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Quarterly Information (Unaudite" sheetId="23" state="visible" r:id="rId23"/>
    <sheet xmlns:r="http://schemas.openxmlformats.org/officeDocument/2006/relationships" name="Supplemental Guarantor Financia" sheetId="24" state="visible" r:id="rId24"/>
    <sheet xmlns:r="http://schemas.openxmlformats.org/officeDocument/2006/relationships" name="Schedule II - Valuation and Qua" sheetId="25" state="visible" r:id="rId25"/>
    <sheet xmlns:r="http://schemas.openxmlformats.org/officeDocument/2006/relationships" name="Business, Basis of Presentati_2" sheetId="26" state="visible" r:id="rId26"/>
    <sheet xmlns:r="http://schemas.openxmlformats.org/officeDocument/2006/relationships" name="Earnings Per Share (Tables)" sheetId="27" state="visible" r:id="rId27"/>
    <sheet xmlns:r="http://schemas.openxmlformats.org/officeDocument/2006/relationships" name="Goodwill and Other Intangible_2" sheetId="28" state="visible" r:id="rId28"/>
    <sheet xmlns:r="http://schemas.openxmlformats.org/officeDocument/2006/relationships" name="Fair Value of Financial Instr_2" sheetId="29" state="visible" r:id="rId29"/>
    <sheet xmlns:r="http://schemas.openxmlformats.org/officeDocument/2006/relationships" name="Accounts Receivable, Net of A_2" sheetId="30" state="visible" r:id="rId30"/>
    <sheet xmlns:r="http://schemas.openxmlformats.org/officeDocument/2006/relationships" name="Property and Equipment, Net (Ta" sheetId="31" state="visible" r:id="rId31"/>
    <sheet xmlns:r="http://schemas.openxmlformats.org/officeDocument/2006/relationships" name="Debt (Tables)" sheetId="32" state="visible" r:id="rId32"/>
    <sheet xmlns:r="http://schemas.openxmlformats.org/officeDocument/2006/relationships" name="Lease Obligations (Tables)" sheetId="33" state="visible" r:id="rId33"/>
    <sheet xmlns:r="http://schemas.openxmlformats.org/officeDocument/2006/relationships" name="Stock-Based Compensation and _2" sheetId="34" state="visible" r:id="rId34"/>
    <sheet xmlns:r="http://schemas.openxmlformats.org/officeDocument/2006/relationships" name="Other Retirement Plans (Tables)"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Segments and Related Informat_2" sheetId="38" state="visible" r:id="rId38"/>
    <sheet xmlns:r="http://schemas.openxmlformats.org/officeDocument/2006/relationships" name="Quarterly Information (Unaudi_2" sheetId="39" state="visible" r:id="rId39"/>
    <sheet xmlns:r="http://schemas.openxmlformats.org/officeDocument/2006/relationships" name="Supplemental Guarantor Financ_2" sheetId="40" state="visible" r:id="rId40"/>
    <sheet xmlns:r="http://schemas.openxmlformats.org/officeDocument/2006/relationships" name="Business, Basis of Presentati_3" sheetId="41" state="visible" r:id="rId41"/>
    <sheet xmlns:r="http://schemas.openxmlformats.org/officeDocument/2006/relationships" name="Business, Basis of Presentati_4" sheetId="42" state="visible" r:id="rId42"/>
    <sheet xmlns:r="http://schemas.openxmlformats.org/officeDocument/2006/relationships" name="Business, Basis of Presentati_5" sheetId="43" state="visible" r:id="rId43"/>
    <sheet xmlns:r="http://schemas.openxmlformats.org/officeDocument/2006/relationships" name="Business, Basis of Presentati_6" sheetId="44" state="visible" r:id="rId44"/>
    <sheet xmlns:r="http://schemas.openxmlformats.org/officeDocument/2006/relationships" name="Business, Basis of Presentati_7" sheetId="45" state="visible" r:id="rId45"/>
    <sheet xmlns:r="http://schemas.openxmlformats.org/officeDocument/2006/relationships" name="Business, Basis of Presentati_8" sheetId="46" state="visible" r:id="rId46"/>
    <sheet xmlns:r="http://schemas.openxmlformats.org/officeDocument/2006/relationships" name="Business, Basis of Presentati_9"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Goodwill and Other Intangible_8" sheetId="55" state="visible" r:id="rId55"/>
    <sheet xmlns:r="http://schemas.openxmlformats.org/officeDocument/2006/relationships" name="Goodwill and Other Intangible_9" sheetId="56" state="visible" r:id="rId56"/>
    <sheet xmlns:r="http://schemas.openxmlformats.org/officeDocument/2006/relationships" name="Goodwill and Other Intangibl_10"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Fair Value of Financial Instr_8" sheetId="63" state="visible" r:id="rId63"/>
    <sheet xmlns:r="http://schemas.openxmlformats.org/officeDocument/2006/relationships" name="Fair Value of Financial Instr_9" sheetId="64" state="visible" r:id="rId64"/>
    <sheet xmlns:r="http://schemas.openxmlformats.org/officeDocument/2006/relationships" name="Fair Value of Financial Inst_10" sheetId="65" state="visible" r:id="rId65"/>
    <sheet xmlns:r="http://schemas.openxmlformats.org/officeDocument/2006/relationships" name="Accounts Receivable, Net of A_3" sheetId="66" state="visible" r:id="rId66"/>
    <sheet xmlns:r="http://schemas.openxmlformats.org/officeDocument/2006/relationships" name="Accounts Receivable, Net of A_4" sheetId="67" state="visible" r:id="rId67"/>
    <sheet xmlns:r="http://schemas.openxmlformats.org/officeDocument/2006/relationships" name="Accounts Receivable, Net of A_5" sheetId="68" state="visible" r:id="rId68"/>
    <sheet xmlns:r="http://schemas.openxmlformats.org/officeDocument/2006/relationships" name="Property and Equipment, Net (Sc" sheetId="69" state="visible" r:id="rId69"/>
    <sheet xmlns:r="http://schemas.openxmlformats.org/officeDocument/2006/relationships" name="Property and Equipment, Net (Na" sheetId="70" state="visible" r:id="rId70"/>
    <sheet xmlns:r="http://schemas.openxmlformats.org/officeDocument/2006/relationships" name="Debt (Schedule of Carrying Valu" sheetId="71" state="visible" r:id="rId71"/>
    <sheet xmlns:r="http://schemas.openxmlformats.org/officeDocument/2006/relationships" name="Debt (Senior Secured Credit Fac" sheetId="72" state="visible" r:id="rId72"/>
    <sheet xmlns:r="http://schemas.openxmlformats.org/officeDocument/2006/relationships" name="Debt (Senior Secured Credit F_2" sheetId="73" state="visible" r:id="rId73"/>
    <sheet xmlns:r="http://schemas.openxmlformats.org/officeDocument/2006/relationships" name="Debt (Other Credit Facilities) " sheetId="74" state="visible" r:id="rId74"/>
    <sheet xmlns:r="http://schemas.openxmlformats.org/officeDocument/2006/relationships" name="Debt (4.875% Senior Notes) (Nar" sheetId="75" state="visible" r:id="rId75"/>
    <sheet xmlns:r="http://schemas.openxmlformats.org/officeDocument/2006/relationships" name="Debt (Schedule of Contractual M" sheetId="76" state="visible" r:id="rId76"/>
    <sheet xmlns:r="http://schemas.openxmlformats.org/officeDocument/2006/relationships" name="Debt (Other) (Narrative) (Detai" sheetId="77" state="visible" r:id="rId77"/>
    <sheet xmlns:r="http://schemas.openxmlformats.org/officeDocument/2006/relationships" name="Lease Obligations (Capital Leas" sheetId="78" state="visible" r:id="rId78"/>
    <sheet xmlns:r="http://schemas.openxmlformats.org/officeDocument/2006/relationships" name="Lease Obligations (Operating Le" sheetId="79" state="visible" r:id="rId79"/>
    <sheet xmlns:r="http://schemas.openxmlformats.org/officeDocument/2006/relationships" name="Lease Obligations (Schedule of " sheetId="80" state="visible" r:id="rId80"/>
    <sheet xmlns:r="http://schemas.openxmlformats.org/officeDocument/2006/relationships" name="Stock-Based Compensation and _3" sheetId="81" state="visible" r:id="rId81"/>
    <sheet xmlns:r="http://schemas.openxmlformats.org/officeDocument/2006/relationships" name="Stock-Based Compensation and _4" sheetId="82" state="visible" r:id="rId82"/>
    <sheet xmlns:r="http://schemas.openxmlformats.org/officeDocument/2006/relationships" name="Stock-Based Compensation and _5" sheetId="83" state="visible" r:id="rId83"/>
    <sheet xmlns:r="http://schemas.openxmlformats.org/officeDocument/2006/relationships" name="Stock-Based Compensation and _6" sheetId="84" state="visible" r:id="rId84"/>
    <sheet xmlns:r="http://schemas.openxmlformats.org/officeDocument/2006/relationships" name="Stock-Based Compensation and _7" sheetId="85" state="visible" r:id="rId85"/>
    <sheet xmlns:r="http://schemas.openxmlformats.org/officeDocument/2006/relationships" name="Stock-Based Compensation and _8" sheetId="86" state="visible" r:id="rId86"/>
    <sheet xmlns:r="http://schemas.openxmlformats.org/officeDocument/2006/relationships" name="Stock-Based Compensation and _9" sheetId="87" state="visible" r:id="rId87"/>
    <sheet xmlns:r="http://schemas.openxmlformats.org/officeDocument/2006/relationships" name="Other Retirement Plans (Narrati" sheetId="88" state="visible" r:id="rId88"/>
    <sheet xmlns:r="http://schemas.openxmlformats.org/officeDocument/2006/relationships" name="Other Retirement Plans (Schedul" sheetId="89" state="visible" r:id="rId89"/>
    <sheet xmlns:r="http://schemas.openxmlformats.org/officeDocument/2006/relationships" name="Other Retirement Plans (Sched_2" sheetId="90" state="visible" r:id="rId90"/>
    <sheet xmlns:r="http://schemas.openxmlformats.org/officeDocument/2006/relationships" name="Equity (Share Activity) (Narrat" sheetId="91" state="visible" r:id="rId91"/>
    <sheet xmlns:r="http://schemas.openxmlformats.org/officeDocument/2006/relationships" name="Equity (Rollforward of Accumula" sheetId="92" state="visible" r:id="rId92"/>
    <sheet xmlns:r="http://schemas.openxmlformats.org/officeDocument/2006/relationships" name="Income Taxes (Schedule of Compo" sheetId="93" state="visible" r:id="rId93"/>
    <sheet xmlns:r="http://schemas.openxmlformats.org/officeDocument/2006/relationships" name="Income Taxes (Schedule of Provi" sheetId="94" state="visible" r:id="rId94"/>
    <sheet xmlns:r="http://schemas.openxmlformats.org/officeDocument/2006/relationships" name="Income Taxes (Schedule of Defer" sheetId="95" state="visible" r:id="rId95"/>
    <sheet xmlns:r="http://schemas.openxmlformats.org/officeDocument/2006/relationships" name="Income Taxes (Narrative) (Detai" sheetId="96" state="visible" r:id="rId96"/>
    <sheet xmlns:r="http://schemas.openxmlformats.org/officeDocument/2006/relationships" name="Income Taxes (Schedule of Effec" sheetId="97" state="visible" r:id="rId97"/>
    <sheet xmlns:r="http://schemas.openxmlformats.org/officeDocument/2006/relationships" name="Income Taxes (Rollforward of Un" sheetId="98" state="visible" r:id="rId98"/>
    <sheet xmlns:r="http://schemas.openxmlformats.org/officeDocument/2006/relationships" name="Segments and Related Informat_3" sheetId="99" state="visible" r:id="rId99"/>
    <sheet xmlns:r="http://schemas.openxmlformats.org/officeDocument/2006/relationships" name="Segments and Related Informat_4" sheetId="100" state="visible" r:id="rId100"/>
    <sheet xmlns:r="http://schemas.openxmlformats.org/officeDocument/2006/relationships" name="Segments and Related Informat_5" sheetId="101" state="visible" r:id="rId101"/>
    <sheet xmlns:r="http://schemas.openxmlformats.org/officeDocument/2006/relationships" name="Segments and Related Informat_6" sheetId="102" state="visible" r:id="rId102"/>
    <sheet xmlns:r="http://schemas.openxmlformats.org/officeDocument/2006/relationships" name="Segments and Related Informat_7" sheetId="103" state="visible" r:id="rId103"/>
    <sheet xmlns:r="http://schemas.openxmlformats.org/officeDocument/2006/relationships" name="Segments and Related Informat_8" sheetId="104" state="visible" r:id="rId104"/>
    <sheet xmlns:r="http://schemas.openxmlformats.org/officeDocument/2006/relationships" name="Segments and Related Informat_9" sheetId="105" state="visible" r:id="rId105"/>
    <sheet xmlns:r="http://schemas.openxmlformats.org/officeDocument/2006/relationships" name="Segments and Related Informa_10" sheetId="106" state="visible" r:id="rId106"/>
    <sheet xmlns:r="http://schemas.openxmlformats.org/officeDocument/2006/relationships" name="Segments and Related Informa_11"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Commitments and Contingencies_5" sheetId="112" state="visible" r:id="rId112"/>
    <sheet xmlns:r="http://schemas.openxmlformats.org/officeDocument/2006/relationships" name="Related Party Transactions (Man" sheetId="113" state="visible" r:id="rId113"/>
    <sheet xmlns:r="http://schemas.openxmlformats.org/officeDocument/2006/relationships" name="Related Party Transactions (CCI" sheetId="114" state="visible" r:id="rId114"/>
    <sheet xmlns:r="http://schemas.openxmlformats.org/officeDocument/2006/relationships" name="Related Party Transactions (Exe" sheetId="115" state="visible" r:id="rId115"/>
    <sheet xmlns:r="http://schemas.openxmlformats.org/officeDocument/2006/relationships" name="Related Party Transactions (Equ" sheetId="116" state="visible" r:id="rId116"/>
    <sheet xmlns:r="http://schemas.openxmlformats.org/officeDocument/2006/relationships" name="Related Party Transactions (Con" sheetId="117" state="visible" r:id="rId117"/>
    <sheet xmlns:r="http://schemas.openxmlformats.org/officeDocument/2006/relationships" name="Related Party Transactions (Non" sheetId="118" state="visible" r:id="rId118"/>
    <sheet xmlns:r="http://schemas.openxmlformats.org/officeDocument/2006/relationships" name="Related Party Transactions (Spl" sheetId="119" state="visible" r:id="rId119"/>
    <sheet xmlns:r="http://schemas.openxmlformats.org/officeDocument/2006/relationships" name="Quarterly Information (Unaudi_3" sheetId="120" state="visible" r:id="rId120"/>
    <sheet xmlns:r="http://schemas.openxmlformats.org/officeDocument/2006/relationships" name="Quarterly Information (Unaudi_4" sheetId="121" state="visible" r:id="rId121"/>
    <sheet xmlns:r="http://schemas.openxmlformats.org/officeDocument/2006/relationships" name="Supplemental Guarantor Financ_3" sheetId="122" state="visible" r:id="rId122"/>
    <sheet xmlns:r="http://schemas.openxmlformats.org/officeDocument/2006/relationships" name="Supplemental Guarantor Financ_4" sheetId="123" state="visible" r:id="rId123"/>
    <sheet xmlns:r="http://schemas.openxmlformats.org/officeDocument/2006/relationships" name="Supplemental Guarantor Financ_5" sheetId="124" state="visible" r:id="rId124"/>
    <sheet xmlns:r="http://schemas.openxmlformats.org/officeDocument/2006/relationships" name="Supplemental Guarantor Financ_6" sheetId="125" state="visible" r:id="rId125"/>
    <sheet xmlns:r="http://schemas.openxmlformats.org/officeDocument/2006/relationships" name="Schedule II - Valuation and Q_2" sheetId="126" state="visible" r:id="rId126"/>
  </sheets>
  <definedNames/>
  <calcPr calcId="124519" fullCalcOnLoad="1"/>
</workbook>
</file>

<file path=xl/sharedStrings.xml><?xml version="1.0" encoding="utf-8"?>
<sst xmlns="http://schemas.openxmlformats.org/spreadsheetml/2006/main" uniqueCount="1418">
  <si>
    <t>Document and Entity Information - USD ($) $ in Billions</t>
  </si>
  <si>
    <t>12 Months Ended</t>
  </si>
  <si>
    <t>Dec. 31, 2018</t>
  </si>
  <si>
    <t>Feb. 2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Current Fiscal Year End Date</t>
  </si>
  <si>
    <t>--12-31</t>
  </si>
  <si>
    <t>Entity Registrant Name</t>
  </si>
  <si>
    <t>MASTEC INC</t>
  </si>
  <si>
    <t>Trading Symbol</t>
  </si>
  <si>
    <t>MTZ</t>
  </si>
  <si>
    <t>Entity Central Index Key</t>
  </si>
  <si>
    <t>Entity Well-known Seasoned Issuer</t>
  </si>
  <si>
    <t>Yes</t>
  </si>
  <si>
    <t>Entity Voluntary Filers</t>
  </si>
  <si>
    <t>No</t>
  </si>
  <si>
    <t>Entity Current Reporting Status</t>
  </si>
  <si>
    <t>Entity Filer Category</t>
  </si>
  <si>
    <t>Large Accelerated Filer</t>
  </si>
  <si>
    <t>Entity Emerging Growth Company</t>
  </si>
  <si>
    <t>Entity Small Business</t>
  </si>
  <si>
    <t>Shell Company</t>
  </si>
  <si>
    <t>Entity Public Float (in dollars)</t>
  </si>
  <si>
    <t>Entity Common Stock, Shares Outstanding</t>
  </si>
  <si>
    <t>Consolidated Statements of Operations - USD ($) shares in Thousands, $ in Thousands</t>
  </si>
  <si>
    <t>3 Months Ended</t>
  </si>
  <si>
    <t>Sep. 30, 2018</t>
  </si>
  <si>
    <t>Jun. 30, 2018</t>
  </si>
  <si>
    <t>Mar. 31, 2018</t>
  </si>
  <si>
    <t>Dec. 31, 2017</t>
  </si>
  <si>
    <t>Sep. 30, 2017</t>
  </si>
  <si>
    <t>Jun. 30, 2017</t>
  </si>
  <si>
    <t>Mar. 31, 2017</t>
  </si>
  <si>
    <t>Dec. 31, 2016</t>
  </si>
  <si>
    <t>Income Statement [Abstract]</t>
  </si>
  <si>
    <t>Revenue</t>
  </si>
  <si>
    <t>Costs of revenue, excluding depreciation and amortization</t>
  </si>
  <si>
    <t>Depreciation and amortization</t>
  </si>
  <si>
    <t>Goodwill impairment</t>
  </si>
  <si>
    <t>General and administrative expenses</t>
  </si>
  <si>
    <t>Interest expense, net</t>
  </si>
  <si>
    <t>Equity in earnings of unconsolidated affiliates</t>
  </si>
  <si>
    <t>Other income, net</t>
  </si>
  <si>
    <t>Income before income taxes</t>
  </si>
  <si>
    <t>Provision for income taxes</t>
  </si>
  <si>
    <t>Net income</t>
  </si>
  <si>
    <t>Net (loss) income attributable to non-controlling interests</t>
  </si>
  <si>
    <t>Net income attributable to MasTec, Inc.</t>
  </si>
  <si>
    <t>[1]</t>
  </si>
  <si>
    <t>Earnings per share (Note 2):</t>
  </si>
  <si>
    <t>Basic earnings per share (in dollars per share)</t>
  </si>
  <si>
    <t>Basic weighted average common shares outstanding</t>
  </si>
  <si>
    <t>Diluted earnings per share (in dollars per share)</t>
  </si>
  <si>
    <t>Diluted weighted average common shares outstanding</t>
  </si>
  <si>
    <t>Calculated as total net income less amounts attributable to non-controlling interests.</t>
  </si>
  <si>
    <t>Consolidated Statements of Comprehensive Income (Loss) - USD ($) $ in Thousands</t>
  </si>
  <si>
    <t>Statement of Comprehensive Income [Abstract]</t>
  </si>
  <si>
    <t>Other comprehensive (loss) income:</t>
  </si>
  <si>
    <t>Foreign currency translation (losses) gains, net of tax</t>
  </si>
  <si>
    <t>Unrealized gains on equity investee activity, net of tax</t>
  </si>
  <si>
    <t>Comprehensive income</t>
  </si>
  <si>
    <t>Comprehensive (loss) income attributable to non-controlling interests</t>
  </si>
  <si>
    <t>Comprehensive income attributable to MasTec, Inc.</t>
  </si>
  <si>
    <t>Consolidated Balance Sheets - USD ($) $ in Thousands</t>
  </si>
  <si>
    <t>Current assets:</t>
  </si>
  <si>
    <t>Cash and cash equivalents</t>
  </si>
  <si>
    <t>Accounts receivable, net (Note 5)</t>
  </si>
  <si>
    <t>Inventories, net</t>
  </si>
  <si>
    <t>Prepaid expenses</t>
  </si>
  <si>
    <t>Other current assets</t>
  </si>
  <si>
    <t>Total current assets</t>
  </si>
  <si>
    <t>Property and equipment, net</t>
  </si>
  <si>
    <t>Goodwill, net</t>
  </si>
  <si>
    <t>Other intangible assets, net</t>
  </si>
  <si>
    <t>Other long-term assets</t>
  </si>
  <si>
    <t>Total assets</t>
  </si>
  <si>
    <t>Current liabilities:</t>
  </si>
  <si>
    <t>Current portion of long-term debt</t>
  </si>
  <si>
    <t>Accounts payable</t>
  </si>
  <si>
    <t>Accrued salaries and wages</t>
  </si>
  <si>
    <t>Other accrued expenses</t>
  </si>
  <si>
    <t>Billings in excess of costs and earnings</t>
  </si>
  <si>
    <t>Other current liabilities</t>
  </si>
  <si>
    <t>Total current liabilities</t>
  </si>
  <si>
    <t>Long-term debt</t>
  </si>
  <si>
    <t>Deferred income taxes</t>
  </si>
  <si>
    <t>Other long-term liabilities</t>
  </si>
  <si>
    <t>Total liabilities</t>
  </si>
  <si>
    <t>Commitments and contingencies (Note 14)</t>
  </si>
  <si>
    <t xml:space="preserve"> </t>
  </si>
  <si>
    <t>Equity</t>
  </si>
  <si>
    <t>Preferred stock, $1.00 par value: authorized shares - 5,000,000; issued and outstanding shares – none</t>
  </si>
  <si>
    <t>Common stock, $0.10 par value: authorized shares - 145,000,000; issued shares - 91,327,009 and 90,935,584 (including 1,251,533 and 1,421,041 of unvested stock awards) as of December 31, 2018 and December 31, 2017, respectively</t>
  </si>
  <si>
    <t>Capital surplus</t>
  </si>
  <si>
    <t>Retained earnings</t>
  </si>
  <si>
    <t>Accumulated other comprehensive loss</t>
  </si>
  <si>
    <t>Treasury stock, at cost: 15,329,817 shares and 8,132,811 shares as of December 31, 2018 and 2017, respectively</t>
  </si>
  <si>
    <t>Total MasTec, Inc. shareholders’ equity</t>
  </si>
  <si>
    <t>Non-controlling interests</t>
  </si>
  <si>
    <t>Total equity</t>
  </si>
  <si>
    <t>Total liabilitie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mmon Stock [Member]</t>
  </si>
  <si>
    <t>Restricted Stock Awards [Member] | Common Stock [Member]</t>
  </si>
  <si>
    <t>Unvested stock awards (in shares)</t>
  </si>
  <si>
    <t>Consolidated Statements of Equity - USD ($) $ in Thousands</t>
  </si>
  <si>
    <t>Total</t>
  </si>
  <si>
    <t>Treasury Stock [Member]</t>
  </si>
  <si>
    <t>Capital Surplus [Member]</t>
  </si>
  <si>
    <t>Retained Earnings [Member]</t>
  </si>
  <si>
    <t>Accumulated Other Comprehensive Loss [Member]</t>
  </si>
  <si>
    <t>Total MasTec, Inc. Shareholders’ Equity [Member]</t>
  </si>
  <si>
    <t>Non-Controlling Interests [Member]</t>
  </si>
  <si>
    <t>Beginning balance, common shares outstanding (in shares) at Dec. 31, 2015</t>
  </si>
  <si>
    <t>Beginning balance at Dec. 31, 2015</t>
  </si>
  <si>
    <t>Beginning balance, treasury shares (in shares) at Dec. 31, 2015</t>
  </si>
  <si>
    <t>Consolidated Statements of Equity</t>
  </si>
  <si>
    <t>Net income (loss)</t>
  </si>
  <si>
    <t>Other comprehensive income (loss)</t>
  </si>
  <si>
    <t>Non-cash stock-based compensation</t>
  </si>
  <si>
    <t>Income tax effect from stock-based compensation</t>
  </si>
  <si>
    <t>Exercise of stock options (in shares)</t>
  </si>
  <si>
    <t>Exercise of stock options</t>
  </si>
  <si>
    <t>Issuance of restricted shares (in shares)</t>
  </si>
  <si>
    <t>Issuance of restricted shares</t>
  </si>
  <si>
    <t>Other stock issuances, net of shares withheld for taxes (in shares)</t>
  </si>
  <si>
    <t>Other stock issuances, net of shares withheld for taxes</t>
  </si>
  <si>
    <t>Acquisition of treasury stock, at cost (in shares)</t>
  </si>
  <si>
    <t>Other activity, net</t>
  </si>
  <si>
    <t>Ending balance, common shares outstanding (in shares) at Dec. 31, 2016</t>
  </si>
  <si>
    <t>Ending balance at Dec. 31, 2016</t>
  </si>
  <si>
    <t>Ending balance, treasury shares (in shares) at Dec. 31, 2016</t>
  </si>
  <si>
    <t>Shares withheld for taxes, net of other share activity (in shares)</t>
  </si>
  <si>
    <t>Shares withheld for taxes, net of other share activity</t>
  </si>
  <si>
    <t>Acquisition of treasury stock, at cost</t>
  </si>
  <si>
    <t>Distributions to non-controlling interests</t>
  </si>
  <si>
    <t>Purchase of non-controlling interests</t>
  </si>
  <si>
    <t>Ending balance, common shares outstanding (in shares) at Dec. 31, 2017</t>
  </si>
  <si>
    <t>Ending balance at Dec. 31, 2017</t>
  </si>
  <si>
    <t>Ending balance, treasury shares (in shares) at Dec. 31, 2017</t>
  </si>
  <si>
    <t>Cumulative effect of adoption, revenue recognition (Topic 606)</t>
  </si>
  <si>
    <t>Ending balance, common shares outstanding (in shares) at Dec. 31, 2018</t>
  </si>
  <si>
    <t>Ending balance at Dec. 31, 2018</t>
  </si>
  <si>
    <t>Ending balance, treasury shares (in shares) at Dec. 31, 2018</t>
  </si>
  <si>
    <t>Consolidated Statements of Cash Flows - USD ($) $ in Thousands</t>
  </si>
  <si>
    <t>Cash flows from operating activities:</t>
  </si>
  <si>
    <t>Adjustments to reconcile net income to net cash provided by operating activities:</t>
  </si>
  <si>
    <t>Non-cash interest expense, net</t>
  </si>
  <si>
    <t>Non-cash stock-based compensation expense</t>
  </si>
  <si>
    <t>Provision for (benefit from) deferred income taxes</t>
  </si>
  <si>
    <t>(Gains) losses on sales of assets, net, including fixed assets held-for-sale</t>
  </si>
  <si>
    <t>Other non-cash items, net</t>
  </si>
  <si>
    <t>Changes in assets and liabilities, net of acquisitions:</t>
  </si>
  <si>
    <t>Accounts receivable, net</t>
  </si>
  <si>
    <t>Inventories</t>
  </si>
  <si>
    <t>Other assets, current and long-term portion</t>
  </si>
  <si>
    <t>Accounts payable and accrued expenses</t>
  </si>
  <si>
    <t>Other liabilities, current and long-term portion</t>
  </si>
  <si>
    <t>Net cash provided by operating activities</t>
  </si>
  <si>
    <t>Cash flows from investing activities:</t>
  </si>
  <si>
    <t>Cash paid for acquisitions, net of cash acquired</t>
  </si>
  <si>
    <t>Capital expenditures</t>
  </si>
  <si>
    <t>Proceeds from sale of property and equipment</t>
  </si>
  <si>
    <t>Payments for other investments</t>
  </si>
  <si>
    <t>Proceeds from other investments</t>
  </si>
  <si>
    <t>Net cash used in investing activities</t>
  </si>
  <si>
    <t>Cash flows from financing activities:</t>
  </si>
  <si>
    <t>Proceeds from credit facilities</t>
  </si>
  <si>
    <t>Repayments of credit facilities</t>
  </si>
  <si>
    <t>Repayments of other borrowings, net</t>
  </si>
  <si>
    <t>Payments of capital lease obligations</t>
  </si>
  <si>
    <t>Payments of acquisition-related contingent consideration</t>
  </si>
  <si>
    <t>Payments to non-controlling interests, including acquisition of interests and distributions</t>
  </si>
  <si>
    <t>Proceeds from (payments for) stock-based awards, net</t>
  </si>
  <si>
    <t>Repurchases of common stock</t>
  </si>
  <si>
    <t>Other financing activities, net</t>
  </si>
  <si>
    <t>Net cash (used in) provided by financing activities</t>
  </si>
  <si>
    <t>Effect of currency translation on cash</t>
  </si>
  <si>
    <t>Net (decrease) increase in cash and cash equivalents</t>
  </si>
  <si>
    <t>Cash and cash equivalents - beginning of period</t>
  </si>
  <si>
    <t>Cash and cash equivalents - end of period</t>
  </si>
  <si>
    <t>Supplemental cash flow information:</t>
  </si>
  <si>
    <t>Interest paid</t>
  </si>
  <si>
    <t>Income tax (refunds) payments, net</t>
  </si>
  <si>
    <t>Supplemental disclosure of non-cash information:</t>
  </si>
  <si>
    <t>Additions to acquisition-related contingent consideration</t>
  </si>
  <si>
    <t>Equipment acquired under capital lease and financing arrangements</t>
  </si>
  <si>
    <t>Accrued capital expenditures</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wireless, wireline/fiber and customer fulfillment activities; petroleum and natural gas pipeline infrastructure; electrical utility transmission and distribution; power generation, including renewables; heavy civil; and industrial infrastructure. MasTec’s customers are primarily in these industries. MasTec reports its results under five reportable segments: (1) Communications; (2) Oil and Gas; (3) Electrical Transmission; (4) Power Generation and Industrial; and (5) Other.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either the equity method of accounting or under the fair value option.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When necessary, certain prior year amounts have been reclassified to conform with the current period presentation.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of variable consideration included in the contract transaction price; allowances for doubtful accounts; fair value estimates, including those related to acquisitions, valuations of goodwill and intangible assets, acquisition-related contingent consideration and equity investme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 Significant Accounting Policies The following is a summary of significant accounting policies followed in the preparation of the accompanying consolidated financial statements. Revenue Recognition The Company adopted the requirements of Accounting Standards Update (“ASU”) 2014-09, Revenue from Contracts with Customers , which is also referred to as Accounting Standards Codification (“ASC”) Topic 606 (“Topic 606”), under the modified retrospective transition approach effective January 1, 2018, with application to all existing contracts that were not substantially completed as of January 1, 2018. The difference between the recognition criteria under Topic 606 and the Company’s previous revenue recognition practices under the previous revenue recognition guidance, ASC Topic 605-35, was recognized through a cumulative effect adjustment of approximately $2 million that was made to the opening balance of retained earnings as of January 1, 2018. Consistent with the modified retrospective transition approach, the comparative 2017 prior period was not adjusted to conform to the current period presentation. Under Topic 606, revenue is recognized when, or as, control of promised goods and services is transferred to customers, and the amount of revenue recognized reflects the consideration to which an entity expects to be entitled in exchange for the goods and services transferred. The adoption of Topic 606 did not have a material effect on the timing or amount of revenue recognized as compared with the Company’s previous revenue recognition practices. Revenue is primarily recognized by the Company over time utilizing the cost-to-cost measure of progress, which is an input method, on contracts for specific projects, and for certain master service and other service agreements, consistent with the Company’s previous revenue recognition practices. Under Topic 606, the cost-to-cost measure of progress best depicts the continuous transfer of control of goods or services to the customer, and correspondingly, when performance obligations are satisfied, for these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time and materials or a fixed price per unit basis; or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5% , 36% and 43% of consolidated revenue for the years ended December 31, 2018 , 2017 and 2016 , respectively. Fixed price contracts provide for a fixed amount of revenue for the entire project. Revenue from these contracts, as well as for certain projects pursuant to master and other service agreements, is recognized over time using the cost-to-cost measure of progress. For these contracts, the cost-to-cost measure of progress best depicts the continuous transfer of control of goods or services to the customer. Such contracts provide that the customer accept completion of progress to date and compensate the Company for services rendered.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7% of consolidated revenue for the year ended December 31, 2018 . Substantially all of the Company’s other revenue is recognized over time. Contract costs include all direct materials, labor and subcontracted costs, as well as indirect costs related to contract performance, such as indirect labor, supplies, tools, repairs and the operational costs of capital equipment. The cost estimation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years ended December 31, 2018 and 2017 , project profit was affected by less than 5% as a result of changes in contract estimates included in projects that were in process as of December 31, 2017 and 2016 . Revenue recognized for the year ended December 31, 2018 as a result of changes in revenue estimates, including from variable consideration, from performance obligations satisfied, or partially satisfied, in prior periods totaled approximately $38.5 million . The Company may incur certain costs that can be capitalized, such as initial set-up or mobilization costs. Such costs, which are amortized over the life of the respective project, were not material for the year ended December 31, 2018 . The timing of customer billings is generally dependent upon advance billing terms, milestone billings based on completion of certain phases of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For install-to-the-home contracts, work orders are billed and paid as completed. Amounts billed and due from customers, as well as the amount of contract assets, are classified within accounts receivable, net,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Contract amendments and change orders, which are generally not distinct from the existing contract, are typically accounted for as a modification of the existing contract and performance obligation. The vast majority of the Company’s performance obligations are completed within one year .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Remaining performance obligations represent the amount of unearned transaction price under contracts for which work is wholly or partially unperformed, including the Company’s share of unearned transaction price from its proportionately consolidated non-controlled joint ventures. As of December 31, 2018 , the amount of the Company’s remaining performance obligations was $5.0 billion . The Company expects to recognize approximately $4.3 billion of its remaining performance obligations as revenue during 2019 , with the remainder to be recognized primarily in 2020 .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he transaction price are based largely on engineering studies and legal opinion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18 and 2017 , the Company included approximately $56 million and $146 million , respectively, of change orders and/or claims in the transaction price for certain contracts that were in the process of being resolved in the normal course of business, including through negotiation, arbitration and other proceedings. These transaction price adjustments are included within costs and earnings in excess of billings or accounts receivable, net of allowance, as appropriate. As of both December 31, 2018 and 2017 , these change orders and/or claims were primarily related to certain pipeline construction projects in the Oil and Gas segment. The Company actively engages with its customers to complete the final approval process, and generally expects these processes to be completed within one year . Amounts ultimately realized upon final acceptance by customers could be higher or lower than such estimated amounts. Allowance for Doubtful Accounts The Company maintains an allowance for doubtful accounts for estimated losses resulting from the inability of its customers to make required payments. Management analyzes the collectibility of trade accounts receivable and the adequacy of the allowance for doubtful accounts on a regular basis taking into consideration the aging of account balances, historical bad debt experience, customer concentrations, customer credit-worthiness, customer financial condition and credit reports, availability of mechanics’ and other liens, existence of payment bonds and other sources of payment and the current economic environment. The Company establishes an allowance for anticipated losses on its accounts receivable balances either when a business unit has historical experience of losses that are considered to be ordinary course, and/or for specific receivables, when it is probable that the receivable is not collectible and the loss can be reasonably estimated. Amounts are written off against the allowance when they are considered to be uncollectible. If estimates of the collectibility of accounts receivable change, or should customers experience unanticipated financial difficulties, or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the Company’s accounts receivable portfolio and the adequacy of its allowance for doubtful accounts. Inventories Inventories consist of materials and supplies for construction and installation projects, which are valued at the lower of cost or net realizable value using the average cost or specific identification methods of costing. For materials or supplies purchased on behalf of specific customers or projects, loss of the customer or cancellation of the project could result in an impairment of the value of materials purchased. The value of inventory may also decrease due to obsolescence, physical deterioration, damage, changes in price levels, or other causes. Inventory valuation allowances are determined based upon specific facts and circumstances and market conditions. As of December 31, 2018 and 2017 , valuation allowances for inventory totaled $7.8 million and $7.7 million , respectively. Cash and Cash Equivalents Cash consisting of interest-bearing demand deposits is carried at cost, which approximates fair value. Highly liquid investments purchased with an original maturity of three months or less are carried at fair value. On a daily basis, available funds are swept from the Company’s depository accounts into a concentration account and used to repay outstanding revolving loans under the Company’s senior secured credit faci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18 and 2017 are amounts held by entities that are proportionately consolidated totaling $11.8 million and $17.3 million ,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 Fair Value of Financial Instruments The Company’s financial instruments include cash and cash equivalents, accounts and notes receivable, cash collateral deposited with insurance carriers, life insurance assets, equity investments, deferred compensation plan assets and liabilities, accounts payable and other current liabilities, acquisition-related contingent consideration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 Investment Arrangements From time to time, the Company may participate in selected investment or strategic arrangements to expand its operations, customer base or geographic reach, including arrangements that combine the Company’s skills and resources with those of others to allow for the performance of particular projects. The Company’s investment arrangements include equity interests in various business entities and participation in contractual joint ventures, some of which may involve the extension of loans or other types of financing arrangemen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December 31, 2018 , the Company determined that certain of its investment arrangements were VIEs. The Company does not, however, have the power to direct the primary activities that most significantly impact the economic performance of these VIEs and the Company is not the primary beneficiary; accordingly, it has not consolidated these VIEs. The Company’s investments in entities for which the Company does not have a controlling interest and for which it is not the primary beneficiary, but for which it has the ability to exert significant influence, are accounted for using either the equity method of accounting or under the fair value option. Equity method investments are recorded as other long-term assets. Income or loss from these investments is recorded as a separate line item in the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he Company adopted ASU 2016-01, Financial Instruments - Overall (Subtopic 825-10): Recognition and Measurement of Financial Assets and Financial Liabilities and its related clarifying ASUs (“ASU 2016-01”) as of January 1, 2018. ASU 2016-01 provided guidance for the recognition, measurement, presentation and disclosure of financial assets and financial liabilities, including equity investments other than those accounted for under the equity method of accounting or those that are consolidated . Under the new guidance, which was applicable to the Company on a prospective basis, e 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less impairment (“adjusted cost basis”). The Company evaluates its investments for impairment by considering a variety of factors, including the earnings capacity of the related investments. Fair value measurements for the Company’s equity investments are classified within Level 3 of the fair value hierarchy based on the nature of the fair value inputs. Realized and unrealized gains or losses are recognized in other income or expense. The adoption of ASU 2016-01 will result in volatility in other income or expense upon the occurrence of observable price changes related to, or impairments of, the Company’s investments measured on an adjusted cost basis. The other provisions of ASU 2016-01 did not have a material effect on the Company’s consolidated financial statements. For further information pertaining to the Company’s equity investments, see Note 4 - Fair Value of Financial Instruments . Long-Lived Assets The Company’s long-lived assets consist primarily of property and equipment and finite-lived intangible assets. Property and equipment are recorded at cost, or, if acquired in a business combination, at the acquisition date fair value. Certain costs incurred in connection with developing or obtaining internal-use software are capitalized within office furniture and equipment. Depreciation and amortization of long-lived assets is computed using the straight-line method over the estimated useful lives of the respective asset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with resulting gains or losses included in other income or expense. When the Company identifies assets to be sold, those assets are valued based on their estimated fair value less costs to sell, classified as held-for-sale and depreciation is no longer recorded. Acquired intangible assets that have finite lives are amortized over their useful lives, which are generally based on contractual or legal rights. Finite-lived intangible assets are amortized in a manner consistent with the pattern in which the related benefits are expected to be consumed. 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revenue and operating costs for the business as well as anticipated future economic conditions. Fair values take into consideration management’s estimates of risk-adjusted discount rates, which are believed to be consistent with assumptions that marketplace participants would use in their estimates of fair value. Other than certain asset write-downs as discussed within “Restructuring Activities” within this Significant Accounting Policies section, for the three years in the period ended December 31, 2018 , there were no material impairments of long-lived assets. Goodwill and Indefinite-Lived Intangible Assets The Company has goodwill and certain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and on a quarterly basis, monitors these assets for potential indicators of impairm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have a segment manager regularly review the component’s operating results. If two or more components are deemed economically similar, those components are aggregated into one reporting unit when performing the annual goodwill impairment test. Based on management’s review of its components and their related operations, the Company combines all of the components of its Electrical Transmission operating segment into one reporting unit and beginning in 2017, combines two of the components within its Power Generation and Industrial operating segment into one reporting unit. These components were deemed to be economically similar and share operational, sales and general and administrative resources. All of the Company’s other components each comprise one reporting unit. The Company adopted ASU 2017-04, Intangibles - Goodwill and Other (Topic 350): Simplifying the Test for Goodwill Impairment (“ASU 2017-04”) as of January 1, 2018. ASU 2017-04 eliminated the second step in goodwill impairment testing, which required that goodwill impairment losses be measured as the difference between the implied value of a reporting unit’s goodwill and its carrying amount. Under the new guidance, goodwill impairment losses are measured as the excess of a reporting unit’s carrying amount, including goodwill and related goodwill tax effects, over its fair value. For each of the three years in the period ended December 31, 2018 , management performed a qualitative assessment for its goodwill and indefinite-lived intangible assets by examining relevant events and circumstances that could have an effect on their fair values, such as: macroeconomic conditions, industry and mark</t>
  </si>
  <si>
    <t>Earnings Per Share</t>
  </si>
  <si>
    <t>Earnings Per Share [Abstract]</t>
  </si>
  <si>
    <t>Note 2 – Earnings Per Share Basic earnings or loss per share is computed by dividing net income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For each of the three years ended December 31, 2018 , 2017 and 2016 , anti-dilutive common stock equivalents as calculated under the treasury stock method were de minimis. The following table provides details underlying the Company’s earnings per share calculations for the periods indicated (in thousands): For the Years Ended December 31, 2018 2017 2016 Net income attributable to MasTec: Net income - basic and diluted (a) $ 259,659 $ 347,213 $ 131,263 Weighted average shares outstanding: Weighted average shares outstanding - basic 78,695 80,903 80,372 Dilutive common stock equivalents 1,077 1,422 1,022 Weighted average shares outstanding - diluted 79,772 82,325 81,394 (a) Calculated as total net income less amounts attributable to non-controlling interests. The Company repurchased approximately 7.2 million shares of its common stock during the year ended December 31, 2018 , as discussed in Note 11 - Equity . The effect of these repurchases on the Company’s weighted average shares outstanding for the year ended December 31, 2018 was a reduction of 2.8 million shares due to the timing of the repurchases, which occurred throughout the year. In future periods, our weighted average shares outstanding will be reduced by an additional 4.4 million shares due to the full effect of these share repurchases.</t>
  </si>
  <si>
    <t>Goodwill and Other Intangible Assets</t>
  </si>
  <si>
    <t>Goodwill and Intangible Assets Disclosure [Abstract]</t>
  </si>
  <si>
    <t>Note 3 – Goodwill and Other Intangible Assets During the fourth quarter of 2018, the Company recorded a pre-tax non-cash goodwill impairment charge of $47.7 million for its Canadian oil and gas reporting unit. This reporting unit’s current operating performance, as well as its future operating and cash flow expectations, have been negatively affected by current market conditions. See Note 1 - Business, Basis of Presentation and Significant Accounting Policies for additional discussion. The following table provides a reconciliation of changes in goodwill by reportable segment for the periods indicated (in millions): Communications Oil and Gas Electrical Transmission Power Generation and Industrial Total Goodwill Goodwill, gross, as of December 31, 2016 $ 420.7 $ 377.6 $ 149.9 $ 117.6 $ 1,065.8 Accumulated impairment loss (a) — (69.9 ) — — (69.9 ) Goodwill, net, as of December 31, 2016 $ 420.7 $ 307.7 $ 149.9 $ 117.6 $ 995.9 Additions from new business combinations 45.7 74.1 — 18.2 138.0 Currency translation adjustments — 3.8 — — 3.8 Goodwill, net, as of December 31, 2017 $ 466.4 $ 385.6 $ 149.9 $ 135.8 $ 1,137.7 Additions from new business combinations — — — 9.8 9.8 Measurement period adjustments, net (b) 1.4 5.7 — (2.5 ) 4.6 Goodwill impairment — (47.7 ) — — (47.7 ) Currency translation adjustments — (4.0 ) — — (4.0 ) Goodwill, net, as of December 31, 2018 $ 467.8 $ 339.6 $ 149.9 $ 143.1 $ 1,100.4 Accumulated impairment loss (a) — (116.0 ) — — (116.0 ) Goodwill, gross, as of December 31, 2018 $ 467.8 $ 455.6 $ 149.9 $ 143.1 $ 1,216.4 (a) Accumulated impairment losses include the effects of currency translation gains and/or losses. (b) Represents adjustments to preliminary estimates of fair value within the measurement period of up to one year from the date of acquisition. The following table provides a reconciliation of changes in other intangible assets, net, for the periods indicated (in millions): Other Intangible Assets Non-Amortizing Amortizing Trade Names Pre-Qualifications Customer Relationships and Backlog Other (a) Total Other intangible assets, gross, as of December 31, 2016 $ 34.5 $ 74.6 $ 195.1 $ 19.1 $ 323.3 Accumulated amortization (131.9 ) (11.7 ) (143.6 ) Other intangible assets, net, as of December 31, 2016 $ 34.5 $ 74.6 $ 63.2 $ 7.4 $ 179.7 Additions from new business combinations — — 26.3 2.5 28.8 Amortization expense (19.3 ) (1.6 ) (20.9 ) Currency translation adjustments — 3.0 0.4 0.1 3.5 Other intangible assets, net, as of December 31, 2017 $ 34.5 $ 77.6 $ 70.6 $ 8.4 $ 191.1 Additions from new business combinations — — 3.3 0.3 3.6 Measurement period adjustments (b) — — — (0.7 ) (0.7 ) Amortization expense (19.2 ) (1.4 ) (20.6 ) Currency translation adjustments — (3.6 ) (0.3 ) (0.1 ) (4.0 ) Other intangible assets, net, as of December 31, 2018 $ 34.5 $ 74.0 $ 54.4 $ 6.5 $ 169.4 Remaining weighted average amortization period (in years) 8 7 8 (a) Consists principally of trade names and non-compete agreements. (b) Represents adjustments to preliminary estimates of fair value within the measurement period of up to one year from the date of acquisition. Amortization expense associated with intangible assets for the years ended December 31, 2018 , 2017 and 2016 totaled $20.6 million , $20.9 million and $21.3 million , respectively. Expected future amortization expense as of December 31, 2018 is summarized in the following table (in millions): Amortization Expense 2019 $ 14.6 2020 11.2 2021 8.5 2022 6.9 2023 4.9 Thereafter 14.8 Total $ 60.9 2018 Acquisitions. During the first quarter of 2018, MasTec acquired all of the equity interests in a construction management firm specializing in steel building systems and acquired a wind turbine services company, both of which are included in the Company’s Power Generation and Industrial segment. The aggregate purchase price for these entities was composed of approximately $6.8 million in cash and estimated earn-out liabilities, net, totaling $1.5 million as of December 31, 2018 . Determination of the estimated fair values of the net assets acquired and the estimated earn-out liabilities for these acquisitions was preliminary as of December 31, 2018 ; as a result, further adjustments to these estimates may occur. As of December 31, 2018 , the range of remaining potential undiscounted earn-out liabilities, net, for the 2018 acquisitions was estimated to be up to $7 million ; however, there is no maximum payment amount . 2017 Acquisitions. During 2017, MasTec completed three acquisitions, which included all of the equity interests in: (i) a wireline/fiber deployment construction contractor, which is included in the Company’s Communications segment; (ii) a heavy civil construction services company, which is included in the Company’s Power Generation and Industrial segment; and (iii) an oil and gas pipeline equipment company, which is included in the Company’s Oil and Gas segment. The following table summarizes the fair values of consideration paid and net assets acquired as of the respective dates of acquisition, as adjusted (in millions): Acquisition consideration: 2017 Cash $ 120.4 Estimated fair value of contingent consideration (earn-out liability) 98.5 Total consideration transferred $ 218.9 Identifiable assets acquired and liabilities assumed: Current assets, primarily composed of accounts receivable and $2.8 million of cash acquired $ 43.8 Property and equipment and other long-term assets 57.2 Amortizing intangible assets 28.1 Current liabilities, including current portion of capital lease obligations and long-term debt (29.5 ) Long-term debt, including capital lease obligations (9.9 ) Deferred income taxes and other long-term liabilities (12.0 ) Total identifiable net assets $ 77.7 Goodwill $ 141.2 Total net assets acquired, including goodwill $ 218.9 Amortizing intangible assets related to the 2017 acquisitions are primarily composed of customer relationships, backlog and certain other intangible assets, which had weighted average lives, as adjusted, of approximately 11 years, 4 years and 6 years, respectively, and a weighted average life of 10 years in total. Amortizing intangible assets are amortized in a manner consistent with the pattern in which the related benefits are expected to be consumed. The goodwill balances for the respective acquisitions represent the estimated value of each acquired company’s geographic presence in key markets, its assembled workforce and management team’s industry-specific project management expertise, as well as synergies expected to be achieved from the combined operations of the acquired companies and MasTec. Approximately $94 million of the goodwill balance related to the 2017 acquisitions is expected to be tax deductible as of December 31, 2018 . The contingent consideration (earn-out liability) included in the table above equals a portion of the acquired companies’ earnings before interest, taxes, depreciation and amortization (“EBITDA”) in excess of thresholds agreed upon with the sellers, if applicable. Earn-outs are generally payable annually for a period of five years, as set forth in the respective purchase agreements. The fair values of the earn-out liabilities were estimated using income approaches such as discounted cash flows or option pricing models and incorporate significant inputs not observable in the market. Key assumptions in the estimated valuations include the discount rate and probability-weighted EBITDA projections. Significant changes in any of these assumptions could result in significantly higher or lower potential earn-out liabilities. As of December 31, 2018 , the range of remaining potential undiscounted earn-out liabilities for the 2017 acquisitions was estimated to be between $24 million and $145 million ; however, there is no maximum payment amount . Pro Forma Financial Information and Acquisition Results. For the years ended December 31, 2018 and 2017 , unaudited supplemental pro forma revenue totaled approximately $6,912.5 million and $6,724.8 million , respectively, and unaudited supplemental pro forma net income totaled approximately $257.7 million and $351.3 million , respectively. These unaudited pro forma financial results represent the results of operations of the companies acquired as if the acquired companies had been consolidated as of the beginning of the year prior to their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justing the historical results of MasTec to include the unaudited historical results of the acquired businesses described above, and then adjusted for (i) acquisition costs; (ii) amortization expense resulting from the acquired intangible assets; (iii) interest expense as a result of the cash consideration paid; (iv) interest expense from debt repaid upon acquisition; and (iv) elimination of the effects of intercompany transactions and other purchase accounting related adjustments. These unaudited pro forma financial results do not include adjustments to reflect other cost savings or synergies that may have resulted from these acquisitions. Future results may vary significantly due to future events and transactions, as well as other factors, many of which are beyond the Company’s control. For the years ended December 31, 2018 and 2017, the Company’s consolidated results of operations included acquisition-related revenue of approximately $154.4 million and $160.1 million , respectively, and acquisition-related net income of approximately $1.4 million and $10.2 million , respectively, based on the Company’s consolidated effective tax rates, including, for 2018, the effects of the 2017 Tax Act. These acquisition-related results do not include the effects of acquisition costs or interest expense associated with consideration paid for the related acquisitions.</t>
  </si>
  <si>
    <t>Fair Value of Financial Instruments</t>
  </si>
  <si>
    <t>Fair Value Disclosures [Abstract]</t>
  </si>
  <si>
    <t>Note 4 – Fair Value of Financial Instruments Acquisition-Related Contingent Consideration Acquisition-related contingent consideration, or “earn-outs,” represent the estimated fair value of future amounts payable for acquisitions of businesses and other interests. Acquisition-related contingent consideration is based on management estimates and entity-specific assumptions, which are Level 3 inputs, and is evaluated on an ongoing basis. As of December 31, 2018 and 2017 , the estimated fair value of the Company’s earn-out liabilities totaled $118.1 million and $117.2 million , respectively, of which $29.6 million and $22.6 million , respectively, was included within other current liabilities. The fair value of the Company’s earn-out liabilities is estimated using income approaches such as discounted cash flows or option pricing models, which incorporate significant inputs not observable in the market. Key assumptions include the discount rate and probability-weighted EBITDA projections. Significant changes in any of these assumptions could result in significantly higher or lower potential earn-out liabilities. As of December 31, 2018 , the range of potential undiscounted earn-out liabilities was estimated to be between $30 million and $157 million ; however, there is no maximum payment amount . Acquisition-related contingent consideration activity consists primarily of additions from new business combinations and acquisitions of other interests; changes in the expected fair value of future earn-out obligations; and payments. Fair value adjustments for earn-out liabilities that relate to new information obtained about the facts and circumstances that existed as of the date of acquisition for a period of up to one year, which are referred to as measurement period adjustments, are recorded to goodwill. Other revisions to the expected fair value of future earn-out liabilities are reflected as income or expense, as appropriate. Payments of acquisition-related contingent consideration, to the extent they relate to estimated liabilities as of the date of acquisition, are reflected within financing activities in the consolidated statements of cash flows, whereas payments in excess of acquisition date liabilities are classified within operating activities. For the years ended December 31, 2018 and 2017 , additions to acquisition-related contingent consideration from new business combinations totaled approximately $1.5 million and $102.5 million , respectively. There were no additions from new business combinations for the year ended December 31, 2016 . Measurement period adjustments related to acquisition-related contingent consideration totaled a net increase of approximately $5.0 million for the year ended December 31, 2018 and related primarily to a business in the Company’s Oil and Gas segment. Fair value adjustments related to acquisition-related contingent consideration, including those related to finalization of completed earn-out arrangements, totaled a net increase of approximately $17.5 million for the year ended December 31, 2018 , primarily for businesses in the Company’s Oil and Gas and Communications segments and for the year ended December 31, 2017 , totaled a decrease of $12.3 million for businesses in the Company’s Communications and Electrical Transmission segments. For the year ended December 31, 2016 , fair value adjustments, including those related to finalization of completed earn-out arrangements, totaled a net increase of approximately $2.7 million for businesses in the Company’s Oil and Gas and Communications segments. Payments of acquisition-related contingent consideration, including payments in excess of acquisition date liabilities, totaled approximately $23.1 million , $18.8 million and $15.8 million for the years ended December 31, 2018 , 2017 and 2016 , respectively. Equity Investments The Company’s equity investments as of December 31, 2018 include: (i) the Company’s 33% equity interests in Trans-Pecos Pipeline, LLC (“TPP”) and Comanche Trail Pipeline, LLC (“CTP,” and together with TPP, the “Waha JVs”), which are accounted for as equity method investments; (ii) a $15 million investment in Cross Country Infrastructure Services, Inc. (“CCI”); (iii) the Company’s interests in certain proportionately consolidated non-controlled contractual joint ventures; (iv) the Company’s equity interests in Pensare Acquisition Corp. (“Pensare”); and (v) certain other equity investments. See Note 15 - Related Party Transactions for additional information related to certain of the Company’s equity investments. As of December 31, 2018 and 2017 , the aggregate carrying value of the Company’s equity investments totaled approximately $197 million and $141 million , respectively, including approximately $18 million of equity investments measured on an adjusted cost basis as of December 31, 2018 , and measured at cost as of December 31, 2017 . There were no impairments of, or material changes in the fair value of, these investments during either of the years then ended. The Waha JVs. The Waha JVs own and operate two pipelines and a header system that transport natural gas to the Mexican border for export, for which operations commenced in 2017. For the years ended December 31, 2018 , 2017 and 2016 , the Company made equity and other contributions to these joint ventures of approximately $28 million , $73 million and $27 million , respectively. The Company previously issued letters of credit in connection with its equity commitments in the Waha JVs. As of December 31, 2018 , there were no letters of credit remaining, and as of December 31, 2017 , $19 million in letters of credit were outstanding. Equity in earnings related to the Company’s proportionate share of income from the Waha JVs, which is included within the Company’s Other segment, totaled approximately $23.9 million and $21.3 million , for the years ended December 31, 2018 and 2017 , respectively, and for the year ended December 31, 2016 , was de minimis. Cumulative undistributed earnings from the Waha JVs, which represents cumulative equity in earnings for the Waha JVs, less distributions of earnings, totaled $29.9 million as of December 31, 2018 . For the year ended December 31, 2018 , the Company received $10.9 million in distributions of earnings from the Waha JVs, which is included within operating cash flows. The Company’s net investment in the Waha JVs, which differs from its proportionate share of the net assets of the Waha JVs, due primarily to capitalized investment costs, totaled approximately $168 million and $121 million as of December 31, 2018 and 2017 , respectively. In the past, certain subsidiaries of MasTec have provided pipeline construction services to the Waha JVs. Revenue and related receivables were de minimis as of and for the year ended December 31, 2018 . Revenue recognized in connection with work performed for the Waha JVs, including intercompany eliminations, totaled $256.1 million and $245.0 million for the years ended December 31, 2017 and 2016 , respectively, and as of December 31, 2017 , related receivables, net of billings in excess of costs and earnings, totaled $2.8 million .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years ended December 31, 2018 , 2017 and 2016 , the Company’s proportionate share of unrecognized unrealized activity on these interest rate swaps were gains of approximately $7.7 million , $0.8 million and $6.4 million , respectively, or $5.9 million , $0.5 million and $4.0 million , respectively, net of tax. Other Investments . During the third quarter of 2017, the Company paid $2.0 million for approximately 4% of the common stock of Pensare and warrants to purchase 2.0 million shares of Pensare common stock, which is a special purpose acquisition company focusing on transactions in the telecommunications industry. José R. Mas, MasTec’s Chief Executive Officer, is a director of Pensare. The shares of common stock purchased by MasTec are not transferable or salable until one year after Pensare successfully completes a business combination transaction, with limited exceptions, as specified in the agreement. The warrants are exercisable at a purchase price of $11.50 per share after Pensare successfully completes a business combination transaction. Both the warrants and the shares contained an expiration and/or forfeiture clause without the successful completion of a business combination transaction, for which the required completion date was extended in January 2019 from February 1, 2019 to May 1, 2019. On January 31, 2019, Pensare entered into a business combination agreement with U.S TelePacific Holdings Corp. (“TPx”), the completion of which is pending shareholder approval. TPx is a provider of unified communications and cloud-focused managed information technology services. The shares, which are measured on an adjusted cost basis, and the warrants, which are derivative financial instruments, are included within other long-term assets in the Company’s consolidated financial statements as of December 31, 2018 . Due to the nature of the restrictions, the fair value of the shares is not readily determinable. The fair value of the warrants is determined based on observable and unobservable inputs, including market volatility and the rights and obligations of the warrants, which are Level 3 inputs. For the years ended December 31, 2018 and 2017 , there were no material changes in the fair value of the Company’s investment in Pensare. During the second quarter of 2018, the Company invested $10.0 million for an equity interest of approximately 40% in LifeShield, LLC (“LifeShield”), a home security company, which was measured under the fair value option as this valuation approach was considered to provide an accurate reflection of the economic performance of LifeShield and the value of the Company’s equity interest in the business. To determine the fair value of this investment under the fair value option, the Company estimated the fair value of LifeShield using Level 3 inputs, considering both an income approach, based on discounted cash flows, and a market approach, based on market multiples, and then estimated the fair value of the Company’s investment using an option pricing model. As of December 31, 2018 , the fair value of this investment was determined to approximate its purchase price. In February 2019, the Company sold its equity interest in LifeShield for approximately $11 million , subject to customary escrow arrangements. In connection with the 2014 acquisition of Pacer Construction Holdings Corporation and its affiliated operating companies (collectively, “Pacer”), the Company acquired an investment, for which the Company now has minimal involvement, that is in the final stages of being liquidated and is being managed by a receiver. The Company regularly reviews this investment for potential changes in expected recovery estimates, and during years ended December 31, 2018 , 2017 and 2016 , recorded $0.9 million of expense, $0.4 million of expense and $3.6 million of income, respectively, related to changes in expected recovery estimates. The Company received $5.4 million and $22.5 million of proceeds from the receiver during the years ended December 31, 2018 and 2017 , respectively. The net carrying value of this asset, which is included within other current assets, totaled $2.9 million and $9.6 million as of December 31, 2018 and 2017 , respectively. In 2016 , Pacer performed construction services on behalf of entities in which it had an equity interest and recognized revenue totaling $0.6 million for the year then ended. Summarized Financial Information of Equity Method Investments The following presents summarized information for the Company’s significant equity method investments (in millions): December 31, 2018 2017 Current assets $ 137.3 $ 136.8 Long-term assets 1,352.1 1,306.3 Total assets $ 1,489.4 $ 1,443.1 Current liabilities $ 31.3 $ 121.2 Long-term liabilities 966.1 976.5 Total liabilities $ 997.4 $ 1,097.7 For the Years Ended December 31, 2018 2017 2016 Revenue $ 145.8 $ 114.5 $ — Net income (loss) $ 72.4 $ 64.5 $ (0.2 ) Senior Notes As of both December 31, 2018 and 2017 , the gross carrying amount of the Company’s 4.875% Senior Notes, which are measured at fair value on a non-recurring basis, totaled $400 million . As of December 31, 2018 and 2017 , the estimated fair value of the 4.875% Senior Notes, based on Level 1 inputs, totaled $392.0 million and $410.0 million , respectively.</t>
  </si>
  <si>
    <t>Accounts Receivable, Net of Allowance, and Contract Assets and Liabilities</t>
  </si>
  <si>
    <t>Receivables [Abstract]</t>
  </si>
  <si>
    <t>Note 5 – Accounts Receivable, Net of Allowance, and Contract Assets and Liabilities The following table provides details of accounts receivable, net of allowance, and contract assets (together, “accounts receivable, net”) as of the dates indicated (in millions): December 31, 2018 2017 Contract billings $ 687.6 $ 683.9 Less allowance for doubtful accounts (16.3 ) (8.2 ) Accounts receivable, net of allowance $ 671.3 $ 675.7 Retainage 230.2 323.1 Costs and earnings in excess of billings 1,022.5 599.2 Retainage and costs and earnings in excess of billings (together, "contract assets") $ 1,252.7 $ 922.3 Accounts receivable, net $ 1,924.0 $ 1,598.0 Contract billings represent the amount of performance obligations that have been billed but not yet collected. Contract assets consist of costs and earnings in excess of billings (“CIEB”) and retainage. CIEB, which is also referred to as work in process, represents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generally, from 5% to 10% of contract billings). Retainage is not considered to be a significant financing component because the intent is to protect the customer. CIEB and retainage amounts are generally classified as current assets within the Company’s consolidated balance sheets. Retainage that has been billed, but is not due until completion of performance and acceptance by customers, is generally expected to be collected within one year. Accounts receivable expected to be collected beyond one year are recorded within other long-term assets. The increase in the CIEB balance for the year ended December 31, 2018 was driven largely by increased oil and gas pipeline project activity during the fourth quarter of 2018 as compared with 2017 within the Company’s Oil and Gas segment.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billings in excess of costs and earnings (“BIEC”). BIEC is not considered to be a significant financing component because it is generally used to meet working capital demands that can be higher in the early stages of a contract. Contract liabilities consist primarily of such BIEC, which are generally classified within current liabilities on the Company’s consolidated balance sheets. BIEC totaled approximately $227.1 million and $194.5 million as of December 31, 2018 and 2017 , respectively. For the year ended December 31, 2018 , the Company recognized revenue of approximately $139.8 million related to amounts that were included in BIEC as of December 31, 2017 , resulting primarily from the advancement of physical progress on the respective projects during the period. Contract liabilities also include the amount of any accrued project losses, which are classified within other current liabilities on the Company’s consolidated balance sheets. Total contract liabilities, including accrued project losses, totaled approximately $231.6 million and $206.1 million as of December 31, 2018 and 2017 , respectively. Activity in the allowance for doubtful accounts for the periods indicated is as follows (in millions): For the Years Ended December 31, 2018 2017 Allowance for doubtful accounts at beginning of year $ 8.2 $ 8.4 Provision for doubtful accounts 8.6 2.6 Amounts charged against the allowance (0.5 ) (2.8 ) Allowance for doubtful accounts at end of year $ 16.3 $ 8.2 Impairment losses on contract assets were not material for the year ended December 31, 2018 . The Company is party to non-recourse financing arrangements in the ordinary course of business, under which certain receivables are settled with the customer’s bank in return for a nominal fee. These arrangements, under which amounts can vary based on levels of activity, interest rates and changes in customer payment terms, improve the collection cycle time of the related receivables. Cash collected from these arrangements is reflected within cash provided by operating activities in the consolidated statements of cash flows. The discount charge, which is included within interest expense, net, totaled approximately $11.1 million , $6.0 million and $2.7 million for the years ended December 31, 2018 , 2017 and 2016 , respectively.</t>
  </si>
  <si>
    <t>Property and Equipment, Net</t>
  </si>
  <si>
    <t>Property, Plant and Equipment [Abstract]</t>
  </si>
  <si>
    <t>Note 6 – Property and Equipment, Net The following table provides details of property and equipment, net, including property and equipment held under capital leases as of the dates indicated (in millions): December 31, 2018 2017 Estimated Useful Lives (in years) Land $ 4.6 $ 4.6 Buildings and leasehold improvements 30.3 26.7 3-40 Machinery and equipment 1,391.8 1,261.9 2-20 Office furniture and equipment 166.7 149.9 3-7 Construction in progress 20.1 12.5 Total property and equipment $ 1,613.5 $ 1,455.6 Less accumulated depreciation and amortization (865.7 ) (749.1 ) Property and equipment, net $ 747.8 $ 706.5 The gross amount of capitalized internal-use software, which is included within office furniture and equipment, totaled $122.0 million and $109.9 million as of December 31, 2018 and 2017 , respectively. Capitalized internal-use software, net of accumulated amortization, totaled $26.5 million and $23.5 million as of December 31, 2018 and 2017 , respectively. Depreciation and amortization expense associated with property and equipment for the years ended December 31, 2018 , 2017 and 2016 totaled $192.3 million , $167.2 million and $143.6 million , respectively.</t>
  </si>
  <si>
    <t>Debt</t>
  </si>
  <si>
    <t>Debt Disclosure [Abstract]</t>
  </si>
  <si>
    <t>Note 7 – Debt The following table provides details of the carrying values of debt as of the dates indicated (in millions): December 31, Description Maturity Date 2018 2017 Senior secured credit facility: February 22, 2022 Revolving loans $ 456.9 $ 377.7 Term loan 376.9 396.9 4.875% Senior Notes March 15, 2023 400.0 400.0 Capital lease obligations, weighted average interest rate of 3.9% In installments through December 31, 2023 183.2 181.2 Other debt obligations — 25.8 Total long-term debt obligations $ 1,417.0 $ 1,381.6 Less unamortized deferred financing costs (10.1 ) (13.0 ) Total debt, net of deferred financing costs $ 1,406.9 $ 1,368.6 Current portion of long-term debt 82.7 87.9 Long-term debt $ 1,324.2 $ 1,280.7 Senior Secured Credit Facility The Company has a senior secured credit facility (the “Credit Facility”). Under the Credit Facility, aggregate borrowing commitments totaled approximately $1.5 billion as of December 31, 2018 , composed of $1.1 billion of revolving commitments and a term loan of approximately $0.4 billion . The term loan is subject to amortization in quarterly principal installments. An initial installment of $3.1 million was paid in December 2017, and quarterly installments of $5.0 million commenced in the first quarter of 2018. Quarterly principal installments on the term loan are subject to adjustment, if applicable, for certain prepayments. The Credit Facility allows the Company to borrow either in Canadian dollars and/or Mexican pesos, up to an aggregate equivalent amount of $300 million . The maximum amount available for letters of credit under the Credit Facility is $650 million , of which up to $200 million can be denominated in either Canadian dollars and/or Mexican pesos. The Credit Facility also provides for swing line loans of up to $75 million , and, subject to certain conditions, the Company has the option to increase revolving commitments and/or establish additional term loan tranches up to an aggregate amount of $250 million . Subject to the terms and conditions described in the Credit Facility, these additional term loan tranches may rank equal or junior in respect of right of payment and/or collateral to the Credit Facility and may have differing terms and pricing. Borrowings under the Credit Facility are used for working capital requirements, capital expenditures and other corporate purposes, including equity investments, potential acquisitions or other strategic arrangements, the repurchase or prepayment of indebtedness and share repurchases. Outstanding revolving loans and the term loan under the Credit Facility bear interest, at the Company’s option, at a rate equal to either (a) a Eurocurrency Rate, as defined in the Credit Facility, plus a margin of 1.25% to 2.00%, or (b) a Base Rate, as defined in the Credit Facility, plus a margin of 0.25% to 1.00%. The Base Rate equals the highest of (i) the Federal Funds Rate, as defined in the Credit Facility, plus 0.50%, (ii) Bank of America’s prime rate, and (iii) the Eurocurrency Rate plus 1.00%. Financial standby letters of credit and commercial letters of credit issued under the Credit Facility are subject to a letter of credit fee of 1.25% to 2.00%, and performance standby letters of credit are subject to a letter of credit fee of 0.50% to 1.00%. The Company must also pay a commitment fee to the lenders of 0.20% to 0.40% on any unused availability. In each of the foregoing cases, the applicable margin or fee is based on the Company’s Consolidated Leverage Ratio, as defined in the Credit Facility, as of the then most recent fiscal quarter. As of December 31, 2018 and 2017 , outstanding revolving loans, which included $128 million and $117 million , respectively, of borrowings denominated in foreign currencies, accrued interest at weighted average rates of approximately 4.23% and 3.69% per annum, respectively. The term loan accrued interest at a rate of 4.27% and 3.07% as of December 31, 2018 and 2017 , respectively. Letters of credit of approximately $88.2 million and $157.1 million were issued as of December 31, 2018 and 2017 , respectively. As of December 31, 2018 and 2017 , letters of credit fees accrued at 0.875% and 0.625% per annum, respectively, for performance standby letters of credit, and at 1.75% and 1.50% per annum, respectively, for financial standby letters of credit. Outstanding letters of credit mature at various dates and most have automatic renewal provisions, subject to prior notice of cancellation. As of December 31, 2018 and 2017 , availability for revolving loans totaled $554.9 million and $565.2 million , respectively, or up to $554.9 million and $492.9 million , respectively, for new letters of credit. Revolving loan borrowing capacity included $91.9 million and $183.4 million of availability in either Canadian dollars or Mexican pesos as of December 31, 2018 and 2017 , respectively. The unused facility fee as of December 31, 2018 and 2017 accrued at a rate of 0.35% and 0.25% , respectively. The Credit Facility is guaranteed by certain subsidiaries of the Company (the “Guarantor Subsidiaries”) and the obligations under the Credit Facility are secured by substantially all of the Company’s and the Guarantor Subsidiaries’ respective assets, subject to certain exceptions. Under the Credit Facility, if the “Loan Party EBITDA,” as defined, as of the last four consecutive fiscal quarters does not represent at least 70% of the “Adjusted Consolidated EBITDA,” as defined in the Credit Facility, for such period, then the Company must designate additional subsidiaries as Guarantor Subsidiaries, and cause them to join the applicable guaranty and security agreements to the Credit Facility. Additionally, any domestic subsidiary with consolidated EBITDA of at least 15% of the Adjusted Consolidated EBITDA must become a Guarantor Subsidiary and join the applicable guaranty and security agreements. The Credit Facility requires that the Company maintain a Maximum Consolidated Leverage Ratio, as defined, of 3.50 (subject to the Acquisition Adjustment described below). The Credit Facility also requires that the Company maintain a Minimum Consolidated Interest Coverage Ratio, as defined, of 3.00. The Credit Facility provides that, for purposes of calculating the Consolidated Leverage Ratio, certain cash charges may be added back to the calculation of Consolidated EBITDA, as defined in the Credit Facility, and funded indebtedness excludes undrawn standby performance letters of credit and is further reduced by unrestricted cash over certain thresholds.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Such right may be exercised no more than two times during the term of the Credit Facility. Subject to customary exceptions, the Credit Facility limits the borrowers’ and the Guarantor Subsidiaries’ ability to engage in certain activities, including acquisitions, mergers and consolidations, debt incurrence, investments, capital expenditures, asset sales, debt prepayments, lien incurrence and the making of cash distributions or repurchases of capital stock. However, distributions payable solely in capital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with respect to the collateral securing the Credit Facility obligations. Other Credit Facilities . The Company has other credit facilities that support: (i) the working capital requirements of its foreign operations, and (ii) certain letter of credit issuances. Borrowings under the Company’s foreign credit facilities, which have varying dates of maturity and are generally renewed on an annual basis, are denominated in Canadian dollars. As of both December 31, 2018 and 2017 , maximum borrowing capacity totaled Canadian $20.0 million , or approximately $14.7 million and $15.9 million , respectively. As of December 31, 2018 , there were no outstanding borrowings, and as of December 31, 2017 , outstanding borrowings totaled approximately $10.4 million and accrued interest at a weighted average rate of 4.0% . Outstanding borrowings that are not renewed are repaid with borrowings under the Credit Facility. Accordingly, the carrying amounts of the Company’s borrowings under its other credit facilities, which are included within other debt obligations in the table above, are classified within long-term debt in the Company’s consolidated balance sheets. Additionally, the Company has a separate credit facility, which is renewable on an annual basis, under which it may issue up to $50.0 million of performance standby letters of credit. As of December 31, 2018 , letters of credit issued under this facility totaled $40.2 million and accrued fees at 0.75% per annum. The Company’s other credit facilities are subject to customary provisions and covenants. 4.875% Senior Notes The Company has $400 million of 4.875% Senior Notes due March 15, 2023 , which were issued in 2013 in a registered public offering. Interest on the 4.875% Senior Notes is payable on March 15 and September 15 of each year.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7 - Supplemental Guarantor Condensed Consolidating Financial Information . The 4.875% Senior Notes are effectively junior to MasTec’s secured debt, including the Credit Facility and the term loan, to the extent of the value of the assets securing that debt. The Company has the option to redeem all or a portion of the 4.875% Senior Notes at any time at the redemption prices set forth in the indenture that governs the 4.875% Senior Notes (the “4.875% Senior Notes Indenture”) plus accrued and unpaid interest, if any, to the redemption date. 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 Debt Covenants MasTec was in compliance with the provisions and covenants of its outstanding debt instruments as of December 31, 2018 and 2017 . Contractual Maturities of Debt and Capital Lease Obligations Contractual maturities of MasTec’s debt and capital lease obligations as of December 31, 2018 were as follows (in millions): 2019 $ 83.1 2020 76.2 2021 63.4 2022 792.9 2023 401.4 Thereafter — Total $ 1,417.0 As of both December 31, 2018 and 2017 , accrued interest payable, which is recorded within other accrued expenses in the consolidated balance sheets, totaled $7.4 million .</t>
  </si>
  <si>
    <t>Lease Obligations</t>
  </si>
  <si>
    <t>Leases [Abstract]</t>
  </si>
  <si>
    <t>Note 8 – Lease Obligations Capital Leases MasTec enters into agreements that provide lease financing for machinery and equipment. Leases meeting certain criteria are capitalized, with the related asset recorded in property and equipment and a corresponding amount recorded within the Company’s debt obligations. Capital lease additions are reflected in the consolidated statements of cash flows within the supplemental disclosures of non-cash information. The gross amount of assets held under capital leases as of December 31, 2018 and 2017 , which are included within property and equipment, net, totaled $337.6 million and $418.0 million , respectively. Assets held under capital leases, net of accumulated depreciation, totaled $246.8 million and $277.3 million as of December 31, 2018 and 2017 , respectively. Operating Leases In the ordinary course of business, the Company enters into non-cancelable operating leases for certain of its facility, vehicle and equipment needs, including related party leases. See Note 15 - Related Party Transactions . These leases allow the Company to conserve cash and provide flexibility in that the Company pays a monthly rental fee for the use of related facilities, vehicles and equipment rather than purchasing them. The terms of these agreements vary from lease to lease, including some with renewal options and escalation clauses. The Company may decide to cancel or terminate a lease before the end of its term, in which case the Company is typically liable for the remaining lease payments under the term of the lease. For operating leases with purchase options, the option to purchase equipment is at estimated fair market value. Rent and related expense for operating leases that have non-cancelable terms in excess of one year totaled approximately $115.0 million , $104.2 million and $100.5 million for the years ended December 31, 2018 , 2017 and 2016 , respectively. The Company also incurred rent and related expense for facilities, vehicles and equipment having original terms of one year or less totaling approximately $472.1 million , $461.0 million and $298.0 million for the years ended December 31, 2018 , 2017 and 2016 , respectively. Future Lease Commitments Future minimum lease commitments under capital leases and non-cancelable operating leases, including escalation clauses in effect as of December 31, 2018 , were as follows (in millions): Capital Leases Operating Leases 2019 $ 68.2 $ 86.4 2020 60.2 60.4 2021 46.7 37.1 2022 20.0 21.7 2023 1.5 12.1 Thereafter — 21.8 Total minimum lease payments $ 196.6 $ 239.5 Less amounts representing interest (13.4 ) Total capital lease obligations, net of interest $ 183.2 Less current portion (63.1 ) Long-term portion of capital lease obligations, net of interest $ 120.1 See Note 1 - Business, Basis of Presentation and Significant Accounting Policies for information pertaining to the Company’s January 1, 2019 adoption of ASU 2016-02, Leases (Topic 842) , which, together with its related clarifying ASUs, provided revised guidance for lease accounting and related disclosure requirements.</t>
  </si>
  <si>
    <t>Stock-Based Compensation and Other Employee Benefit Plans</t>
  </si>
  <si>
    <t>Share-based Compensation [Abstract]</t>
  </si>
  <si>
    <t>Note 9 – Stock-Based Compensation and Other Employee Benefit Plans The Company’s stock-based compensation plans, under which shares of the Company’s common stock are reserved for issuance, include: the MasTec, Inc. 2013 Incentive Compensation Plan (as amended from time to time, the “2013 Incentive Plan”), the MasTec, Inc. Bargaining Units Employee Stock Purchase Plan (the “2013 Bargaining Units ESPP”) and the MasTec, Inc. 2011 Amended and Restated Employee Stock Purchase Plan (the “2011 ESPP,” and, together with the 2013 Bargaining Units ESPP, the “ESPPs”). The 2013 Incentive Plan permits a total of approximately 7,391,000 shares of the Company’s common stock to be issued. Under the Company’s ESPPs, shares of the Company’s common stock are available for purchase by eligible participants, which collectively permit the issuance of up to 3,000,000 new shares of MasTec, Inc. common stock. Under all stock-based compensation plans in effect as of December 31, 2018 , including ESPPs, there were approximately 4,429,000 shares available for future grant. Non-cash stock-based compensation expense under all plans totaled $13.5 million , $15.7 million and $15.1 million for the years ended December 31, 2018 , 2017 and 2016 , respectively. Income tax benefits associated with stock-based compensation arrangements totaled $4.9 million , $11.2 million and $5.6 million for the years ended December 31, 2018 , 2017 and 2016 , respectively, including net tax benefits related to the vesting of share-based payment awards totaling $1.6 million and $5.4 million for the years ended December 31, 2018 and 2017 , respectively, and a net tax deficiency of $0.1 million for the year ended December 31, 2016 .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Total unearned compensation related to restricted shares as of December 31, 2018 was approximately $24.4 million , which is expected to be recognized over a weighted average period of approximately 2.3 years . The intrinsic value of restricted shares that vested, which is based on the market price on the date of vesting, totaled $16.6 million , $39.7 million and $3.5 million for the years ended December 31, 2018 , 2017 and 2016 , respectively. Activity, restricted shares: (a) Restricted Per Share Weighted Average Grant Date Fair Value Non-vested restricted shares, as of December 31, 2016 1,970,586 $ 21.61 Granted 429,061 40.46 Vested (899,815 ) 28.08 Canceled/forfeited (51,241 ) 18.22 Non-vested restricted shares, as of December 31, 2017 1,448,591 $ 23.29 Granted 423,596 41.41 Vested (554,900 ) 17.73 Canceled/forfeited (47,054 ) 22.26 Non-vested restricted shares, as of December 31, 2018 1,270,233 $ 31.80 (a) Includes 18,700 , 27,550 and 43,300 restricted stock units as of December 31, 2018 , 2017 and 2016 , respectively. Employee Stock Purchase Plans The following table provides details pertaining to the Company’s ESPPs for the periods indicated: For the Years Ended December 31, 2018 2017 2016 Cash proceeds (in millions) $ 4.2 $ 3.3 $ 2.7 Common shares issued 110,506 92,145 144,183 Weighted average price per share $ 37.98 $ 35.92 $ 18.55 Weighted average per share grant date fair value $ 9.36 $ 9.24 $ 5.00 Stock Options The Company previously granted options to purchase its common stock to eligible participants, of which all remaining stock options were exercised in 2016. The intrinsic value of options exercised in 2016 totaled $1.8 million , and related proceeds, net of shares withheld in cashless option exercises, totaled $2.1 million . 401(k) Plan. MasTec has a 401(k) plan covering all eligible employees. Subject to certain dollar limits, eligible employees may contribute up to 75% of their pre-tax annual compensation to the 401(k) plan. The Company’s matching contribution is equal to 100% of the first 3% of the employee’s salary and 50% of the next 2% of the employee’s salary, up to a maximum 4% employer match. Discretionary matching contributions, which are payable 50% in shares of MasTec common stock and 50% in cash, are paid quarterly. During the years ended December 31, 2018 , 2017 and 2016 , matching contributions totaled approximately $13.4 million , $11.9 million and $11.1 million , respectively. Deferred Compensation Plans. MasTec offers a deferred compensation plan to its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 Total deferred compensation plan assets, which are included within other long-term assets in the consolidated balance sheets, totaled $10.0 million and $9.4 million as of December 31, 2018 and 2017 , respectively. Total deferred compensation plan liabilities, which are included within other long-term liabilities in the consolidated balance sheets, totaled $10.2 million and $9.7 million as of December 31, 2018 and 2017 , respectively.</t>
  </si>
  <si>
    <t>Other Retirement Plans</t>
  </si>
  <si>
    <t>Multiemployer Plans [Abstract]</t>
  </si>
  <si>
    <t>Note 10 – Other Retirement Plans Multiemployer Plans. As discussed in Note 1 - Business, Basis of Presentation and Significant Accounting Policies , certain of MasTec’s subsidiaries, including certain subsidiaries in Canada, are party to various collective bargaining agreements with unions representing certain of their employees, which require the Company to pay specified wages, provide certain benefits to their union employees and contribute certain amounts to MEPPs. The PPA defines the funding rules for defined benefit pension plans and establishes funding classifications for U.S.-registered multiemployer pension plans. Under the PPA, plans are classified into one of the following five categories, based on multiple factors,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See Note 14 - Commitments and Contingencies for additional information. 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Pension Plan Employer Identification Number Plan Number 2018 2017 2016 Expiration Date of CBA 2018 As of 2017 As of FIP/RP Status Surcharge Pipeline Industry Pension Fund 736146433 001 $ 20.7 $ 28.8 $ 15.9 05/31/2020 Green 12/31/2017 (a) Green 12/31/2016 (a) NA No Central Pension Fund of the IUOE &amp; Participating Employers 366052390 001 20.4 21.6 19.3 05/31/2020 Green 01/31/2018 Green 01/31/2017 NA No Teamsters National Pipe Line Pension Plan 461102851 001 7.4 7.6 3.6 05/31/2020 Green 12/31/2017 (a) Green 12/31/2016 (a) NA No International Union of Operating Engineers Local 132 Pension Fund 556015364 001 5.6 2.3 0.2 05/31/2020 Green 03/31/2018 Green 03/31/2017 NA No West Virginia Laborers' Pension Trust Fund 556026775 001 4.5 3.0 0.5 05/31/2020 Green 03/31/2018 (a) Green 03/31/2017 NA No Laborers' National Pension Fund 751280827 001 4.1 3.5 3.0 05/31/2020 Red 12/31/2017 Green 12/31/2016 Implemented No Laborers' Pension Fund of Roanoke, Virginia 546111015 001 2.5 0.1 0.2 05/31/2020 Green 09/30/2017 Green 09/30/2016 (a) NA No IBEW Local 1249 Pension Plan 156035161 001 2.2 1.5 1.1 05/02/2021 Yellow 12/31/2017 Yellow 12/31/2016 Implemented No Ohio Operating Engineers Pension Plan 316129968 001 2.1 4.9 — 05/31/2020 Green 07/31/2017 Green 07/31/2016 NA No Laborers' Local Union No. 158 Pension Plan 236580323 001 1.5 1.8 0.4 04/30/2020 Green 12/31/2017 (a) Green 12/31/2016 NA No Employer - Teamsters Local Nos. 175 &amp; 505 Pension Trust Fund 556021850 001 1.5 0.3 — 05/31/2020 Red 12/31/2017 (b) Red 12/31/2016 (b) Implemented No Michigan Laborers' Pension Plan 386233976 001 1.5 2.0 1.1 05/31/2020 Yellow 08/31/2018 Yellow 08/31/2017 (b) Implemented No National Electrical Benefit Fund 530181657 001 1.4 1.8 1.7 Varies through 5/31/2021 Green 12/31/2017 Green 12/31/2016 NA No Laborers' District Council of Western Pennsylvania Pension Fund 256135576 001 1.4 0.6 0.2 12/31/2020 Red 12/31/2017 Red 12/31/2016 Implemented No Operating Engineers' Local 324 Pension Fund 381900637 001 0.6 2.1 — 05/31/2020 Red 04/30/2018 Red 04/30/2017 Implemented No Other funds 15.0 (c) 10.2 (c) 12.7 (c) Total multiemployer pension plan contributions $ 92.4 $ 92.1 $ 59.9 (a) The Company’s contributions to this plan represent greater than 5% of the plan’s total contributions. (b) This plan has utilized extended amortization provisions, which provide plans with extensions of time to amortize pension funding shortfalls. (c) The 2018 , 2017 and 2016 contributions include approximately $0.2 million , $0.7 million and $0.9 million ,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 The number of union employees employed at a given time, and the plans in which they participate, varies depending upon the location and number of ongoing projects and the need for union resources in connection with those projects. 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8 1,626 6,336 $ 92.4 $ 7.3 $ 99.7 2017 550 7,057 $ 92.1 $ 10.3 $ 102.4 2016 550 4,910 $ 59.9 $ 10.1 $ 70.0 The fluctuations in the number of employees covered under multiemployer plans and related contributions in the table above related primarily to timing of activity for the Company’s union resource-based projects, the majority of which are within its oil and gas operations.</t>
  </si>
  <si>
    <t>Equity [Abstract]</t>
  </si>
  <si>
    <t>Note 11 – Equity Share Activity The Company’s share repurchase programs provide for the repurchase of shares of MasTec common stock from time to time in open market transactions or in privately-negotiated transactions in accordance with applicable securities laws. The timing and the amount of any repurchases is determined based on market conditions, legal requirements, cash flow and liquidity needs and other factors. The Company’s share repurchase programs do not have an expiration date and may be modified or suspended at any time at the Company’s discretion. Share repurchases, which are recorded at cost and are held in the Company’s treasury, are funded with available cash or with availability under the Credit Facility. The Company may use either authorized and unissued shares or treasury shares to meet share issuance requirements. During the year ended December 31, 2018 , the Company repurchased approximately 7.2 million shares of its common stock for an aggregate purchase price of $319.0 million , of which approximately $5.1 million was settled in January 2019. As of December 31, 2018 , $129.4 million was available for future share repurchases under all of the Company’s open share repurchase programs. Share repurchase activity in 2018 was completed under several share repurchase programs, including: (i) 2.0 million shares repurchased for $98.4 million under a now completed $100 million share repurchase program that was established in 2016; (ii) 2.3 million shares repurchased under a separate $100 million share repurchase program that was authorized on March 29, 2018 and completed in the third quarter of 2018 ; and (iii) 2.9 million shares repurchased for $120.6 million under a $150 million share repurchase program that was authorized on September 11, 2018. As of December 31, 2018 , $29.4 million was available for future share repurchases under the September 2018 program, and $100.0 million was available under a new share repurchase program that was authorized on December 21, 2018. During the year ended December 31, 2017 , the Company repurchased 38.8 thousand shares of its common stock for an aggregate purchase price of $1.6 million under the now completed 2016 $100 million share repurchase program. No shares were repurchased during the year ended December 31, 2016 . Comprehensive Income and Accumulated Other Comprehensive Loss Comprehensive income (loss) is a measure of net income (loss) and other changes in equity that result from transactions other than those with shareholders. Comprehensive income (loss) and related accumulated comprehensive income (loss) balances, consist of net income (loss), foreign currency translation adjustments, primarily from fluctuations in foreign currency exchange rates of the Company’s foreign subsidiaries with a functional currency other than the U.S. dollar, unrealized gains and losses from certain investment activities and net income (loss) attributable to non-controlling interests. Unrealized foreign currency activity for the three years in the period ended December 31, 2018 is primarily related to translation gains and losses resulting from the Company’s Canadian operations. Unrealized investment activity for the years ended December 31, 2018 and 2017 relates to unrealized gains and losses on interest rate swaps associated with the Waha JVs. A rollforward of activity within accumulated other comprehensive income (loss) for the periods indicated was as follows (in thousands): For the Years Ended December 31, 2018 2017 2016 Foreign Currency Other Total Foreign Currency Other Total Foreign Currency Other Total Balance as of January 1 $ (62,851 ) $ (861 ) $ (63,712 ) $ (64,478 ) $ (1,336 ) $ (65,814 ) $ (67,063 ) $ (5,288 ) $ (72,351 ) Unrealized (losses) gains, net of tax (2,645 ) 5,863 3,218 1,627 475 2,102 2,585 3,952 6,537 Balance as of December 31 $ (65,496 ) $ 5,002 $ (60,494 ) $ (62,851 ) $ (861 ) $ (63,712 ) $ (64,478 ) $ (1,336 ) $ (65,814 )</t>
  </si>
  <si>
    <t>Income Taxes</t>
  </si>
  <si>
    <t>Income Tax Disclosure [Abstract]</t>
  </si>
  <si>
    <t>Note 12 – Income Taxes The components of income before income taxes for the periods indicated were as follows (in millions): For the Years Ended December 31, 2018 2017 2016 Domestic $ 341.1 $ 334.9 $ 202.4 Foreign 24.2 36.9 23.4 Total $ 365.3 $ 371.8 $ 225.8 The provision for income taxes for the periods indicated were as follows (in millions): For the Years Ended December 31, 2018 2017 2016 Current: Federal $ 26.7 $ (6.0 ) $ 85.8 Foreign 9.4 11.5 3.0 State and local 10.5 (0.8 ) 6.7 $ 46.6 $ 4.7 $ 95.5 Deferred: Federal $ 43.9 $ 18.2 $ 6.1 Foreign 3.3 (7.5 ) (6.8 ) State and local 12.3 7.6 (3.0 ) $ 59.5 $ 18.3 $ (3.7 ) Provision for income taxes $ 106.1 $ 22.9 $ 91.8 The tax effects of significant items comprising the Company’s net deferred tax liability as of the dates indicated were as follows (in millions): December 31, 2018 2017 Deferred tax assets: Accrued insurance $ 25.9 $ 24.6 Operating loss carryforwards and tax credits 67.7 54.9 Compensation and benefits 15.2 7.5 Bad debt 2.4 1.2 Unrealized gains and losses — 11.4 Other 8.4 7.9 Valuation allowance (40.6 ) (40.5 ) Total deferred tax assets $ 79.0 $ 67.0 Deferred tax liabilities: Property and equipment $ 146.3 $ 104.1 Goodwill 55.6 56.7 Other intangible assets 28.1 28.7 Gain on remeasurement of equity investee 7.1 6.9 Revenue recognition 21.6 11.3 Investments in unconsolidated entities 67.9 52.8 Other 16.1 11.0 Total deferred tax liabilities $ 342.7 $ 271.5 Net deferred tax liabilities $ (263.7 ) $ (204.5 ) In assessing the ability to realize the Company’s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Company’s projected future taxable income and prudent and feasible tax planning strategies in making this assessment. The Company’s valuation allowances as of December 31, 2018 and 2017 are related primarily to foreign net operating losses and deferred tax assets. The Company’s deferred tax assets for its state net operating loss carryforwards, which may be carried forward between 5 and 20 years depending on the jurisdiction, totaled approximately $11.9 million and $12.3 million as of December 31, 2018 and 2017 , respectively. The Company’s deferred tax assets for its foreign net operating loss carryforwards, which are primarily related to the Company’s Canadian operations, totaled approximately $50.8 million and $38.4 million as of December 31, 2018 and 2017 , respectively. The Canadian net operating loss carryforwards, which make up the majority of the foreign net operating loss carryforwards, begin to expire in 2033 . The Company’s deferred tax assets for its federal net operating loss carryforwards, which begin to expire in 2022 , totaled approximately $0.2 million as of both December 31, 2018 and 2017 . In December 2017, the 2017 Tax Act was enacted, which includes broad tax reform that is applicable to the Company. Under the provisions of the 2017 Tax Act, the U.S. corporate tax rate decreased from 35% to 21% effective January 1, 2018. As a result, the U.S. deferred income tax balances were adjusted in 2017 when the 2017 Tax Act was enacted. The Company completed an initial remeasurement of its deferred tax assets and liabilities as of December 31, 2017 as a result of this new tax law, which resulted in a non-cash tax benefit of $120.1 million for the year ended December 31, 2017. Due to the complexities involved in accounting for the enactment of the 2017 Tax Act, SEC Staff Accounting Bulletin (SAB 118), which was codified in March 2018 under ASU 2018-05, Income Taxes (Topic 740): Amendments to SEC Paragraphs Pursuant to SEC Staff Accounting Bulletin No. 118 , which amended Topic 740, allowed the Company to provide a provisional estimate of the effects of the 2017 Tax Act, with a measurement period of up to one year within which to finalize such estimates. The year provided under SAB 118 to make adjustments to these initial estimates was completed for the Company on December 22, 2018, and the Company has finalized making such provisional adjustments. However, since many provisions of the 2017 Tax Act still do not have final guidance issued, it may be necessary for the Company to make future adjustments based on such new guidance. The Company recognized a net tax benefit of approximately $16.4 million for the year ended December 31, 2018 related to revisions of its initial estimates under the 2017 Tax Act, primarily from finalization of its tax return for the year ended December 31, 2017, as well as from certain tax accounting method changes and other adjustments. As of December 31, 2018 , because of the 2017 Tax Act, the Company will generally be free of additional U.S. federal tax consequences on distributed foreign subsidiary earnings due to a dividends received deduction implemented as part of the move to a territorial tax system. The Company has not made a provision for U.S. income taxes on unremitted foreign earnings because such earnings are insignificant and are intended to be indefinitely reinvested outside the United States. The Company expects that domestic cash resources will be sufficient to fund its domestic operations and cash commitments in the future. A reconciliation of the U.S. statutory federal income tax rate related to pretax income to the effective tax rate for the periods indicated is as follows: For the Years Ended December 31, 2018 2017 2016 U.S. statutory federal rate applied to pretax income 21.0 % 35.0 % 35.0 % State and local income taxes, net of federal benefit 4.2 2.0 2.6 Foreign tax rate differential 1.5 0.3 (0.1 ) Non-deductible expenses 1.7 2.2 4.4 Goodwill and intangible assets 3.6 (0.0 ) (0.7 ) Change in tax rate (2.8 ) (32.3 ) (1.9 ) Domestic production activities deduction 0.0 (0.2 ) (2.9 ) Other (2.4 ) (0.7 ) (0.1 ) Tax credits (0.4 ) (2.8 ) (0.0 ) Valuation allowance for deferred tax assets 2.6 2.7 4.3 Effective income tax rate 29.0 % 6.2 % 40.6 % 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A reconciliation of the beginning and ending amount of uncertain tax positions including interest and penalties is as follows (in millions): For the Years Ended December 31, 2018 2017 2016 Beginning balance $ 8.1 $ — $ — Additions based on tax positions related to the current year 2.7 3.2 — Additions for tax positions of prior years — 4.9 — Reductions for tax positions of prior years (1.4 ) — — Ending balance $ 9.4 $ 8.1 $ — The Company classifies interest and penalties on uncertain tax positions as a component of income tax expense in the consolidated statements of operations. Accrued interest and penalties related to uncertain tax positions are $0.8 million as of December 31, 2018 , of which $0.7 million is included in income tax expense for the year ended December 31, 2018 . If the Company were to recognize its gross unrecognized tax benefits as of December 31, 2018 , approximately $9.4 million , including interest and penalties, would affect the Company’s effective tax rate. The IRS has completed its examination of the Company’s federal income tax return for the calendar year 2015 with no adjustments. The Company has been notified by the IRS that its 2016 federal income tax return will be examined. Certain state taxing authorities are examining various years. The final outcome of these examinations is not yet determinable. With few exceptions, as of December 31, 2018 , the Company is no longer subject to state examinations by taxing authorities for years before 2015 .</t>
  </si>
  <si>
    <t>Segments and Related Information</t>
  </si>
  <si>
    <t>Segment Reporting [Abstract]</t>
  </si>
  <si>
    <t>Note 13 – Segments and Related Information Segment Discussion 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power facilities, including renewables, related electrical transmission infrastructure, ethanol/biofuel facilities and various types of heavy civil and industrial infrastructure. The Other segment includes equity investees, the services of which vary from those provided by the Company’s primary segments, as well as other small business units that perform construction and other services for a variety of international end-markets. The accounting policies of the reportable segments are the same as those described in Note 1 - Business, Basis of Presentation and Significant Accounting Policies . Intercompany revenue and costs among the reportable segments are de minimis and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such as goodwill and/or intangible asset impairment . Segment results include certain allocations of centralized costs such as general liability, medical and workers’ compensation insurance and certain information technology costs. Income tax expense, which is recorded within corporate results, is managed on a consolidated basis and is not allocated to the reportable segmen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and for non-cash stock-based compensation expense, can also be subject to volatility from changes in the market price per share of the Company’s common stock or variations in the value of shares granted. Segment EBITDA is calculated in a manner consistent with consolidated EBITDA. For the year ended December 31, 2018 , Corporate EBITDA included $47.7 million of goodwill impairment charges. For the year ended December 31, 2018 , Other segment EBITDA included project gains of $1.0 million from a proportionately consolidated non-controlled Canadian joint venture, which is managed by a third party, and for which the Company has minimal direct construction involvement, whereas for the years ended December 31, 2017 and 2016 , Other segment EBITDA included project losses from this non-controlled joint venture of $7.9 million and $5.1 million , respectively. For the year ended December 31, 2016, EBITDA for the Oil and Gas and Electrical Transmission segments included certain project losses of $13.5 million and $15.1 million , respectively, and restructuring charges of $6.3 million and $8.9 million , respectively.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Years Ended December 31, Revenue: 2018 2017 2016 Communications (a) $ 2,556.8 $ 2,424.4 $ 2,323.6 Oil and Gas 3,288.7 3,497.2 2,024.4 Electrical Transmission 397.3 378.2 383.8 Power Generation and Industrial 665.0 299.9 405.7 Other 3.5 20.8 15.9 Eliminations (1.9 ) (13.5 ) (18.7 ) Consolidated revenue $ 6,909.4 $ 6,607.0 $ 5,134.7 (a) Revenue generated primarily by utilities customers represented 14.9% , 13.4% and 11.1% of Communications segment revenue for the years ended December 31, 2018 , 2017 and 2016 , respectively. For the Years Ended December 31, EBITDA: 2018 2017 2016 Communications $ 290.4 $ 247.4 $ 244.6 Oil and Gas 451.6 402.2 297.3 Electrical Transmission 10.5 17.6 (42.9 ) Power Generation and Industrial 40.4 22.6 18.3 Other 24.4 19.8 (2.6 ) Corporate (156.4 ) (88.7 ) (73.1 ) Consolidated EBITDA $ 660.8 $ 620.9 $ 441.5 For the Years Ended December 31, Depreciation and Amortization: 2018 2017 2016 Communications $ 59.3 $ 53.2 $ 50.3 Oil and Gas 113.7 96.7 78.4 Electrical Transmission 19.8 22.8 23.2 Power Generation and Industrial 13.7 9.1 6.2 Other 0.1 0.1 0.1 Corporate 6.3 6.1 6.7 Consolidated depreciation and amortization $ 212.9 $ 188.0 $ 164.9 As of December 31, Assets: 2018 2017 2016 Communications $ 1,461.7 $ 1,314.4 $ 1,156.9 Oil and Gas 1,965.3 1,762.6 1,267.2 Electrical Transmission 423.9 471.4 419.1 Power Generation and Industrial 358.7 288.6 268.1 Other 193.9 153.2 27.7 Corporate 36.5 76.4 44.1 Consolidated segment assets $ 4,440.0 $ 4,066.6 $ 3,183.1 For the Years Ended December 31, Capital Expenditures: 2018 2017 2016 Communications $ 69.3 $ 40.5 $ 28.5 Oil and Gas 83.5 57.7 64.0 Electrical Transmission 10.2 14.9 19.8 Power Generation and Industrial 6.5 5.4 3.4 Other 0.0 0.0 0.3 Corporate 10.9 4.9 1.1 Consolidated capital expenditures $ 180.4 $ 123.4 $ 117.1 For the Years Ended December 31, EBITDA Reconciliation: 2018 2017 2016 Income before income taxes $ 365.3 $ 371.8 $ 225.8 Plus: Interest expense, net 82.6 61.0 50.7 Depreciation and amortization 212.9 188.0 164.9 Consolidated EBITDA $ 660.8 $ 620.9 $ 441.5 Foreign Operations. MasTec operates in North America, primarily in the United States and Canada, and, to a lesser extent, in Mexico. For the years ended December 31, 2018 , 2017 and 2016 , revenue of $6.7 billion , $6.4 billion and $4.9 billion , respectively, was derived from U.S. operations, and revenue of $164.3 million , $211.5 million and $279.7 million , respectively, was derived from foreign operations, the majority of which was from the Company’s Canadian operations in its Oil and Gas segment. Long-lived assets held in the U.S. included property and equipment, net, of $707.4 million , $649.5 million and $475.3 million as of December 31, 2018 , 2017 and 2016 , respectively, and, for the Company’s businesses in foreign countries, the majority of which are in Canada, totaled $40.4 million , $57.0 million and $73.8 million , respectively. Intangible assets and goodwill, net, related to the Company’s U.S. operations totaled approximately $1.2 billion as of both December 31, 2018 and 2017 , and $1.1 billion as of December 31, 2016 , and, for the Company’s businesses in foreign countries, the majority of which are in Canada, totaled approximately $61.5 million , $112.8 million and $107.8 million , respectively. As of both December 31, 2018 and 2017 , amounts due from customers from which foreign revenue was derived accounted for approximately 5% of the Company’s consolidated net accounts receivable position, which represents accounts receivable, net, less BIEC, and as of December 31, 2016 , accounted for approximately 8% of the Company’s consolidated net accounts receivable position. Significant Customers Revenue concentration information for significant customers as a percentage of total consolidated revenue was as follows: For the Years Ended December 31, 2018 2017 2016 Customer: AT&amp;T (including DIRECTV ® ) (a) 23% 25% 34% EQT Corporation (b) 20% —% —% Energy Transfer affiliates (c) 14% 40% 27% (a)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Revenue from AT&amp;T is included in the Communications segment. (b) The Company's relationship with EQT Corporation and its affiliates is based upon various construction contracts for pipeline activities. Revenue from EQT Corporation is included in the Oil and Gas segment. (c) 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t>
  </si>
  <si>
    <t>Commitments and Contingencies</t>
  </si>
  <si>
    <t>Commitments and Contingencies Disclosure [Abstract]</t>
  </si>
  <si>
    <t>Note 14 – Commitments and Contingencies MasTec is subject to a variety of legal cases, claims and other disputes that arise from time to time in the ordinary course of its business, including project contract price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Other Commitments and Contingencies Leases. In the ordinary course of business, the Company enters into non-cancelable operating leases for certain of its facility, vehicle and equipment needs, including related party leases. See Note 8 - Lease Obligations and Note 15 - Related Party Transactions . Letters of Credit. In the ordinary course of business, the Company is required to post letters of credit for its insurance carriers, surety bond providers and in support of performance under certain contracts as well as certain obligations associated with the Company’s equity invest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December 31, 2018 and 2017 , there were $128.4 million and $157.1 million , respectively, of letters of credit issued under the Company’s credit facilities. The Company is not aware of any material claims relating to its outstanding letters of credit as of December 31, 2018 or 2017 . Performance and Payment Bonds. In the ordinary course of business, MasTec is required by certain customers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18 and 2017 , outstanding performance and payment bonds approximated $123.6 million and $119.7 million , respectively, and estimated costs to complete projects secured by these bonds totaled $53.0 million and $46.0 million as of December 31, 2018 and 2017 , respectively. These amounts do not include performance and payment bonds associated with the Company’s equity investments. Investment Arrangements. The Company holds undivided interests, ranging from 85% to 90% , in multiple proportionately consolidated non-controlled contractual joint ventures that provide infrastructure construction services for electrical transmission projects. The Company also holds a 35% undivided interest in a proportionately consolidated non-controlled Canadian contractual joint venture that was underway when the Company acquired Pacer in 2014, whose sole activity involves the construction of a bridge, a business in which the Company does not otherwise engage. This joint venture, which is managed by a third party, and for which the Company has minimal direct construction involvement, automatically terminates upon completion of the project.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December 31, 2018 , the Company was not aware of circumstances that would reasonably lead to material future claims against it in connection with these arrangements. Advances on project work associated with the Company’s proportionately consolidated contractual joint ventures, which are reflected within other current liabilities, totaled $7.0 million as of December 31, 2018 . The Company has other investment arrangements, under which it may incur costs or provide financing, performance, financial and/or other guarantees. See Note 4 - Fair Value of Financial Instruments and Note 15 - Related Party Transactions for additional details regarding the Company’s other investment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As of December 31, 2018 and 2017 , MasTec’s liability for unpaid claims and associated expenses, including incurred but not reported losses related to these policies, totaled $108.9 million and $106.2 million , respectively, of which $70.8 million and $72.2 million ,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2.9 million and $2.6 million as of December 31, 2018 and 2017 ,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67.6 million and $88.9 million as of December 31, 2018 and 2017 , respectively. Outstanding surety bonds related to self-insurance programs amounted to $34.8 million and $15.2 million as of December 31, 2018 and 2017 , respectively. In addition, cash collateral deposited with insurance carriers, which is included within other long-term assets, amounted to $1.6 million for these policies as of both December 31, 2018 and 2017 .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evant employees, which vary with the level of the employees’ respective responsibility. Collective Bargaining Agreements and Multiemployer Plans. As discussed in Note 1 - Business, Basis of Presentation and Significant Accounting Policies ,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ultiemployer pension plan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The Company, along with other members of the Pipe Line Contractors Association, voluntarily withdrew from the Central States Southeast and Southwest Areas Pension Fund (“Central States”) in 2011, for which the Company established and paid a $6.4 million withdrawal liability. In 2017, the Company recognized $0.7 million of expense in connection with the expected final settlement of the Central States withdrawal, which matter was concluded in 2018.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Based upon the information available to the Company from plan administrators as of December 31, 2018 , several of the MEPPs in which it participates are underfunded and, as a result, the Company could be required to increase its contributions, including in the form of a surcharge on future benefit contributions. The amount the Company could be obligated to pay or contribute in the future cannot be estimated, as these amounts are based on future levels of work of the union employees covered by these plans, investment returns and the level of underfunding of such plans. Indemnities. The Company generally indemnifies its customers for the services it provides under its contracts, as well as other specified liabilities, which may subject the Company to indemnity claims, liabilities and related litigation. As of December 31, 2018 and 2017 , the Company was not aware of any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r a one to two year period following substantial completion of a project. Much of the work performed by the Company is evaluated for defects shortly after the work is completed. Warranty claims are not, and have historically not been, material.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is subject to certain risk factors, including, but not limited to: risks related to customer consolidation, rapid technological and regulatory changes; changes in customers’ capital spending plans; risks related to market conditions and/or economic downturns; competition; the ability to manage projects effectively and in accordance with management’s estimates; customer disputes related to the performance of services; the nature of its contracts, which do not obligate MasTec’s customers to undertake any infrastructure projects and may be canceled on short notice; seasonality, adverse weather conditions and fluctuations in operational factors; potential exposure to environmental liabilities; risks related to the Company’s acquisitions and investment arrangements, including acquisition integration and financing; recoverability of goodwill; exposure from system or information technology interruptions; governmental and/or regulatory changes or other factors affecting the industries in which the Company operates; collectibility of receivables and resolution of unapproved change orders; availability of qualified employees; the adequacy of our reserves; exposure to litigation; exposure related to foreign operations; and exposure to multiemployer pension plan liabilities. The Company grants credit, generally without collateral, to its customers. Consequently, the Company is subject to potential credit risk related to changes in business and economic factors. However, MasTec generally has certain lien rights on that work and maintains a diverse customer base. The Company believes its billing and collection policies are adequate to minimize potential credit risk. MasTec’s customers include: public and private energy providers; pipeline operators; wireless and wireline/fiber service providers; broadband operators; install-to-the-home service providers; and government entities. The industries served by MasTec’s customers include, among others: communications; and utilities (including petroleum and natural gas pipeline infrastructure; electrical utility transmission and distribution; power generation; heavy civil and industrial infrastructure). The Company had approximately 470 customers for the year ended December 31, 2018 . As of December 31, 2018 , three customers each accounted for approximately 26% , 18% and 12% , respectively, of the Company’s consolidated net accounts receivable position, which represents accounts receivable, net, less BIEC. As of December 31, 2017 , two customers each accounted for approximately 46% and 15% , respectively, of the Company’s consolidated net accounts receivable position. In addition, the Company derived 72% , 78% and 76% , of its revenue from its top ten customers for the years ended December 31, 2018 , 2017 and 2016 , respectively.</t>
  </si>
  <si>
    <t>Related Party Transactions</t>
  </si>
  <si>
    <t>Related Party Transactions [Abstract]</t>
  </si>
  <si>
    <t>Note 15 – Related Party Transactions MasTec purchases, rents and leases equipment and purchases various types of supplies and services used in its business from a number of different vendors on a non-exclusive basis, and from time to time, rents equipment to certain entities, including entities that are associated with members of subsidiary management. For the years ended December 31, 2018 , 2017 and 2016 , related party lease payments to such entities for operational facilities and equipment totaled approximately $46.9 million , $46.8 million and $43.3 million , respectively. Payables associated with these related party lease payments totaled approximately $1.5 million and $0.1 million as of December 31, 2018 and 2017 , respectively. Additionally, payments to such related party entities for various types of supplies and services, including ancillary construction services, project-related site restoration and marketing and business development activities totaled approximately $87.5 million , $63.9 million and $27.7 million for the years ended December 31, 2018 , 2017 and 2016 , respectively. As of December 31, 2018 and 2017 , related amounts payable totaled approximately $15.8 million and $5.2 million , respectively. Revenue from equipment rentals to such related party entities totaled approximately $0.9 million for the year ended December 31, 2018 , and related amounts receivable totaled approximately $0.2 million as of December 31, 2018 . In 2017, the Company entered into an arrangement to perform certain construction services for two entities, of which a member of subsidiary management is a minority owner. Revenue from these arrangements totaled approximately $9.4 million and $2.6 million for the years ended December 31, 2018 and 2017 , respectively. Related amounts receivable, net of BIEC, totaled approximately $0.1 million and $0.2 million for the years ended December 31, 2018 and 2017 , respectively. In 2017, MasTec acquired an oil and gas pipeline equipment company that was formerly owned by a member of subsidiary management for approximately $40.6 million in cash and an estimated earn-out liability of $75.5 million , as adjusted, of which $5.7 million was paid in the second quarter of 2018. MasTec previously leased equipment from this company. In February 2018, MasTec acquired a construction management firm specializing in steel building systems, of which Juan Carlos Mas, who is the brother of Jorge Mas, Chairman of MasTec’s Board of Directors, and José R. Mas, MasTec’s Chief Executive Officer, was a minority owner, for approximately $6.1 million in cash and an estimated earn-out liability of approximately $1.4 million , net, as adjusted. The net assets acquired included notes payable to the former owners totaling approximately $2.6 million , which amount was subsequently repaid. For the year ended December 31, 2018 , advances made by the Company on behalf of this entity totaled approximately $1.0 million , which amount was outstanding as of that date, and is expected to be settled under customary terms associated with the related purchase agreement. The Company rents equipment from CCI, in which it has a 15% equity investment. Juan Carlos Mas serves as the chairman of CCI, and a member of management of a MasTec subsidiary is a minority owner. For the years ended December 31, 2018 , 2017 and 2016 , MasTec paid CCI approximately $57.6 million , $54.9 million and $24.5 million , net of rebates, respectively, for equipment supplies, rentals, leases and servicing. Amounts payable to CCI, net of rebates receivable, totaled approximately $4.9 million as of December 31, 2018 , and as of December 31, 2017 , were de minimis. The Company has also rented equipment to CCI. Revenue from equipment rentals to CCI totaled approximately $0.3 million for the year ended December 31, 2018 , which amount was outstanding as of December 31, 2018 . MasTec has a subcontracting arrangement with an entity for the performance of construction services, the minority owners of which include an entity controlled by Jorge Mas and José R. Mas, along with two members of management of a MasTec subsidiary. For the years ended December 31, 2018 , 2017 and 2016 , MasTec incurred approximately $9.9 million , $78.0 million and $12.9 million , respectively, of expenses under this subcontracting arrangement, and during 2016 , sold equipment totaling $0.3 million to this entity. As of December 31, 2018 and 2017 , related amounts payable totaled $0.4 million and $2.0 million , respectively. MasTec leases employees to a customer in which Jorge Mas and José R. Mas own a majority interest. For each of the years ended December 31, 2018 , 2017 and 2016 , MasTec charged approximately $0.8 million to this customer. As of December 31, 2018 and 2017 , outstanding receivables related to this employee leasing arrangement totaled approximately $0.3 million and $0.2 million , respectively. The Company also provides satellite communication services to this customer. For the years ended December 31, 2018 , 2017 and 2016 , revenue from satellite communication services provided to this customer totaled approximately $0.9 million , $0.8 million and $0.9 million , respectively. As of both December 31, 2018 and 2017 , amounts receivable from this arrangement totaled approximately $0.3 million . MasTec leases a property located in Florida from Irma S. Mas, the mother of Jorge Mas and José R. Mas. For each of the years ended December 31, 2018 , 2017 and 2016 , lease payments associated with this property totaled approximately $48,000 . MasTec has a leasing arrangement for an aircraft that is owned by an entity that Jorge Mas owns. For the years ended December 31, 2018 , 2017 and 2016, MasTec paid approximately $2.7 million , $2.0 million and $2.6 million , respectively, under this leasing arrangement. As of both December 31, 2018 and 2017 , related amounts payable were de minimis. The Company has a 40% interest in an entity associated with an acquisition that is accounted for as an equity method investment. The acquired business had a related party vendor financing arrangement that was completed in 2017. Payments made under this arrangement totaled $5.3 million for the year ended December 31, 2017 , with no amounts outstanding as of December 31, 2017 . Additionally, as of December 31, 2017 , there were advances outstanding from this entity, net, totaling approximately $0.3 million , which amounts were settled in 2018. The Company’s Pacer subsidiary has a subcontracting arrangement with a contractual joint venture in which it holds a 35% undivided interest. For the years ended December 31, 2018 , 2017 and 2016 , revenue recognized by the Company in connection with this arrangement totaled approximately $0.6 million , $1.5 million and $1.0 million , respectively. Accounts receivable, net of BIEC, from this contractual joint venture was de minimis as of December 31, 2018 , and totaled $0.8 million as of December 31, 2017 . Outstanding performance guarantees on behalf of this contractual joint venture totaled Canadian $26.4 million and $132.1 million as of December 31, 2018 and 2017 , respectively, or approximately $19.4 million and $105.1 million . This project was almost fully complete as of December 31, 2018 . Additionally, the Company provided project-related financing in connection with this contractual joint venture of approximately $2.7 million , $7.2 million and $6.8 million , respectively, for the years ended December 31, 2018 , 2017 and 2016 . Non-controlling interests in entities consolidated by the Company represent ownership interests held by members of management of certain of the Company’s subsidiaries, primarily in the Company’s Oil and Gas segment. For the years ended December 31, 2018 and 2017 , the Company made distributions of earnings to holders of its non-controlling interests of $0.6 million and $1.3 million , respectively. In October 2017, the Company acquired the remaining non-controlling interests of one of these entities, with which it previously had a subcontracting arrangement for the performance of ancillary oil and gas construction services, for approximately $21.4 million in cash and an estimated earn-out liability of $9.7 million , as adjusted, of which $4.6 million was paid in 2018. Cash paid to acquire the remaining interests of this entity is reflected within payments to non-controlling interests in the consolidated statements of cash flows, and the earn-out liability is reflected within other current and other long-term liabilities, as appropriate, in the consolidated balance sheets. Split Dollar Agreements MasTec has a split dollar life insurance agreement with (i) Jorge Mas, and José R. Mas and Juan Carlos Mas, as trustees of the Jorge Mas Irrevocable Trust (the “Jorge Mas trust”); and (ii) José R. Mas, and Jorge Mas, Juan Carlos Mas and Patricia Mas, as trustees of the José Ramon Mas Irrevocable Trust (the “José R. Mas trust”), both of which were amended and restated in February 2018. Details of the amended and restated split dollar life insurance agreements with each of Jorge and José R. Mas (each a “Covered Executive”) are summarized below. The Company is the sole owner of each of the policies subject to the applicable amended and restated split dollar agreement. The Company makes the premium payments under each of the policies. Upon the death of the applicable Covered Executive or the survivor thereof and his wife under the applicable policy, the Company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The balance of the death benefit is payable to the Jorge Mas trust or the José R. Mas trust, as applicable, or other beneficiary designated by the applicable trustees. In the event of (i) the Company’s bankruptcy or dissolution that does not qualify as a “change in control” of the Company, (ii) the death of the applicable Covered Executive, (iii) the death of the wife of the Covered Executive, or (iv) a “change in control” of the Company, the applicable trust shall have the assignable option to purchase the policies subject to the applicable split dollar agreement from the Company. The purchase price for each policy shall be the greatest of (i) the total premiums paid by the Company for the policy, (ii) the then cash value of the policy, excluding surrender charges or other similar charges or reductions, or (iii) only in the case of any purchase that is not as a result of the first to occur of an event described in the foregoing clauses (ii) and (iv), the fair market value of the policy. The purchase price for each policy shall be payable in cash or a promissory note, if and to the extent that the Company determines that payment with a promissory note could not violate applicable law. In the event of a “change in control” of the Company, the Company shall make all the then unpaid premium payments under the policies subject to the split dollar agreements and any other payments to the insurer necessary to cause the policies subject to the split dollar agreements to be fully paid. In addition, if any policies subject to the split dollar agreements are purchased from the Company, the Company shall make all the then unpaid premium payments under the purchased policies and any other payments to the insurer necessary to cause the purchased policies to be fully paid. The total maximum face amount of the insurance policies subject to the split dollar agreements is capped at $200 million in the case of Jorge Mas and $75 million in the case of Jose R. Mas. The Company is designated as the named fiduciary under each split dollar agreement, and the policies subject to the split dollar agreement may not be surrendered without the express written consent of the applicable trust. The Company paid approximately $1.1 million in each of the years ended December 31, 2018 , 2017 and 2016 in connection with the split dollar agreements for Jorge Mas, and paid approximately $0.7 million in each of the years ended December 31, 2018 , 2017 and 2016 in connection with the split dollar agreements for José R. Mas. Life insurance assets associated with these agreements, which amounts are included within other long-term assets, totaled $18.5 million and $16.6 million as of December 31, 2018 and 2017 , respectively.</t>
  </si>
  <si>
    <t>Quarterly Information (Unaudited)</t>
  </si>
  <si>
    <t>Quarterly Financial Information Disclosure [Abstract]</t>
  </si>
  <si>
    <t>Note 16 – Quarterly Information (Unaudited) The following table presents selected unaudited quarterly operating results for the years ended December 31, 2018 and 2017 (in millions, except per share data). The Company believes that all necessary adjustments have been included in the amounts stated below to present fairly the quarterly results when read in conjunction with the consolidated financial statements and notes thereto. The sum of the individual quarterly amounts to the full year amounts as disclosed below may contain slight summation differences due to rounding. For the 2018 Quarters Ended For the 2017 Quarters Ended March 31 June 30 September 30 December 31 March 31 June 30 September 30 December 31 Revenue $ 1,396.8 $ 1,617.8 $ 1,977.2 $ 1,917.6 $ 1,158.2 $ 1,890.2 $ 1,955.8 $ 1,602.9 Costs of revenue, excluding depreciation and amortization $ 1,237.3 $ 1,366.6 $ 1,681.4 $ 1,654.0 $ 971.1 $ 1,626.3 $ 1,726.2 $ 1,421.7 Net income $ 26.5 $ 80.4 $ 120.5 $ 31.8 $ 40.6 $ 83.3 $ 64.2 $ 160.7 Net income attributable to MasTec, Inc. $ 26.6 $ 80.5 $ 120.7 $ 31.9 $ 41.0 $ 81.7 $ 63.8 $ 160.8 Earnings per share: Basic $ 0.33 $ 1.02 $ 1.55 $ 0.42 $ 0.51 $ 1.01 $ 0.79 $ 1.98 Diluted $ 0.32 $ 1.01 $ 1.52 $ 0.41 $ 0.50 $ 0.99 $ 0.77 $ 1.95 Certain transactions affecting comparisons of the Company’s quarterly results, which may not represent the amounts recognized for the full year for such transactions, include the following: (i) Goodwill impairment charges, pretax, totaling $47.7 million in the fourth quarter of 2018; (ii) Project gains on a proportionately consolidated non-controlled Canadian joint venture, pretax, totaling $1.0 million in the second quarter of 2018, and project losses from this non-controlled joint venture totaling $7.0 million in the first quarter of 2017; (iii) Excess tax benefit s, net, from share-based compensation of $1.3 million and $5.6 million in the fourth quarters of 2018 and 2017, respectively; (iv) Income tax effects, primarily from the 2017 Tax Act include expense of $3.7 million in the fourth quarter of 2018, benefits of $17.9 million in the third quarter of 2018, expense of $1.5 million in the second quarter of 2018 and benefits of $120.1 million in the fourth quarter of 2017, respectively.</t>
  </si>
  <si>
    <t>Supplemental Guarantor Financial Information</t>
  </si>
  <si>
    <t>Condensed Financial Statements, Supplemental Guarantor Information [Abstract]</t>
  </si>
  <si>
    <t>Note 17 – Supplemental Guarantor Condensed Consolidating Financial Information The 4.875% Senior Notes are fully and unconditionally guaranteed on an unsecured, unsubordinated, joint and several basis by certain of the Company’s existing and future 100%-owned direct and indirect domestic subsidiaries that are, as of December 31, 2018 , each guarantors of the Credit Facility or other outstanding indebtedness (the “Guarantor Subsidiaries”). The Company’s subsidiaries organized outside of the United States and certain domestic subsidiaries (collectively, the “Non-Guarantor Subsidiaries”) do not guarantee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consolidating balance sheets and the condensed consolidating statements of operations and comprehensive income (loss) and cash flows for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CONDENSED CONSOLIDATING STATEMENTS OF OPERATIONS AND COMPREHENSIVE INCOME (LOSS) (in millions) For the Year Ended December 31, 2018 MasTec, Inc. Guarantor Subsidiaries Non-Guarantor Subsidiaries Eliminations Consolidated MasTec, Inc. Revenue $ — $ 6,539.3 $ 492.6 $ (122.5 ) $ 6,909.4 Costs of revenue, excluding depreciation and amortization — 5,609.4 452.4 (122.5 ) 5,939.3 Depreciation and amortization — 190.5 22.4 — 212.9 Goodwill impairment — — 47.7 — 47.7 General and administrative expenses 3.1 266.4 17.8 — 287.3 Interest expense (income), net — 147.0 (64.4 ) — 82.6 Equity in earnings of unconsolidated affiliates — — (23.9 ) — (23.9 ) Other expense (income), net — 2.9 (4.7 ) — (1.8 ) (Loss) income before income taxes $ (3.1 ) $ 323.1 $ 45.3 $ — $ 365.3 Benefit from (provision for) income taxes 0.9 (94.2 ) (12.8 ) — (106.1 ) Net (loss) income before equity in income from subsidiaries $ (2.2 ) $ 228.9 $ 32.5 $ — $ 259.2 Equity in income from subsidiaries, net of tax 261.9 — — (261.9 ) — Net income (loss) $ 259.7 $ 228.9 $ 32.5 $ (261.9 ) $ 259.2 Net loss attributable to non-controlling interests — — (0.4 ) — (0.4 ) Net income (loss) attributable to MasTec, Inc. $ 259.7 $ 228.9 $ 32.9 $ (261.9 ) $ 259.7 Comprehensive income (loss) $ 262.9 $ 228.9 $ 35.7 $ (265.1 ) $ 262.4 CONDENSED CONSOLIDATING STATEMENTS OF OPERATIONS AND COMPREHENSIVE INCOME (LOSS) (in millions) For the Year Ended December 31, 2017 MasTec, Inc. Guarantor Subsidiaries Non-Guarantor Subsidiaries Eliminations Consolidated MasTec, Inc. Revenue $ — $ 6,222.3 $ 457.0 $ (72.3 ) $ 6,607.0 Costs of revenue, excluding depreciation and amortization — 5,378.6 439.0 (72.3 ) 5,745.3 Depreciation and amortization — 159.1 28.9 — 188.0 General and administrative expenses 2.3 256.3 16.5 — 275.1 Interest expense (income), net — 123.6 (62.6 ) — 61.0 Equity in earnings of unconsolidated affiliates — — (21.3 ) — (21.3 ) Other income, net — (13.0 ) — — (13.0 ) (Loss) income before income taxes $ (2.3 ) $ 317.7 $ 56.5 $ — $ 371.8 Benefit from (provision for) income taxes 0.2 (18.1 ) (5.0 ) — (22.9 ) Net (loss) income before equity in income from subsidiaries $ (2.1 ) $ 299.6 $ 51.5 $ — $ 348.9 Equity in income from subsidiaries, net of tax 349.3 — — (349.3 ) — Net income (loss) $ 347.2 $ 299.6 $ 51.5 $ (349.3 ) $ 348.9 Net income (loss) attributable to non-controlling interests — 2.4 (0.7 ) — 1.7 Net income (loss) attributable to MasTec, Inc. $ 347.2 $ 297.2 $ 52.2 $ (349.3 ) $ 347.2 Comprehensive income (loss) $ 349.3 $ 299.6 $ 53.6 $ (351.4 ) $ 351.0 For the Year Ended December 31, 2016 MasTec, Inc. Guarantor Subsidiaries Non-Guarantor Subsidiaries Eliminations Consolidated MasTec, Inc. Revenue $ — $ 4,790.9 $ 353.8 $ (10.0 ) $ 5,134.7 Costs of revenue, excluding depreciation and amortization — 4,101.2 350.9 (10.0 ) 4,442.1 Depreciation and amortization — 134.2 30.7 — 164.9 General and administrative expenses 2.4 234.4 24.6 — 261.4 Interest expense (income), net — 112.0 (61.3 ) — 50.7 Equity in earnings of unconsolidated affiliates — — (3.5 ) — (3.5 ) Other income, net — — (6.8 ) — (6.8 ) (Loss) income before income taxes $ (2.4 ) $ 209.1 $ 19.2 $ — $ 225.8 Benefit from (provision for) income taxes 0.9 (72.6 ) (20.1 ) — (91.8 ) Net (loss) income before equity in income from subsidiaries $ (1.5 ) $ 136.5 $ (0.9 ) $ — $ 134.0 Equity in income from subsidiaries, net of tax 132.8 — — (132.8 ) — Net income (loss) $ 131.3 $ 136.5 $ (0.9 ) $ (132.8 ) $ 134.0 Net income (loss) attributable to non-controlling interests — 3.3 (0.5 ) — 2.8 Net income (loss) attributable to MasTec, Inc. $ 131.3 $ 133.2 $ (0.4 ) $ (132.8 ) $ 131.3 Comprehensive income (loss) $ 137.8 $ 136.5 $ 5.6 $ (139.3 ) $ 140.6 CONDENSED CONSOLIDATING BALANCE SHEETS (in millions) As of December 31, 2018 MasTec, Inc. Guarantor Subsidiaries Non-Guarantor Subsidiaries Eliminations Consolidated MasTec, Inc. Assets Total current assets $ — $ 1,993.0 $ 248.5 $ (72.5 ) $ 2,169.0 Property and equipment, net — 699.2 48.6 — 747.8 Goodwill and other intangible assets, net — 1,188.0 81.7 — 1,269.7 Investments in and advances to consolidated affiliates, net 1,373.1 1,138.4 816.9 (3,328.4 ) — Other long-term assets 16.8 42.0 194.6 — 253.4 Total assets $ 1,389.9 $ 5,060.6 $ 1,390.3 $ (3,400.9 ) $ 4,440.0 Liabilities and equity Total current liabilities $ — $ 1,185.9 $ 170.2 $ (72.5 ) $ 1,283.6 Long-term debt — 1,319.4 4.9 — 1,324.2 Other long-term liabilities — 429.2 10.8 — 440.1 Total liabilities $ — $ 2,934.5 $ 185.9 $ (72.5 ) $ 3,047.9 Total equity $ 1,389.9 $ 2,126.1 $ 1,204.4 $ (3,328.4 ) $ 1,392.0 Total liabilities and equity $ 1,389.9 $ 5,060.6 $ 1,390.3 $ (3,400.9 ) $ 4,440.0 As of December 31, 2017 MasTec, Inc. Guarantor Subsidiaries Non-Guarantor Subsidiaries Eliminations Consolidated MasTec, Inc. Assets Total current assets $ — $ 1,536.6 $ 332.9 $ (17.1 ) $ 1,852.4 Property and equipment, net — 638.7 67.8 — 706.5 Goodwill and other intangible assets, net — 1,187.9 141.0 — 1,328.9 Investments in and advances to consolidated affiliates, net 1,415.0 847.7 746.6 (3,009.3 ) — Other long-term assets 15.8 23.4 139.6 — 178.8 Total assets $ 1,430.8 $ 4,234.3 $ 1,427.9 $ (3,026.4 ) $ 4,066.6 Liabilities and equity Total current liabilities $ — $ 778.6 $ 202.3 $ (17.1 ) $ 963.8 Long-term debt — 1,269.4 11.3 — 1,280.7 Other long-term liabilities — 379.9 8.8 — 388.7 Total liabilities $ — $ 2,427.9 $ 222.4 $ (17.1 ) $ 2,633.2 Total equity $ 1,430.8 $ 1,806.4 $ 1,205.5 $ (3,009.3 ) $ 1,433.4 Total liabilities and equity $ 1,430.8 $ 4,234.3 $ 1,427.9 $ (3,026.4 ) $ 4,066.6 CONDENSED CONSOLIDATING STATEMENTS OF CASH FLOWS (in millions) For the Year Ended December 31, 2018 MasTec, Inc. Guarantor Subsidiaries Non-Guarantor Subsidiaries Eliminations Consolidated MasTec, Inc. Net cash provided by operating activities $ — $ 341.6 $ 188.4 $ — $ 530.0 Cash flows from investing activities: Cash paid for acquisitions, net of cash acquired — (6.7 ) — — (6.7 ) Capital expenditures — (174.3 ) (6.1 ) — (180.4 ) Proceeds from sale of property and equipment — 26.2 13.1 — 39.4 Payments for other investments — (11.8 ) (27.6 ) — (39.5 ) Proceeds from other investments — — 5.4 — 5.4 Net cash used in investing activities $ — $ (166.6 ) $ (15.2 ) $ — $ (181.8 ) Cash flows from financing activities: Proceeds from credit facilities — 3,383.9 34.3 — 3,418.2 Repayments of credit facilities — (3,314.8 ) (44.7 ) — (3,359.5 ) Repayments of other borrowings and capital lease obligations, net — (83.7 ) (5.9 ) — (89.6 ) Payments of acquisition-related contingent consideration — (15.9 ) — — (15.9 ) Payments to non-controlling interests, including acquisition of interests and distributions — (0.6 ) — — (0.6 ) Proceeds from stock-based awards, net 0.2 — — — 0.2 Repurchase of common stock (313.9 ) — — — (313.9 ) Other financing activities, net — — — — — Net financing activities and advances from (to) consolidated affiliates 313.7 (142.1 ) (171.6 ) — — Net cash used in financing activities $ — $ (173.2 ) $ (187.9 ) $ — $ (361.1 ) Effect of currency translation on cash — — — — — Net increase (decrease) in cash and cash equivalents $ — $ 1.8 $ (14.7 ) $ — $ (12.9 ) Cash and cash equivalents - beginning of period — 10.1 30.3 — 40.3 Cash and cash equivalents - end of period $ — $ 11.9 $ 15.6 $ — $ 27.4 CONDENSED CONSOLIDATING STATEMENTS OF CASH FLOWS (in millions) For the Year Ended December 31, 2017 MasTec, Inc. Guarantor Subsidiaries Non-Guarantor Subsidiaries Eliminations Consolidated MasTec, Inc. Net cash provided by operating activities $ — $ 142.9 $ 1.2 $ — $ 144.1 Cash flows from investing activities: Cash paid for acquisitions, net of cash acquired — (116.0 ) — — (116.0 ) Capital expenditures — (120.1 ) (3.3 ) — (123.4 ) Proceeds from sale of property and equipment — 18.2 1.8 — 20.0 Payments for other investments — (3.8 ) (73.3 ) — (77.1 ) Proceeds from other investments — 1.2 22.6 — 23.8 Net cash used in investing activities $ — $ (220.5 ) $ (52.2 ) $ — $ (272.7 ) Cash flows from financing activities: Proceeds from credit facilities — 2,674.4 24.6 — 2,699.0 Repayments of credit facilities — (2,428.9 ) (28.4 ) — (2,457.3 ) Repayments of other borrowings and capital lease obligations, net — (61.5 ) (9.6 ) — (71.1 ) Payments of acquisition-related contingent consideration — (6.6 ) — — (6.7 ) Payments to non-controlling interests, including acquisition of interests and distributions — (22.7 ) — — (22.7 ) Payments for stock-based awards, net (3.1 ) — — — (3.1 ) Repurchase of common stock (1.6 ) — — — (1.6 ) Other financing activities, net — (6.3 ) — — (6.3 ) Net financing activities and advances from (to) consolidated affiliates 4.7 (89.6 ) 84.9 — — Net cash provided by financing activities $ — $ 58.8 $ 71.5 $ — $ 130.3 Effect of currency translation on cash — — (0.1 ) — (0.1 ) Net (decrease) increase in cash and cash equivalents $ — $ (18.8 ) $ 20.4 $ — $ 1.6 Cash and cash equivalents - beginning of period — 28.9 9.9 — 38.8 Cash and cash equivalents - end of period $ — $ 10.1 $ 30.3 $ — $ 40.3 CONDENSED CONSOLIDATING STATEMENTS OF CASH FLOWS (in millions) For the Year Ended December 31, 2016 MasTec, Inc. Guarantor Subsidiaries Non-Guarantor Subsidiaries Eliminations Consolidated MasTec, Inc. Net cash provided by operating activities $ — $ 130.5 $ 75.1 $ — $ 205.6 Cash flows from investing activities: Cash paid for acquisitions, net of cash acquired — (4.1 ) — — (4.1 ) Capital expenditures — (112.6 ) (4.5 ) — (117.1 ) Proceeds from sale of property and equipment — 7.6 3.6 — 11.2 Payments for other investments — (3.9 ) (28.2 ) — (32.2 ) Proceeds from other investments — — 1.1 — 1.1 Net cash used in investing activities $ — $ (113.0 ) $ (28.0 ) $ — $ (141.0 ) Cash flows from financing activities: Proceeds from credit facilities — 1,553.4 128.0 — 1,681.4 Repayments of credit facilities — (1,496.6 ) (130.5 ) — (1,627.1 ) Repayments of other borrowings and capital lease obligations, net — (50.4 ) (18.3 ) — (68.7 ) Payments of acquisition-related contingent consideration — (16.6 ) (3.2 ) — (19.8 ) Proceeds from stock-based awards, net 4.2 — — — 4.2 Other financing activities, net 0.1 0.4 — — 0.5 Net financing activities and advances (to) from consolidated affiliates (4.3 ) 16.4 (12.1 ) — — Net cash provided by (used in) financing activities $ — $ 6.6 $ (36.1 ) $ — $ (29.5 ) Effect of currency translation on cash — — (1.3 ) — (1.3 ) Net increase in cash and cash equivalents $ — $ 24.1 $ 9.7 $ — $ 33.8 Cash and cash equivalents - beginning of period — 4.8 0.2 — 5.0 Cash and cash equivalents - end of period $ — $ 28.9 $ 9.9 $ — $ 38.8</t>
  </si>
  <si>
    <t>Schedule II - Valuation and Qualifying Accounts</t>
  </si>
  <si>
    <t>SEC Schedule, 12-09, Valuation and Qualifying Accounts [Abstract]</t>
  </si>
  <si>
    <t>SCHEDULE II – VALUATION AND QUALIFYING ACCOUNTS (in millions) Additions Balance at Beginning of Period Charges to Cost and Expense Other Additions (Deductions) Balance at End of Period Year ended December 31, 2018 Allowance for doubtful accounts $ 8.2 $ 8.6 (a) $ — $ (0.5 ) (b) $ 16.3 Costs and earnings in excess of billings allowance 27.2 33.0 (a) — (38.2 ) (b) 22.0 Valuation allowance for inventory 7.7 1.1 (c) — (1.0 ) (d) 7.8 Valuation allowance for deferred tax assets 40.5 0.1 (e) — — 40.6 Total $ 83.6 $ 42.8 $ — $ (39.7 ) $ 86.7 Year ended December 31, 2017 Allowance for doubtful accounts $ 8.4 $ 2.6 (a) $ — $ (2.8 ) (b) $ 8.2 Costs and earnings in excess of billings allowance 9.5 22.3 (a) — (4.6 ) (b) 27.2 Valuation allowance for inventory 3.5 6.2 (c) — (2.0 ) (d) 7.7 Valuation allowance for deferred tax assets 21.4 19.1 (e) — — 40.5 Total $ 42.8 $ 50.2 $ — $ (9.4 ) $ 83.6 Year ended December 31, 2016 Allowance for doubtful accounts $ 7.7 $ 2.9 (a) $ — $ (2.2 ) (b) $ 8.4 Costs and earnings in excess of billings allowance 6.9 9.9 (a) — (7.3 ) (b) 9.5 Valuation allowance for inventory 2.8 2.0 (c) — (1.3 ) (d) 3.5 Valuation allowance for deferred tax assets 10.6 9.8 (e) 1.0 (f) — 21.4 Total $ 28.0 $ 24.6 $ 1.0 $ (10.8 ) $ 42.8 (a) Provisions for doubtful accounts and costs and earnings in excess of billings. (b) Write-offs and reversals of uncollectible accounts receivable and non-billable costs and earnings in excess of billings. (c) Provisions for obsolete inventory and other adjustments to net realizable value. (d) Inventory write-offs. (e) Additions related to federal, foreign, and state attributes. (f) Additions related to unrealized gains and losses.</t>
  </si>
  <si>
    <t>Business, Basis of Presentation and Significant Accounting Policies (Policies)</t>
  </si>
  <si>
    <t>Principles of Consolidation</t>
  </si>
  <si>
    <t xml:space="preserve">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Net income or loss attributable to non-controlling interests is reported as a separate line item below net income or loss. The Company’s investments in entities for which the Company does not have a controlling interest, but for which it has the ability to exert significant influence, are accounted for using either the equity method of accounting or under the fair value option. 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 </t>
  </si>
  <si>
    <t>Reclassifications</t>
  </si>
  <si>
    <t>When necessary, certain prior year amounts have been reclassified to conform with the current period presentation.</t>
  </si>
  <si>
    <t>Translation of Foreign Currencies</t>
  </si>
  <si>
    <t>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t>
  </si>
  <si>
    <t>Management Estimates</t>
  </si>
  <si>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of variable consideration included in the contract transaction price; allowances for doubtful accounts; fair value estimates, including those related to acquisitions, valuations of goodwill and intangible assets, acquisition-related contingent consideration and equity investment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t>
  </si>
  <si>
    <t>Revenue Recognition</t>
  </si>
  <si>
    <t>Revenue Recognition The Company adopted the requirements of Accounting Standards Update (“ASU”) 2014-09, Revenue from Contracts with Customers , which is also referred to as Accounting Standards Codification (“ASC”) Topic 606 (“Topic 606”), under the modified retrospective transition approach effective January 1, 2018, with application to all existing contracts that were not substantially completed as of January 1, 2018. The difference between the recognition criteria under Topic 606 and the Company’s previous revenue recognition practices under the previous revenue recognition guidance, ASC Topic 605-35, was recognized through a cumulative effect adjustment of approximately $2 million that was made to the opening balance of retained earnings as of January 1, 2018. Consistent with the modified retrospective transition approach, the comparative 2017 prior period was not adjusted to conform to the current period presentation. Under Topic 606, revenue is recognized when, or as, control of promised goods and services is transferred to customers, and the amount of revenue recognized reflects the consideration to which an entity expects to be entitled in exchange for the goods and services transferred. The adoption of Topic 606 did not have a material effect on the timing or amount of revenue recognized as compared with the Company’s previous revenue recognition practices. Revenue is primarily recognized by the Company over time utilizing the cost-to-cost measure of progress, which is an input method, on contracts for specific projects, and for certain master service and other service agreements, consistent with the Company’s previous revenue recognition practices. Under Topic 606, the cost-to-cost measure of progress best depicts the continuous transfer of control of goods or services to the customer, and correspondingly, when performance obligations are satisfied, for these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time and materials or a fixed price per unit basis; or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35% , 36% and 43% of consolidated revenue for the years ended December 31, 2018 , 2017 and 2016 , respectively. Fixed price contracts provide for a fixed amount of revenue for the entire project. Revenue from these contracts, as well as for certain projects pursuant to master and other service agreements, is recognized over time using the cost-to-cost measure of progress. For these contracts, the cost-to-cost measure of progress best depicts the continuous transfer of control of goods or services to the customer. Such contracts provide that the customer accept completion of progress to date and compensate the Company for services rendered.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7% of consolidated revenue for the year ended December 31, 2018 . Substantially all of the Company’s other revenue is recognized over time. Contract costs include all direct materials, labor and subcontracted costs, as well as indirect costs related to contract performance, such as indirect labor, supplies, tools, repairs and the operational costs of capital equipment. The cost estimation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years ended December 31, 2018 and 2017 , project profit was affected by less than 5% as a result of changes in contract estimates included in projects that were in process as of December 31, 2017 and 2016 . Revenue recognized for the year ended December 31, 2018 as a result of changes in revenue estimates, including from variable consideration, from performance obligations satisfied, or partially satisfied, in prior periods totaled approximately $38.5 million . The Company may incur certain costs that can be capitalized, such as initial set-up or mobilization costs. Such costs, which are amortized over the life of the respective project, were not material for the year ended December 31, 2018 . The timing of customer billings is generally dependent upon advance billing terms, milestone billings based on completion of certain phases of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For install-to-the-home contracts, work orders are billed and paid as completed. Amounts billed and due from customers, as well as the amount of contract assets, are classified within accounts receivable, net, in the consolidated balance sheets. See Note 5 - Accounts Receivable, Net of Allowance, and Contract Assets and Liabilities for related discussion. Amounts expected to be collected beyond one year are classified as other long-term assets.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Company’s contracts often require significant services to integrate complex activities and equipment into a single deliverable, and are therefore generally accounted for as a single performance obligation, even when delivering multiple distinct services. Contract amendments and change orders, which are generally not distinct from the existing contract, are typically accounted for as a modification of the existing contract and performance obligation. The vast majority of the Company’s performance obligations are completed within one year . When more than one contract is entered into with a customer on or close to the same date, the Company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Remaining performance obligations represent the amount of unearned transaction price under contracts for which work is wholly or partially unperformed, including the Company’s share of unearned transaction price from its proportionately consolidated non-controlled joint ventures. As of December 31, 2018 , the amount of the Company’s remaining performance obligations was $5.0 billion . The Company expects to recognize approximately $4.3 billion of its remaining performance obligations as revenue during 2019 , with the remainder to be recognized primarily in 2020 .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Variable consideration is included in the estimated transaction price if it is probable that when the uncertainty associated with the variable consideration is resolved, there will not be a significant reversal of the cumulative amount of revenue that has been recognized. Management’s estimates of variable consideration and the determination of whether to include estimated amounts in the transaction price are based largely on engineering studies and legal opinions, past practices with the customer, specific discussions, correspondence or preliminary negotiations with the customer and all other relevant information that is reasonably available at the time of the estimate. The effect of variable consideration on the transaction price of a performance obligation is typically recognized as an adjustment to revenue on a cumulative catch-up basis, as such variable consideration, which typically pertains to changed conditions and scope, is generally for services encompassed under the existing contract.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December 31, 2018 and 2017 , the Company included approximately $56 million and $146 million , respectively, of change orders and/or claims in the transaction price for certain contracts that were in the process of being resolved in the normal course of business, including through negotiation, arbitration and other proceedings. These transaction price adjustments are included within costs and earnings in excess of billings or accounts receivable, net of allowance, as appropriate. As of both December 31, 2018 and 2017 , these change orders and/or claims were primarily related to certain pipeline construction projects in the Oil and Gas segment. The Company actively engages with its customers to complete the final approval process, and generally expects these processes to be completed within one year . Amounts ultimately realized upon final acceptance by customers could be higher or lower than such estimated amounts.</t>
  </si>
  <si>
    <t>Allowance for Doubtful Accounts</t>
  </si>
  <si>
    <t>Allowance for Doubtful Accounts The Company maintains an allowance for doubtful accounts for estimated losses resulting from the inability of its customers to make required payments. Management analyzes the collectibility of trade accounts receivable and the adequacy of the allowance for doubtful accounts on a regular basis taking into consideration the aging of account balances, historical bad debt experience, customer concentrations, customer credit-worthiness, customer financial condition and credit reports, availability of mechanics’ and other liens, existence of payment bonds and other sources of payment and the current economic environment. The Company establishes an allowance for anticipated losses on its accounts receivable balances either when a business unit has historical experience of losses that are considered to be ordinary course, and/or for specific receivables, when it is probable that the receivable is not collectible and the loss can be reasonably estimated. Amounts are written off against the allowance when they are considered to be uncollectible. If estimates of the collectibility of accounts receivable change, or should customers experience unanticipated financial difficulties, or if anticipated recoveries in existing bankruptcies or other work-out situations fail to materialize, additional allowanc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the Company’s accounts receivable portfolio and the adequacy of its allowance for doubtful accounts.</t>
  </si>
  <si>
    <t>Inventories Inventories consist of materials and supplies for construction and installation projects, which are valued at the lower of cost or net realizable value using the average cost or specific identification methods of costing. For materials or supplies purchased on behalf of specific customers or projects, loss of the customer or cancellation of the project could result in an impairment of the value of materials purchased. The value of inventory may also decrease due to obsolescence, physical deterioration, damage, changes in price levels, or other causes. Inventory valuation allowances are determined based upon specific facts and circumstances and market conditions.</t>
  </si>
  <si>
    <t>Cash and Cash Equivalents</t>
  </si>
  <si>
    <t>Cash and Cash Equivalents Cash consisting of interest-bearing demand deposits is carried at cost, which approximates fair value. Highly liquid investments purchased with an original maturity of three months or less are carried at fair value. On a daily basis, available funds are swept from the Company’s depository accounts into a concentration account and used to repay outstanding revolving loans under the Company’s senior secured credit facility. Cash balances maintained by certain operating subsidiaries and by entities that are proportionately consolidated that are not swept into the concentration account, as well as deposits made subsequent to the daily cash sweep, are classified as cash. Included in the Company’s cash balances as of December 31, 2018 and 2017 are amounts held by entities that are proportionately consolidated totaling $11.8 million and $17.3 million , respectively. These amounts are available to support the operations of those entities, but are not available for the Company’s other operations.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t>
  </si>
  <si>
    <t>Fair Value of Financial Instruments The Company’s financial instruments include cash and cash equivalents, accounts and notes receivable, cash collateral deposited with insurance carriers, life insurance assets, equity investments, deferred compensation plan assets and liabilities, accounts payable and other current liabilities, acquisition-related contingent consideration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t>
  </si>
  <si>
    <t>Variable Interest Entities</t>
  </si>
  <si>
    <t>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As of December 31, 2018 , the Company determined that certain of its investment arrangements were VIEs. The Company does not, however, have the power to direct the primary activities that most significantly impact the economic performance of these VIEs and the Company is not the primary beneficiary; accordingly, it has not consolidated these VIEs.</t>
  </si>
  <si>
    <t>Equity Method Investments</t>
  </si>
  <si>
    <t xml:space="preserve">The Company’s investments in entities for which the Company does not have a controlling interest and for which it is not the primary beneficiary, but for which it has the ability to exert significant influence, are accounted for using either the equity method of accounting or under the fair value option. Equity method investments are recorded as other long-term assets. Income or loss from these investments is recorded as a separate line item in the statements of operations. Intercompany profits or losses associated with the Company’s equity method investments are eliminated until realized by the investee in transactions with third parties. Distributions received from equity method investees are reflected in the statements of cash flows using the nature of distributions approach, under which distributions are classified based on the nature of the activity that generated them. </t>
  </si>
  <si>
    <t>Unicorporated Entities, Proportional Consolidation</t>
  </si>
  <si>
    <t>For equity investees in which the Company has an undivided interest in the assets, liabilities and profits or losses of an unincorporated entity, but the Company does not exercise control over the entity, the Company consolidates its proportional interest in the accounts of the entity.</t>
  </si>
  <si>
    <t>Other Equity Investments With Readily Determinable Fair Values</t>
  </si>
  <si>
    <t>Under the new guidance, which was applicable to the Company on a prospective basis, e quity investments, other than those accounted for as equity method investments or those that are proportionately consolidated, are measured at fair value if their fair values are readily determinable.</t>
  </si>
  <si>
    <t>Other Equity Investments Without Readily Determinable Fair Values</t>
  </si>
  <si>
    <t>Equity investments that do not have readily determinable fair values are measured at cost, adjusted for changes from observable market transactions, less impairment (“adjusted cost basis”). The Company evaluates its investments for impairment by considering a variety of factors, including the earnings capacity of the related investments. Fair value measurements for the Company’s equity investments are classified within Level 3 of the fair value hierarchy based on the nature of the fair value inputs. Realized and unrealized gains or losses are recognized in other income or expense.</t>
  </si>
  <si>
    <t>Property and Equipment</t>
  </si>
  <si>
    <t>Property and equipment are recorded at cost, or, if acquired in a business combination, at the acquisition date fair value. Certain costs incurred in connection with developing or obtaining internal-use software are capitalized within office furniture and equipment. Depreciation and amortization of long-lived assets is computed using the straight-line method over the estimated useful lives of the respective asset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that extend the life of the related assets are capitalized and depreciated over the remaining useful lives of the assets. The carrying amounts of assets sold or retired and the related accumulated depreciation are eliminated in the year of disposal, with resulting gains or losses included in other income or expense.</t>
  </si>
  <si>
    <t>Finite-Lived Intangible Assets</t>
  </si>
  <si>
    <t>Acquired intangible assets that have finite lives are amortized over their useful lives, which are generally based on contractual or legal rights. Finite-lived intangible assets are amortized in a manner consistent with the pattern in which the related benefits are expected to be consumed.</t>
  </si>
  <si>
    <t>Impairment of Long-Lived Assets</t>
  </si>
  <si>
    <t>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revenue and operating costs for the business as well as anticipated future economic conditions. Fair values take into consideration management’s estimates of risk-adjusted discount rates, which are believed to be consistent with assumptions that marketplace participants would use in their estimates of fair value.</t>
  </si>
  <si>
    <t>Goodwill and Indefinite-Lived Intangible Assets</t>
  </si>
  <si>
    <t>Goodwill and Indefinite-Lived Intangible Assets The Company has goodwill and certain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and on a quarterly basis, monitors these assets for potential indicators of impairm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have a segment manager regularly review the component’s operating results. If two or more components are deemed economically similar, those components are aggregated into one reporting unit when performing the annual goodwill impairment test.</t>
  </si>
  <si>
    <t>Business Combinations</t>
  </si>
  <si>
    <t>Business Combinations The determination of the fair value of net assets acquired in a business combination requires estimates and judgments of future cash flow expectations for the acquired business and the related identifiable tangible and intangible assets. Fair values are calculated using expected cash flows and industry-standard valuation techniques. For current assets and current liabilities, book value is generally assumed to equal fair value. Goodwill is the amount by which consideration paid exceeds the fair value of acquired net assets. Acquisition costs, including acquisition integration costs, are expensed as incurred and are included within general and administrative expenses in the consolidated statements of operations. Due to the time required to gather and analyze the necessary data for each acquisition, U.S. GAAP provides a “measurement period” of up to one year in which to finalize these fair value determinations. During the measurement period, preliminary fair value estimates may be revised if new information is obtained about the facts and circumstances existing as of the date of acquisition, or based on the final net assets and working capital of the acquired business, as prescribed in the applicable purchase agreement. Such adjustments may result in the recognition, or adjust the fair values, of acquisition-related assets and liabilities and/or consideration paid, and are referred to as “measurement period” adjustments. Other revisions to these fair value estimates are reflected as income or expense, as appropriate. Consideration paid generally consists of cash, common stock and potential future payments that are contingent upon the acquired business achieving certain levels of earnings in the future, also referred to as “acquisition-related contingent consideration” or “earn-outs.” Earn-out liabilities are measured at their estimated fair values as of the date of acquisition. Subsequent to the date of acquisition, if future earn-out payments are expected to differ from earn-out payments estimated as of the date of acquisition, any related fair value adjustments are recognized in the period that such expectation is considered probable. Changes in the fair value of earn-out liabilities, other than those related to measurement period adjustments, as described above, are recorded within other income or expense in the consolidated statements of operations. Fair values are estimated using income approaches such as discounted cash flows or option pricing models. Acquisition-related contingent consideration is included within other current and other long-term liabilities, as appropriate, within the consolidated balance sheets.</t>
  </si>
  <si>
    <t>Deferred Financing Costs</t>
  </si>
  <si>
    <t>Deferred Financing Costs Deferred financing costs relate to the Company’s debt instruments, the short and long-term portions of which are reflected as deductions from the carrying amounts of the related debt instrument, including the Company’s credit facility. Deferred financing costs are amortized over the terms of the related debt instruments using the effective interest method.</t>
  </si>
  <si>
    <t>Self-Insurance</t>
  </si>
  <si>
    <t>Self-Insurance The Company is self-insured up to the amount of its deductible for its insurance policies. MasTec maintains insurance policies subject to per claim deductibles of $1.5 million for its workers’ compensation policy, $3.0 million for its general liability policy and $3.0 million for its automobile liability policy. In addition, the Company has excess umbrella coverage. Liabilities under these insurance programs are accrued based upon management’s estimates of the ultimate liability for claims reported and an estimate of claims incurred but not reported, with assistance from third-party actuaries. MasTec also maintains an insurance policy with respect to employee group medical claims, which is subject to annual per employee maximum losses of $0.5 million . MasTec’s estimated liability for employee group medical claims is based on statistical analysis of historical claims experience and specific knowledge of actual losses that have occurred. The Company is required to post collateral, generally in the form of letters of credit, surety bonds and cash to certain of its insurance carriers. Cash collateral deposited with insurance carriers is included in other long-term assets in the consolidated balance sheets. The present value of the Company’s self-insurance liability is reflected in the consolidated balance sheets within current and other long-term liabilities, as appropriate. The determination of such claims and expenses and the appropriateness of the related liability is reviewed and updated quarterly. These insurance liabilities are, however, difficult to assess and estimate due to many factors, the effects of which are often unknown or difficult to estimate, including the severity of an injury, the determination of the Company’s liability in proportion to other parties’ liability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t>
  </si>
  <si>
    <t>Income Taxes The Company records income taxes using the asset and liability method of accounting for deferred income taxes. Under this method, deferred tax assets and liabilities are recognized for the expected future tax consequences of temporary differences between the financial statement and income tax basis of the Company’s assets and liabilities. Income taxes are estimated in each of the jurisdictions in which the Company operates. This process involves estimating the tax exposure, together with assessing temporary differences resulting from differing treatment of items, such as deferred revenue, for tax and accounting purposes. These differences result in deferred tax assets and liabilities, which are included, net, within the consolidated balance sheets as long-term assets and/or liabilities, as appropriate. The recording of a deferred tax asset assumes the realization of such asset in the future. Otherwise, a valuation allowance is recorded to reduce the asset to its estimated net realizable value. If management determines that the Company may not be able to realize all or part of a deferred tax asset in the future, a valuation allowance for the deferred tax asset is charged to income tax expense in the period the determination is made. Management considers future pretax income and ongoing prudent and feasible tax planning strategies in assessing the estimated net realizable value of tax assets and the corresponding need for any related valuation allowances. In determining the provision for income taxes, management uses an effective tax rate based on annual pre-tax income, statutory tax rates, permanent tax differences and tax planning opportunities in the various jurisdictions in which the Company operates. As a result of the 2017 Tax Act, the Company will generally be free of additional U.S. federal tax consequences on distributed foreign subsidiary earnings due to a dividends received deduction implemented as part of the move to a territorial tax system. The Company has generally not provided for U.S. income taxes on unremitted foreign earnings because such earnings are considered to be insignificant. Significant factors that affect the annual effective tax rate include management’s assessment of certain tax matters, the location and amount of taxable earnings, changes in certain non-deductible expenses and expected credits. In December 2017, the “2017 Tax Act” was enacted, which included broad tax reform that was applicable to the Company. See Note 12 - Income Taxes for additional discussion. The Company and its subsidiaries file income tax returns in numerous tax jurisdictions, including U.S. federal, most U.S. states and certain foreign jurisdictions. Although management believes its calculations for tax returns are correct and the positions taken thereon are reasonable, the final outcome of income tax examinations could be materially different from the resolution management currently anticipates and the estimates that are reflected in the Company’s consolidated financial statements, which could materially affect the Company’s results of operations, cash flows and liquidity in a particular period. To the extent interest and penalties are assessed by taxing authorities, such amounts are accrued and included within income tax expense.</t>
  </si>
  <si>
    <t>Stock-Based Compensation</t>
  </si>
  <si>
    <t>Stock-Based Compensation The Company has certain stock-based compensation plans, under which restricted stock awards and restricted stock units (together “restricted shares”) are available for issuance to eligible participants.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The Company records a deferred tax asset, or future tax benefit, based on the amount of share-based compensation recognized in the financial statements over the vesting period of share-based awards. The tax effects of differences between the fair value of a share-based award on the date of vesting and the date of grant, also referred to as excess tax benefits or tax deficiencies, are recognized within the provision for income taxes in the period such vestings occur. Grants of restricted shares are valued based on the closing market share price of MasTec’s common stock as reported on the New York Stock Exchange (the “market price”) on the date of grant. Compensation expense arising from restricted shares is recognized on a straight line basis over the vesting period. Grants of restricted shares have cliff vesting terms, which generally vest over a period of 3 years . Upon vesting, some of the underlying shares may be sold to cover the required tax withholdings. However, some participants may choose the net share settlement method to cover withholding tax requirements, in which case shares are not issued, but are treated as common stock repurchases in the consolidated financial statements, as they reduce the number of shares that would have been issued upon vesting. The Company then pays the corresponding withholding taxes to the appropriate taxing authorities in cash on behalf of the recipient. Withheld shares, which are valued at the market price on the date of vesting, are recorded as a reduction to additional paid-in capital and are reflected within financing activities in the consolidated statements of cash flows. Shares withheld in connection with stock-based compensation arrangements totaled approximately 96,739 , 138,519 , and 44,988 for the years ended December 31, 2018 , 2017 and 2016 , respectively, and payments to taxing authorities for withheld shares totaled $3.8 million , $6.2 million and $0.6 million , respectively. The Company has certain employee stock purchase plans (collectively, “ESPPs”) under which shares of the Company’s common stock are available for purchase by eligible participants. These plans allow participants to purchase MasTec, Inc. common stock at 85% of its fair market value at the lower of (i) the date of commencement of the offering period or (ii) the last day of the exercise period, as defined in the plan documents. The fair value of purchases under the Company’s employee stock purchase plans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ommon stock. The expected term of the award is based on historical and expected exercise patterns and the risk-free rate of interest is based on U.S. Treasury yields. The Company has not paid dividends in the past, and does not anticipate paying dividends in the foreseeable future, and therefore uses an expected dividend yield of zero .</t>
  </si>
  <si>
    <t>Collective Bargaining Agreements and Multiemployer Plans</t>
  </si>
  <si>
    <t>Collective Bargaining Agreements and Multiemployer Plans Certain of MasTec’s subsidiaries, including certain subsidiaries in Canada,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and other multiemployer benefit plans and trusts (“MEPPs”). These contributions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The Pension Protection Act of 2006, as amended, (the “PPA”) requires pension plans that are underfunded to improve their funding ratios within prescribed intervals based on their level of underfunding, under which benefit reductions may apply and/or participating employers could be required to make additional contributions. In addition, if a multiemployer defined benefit plan fails to satisfy certain minimum funding requirements, the IRS may impose on the employers contributing to such plans a non-deductible excise tax of 5% of the amount of the accumulated funding deficiency.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he collective bargaining agreements expire at various times and have typically been renegotiated and renewed on terms similar to the ones contained in the expiring agreements. Under current law pertaining to employers that are contributors to U.S.-registered multiemployer defined benefit plans, a plan’s termination, an employer’s voluntary withdrawal from, or the mass withdrawal of contributing employers from, an underfunded multiemployer defined benefit plan requires participating employers to make payments to the plan for their proportionate share of the multiemployer plan’s unfunded vested liabilities. These liabilities include an allocable share of the unfunded vested benefits of the plan for all plan participants, not only for benefits payable to participants of the contributing employer. As a result, participating employers may bear a higher proportion of liability for unfunded vested benefits if the other participating employers cease to contribute to, or withdraw from, the plan. The allocable portion of liability to participating employers could be more disproportionate if employers that have withdrawn from the plan are insolvent, or if they otherwise fail to pay their proportionate share of the withdrawal liability. If the Company is subject to a withdrawal liability, the related withdrawal charge is recorded as a component of employee wages and salaries within costs of revenue, excluding depreciation and amortization, with any related liability recorded within other current and/or other long-term liabilities, as appropriate. The Company’s participation in the multiemployer pension plans is evaluated by management on an ongoing basis.</t>
  </si>
  <si>
    <t>Restructuring Activities</t>
  </si>
  <si>
    <t>Restructuring Activities From time to time, the Company may incur costs to streamline its business operations. These streamlining efforts, which are designed to improve profitability, could include eliminating service offerings that no longer fit into the Company’s business plan, certain integration activities for acquired businesses, reducing or eliminating services or operations that do not produce adequate revenue or margins, or reducing costs of business units that need margin improvements. The costs associated with these efforts, which the Company refers to as restructuring charges, include such items as employee separation costs, lease termination expenses and losses on disposal of excess fixed assets. When these efforts are related to circumstances that are significant, unique in nature and outside of the course of the Company’s normal and periodic business streamlining efforts, the related amount of restructuring charges included within the consolidated financial statements is aggregated and accompanied by a discussion of the nature of such restructuring activities. Restructuring charges are included within the applicable line item(s) in the consolidated statement of operations based on the nature of the expense incurred.</t>
  </si>
  <si>
    <t>Litigation and Contingencies</t>
  </si>
  <si>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si>
  <si>
    <t>Recent Accounting Pronouncements</t>
  </si>
  <si>
    <t>Recent Accounting Pronouncements See the revenue recognition discussion within Significant Accounting Policies above, and the recent accounting pronouncements discussion below, for information pertaining to the effects of recently adopted and other recent accounting pronouncements. Other Accounting Pronouncements Adopted in 2018 In August 2016, the Financial Accounting Standards Board (“FASB”) issued ASU 2016-15, Statement of Cash Flows (Topic 230): Classification of Certain Cash Receipts and Cash Payments (“ASU 2016-15”) to reduce diversity in practice by providing guidance on the classification of certain cash receipts and payments in the statement of cash flows . This ASU, which the Company adopted as of January 1, 2018, is effective on a retrospective basis, and resulted in the reclassification of $12 million of acquisition-related contingent consideration payments in excess of acquisition date liabilities from financing to operating cash flows for the year ended December 31, 2017. The other provisions of this ASU did not have a material effect on the Company’s consolidated financial statements. Accounting Pronouncements To Be Adopted in 2019 In February 2016, the FASB issued ASU 2016-02, Leases (Topic 842), which, together with its related clarifying ASUs (collectively, “ASU 2016-02”), provides revised guidance for lease accounting and related disclosure requirements, including a requirement for lessees to recognize right-of-use assets and lease liabilities on the balance sheet for leases with durations greater than twelve months. Under the new guidance, lessees will classify leases as either finance or operating leases. Lease expense is recognized based on an effective interest method for finance leases, and on a straight-line basis over the term of the lease for operating leases. The new guidance is effective for fiscal years, and for interim periods within those fiscal years, beginning after December 15, 2018. The Company will adopt ASU 2016-02 during the first quarter of 2019 using the modified retrospective method. The new guidance will be applied to leases that exist or are entered into on or after January 1, 2019, without adjusting comparative periods in the financial statements. The Company elected to utilize the package of practical expedients that allows entities to (1) not reassess whether any expired or existing contracts are or contain leases; (2) retain the existing classification of lease contracts as of the date of adoption; and (3) not reassess initial direct costs for any existing leases. The Company is in the final stages of evaluating its existing lease portfolio and is continuing to assess and quantify the value of right-of-use assets and lease liabilities that will be included on its balance sheet as of January 1, 2019. The Company is finalizing its implementation of a new lease accounting and administration software solution to manage and account for leases under the new guidance and is updating certain of its business processes and internal controls to meet the reporting and disclosure requirements of the new standard. The new guidance is not expected to materially affect the amount of expense recognized under the Company’s current leasing arrangements, however, based on its review to date of existing lease contracts, the Company expects the amount of incremental lease assets and liabilities to be recognized on its consolidated balance sheets for operating leases will be between $200 million and $230 million . The adoption of Topic 842 is not expected to have a material effect on the Company's results of operations or cash flows. For information about the Company’s future lease commitments as of December 31, 2018, see Note 8 - Lease Obligations . In August 2018, the SEC issued Release No. 33-10532, Disclosure Update and Simplification , which amends and clarifies certain financial reporting disclosure requirements. The principal change from this new guidance will be the inclusion of a statement of changes in shareholders' equity in the Company’s interim consolidated financial statements beginning with the quarter ended March 31, 2019. In June 2018, the FASB issued ASU 2018-07, Compensation-Stock Compensation (Topic 718) - Improvements to Nonemployee Share-Based Payment Accounting (“ASU 2018-07”). ASU 2018-07 expands the guidance in Topic 718 to include share-based payments for goods and services to non-employees and generally aligns it with the guidance for share-based payments to employees. ASU 2018-07 is effective for fiscal years, and for interim periods within those fiscal years, beginning after December 15, 2018, with early adoption permitted. The adoption of this ASU is not expected to have a material effect on the Company’s consolidated financial statements. In February 2018, the FASB issued ASU 2018-02, Income Statement - Reporting Comprehensive Income (Topic 220): Reclassification of Certain Tax Effects from Accumulated Other Comprehensive Income (“ASU 2018-02”) . ASU 2018-02 permits entities to reclassify the tax effects related to the change in the federal tax rate as a result of the 2017 Tax Act from accumulated other comprehensive income to retained earnings. The guidance may be applied retrospectively or in the period of adoption. ASU 2018-02 is effective for fiscal years, and for interim periods within those fiscal years, beginning after December 15, 2018. The Company will adopt ASU 2018-02 during the first quarter of 2019 and continues to evaluate its policy election and the related effect of this ASU on its consolidated financial statements, which is not expected to be material. Other Recent Accounting Pronouncements In August 2018, the FASB issued ASU 2018-15, Intangibles-Goodwill and Other-Internal-Use Software (Subtopic 350-40) Customer’s Accounting for Implementation Costs Incurred in a Cloud Computing Arrangement That Is a Service Contract (“ASU 2018-15”) to reduce diversity in practice in accounting for the costs of implementing cloud computing arrangements that are service contracts. ASU 2018-15 aligns the requirements for capitalizing implementation costs incurred in a cloud computing arrangement that is a service contract with the requirements for internal-use software. Accounting for the service element of the cloud computing arrangement is not affected by the new guidance. Under ASU 2018-15, amortization expense, payments for and asset balances related to such capitalized implementation costs are to be presented within the same line items of the entity’s statements of operations, cash flows and balance sheets, respectively, as the related service fee activity and balances would be presented. ASU 2018-15 i s effective for fiscal years, and for interim periods within those fiscal years, beginning after December 15, 2019, with early adoption permitted. The Company is currently evaluating the potential effect of this ASU on its consolidated financial statements. In August 2018, the FASB issued ASU 2018-13, Fair Value Measurement (Topic 820) Disclosure Framework - Changes to the Disclosure Requiremen ts for Fair Value Measurement (“ASU 2018-13”). ASU 2018-13, which is intended to improve the effectiveness of fair value measurement disclosures, modifies the disclosure requirements for certain estimates and assumptions used in determining the fair value of assets and liabilities. ASU 2018-13 i s effective for fiscal years, and for interim periods within those fiscal years, beginning after December 15, 2019, with early adoption permitted. The Company is currently evaluating the potential effect of this ASU on its consolidated financial statements. In June 2016, the FASB issued ASU 2016-13, Financial Instruments - Credit Losses (Topic 326), Measurement of Credit Losses on Financial Instruments (“ASU 2016-13”). ASU 2016-13 introduced an expected credit loss methodology for the measurement and recognition of credit losses on most financial assets, including trade and financing receivables. The expected credit loss methodology under ASU 2016-13, which is based on historical experience, current conditions and reasonable and supportable forecasts, replaces the probable/incurred loss model for measuring and recognizing expected losses under current GAAP. ASU 2016-13 also requires enhanced disclosures pertaining to significant estimates and judgments used in estimating credit losses under the expected credit loss methodology. ASU 2016-13 and its related clarifying assumptions are effective for fiscal years, and for interim periods within those fiscal years, beginning after December 15, 2019, with early adoption permitted. The Company is currently evaluating the potential effect of this ASU on its consolidated financial statements.</t>
  </si>
  <si>
    <t>Comprehensive Income</t>
  </si>
  <si>
    <t>Comprehensive Income and Accumulated Other Comprehensive Loss Comprehensive income (loss) is a measure of net income (loss) and other changes in equity that result from transactions other than those with shareholders. Comprehensive income (loss) and related accumulated comprehensive income (loss) balances, consist of net income (loss), foreign currency translation adjustments, primarily from fluctuations in foreign currency exchange rates of the Company’s foreign subsidiaries with a functional currency other than the U.S. dollar, unrealized gains and losses from certain investment activities and net income (loss) attributable to non-controlling interests.</t>
  </si>
  <si>
    <t>Income Tax Uncertainties</t>
  </si>
  <si>
    <t>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t>
  </si>
  <si>
    <t>Earnings Per Share (Tables)</t>
  </si>
  <si>
    <t>Schedule of Earnings Per Share Information</t>
  </si>
  <si>
    <t>The following table provides details underlying the Company’s earnings per share calculations for the periods indicated (in thousands): For the Years Ended December 31, 2018 2017 2016 Net income attributable to MasTec: Net income - basic and diluted (a) $ 259,659 $ 347,213 $ 131,263 Weighted average shares outstanding: Weighted average shares outstanding - basic 78,695 80,903 80,372 Dilutive common stock equivalents 1,077 1,422 1,022 Weighted average shares outstanding - diluted 79,772 82,325 81,394 (a) Calculated as total net income less amounts attributable to non-controlling interests.</t>
  </si>
  <si>
    <t>Goodwill and Other Intangible Assets (Tables)</t>
  </si>
  <si>
    <t>Rollforward of Goodwill by Reportable Segment</t>
  </si>
  <si>
    <t>The following table provides a reconciliation of changes in goodwill by reportable segment for the periods indicated (in millions): Communications Oil and Gas Electrical Transmission Power Generation and Industrial Total Goodwill Goodwill, gross, as of December 31, 2016 $ 420.7 $ 377.6 $ 149.9 $ 117.6 $ 1,065.8 Accumulated impairment loss (a) — (69.9 ) — — (69.9 ) Goodwill, net, as of December 31, 2016 $ 420.7 $ 307.7 $ 149.9 $ 117.6 $ 995.9 Additions from new business combinations 45.7 74.1 — 18.2 138.0 Currency translation adjustments — 3.8 — — 3.8 Goodwill, net, as of December 31, 2017 $ 466.4 $ 385.6 $ 149.9 $ 135.8 $ 1,137.7 Additions from new business combinations — — — 9.8 9.8 Measurement period adjustments, net (b) 1.4 5.7 — (2.5 ) 4.6 Goodwill impairment — (47.7 ) — — (47.7 ) Currency translation adjustments — (4.0 ) — — (4.0 ) Goodwill, net, as of December 31, 2018 $ 467.8 $ 339.6 $ 149.9 $ 143.1 $ 1,100.4 Accumulated impairment loss (a) — (116.0 ) — — (116.0 ) Goodwill, gross, as of December 31, 2018 $ 467.8 $ 455.6 $ 149.9 $ 143.1 $ 1,216.4 (a) Accumulated impairment losses include the effects of currency translation gains and/or losses. (b) Represents adjustments to preliminary estimates of fair value within the measurement period of up to one year from the date of acquisition.</t>
  </si>
  <si>
    <t>Rollforward of Other Intangible Assets</t>
  </si>
  <si>
    <t>The following table provides a reconciliation of changes in other intangible assets, net, for the periods indicated (in millions): Other Intangible Assets Non-Amortizing Amortizing Trade Names Pre-Qualifications Customer Relationships and Backlog Other (a) Total Other intangible assets, gross, as of December 31, 2016 $ 34.5 $ 74.6 $ 195.1 $ 19.1 $ 323.3 Accumulated amortization (131.9 ) (11.7 ) (143.6 ) Other intangible assets, net, as of December 31, 2016 $ 34.5 $ 74.6 $ 63.2 $ 7.4 $ 179.7 Additions from new business combinations — — 26.3 2.5 28.8 Amortization expense (19.3 ) (1.6 ) (20.9 ) Currency translation adjustments — 3.0 0.4 0.1 3.5 Other intangible assets, net, as of December 31, 2017 $ 34.5 $ 77.6 $ 70.6 $ 8.4 $ 191.1 Additions from new business combinations — — 3.3 0.3 3.6 Measurement period adjustments (b) — — — (0.7 ) (0.7 ) Amortization expense (19.2 ) (1.4 ) (20.6 ) Currency translation adjustments — (3.6 ) (0.3 ) (0.1 ) (4.0 ) Other intangible assets, net, as of December 31, 2018 $ 34.5 $ 74.0 $ 54.4 $ 6.5 $ 169.4 Remaining weighted average amortization period (in years) 8 7 8 (a) Consists principally of trade names and non-compete agreements. (b) Represents adjustments to preliminary estimates of fair value within the measurement period of up to one year from the date of acquisition.</t>
  </si>
  <si>
    <t>Schedule of Expected Future Amortization Expense</t>
  </si>
  <si>
    <t>Expected future amortization expense as of December 31, 2018 is summarized in the following table (in millions): Amortization Expense 2019 $ 14.6 2020 11.2 2021 8.5 2022 6.9 2023 4.9 Thereafter 14.8 Total $ 60.9</t>
  </si>
  <si>
    <t>Schedule of Consideration Paid and Net Assets Acquired, Business Combinations</t>
  </si>
  <si>
    <t>The following table summarizes the fair values of consideration paid and net assets acquired as of the respective dates of acquisition, as adjusted (in millions): Acquisition consideration: 2017 Cash $ 120.4 Estimated fair value of contingent consideration (earn-out liability) 98.5 Total consideration transferred $ 218.9 Identifiable assets acquired and liabilities assumed: Current assets, primarily composed of accounts receivable and $2.8 million of cash acquired $ 43.8 Property and equipment and other long-term assets 57.2 Amortizing intangible assets 28.1 Current liabilities, including current portion of capital lease obligations and long-term debt (29.5 ) Long-term debt, including capital lease obligations (9.9 ) Deferred income taxes and other long-term liabilities (12.0 ) Total identifiable net assets $ 77.7 Goodwill $ 141.2 Total net assets acquired, including goodwill $ 218.9</t>
  </si>
  <si>
    <t>Fair Value of Financial Instruments (Tables)</t>
  </si>
  <si>
    <t>Schedule of Summarized Financial Information of Equity Method Investments</t>
  </si>
  <si>
    <t>The following presents summarized information for the Company’s significant equity method investments (in millions): December 31, 2018 2017 Current assets $ 137.3 $ 136.8 Long-term assets 1,352.1 1,306.3 Total assets $ 1,489.4 $ 1,443.1 Current liabilities $ 31.3 $ 121.2 Long-term liabilities 966.1 976.5 Total liabilities $ 997.4 $ 1,097.7 For the Years Ended December 31, 2018 2017 2016 Revenue $ 145.8 $ 114.5 $ — Net income (loss) $ 72.4 $ 64.5 $ (0.2 )</t>
  </si>
  <si>
    <t>Accounts Receivable, Net of Allowance, and Contract Assets and Liabilities (Tables) - Accounts Receivable [Member]</t>
  </si>
  <si>
    <t>Schedule of Accounts Receivable, Net of Allowance, and Contract Assets [Line Items]</t>
  </si>
  <si>
    <t>Schedule of Accounts Receivable, Net of Allowance, and Contract Assets</t>
  </si>
  <si>
    <t>The following table provides details of accounts receivable, net of allowance, and contract assets (together, “accounts receivable, net”) as of the dates indicated (in millions): December 31, 2018 2017 Contract billings $ 687.6 $ 683.9 Less allowance for doubtful accounts (16.3 ) (8.2 ) Accounts receivable, net of allowance $ 671.3 $ 675.7 Retainage 230.2 323.1 Costs and earnings in excess of billings 1,022.5 599.2 Retainage and costs and earnings in excess of billings (together, "contract assets") $ 1,252.7 $ 922.3 Accounts receivable, net $ 1,924.0 $ 1,598.0</t>
  </si>
  <si>
    <t>Schedule of Activity, Allowance for Doubtful Accounts</t>
  </si>
  <si>
    <t>Activity in the allowance for doubtful accounts for the periods indicated is as follows (in millions): For the Years Ended December 31, 2018 2017 Allowance for doubtful accounts at beginning of year $ 8.2 $ 8.4 Provision for doubtful accounts 8.6 2.6 Amounts charged against the allowance (0.5 ) (2.8 ) Allowance for doubtful accounts at end of year $ 16.3 $ 8.2</t>
  </si>
  <si>
    <t>Property and Equipment, Net (Tables)</t>
  </si>
  <si>
    <t>Schedule of Property and Equipment, Net</t>
  </si>
  <si>
    <t xml:space="preserve">The following table provides details of property and equipment, net, including property and equipment held under capital leases as of the dates indicated (in millions): December 31, 2018 2017 Estimated Useful Lives (in years) Land $ 4.6 $ 4.6 Buildings and leasehold improvements 30.3 26.7 3-40 Machinery and equipment 1,391.8 1,261.9 2-20 Office furniture and equipment 166.7 149.9 3-7 Construction in progress 20.1 12.5 Total property and equipment $ 1,613.5 $ 1,455.6 Less accumulated depreciation and amortization (865.7 ) (749.1 ) Property and equipment, net $ 747.8 $ 706.5 </t>
  </si>
  <si>
    <t>Debt (Tables)</t>
  </si>
  <si>
    <t>Schedule of Carrying Values of Debt</t>
  </si>
  <si>
    <t>The following table provides details of the carrying values of debt as of the dates indicated (in millions): December 31, Description Maturity Date 2018 2017 Senior secured credit facility: February 22, 2022 Revolving loans $ 456.9 $ 377.7 Term loan 376.9 396.9 4.875% Senior Notes March 15, 2023 400.0 400.0 Capital lease obligations, weighted average interest rate of 3.9% In installments through December 31, 2023 183.2 181.2 Other debt obligations — 25.8 Total long-term debt obligations $ 1,417.0 $ 1,381.6 Less unamortized deferred financing costs (10.1 ) (13.0 ) Total debt, net of deferred financing costs $ 1,406.9 $ 1,368.6 Current portion of long-term debt 82.7 87.9 Long-term debt $ 1,324.2 $ 1,280.7</t>
  </si>
  <si>
    <t>Schedule of Contractual Maturities of Debt and Capital Lease Obligations</t>
  </si>
  <si>
    <t>Contractual maturities of MasTec’s debt and capital lease obligations as of December 31, 2018 were as follows (in millions): 2019 $ 83.1 2020 76.2 2021 63.4 2022 792.9 2023 401.4 Thereafter — Total $ 1,417.0</t>
  </si>
  <si>
    <t>Lease Obligations (Tables)</t>
  </si>
  <si>
    <t>Schedule of Future Lease Commitments</t>
  </si>
  <si>
    <t xml:space="preserve">Future minimum lease commitments under capital leases and non-cancelable operating leases, including escalation clauses in effect as of December 31, 2018 , were as follows (in millions): Capital Leases Operating Leases 2019 $ 68.2 $ 86.4 2020 60.2 60.4 2021 46.7 37.1 2022 20.0 21.7 2023 1.5 12.1 Thereafter — 21.8 Total minimum lease payments $ 196.6 $ 239.5 Less amounts representing interest (13.4 ) Total capital lease obligations, net of interest $ 183.2 Less current portion (63.1 ) Long-term portion of capital lease obligations, net of interest $ 120.1 </t>
  </si>
  <si>
    <t>Stock-Based Compensation and Other Employee Benefit Plans (Tables)</t>
  </si>
  <si>
    <t>Schedule of Activity, Restricted Shares</t>
  </si>
  <si>
    <t>Activity, restricted shares: (a) Restricted Per Share Weighted Average Grant Date Fair Value Non-vested restricted shares, as of December 31, 2016 1,970,586 $ 21.61 Granted 429,061 40.46 Vested (899,815 ) 28.08 Canceled/forfeited (51,241 ) 18.22 Non-vested restricted shares, as of December 31, 2017 1,448,591 $ 23.29 Granted 423,596 41.41 Vested (554,900 ) 17.73 Canceled/forfeited (47,054 ) 22.26 Non-vested restricted shares, as of December 31, 2018 1,270,233 $ 31.80 (a) Includes 18,700 , 27,550 and 43,300 restricted stock units as of December 31, 2018 , 2017 and 2016 , respectively.</t>
  </si>
  <si>
    <t>Schedule of Employee Stock Purchase Plans</t>
  </si>
  <si>
    <t>The following table provides details pertaining to the Company’s ESPPs for the periods indicated: For the Years Ended December 31, 2018 2017 2016 Cash proceeds (in millions) $ 4.2 $ 3.3 $ 2.7 Common shares issued 110,506 92,145 144,183 Weighted average price per share $ 37.98 $ 35.92 $ 18.55 Weighted average per share grant date fair value $ 9.36 $ 9.24 $ 5.00</t>
  </si>
  <si>
    <t>Other Retirement Plans (Tables)</t>
  </si>
  <si>
    <t>Multiemployer Plans [Line Items]</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8 1,626 6,336 $ 92.4 $ 7.3 $ 99.7 2017 550 7,057 $ 92.1 $ 10.3 $ 102.4 2016 550 4,910 $ 59.9 $ 10.1 $ 70.0</t>
  </si>
  <si>
    <t>Multiemployer Plans, Pension [Member]</t>
  </si>
  <si>
    <t>Schedule of Multiemployer Pension Plans</t>
  </si>
  <si>
    <t xml:space="preserve">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Pension Plan Employer Identification Number Plan Number 2018 2017 2016 Expiration Date of CBA 2018 As of 2017 As of FIP/RP Status Surcharge Pipeline Industry Pension Fund 736146433 001 $ 20.7 $ 28.8 $ 15.9 05/31/2020 Green 12/31/2017 (a) Green 12/31/2016 (a) NA No Central Pension Fund of the IUOE &amp; Participating Employers 366052390 001 20.4 21.6 19.3 05/31/2020 Green 01/31/2018 Green 01/31/2017 NA No Teamsters National Pipe Line Pension Plan 461102851 001 7.4 7.6 3.6 05/31/2020 Green 12/31/2017 (a) Green 12/31/2016 (a) NA No International Union of Operating Engineers Local 132 Pension Fund 556015364 001 5.6 2.3 0.2 05/31/2020 Green 03/31/2018 Green 03/31/2017 NA No West Virginia Laborers' Pension Trust Fund 556026775 001 4.5 3.0 0.5 05/31/2020 Green 03/31/2018 (a) Green 03/31/2017 NA No Laborers' National Pension Fund 751280827 001 4.1 3.5 3.0 05/31/2020 Red 12/31/2017 Green 12/31/2016 Implemented No Laborers' Pension Fund of Roanoke, Virginia 546111015 001 2.5 0.1 0.2 05/31/2020 Green 09/30/2017 Green 09/30/2016 (a) NA No IBEW Local 1249 Pension Plan 156035161 001 2.2 1.5 1.1 05/02/2021 Yellow 12/31/2017 Yellow 12/31/2016 Implemented No Ohio Operating Engineers Pension Plan 316129968 001 2.1 4.9 — 05/31/2020 Green 07/31/2017 Green 07/31/2016 NA No Laborers' Local Union No. 158 Pension Plan 236580323 001 1.5 1.8 0.4 04/30/2020 Green 12/31/2017 (a) Green 12/31/2016 NA No Employer - Teamsters Local Nos. 175 &amp; 505 Pension Trust Fund 556021850 001 1.5 0.3 — 05/31/2020 Red 12/31/2017 (b) Red 12/31/2016 (b) Implemented No Michigan Laborers' Pension Plan 386233976 001 1.5 2.0 1.1 05/31/2020 Yellow 08/31/2018 Yellow 08/31/2017 (b) Implemented No National Electrical Benefit Fund 530181657 001 1.4 1.8 1.7 Varies through 5/31/2021 Green 12/31/2017 Green 12/31/2016 NA No Laborers' District Council of Western Pennsylvania Pension Fund 256135576 001 1.4 0.6 0.2 12/31/2020 Red 12/31/2017 Red 12/31/2016 Implemented No Operating Engineers' Local 324 Pension Fund 381900637 001 0.6 2.1 — 05/31/2020 Red 04/30/2018 Red 04/30/2017 Implemented No Other funds 15.0 (c) 10.2 (c) 12.7 (c) Total multiemployer pension plan contributions $ 92.4 $ 92.1 $ 59.9 (a) The Company’s contributions to this plan represent greater than 5% of the plan’s total contributions. (b) This plan has utilized extended amortization provisions, which provide plans with extensions of time to amortize pension funding shortfalls. (c) The 2018 , 2017 and 2016 contributions include approximately $0.2 million , $0.7 million and $0.9 million ,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 </t>
  </si>
  <si>
    <t>Equity (Tables)</t>
  </si>
  <si>
    <t>Accumulated Other Comprehensive Loss</t>
  </si>
  <si>
    <t>Rollforward of Accumulated Other Comprehensive Loss</t>
  </si>
  <si>
    <t>A rollforward of activity within accumulated other comprehensive income (loss) for the periods indicated was as follows (in thousands): For the Years Ended December 31, 2018 2017 2016 Foreign Currency Other Total Foreign Currency Other Total Foreign Currency Other Total Balance as of January 1 $ (62,851 ) $ (861 ) $ (63,712 ) $ (64,478 ) $ (1,336 ) $ (65,814 ) $ (67,063 ) $ (5,288 ) $ (72,351 ) Unrealized (losses) gains, net of tax (2,645 ) 5,863 3,218 1,627 475 2,102 2,585 3,952 6,537 Balance as of December 31 $ (65,496 ) $ 5,002 $ (60,494 ) $ (62,851 ) $ (861 ) $ (63,712 ) $ (64,478 ) $ (1,336 ) $ (65,814 )</t>
  </si>
  <si>
    <t>Income Taxes (Tables)</t>
  </si>
  <si>
    <t>Schedule of Components of Income before Income Taxes</t>
  </si>
  <si>
    <t>The components of income before income taxes for the periods indicated were as follows (in millions): For the Years Ended December 31, 2018 2017 2016 Domestic $ 341.1 $ 334.9 $ 202.4 Foreign 24.2 36.9 23.4 Total $ 365.3 $ 371.8 $ 225.8</t>
  </si>
  <si>
    <t>Schedule of Provision for Income Taxes</t>
  </si>
  <si>
    <t>The provision for income taxes for the periods indicated were as follows (in millions): For the Years Ended December 31, 2018 2017 2016 Current: Federal $ 26.7 $ (6.0 ) $ 85.8 Foreign 9.4 11.5 3.0 State and local 10.5 (0.8 ) 6.7 $ 46.6 $ 4.7 $ 95.5 Deferred: Federal $ 43.9 $ 18.2 $ 6.1 Foreign 3.3 (7.5 ) (6.8 ) State and local 12.3 7.6 (3.0 ) $ 59.5 $ 18.3 $ (3.7 ) Provision for income taxes $ 106.1 $ 22.9 $ 91.8</t>
  </si>
  <si>
    <t>Schedule of Deferred Tax Assets and Liabilities</t>
  </si>
  <si>
    <t>The tax effects of significant items comprising the Company’s net deferred tax liability as of the dates indicated were as follows (in millions): December 31, 2018 2017 Deferred tax assets: Accrued insurance $ 25.9 $ 24.6 Operating loss carryforwards and tax credits 67.7 54.9 Compensation and benefits 15.2 7.5 Bad debt 2.4 1.2 Unrealized gains and losses — 11.4 Other 8.4 7.9 Valuation allowance (40.6 ) (40.5 ) Total deferred tax assets $ 79.0 $ 67.0 Deferred tax liabilities: Property and equipment $ 146.3 $ 104.1 Goodwill 55.6 56.7 Other intangible assets 28.1 28.7 Gain on remeasurement of equity investee 7.1 6.9 Revenue recognition 21.6 11.3 Investments in unconsolidated entities 67.9 52.8 Other 16.1 11.0 Total deferred tax liabilities $ 342.7 $ 271.5 Net deferred tax liabilities $ (263.7 ) $ (204.5 )</t>
  </si>
  <si>
    <t>Schedule of Effective Tax Rate Reconciliation</t>
  </si>
  <si>
    <t>A reconciliation of the U.S. statutory federal income tax rate related to pretax income to the effective tax rate for the periods indicated is as follows: For the Years Ended December 31, 2018 2017 2016 U.S. statutory federal rate applied to pretax income 21.0 % 35.0 % 35.0 % State and local income taxes, net of federal benefit 4.2 2.0 2.6 Foreign tax rate differential 1.5 0.3 (0.1 ) Non-deductible expenses 1.7 2.2 4.4 Goodwill and intangible assets 3.6 (0.0 ) (0.7 ) Change in tax rate (2.8 ) (32.3 ) (1.9 ) Domestic production activities deduction 0.0 (0.2 ) (2.9 ) Other (2.4 ) (0.7 ) (0.1 ) Tax credits (0.4 ) (2.8 ) (0.0 ) Valuation allowance for deferred tax assets 2.6 2.7 4.3 Effective income tax rate 29.0 % 6.2 % 40.6 %</t>
  </si>
  <si>
    <t>Rollforward of Uncertain Tax Positions</t>
  </si>
  <si>
    <t>A reconciliation of the beginning and ending amount of uncertain tax positions including interest and penalties is as follows (in millions): For the Years Ended December 31, 2018 2017 2016 Beginning balance $ 8.1 $ — $ — Additions based on tax positions related to the current year 2.7 3.2 — Additions for tax positions of prior years — 4.9 — Reductions for tax positions of prior years (1.4 ) — — Ending balance $ 9.4 $ 8.1 $ —</t>
  </si>
  <si>
    <t>Segments and Related Information (Tables)</t>
  </si>
  <si>
    <t>Schedule of Financial Information by Reportable Segment</t>
  </si>
  <si>
    <t>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Years Ended December 31, Revenue: 2018 2017 2016 Communications (a) $ 2,556.8 $ 2,424.4 $ 2,323.6 Oil and Gas 3,288.7 3,497.2 2,024.4 Electrical Transmission 397.3 378.2 383.8 Power Generation and Industrial 665.0 299.9 405.7 Other 3.5 20.8 15.9 Eliminations (1.9 ) (13.5 ) (18.7 ) Consolidated revenue $ 6,909.4 $ 6,607.0 $ 5,134.7 (a) Revenue generated primarily by utilities customers represented 14.9% , 13.4% and 11.1% of Communications segment revenue for the years ended December 31, 2018 , 2017 and 2016 , respectively. For the Years Ended December 31, EBITDA: 2018 2017 2016 Communications $ 290.4 $ 247.4 $ 244.6 Oil and Gas 451.6 402.2 297.3 Electrical Transmission 10.5 17.6 (42.9 ) Power Generation and Industrial 40.4 22.6 18.3 Other 24.4 19.8 (2.6 ) Corporate (156.4 ) (88.7 ) (73.1 ) Consolidated EBITDA $ 660.8 $ 620.9 $ 441.5 For the Years Ended December 31, Depreciation and Amortization: 2018 2017 2016 Communications $ 59.3 $ 53.2 $ 50.3 Oil and Gas 113.7 96.7 78.4 Electrical Transmission 19.8 22.8 23.2 Power Generation and Industrial 13.7 9.1 6.2 Other 0.1 0.1 0.1 Corporate 6.3 6.1 6.7 Consolidated depreciation and amortization $ 212.9 $ 188.0 $ 164.9 As of December 31, Assets: 2018 2017 2016 Communications $ 1,461.7 $ 1,314.4 $ 1,156.9 Oil and Gas 1,965.3 1,762.6 1,267.2 Electrical Transmission 423.9 471.4 419.1 Power Generation and Industrial 358.7 288.6 268.1 Other 193.9 153.2 27.7 Corporate 36.5 76.4 44.1 Consolidated segment assets $ 4,440.0 $ 4,066.6 $ 3,183.1 For the Years Ended December 31, Capital Expenditures: 2018 2017 2016 Communications $ 69.3 $ 40.5 $ 28.5 Oil and Gas 83.5 57.7 64.0 Electrical Transmission 10.2 14.9 19.8 Power Generation and Industrial 6.5 5.4 3.4 Other 0.0 0.0 0.3 Corporate 10.9 4.9 1.1 Consolidated capital expenditures $ 180.4 $ 123.4 $ 117.1</t>
  </si>
  <si>
    <t>Reconciliation of Consolidated Income before Income Taxes to EBITDA</t>
  </si>
  <si>
    <t xml:space="preserve"> For the Years Ended December 31, EBITDA Reconciliation: 2018 2017 2016 Income before income taxes $ 365.3 $ 371.8 $ 225.8 Plus: Interest expense, net 82.6 61.0 50.7 Depreciation and amortization 212.9 188.0 164.9 Consolidated EBITDA $ 660.8 $ 620.9 $ 441.5</t>
  </si>
  <si>
    <t>Schedule of Significant Customers, Revenue Concentration Information</t>
  </si>
  <si>
    <t>Revenue concentration information for significant customers as a percentage of total consolidated revenue was as follows: For the Years Ended December 31, 2018 2017 2016 Customer: AT&amp;T (including DIRECTV ® ) (a) 23% 25% 34% EQT Corporation (b) 20% —% —% Energy Transfer affiliates (c) 14% 40% 27% (a) The Company’s relationship with AT&amp;T is based upon multiple separate master service and other service agreements, including for installation and maintenance services, as well as construction/installation contracts for AT&amp;T’s: (i) wireless business; (ii) wireline/fiber businesses; and (iii) various install-to-the-home businesses, including DIRECTV®. Revenue from AT&amp;T is included in the Communications segment. (b) The Company's relationship with EQT Corporation and its affiliates is based upon various construction contracts for pipeline activities. Revenue from EQT Corporation is included in the Oil and Gas segment. (c) 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t>
  </si>
  <si>
    <t>Quarterly Information (Unaudited) (Tables)</t>
  </si>
  <si>
    <t>Schedule of Quarterly Information (Unaudited)</t>
  </si>
  <si>
    <t>The following table presents selected unaudited quarterly operating results for the years ended December 31, 2018 and 2017 (in millions, except per share data). The Company believes that all necessary adjustments have been included in the amounts stated below to present fairly the quarterly results when read in conjunction with the consolidated financial statements and notes thereto. The sum of the individual quarterly amounts to the full year amounts as disclosed below may contain slight summation differences due to rounding. For the 2018 Quarters Ended For the 2017 Quarters Ended March 31 June 30 September 30 December 31 March 31 June 30 September 30 December 31 Revenue $ 1,396.8 $ 1,617.8 $ 1,977.2 $ 1,917.6 $ 1,158.2 $ 1,890.2 $ 1,955.8 $ 1,602.9 Costs of revenue, excluding depreciation and amortization $ 1,237.3 $ 1,366.6 $ 1,681.4 $ 1,654.0 $ 971.1 $ 1,626.3 $ 1,726.2 $ 1,421.7 Net income $ 26.5 $ 80.4 $ 120.5 $ 31.8 $ 40.6 $ 83.3 $ 64.2 $ 160.7 Net income attributable to MasTec, Inc. $ 26.6 $ 80.5 $ 120.7 $ 31.9 $ 41.0 $ 81.7 $ 63.8 $ 160.8 Earnings per share: Basic $ 0.33 $ 1.02 $ 1.55 $ 0.42 $ 0.51 $ 1.01 $ 0.79 $ 1.98 Diluted $ 0.32 $ 1.01 $ 1.52 $ 0.41 $ 0.50 $ 0.99 $ 0.77 $ 1.95</t>
  </si>
  <si>
    <t>Supplemental Guarantor Financial Information (Tables)</t>
  </si>
  <si>
    <t>Condensed Consolidating Statements of Operations and Comprehensive Income (Loss)</t>
  </si>
  <si>
    <t>CONDENSED CONSOLIDATING STATEMENTS OF OPERATIONS AND COMPREHENSIVE INCOME (LOSS) (in millions) For the Year Ended December 31, 2018 MasTec, Inc. Guarantor Subsidiaries Non-Guarantor Subsidiaries Eliminations Consolidated MasTec, Inc. Revenue $ — $ 6,539.3 $ 492.6 $ (122.5 ) $ 6,909.4 Costs of revenue, excluding depreciation and amortization — 5,609.4 452.4 (122.5 ) 5,939.3 Depreciation and amortization — 190.5 22.4 — 212.9 Goodwill impairment — — 47.7 — 47.7 General and administrative expenses 3.1 266.4 17.8 — 287.3 Interest expense (income), net — 147.0 (64.4 ) — 82.6 Equity in earnings of unconsolidated affiliates — — (23.9 ) — (23.9 ) Other expense (income), net — 2.9 (4.7 ) — (1.8 ) (Loss) income before income taxes $ (3.1 ) $ 323.1 $ 45.3 $ — $ 365.3 Benefit from (provision for) income taxes 0.9 (94.2 ) (12.8 ) — (106.1 ) Net (loss) income before equity in income from subsidiaries $ (2.2 ) $ 228.9 $ 32.5 $ — $ 259.2 Equity in income from subsidiaries, net of tax 261.9 — — (261.9 ) — Net income (loss) $ 259.7 $ 228.9 $ 32.5 $ (261.9 ) $ 259.2 Net loss attributable to non-controlling interests — — (0.4 ) — (0.4 ) Net income (loss) attributable to MasTec, Inc. $ 259.7 $ 228.9 $ 32.9 $ (261.9 ) $ 259.7 Comprehensive income (loss) $ 262.9 $ 228.9 $ 35.7 $ (265.1 ) $ 262.4 CONDENSED CONSOLIDATING STATEMENTS OF OPERATIONS AND COMPREHENSIVE INCOME (LOSS) (in millions) For the Year Ended December 31, 2017 MasTec, Inc. Guarantor Subsidiaries Non-Guarantor Subsidiaries Eliminations Consolidated MasTec, Inc. Revenue $ — $ 6,222.3 $ 457.0 $ (72.3 ) $ 6,607.0 Costs of revenue, excluding depreciation and amortization — 5,378.6 439.0 (72.3 ) 5,745.3 Depreciation and amortization — 159.1 28.9 — 188.0 General and administrative expenses 2.3 256.3 16.5 — 275.1 Interest expense (income), net — 123.6 (62.6 ) — 61.0 Equity in earnings of unconsolidated affiliates — — (21.3 ) — (21.3 ) Other income, net — (13.0 ) — — (13.0 ) (Loss) income before income taxes $ (2.3 ) $ 317.7 $ 56.5 $ — $ 371.8 Benefit from (provision for) income taxes 0.2 (18.1 ) (5.0 ) — (22.9 ) Net (loss) income before equity in income from subsidiaries $ (2.1 ) $ 299.6 $ 51.5 $ — $ 348.9 Equity in income from subsidiaries, net of tax 349.3 — — (349.3 ) — Net income (loss) $ 347.2 $ 299.6 $ 51.5 $ (349.3 ) $ 348.9 Net income (loss) attributable to non-controlling interests — 2.4 (0.7 ) — 1.7 Net income (loss) attributable to MasTec, Inc. $ 347.2 $ 297.2 $ 52.2 $ (349.3 ) $ 347.2 Comprehensive income (loss) $ 349.3 $ 299.6 $ 53.6 $ (351.4 ) $ 351.0 For the Year Ended December 31, 2016 MasTec, Inc. Guarantor Subsidiaries Non-Guarantor Subsidiaries Eliminations Consolidated MasTec, Inc. Revenue $ — $ 4,790.9 $ 353.8 $ (10.0 ) $ 5,134.7 Costs of revenue, excluding depreciation and amortization — 4,101.2 350.9 (10.0 ) 4,442.1 Depreciation and amortization — 134.2 30.7 — 164.9 General and administrative expenses 2.4 234.4 24.6 — 261.4 Interest expense (income), net — 112.0 (61.3 ) — 50.7 Equity in earnings of unconsolidated affiliates — — (3.5 ) — (3.5 ) Other income, net — — (6.8 ) — (6.8 ) (Loss) income before income taxes $ (2.4 ) $ 209.1 $ 19.2 $ — $ 225.8 Benefit from (provision for) income taxes 0.9 (72.6 ) (20.1 ) — (91.8 ) Net (loss) income before equity in income from subsidiaries $ (1.5 ) $ 136.5 $ (0.9 ) $ — $ 134.0 Equity in income from subsidiaries, net of tax 132.8 — — (132.8 ) — Net income (loss) $ 131.3 $ 136.5 $ (0.9 ) $ (132.8 ) $ 134.0 Net income (loss) attributable to non-controlling interests — 3.3 (0.5 ) — 2.8 Net income (loss) attributable to MasTec, Inc. $ 131.3 $ 133.2 $ (0.4 ) $ (132.8 ) $ 131.3 Comprehensive income (loss) $ 137.8 $ 136.5 $ 5.6 $ (139.3 ) $ 140.6</t>
  </si>
  <si>
    <t>Condensed Consolidating Balance Sheets</t>
  </si>
  <si>
    <t>CONDENSED CONSOLIDATING BALANCE SHEETS (in millions) As of December 31, 2018 MasTec, Inc. Guarantor Subsidiaries Non-Guarantor Subsidiaries Eliminations Consolidated MasTec, Inc. Assets Total current assets $ — $ 1,993.0 $ 248.5 $ (72.5 ) $ 2,169.0 Property and equipment, net — 699.2 48.6 — 747.8 Goodwill and other intangible assets, net — 1,188.0 81.7 — 1,269.7 Investments in and advances to consolidated affiliates, net 1,373.1 1,138.4 816.9 (3,328.4 ) — Other long-term assets 16.8 42.0 194.6 — 253.4 Total assets $ 1,389.9 $ 5,060.6 $ 1,390.3 $ (3,400.9 ) $ 4,440.0 Liabilities and equity Total current liabilities $ — $ 1,185.9 $ 170.2 $ (72.5 ) $ 1,283.6 Long-term debt — 1,319.4 4.9 — 1,324.2 Other long-term liabilities — 429.2 10.8 — 440.1 Total liabilities $ — $ 2,934.5 $ 185.9 $ (72.5 ) $ 3,047.9 Total equity $ 1,389.9 $ 2,126.1 $ 1,204.4 $ (3,328.4 ) $ 1,392.0 Total liabilities and equity $ 1,389.9 $ 5,060.6 $ 1,390.3 $ (3,400.9 ) $ 4,440.0 As of December 31, 2017 MasTec, Inc. Guarantor Subsidiaries Non-Guarantor Subsidiaries Eliminations Consolidated MasTec, Inc. Assets Total current assets $ — $ 1,536.6 $ 332.9 $ (17.1 ) $ 1,852.4 Property and equipment, net — 638.7 67.8 — 706.5 Goodwill and other intangible assets, net — 1,187.9 141.0 — 1,328.9 Investments in and advances to consolidated affiliates, net 1,415.0 847.7 746.6 (3,009.3 ) — Other long-term assets 15.8 23.4 139.6 — 178.8 Total assets $ 1,430.8 $ 4,234.3 $ 1,427.9 $ (3,026.4 ) $ 4,066.6 Liabilities and equity Total current liabilities $ — $ 778.6 $ 202.3 $ (17.1 ) $ 963.8 Long-term debt — 1,269.4 11.3 — 1,280.7 Other long-term liabilities — 379.9 8.8 — 388.7 Total liabilities $ — $ 2,427.9 $ 222.4 $ (17.1 ) $ 2,633.2 Total equity $ 1,430.8 $ 1,806.4 $ 1,205.5 $ (3,009.3 ) $ 1,433.4 Total liabilities and equity $ 1,430.8 $ 4,234.3 $ 1,427.9 $ (3,026.4 ) $ 4,066.6</t>
  </si>
  <si>
    <t>Condensed Consolidating Statements of Cash Flows</t>
  </si>
  <si>
    <t>CONDENSED CONSOLIDATING STATEMENTS OF CASH FLOWS (in millions) For the Year Ended December 31, 2018 MasTec, Inc. Guarantor Subsidiaries Non-Guarantor Subsidiaries Eliminations Consolidated MasTec, Inc. Net cash provided by operating activities $ — $ 341.6 $ 188.4 $ — $ 530.0 Cash flows from investing activities: Cash paid for acquisitions, net of cash acquired — (6.7 ) — — (6.7 ) Capital expenditures — (174.3 ) (6.1 ) — (180.4 ) Proceeds from sale of property and equipment — 26.2 13.1 — 39.4 Payments for other investments — (11.8 ) (27.6 ) — (39.5 ) Proceeds from other investments — — 5.4 — 5.4 Net cash used in investing activities $ — $ (166.6 ) $ (15.2 ) $ — $ (181.8 ) Cash flows from financing activities: Proceeds from credit facilities — 3,383.9 34.3 — 3,418.2 Repayments of credit facilities — (3,314.8 ) (44.7 ) — (3,359.5 ) Repayments of other borrowings and capital lease obligations, net — (83.7 ) (5.9 ) — (89.6 ) Payments of acquisition-related contingent consideration — (15.9 ) — — (15.9 ) Payments to non-controlling interests, including acquisition of interests and distributions — (0.6 ) — — (0.6 ) Proceeds from stock-based awards, net 0.2 — — — 0.2 Repurchase of common stock (313.9 ) — — — (313.9 ) Other financing activities, net — — — — — Net financing activities and advances from (to) consolidated affiliates 313.7 (142.1 ) (171.6 ) — — Net cash used in financing activities $ — $ (173.2 ) $ (187.9 ) $ — $ (361.1 ) Effect of currency translation on cash — — — — — Net increase (decrease) in cash and cash equivalents $ — $ 1.8 $ (14.7 ) $ — $ (12.9 ) Cash and cash equivalents - beginning of period — 10.1 30.3 — 40.3 Cash and cash equivalents - end of period $ — $ 11.9 $ 15.6 $ — $ 27.4 CONDENSED CONSOLIDATING STATEMENTS OF CASH FLOWS (in millions) For the Year Ended December 31, 2017 MasTec, Inc. Guarantor Subsidiaries Non-Guarantor Subsidiaries Eliminations Consolidated MasTec, Inc. Net cash provided by operating activities $ — $ 142.9 $ 1.2 $ — $ 144.1 Cash flows from investing activities: Cash paid for acquisitions, net of cash acquired — (116.0 ) — — (116.0 ) Capital expenditures — (120.1 ) (3.3 ) — (123.4 ) Proceeds from sale of property and equipment — 18.2 1.8 — 20.0 Payments for other investments — (3.8 ) (73.3 ) — (77.1 ) Proceeds from other investments — 1.2 22.6 — 23.8 Net cash used in investing activities $ — $ (220.5 ) $ (52.2 ) $ — $ (272.7 ) Cash flows from financing activities: Proceeds from credit facilities — 2,674.4 24.6 — 2,699.0 Repayments of credit facilities — (2,428.9 ) (28.4 ) — (2,457.3 ) Repayments of other borrowings and capital lease obligations, net — (61.5 ) (9.6 ) — (71.1 ) Payments of acquisition-related contingent consideration — (6.6 ) — — (6.7 ) Payments to non-controlling interests, including acquisition of interests and distributions — (22.7 ) — — (22.7 ) Payments for stock-based awards, net (3.1 ) — — — (3.1 ) Repurchase of common stock (1.6 ) — — — (1.6 ) Other financing activities, net — (6.3 ) — — (6.3 ) Net financing activities and advances from (to) consolidated affiliates 4.7 (89.6 ) 84.9 — — Net cash provided by financing activities $ — $ 58.8 $ 71.5 $ — $ 130.3 Effect of currency translation on cash — — (0.1 ) — (0.1 ) Net (decrease) increase in cash and cash equivalents $ — $ (18.8 ) $ 20.4 $ — $ 1.6 Cash and cash equivalents - beginning of period — 28.9 9.9 — 38.8 Cash and cash equivalents - end of period $ — $ 10.1 $ 30.3 $ — $ 40.3 CONDENSED CONSOLIDATING STATEMENTS OF CASH FLOWS (in millions) For the Year Ended December 31, 2016 MasTec, Inc. Guarantor Subsidiaries Non-Guarantor Subsidiaries Eliminations Consolidated MasTec, Inc. Net cash provided by operating activities $ — $ 130.5 $ 75.1 $ — $ 205.6 Cash flows from investing activities: Cash paid for acquisitions, net of cash acquired — (4.1 ) — — (4.1 ) Capital expenditures — (112.6 ) (4.5 ) — (117.1 ) Proceeds from sale of property and equipment — 7.6 3.6 — 11.2 Payments for other investments — (3.9 ) (28.2 ) — (32.2 ) Proceeds from other investments — — 1.1 — 1.1 Net cash used in investing activities $ — $ (113.0 ) $ (28.0 ) $ — $ (141.0 ) Cash flows from financing activities: Proceeds from credit facilities — 1,553.4 128.0 — 1,681.4 Repayments of credit facilities — (1,496.6 ) (130.5 ) — (1,627.1 ) Repayments of other borrowings and capital lease obligations, net — (50.4 ) (18.3 ) — (68.7 ) Payments of acquisition-related contingent consideration — (16.6 ) (3.2 ) — (19.8 ) Proceeds from stock-based awards, net 4.2 — — — 4.2 Other financing activities, net 0.1 0.4 — — 0.5 Net financing activities and advances (to) from consolidated affiliates (4.3 ) 16.4 (12.1 ) — — Net cash provided by (used in) financing activities $ — $ 6.6 $ (36.1 ) $ — $ (29.5 ) Effect of currency translation on cash — — (1.3 ) — (1.3 ) Net increase in cash and cash equivalents $ — $ 24.1 $ 9.7 $ — $ 33.8 Cash and cash equivalents - beginning of period — 4.8 0.2 — 5.0 Cash and cash equivalents - end of period $ — $ 28.9 $ 9.9 $ — $ 38.8</t>
  </si>
  <si>
    <t>Business, Basis of Presentation and Significant Accounting Policies (Narrative) (Details) $ in Thousands</t>
  </si>
  <si>
    <t>Dec. 31, 2018USD ($)segment</t>
  </si>
  <si>
    <t>Dec. 31, 2017USD ($)</t>
  </si>
  <si>
    <t>Dec. 31, 2016USD ($)</t>
  </si>
  <si>
    <t>Dec. 31, 2015USD ($)</t>
  </si>
  <si>
    <t>Business, Basis Of Presentation And Significant Accounting Policies [Line Items]</t>
  </si>
  <si>
    <t>Number of reportable segments | segment</t>
  </si>
  <si>
    <t>Valuation allowances for inventory</t>
  </si>
  <si>
    <t>Cash</t>
  </si>
  <si>
    <t>Financing costs incurred</t>
  </si>
  <si>
    <t>Amortization of deferred financing costs</t>
  </si>
  <si>
    <t>Deferred financing costs, net of accumulated amortization</t>
  </si>
  <si>
    <t>Self-Insurance [Member] | Workers' Compensation Policy [Member]</t>
  </si>
  <si>
    <t>Per claim deductible, insurance policies</t>
  </si>
  <si>
    <t>Self-Insurance [Member] | General Liability Policy [Member]</t>
  </si>
  <si>
    <t>Self-Insurance [Member] | Property Insurance Policy [Member] | Automobile Liability [Member]</t>
  </si>
  <si>
    <t>Self-Insurance [Member] | Employee Group Medical Claims Policy [Member]</t>
  </si>
  <si>
    <t>Loss contingency, maximum loss per employee</t>
  </si>
  <si>
    <t>Proportionately Consolidated Non-Controlled Joint Venture [Member]</t>
  </si>
  <si>
    <t>Business, Basis of Presentation and Significant Accounting Policies (Revenue Recognition) (Narrative) (Details) - USD ($) $ in Thousands</t>
  </si>
  <si>
    <t>Jan. 01, 2018</t>
  </si>
  <si>
    <t>Revenue [Line Items]</t>
  </si>
  <si>
    <t>Retained earnings, cumulative effect recognized on intial application of the new guidance (in dollars)</t>
  </si>
  <si>
    <t>Revenue recognition, performance obligations satisfied in previous periods, revenue recognized (in dollars)</t>
  </si>
  <si>
    <t>Contract with customer, unapproved change orders and/or claims, amount (in dollars)</t>
  </si>
  <si>
    <t>Maximum [Member]</t>
  </si>
  <si>
    <t>Revenue recognition, changes In contract estimates, cost-to-cost method, financial effect, percentage</t>
  </si>
  <si>
    <t>5.00%</t>
  </si>
  <si>
    <t>Change order or claim approval process, term within which expected to be completed (in years)</t>
  </si>
  <si>
    <t>1 year</t>
  </si>
  <si>
    <t>Maximum [Member] | Plan [Member]</t>
  </si>
  <si>
    <t>Revenue recognition, performance obligations, completion period (in years)</t>
  </si>
  <si>
    <t>Revenue [Member] | Concentration Risk from Type of Arrangement [Member] | Master Service and Other Service Agreements [Member]</t>
  </si>
  <si>
    <t>Concentration risk, percentage of total</t>
  </si>
  <si>
    <t>35.00%</t>
  </si>
  <si>
    <t>36.00%</t>
  </si>
  <si>
    <t>43.00%</t>
  </si>
  <si>
    <t>Revenue [Member] | Concentration Risk from Type of Arrangement [Member] | Master Service and Other Service Agreements [Member] | Point in Time [Member]</t>
  </si>
  <si>
    <t>7.00%</t>
  </si>
  <si>
    <t>ASU 2014-09 [Member] | Difference between Revenue Guidance in Effect before and after Topic 606 [Member]</t>
  </si>
  <si>
    <t>Business, Basis of Presentation and Significant Accounting Policies (Remaining Performance Obligations) (Narrative) (Details) $ in Billions</t>
  </si>
  <si>
    <t>Dec. 31, 2018USD ($)</t>
  </si>
  <si>
    <t>Revenue from Contract with Customer [Abstract]</t>
  </si>
  <si>
    <t>Revenue recognition, remaining performance obligations, contract price allocated (in dollars)</t>
  </si>
  <si>
    <t>Revenue, Remaining Performance Obligation, Expected Timing of Satisfaction, Start Date [Axis]: 2019-01-01</t>
  </si>
  <si>
    <t>Revenue, Remaining Performance Obligation, Expected Timing of Satisfaction [Line Items]</t>
  </si>
  <si>
    <t>Revenue recognition, remaining performance obligations, completion period (in months)</t>
  </si>
  <si>
    <t>12 months</t>
  </si>
  <si>
    <t>Business, Basis of Presentation and Significant Accounting Policies (Goodwill and Indefinite-Lived Intangible Assets) (Narrative) (Details) $ in Thousands</t>
  </si>
  <si>
    <t>Dec. 31, 2018USD ($)yr</t>
  </si>
  <si>
    <t>Dec. 31, 2018USD ($)yrcomponentreportingunit</t>
  </si>
  <si>
    <t>Dec. 31, 2017USD ($)yrcomponentreportingunit</t>
  </si>
  <si>
    <t>Dec. 31, 2016USD ($)yrcomponentreportingunit</t>
  </si>
  <si>
    <t>Goodwill and Indefinite-Lived Intangible Assets [Line Items]</t>
  </si>
  <si>
    <t>Goodwill, pre-tax impairment charge (in dollars)</t>
  </si>
  <si>
    <t>Goodwill, carrying amount (in dollars)</t>
  </si>
  <si>
    <t>Pre-Qualifications [Member]</t>
  </si>
  <si>
    <t>Indefinite-lived intangible assets, carrying amount (in dollars)</t>
  </si>
  <si>
    <t>Trade Names [Member]</t>
  </si>
  <si>
    <t>Goodwill [Member] | Reporting Unit Or Intangible, Quantitative Testing [Member]</t>
  </si>
  <si>
    <t>Impairment testing, discount rate sensitivity analysis, spread on discount rate for which evaluation was completed (percentage)</t>
  </si>
  <si>
    <t>1.00%</t>
  </si>
  <si>
    <t>Terminal Growth Rate [Member]</t>
  </si>
  <si>
    <t>Goodwill impairment testing, measurement input</t>
  </si>
  <si>
    <t>Terminal Growth Rate [Member] | Minimum [Member]</t>
  </si>
  <si>
    <t>Terminal Growth Rate [Member] | Maximum [Member]</t>
  </si>
  <si>
    <t>Number of Years of Discounted Cash Flows [Member]</t>
  </si>
  <si>
    <t>Goodwill impairment testing, measurement input | yr</t>
  </si>
  <si>
    <t>Number of Years of Discounted Cash Flows [Member] | Minimum [Member]</t>
  </si>
  <si>
    <t>Number of Years of Discounted Cash Flows [Member] | Minimum [Member] | Pre-Qualifications [Member]</t>
  </si>
  <si>
    <t>Indefinite-lived intangible assets, impairment testing, measurement input | yr</t>
  </si>
  <si>
    <t>Number of Years of Discounted Cash Flows [Member] | Maximum [Member]</t>
  </si>
  <si>
    <t>Number of Years of Discounted Cash Flows [Member] | Maximum [Member] | Pre-Qualifications [Member]</t>
  </si>
  <si>
    <t>Discount Rate [Member] | Minimum [Member]</t>
  </si>
  <si>
    <t>Discount Rate [Member] | Minimum [Member] | Pre-Qualifications [Member]</t>
  </si>
  <si>
    <t>Indefinite-lived intangible assets, impairment testing, measurement input</t>
  </si>
  <si>
    <t>Discount Rate [Member] | Maximum [Member]</t>
  </si>
  <si>
    <t>Discount Rate [Member] | Maximum [Member] | Pre-Qualifications [Member]</t>
  </si>
  <si>
    <t>Power Generation and Industrial [Member]</t>
  </si>
  <si>
    <t>Number of aggregated components in reporting unit | component</t>
  </si>
  <si>
    <t>Goodwill impairment testing, number of reporting units | reportingunit</t>
  </si>
  <si>
    <t>Power Generation and Industrial [Member] | Number of Years of Discounted Cash Flows [Member] | Trade Names [Member]</t>
  </si>
  <si>
    <t>Power Generation and Industrial [Member] | Discount Rate [Member] | Trade Names [Member]</t>
  </si>
  <si>
    <t>Communications [Member]</t>
  </si>
  <si>
    <t>Oil and Gas [Member]</t>
  </si>
  <si>
    <t>Oil and Gas [Member] | Reporting Unit Or Intangible, Quantitative Testing, Impairment Charge Recorded [Member]</t>
  </si>
  <si>
    <t>Oil and Gas [Member] | Reporting Unit Or Intangible, Quantitative Testing [Member]</t>
  </si>
  <si>
    <t>Goodwill impairment testing, reporting unit, percentage of estimated fair value in excess of carrying value</t>
  </si>
  <si>
    <t>11.00%</t>
  </si>
  <si>
    <t>Oil and Gas [Member] | Reporting Unit Or Intangible, Quantitative Testing [Member] | Pre-Qualifications [Member]</t>
  </si>
  <si>
    <t>Indefinite-lived intangible assets impairment testing, percentage of estimated fair value in excess of carrying value</t>
  </si>
  <si>
    <t>16.00%</t>
  </si>
  <si>
    <t>19.00%</t>
  </si>
  <si>
    <t>Oil and Gas [Member] | Reporting Unit A, Quantitative Testing [Member]</t>
  </si>
  <si>
    <t>10.00%</t>
  </si>
  <si>
    <t>Oil and Gas [Member] | Reporting Unit B, Quantitative Testing [Member]</t>
  </si>
  <si>
    <t>Oil and Gas [Member] | Goodwill [Member] | Reporting Unit Or Intangible, Quantitative Testing [Member]</t>
  </si>
  <si>
    <t>Oil and Gas [Member] | Indefinite-lived Intangible Assets [Member] | Reporting Unit Or Intangible, Quantitative Testing [Member] | Pre-Qualifications [Member]</t>
  </si>
  <si>
    <t>Electrical Transmission [Member]</t>
  </si>
  <si>
    <t>Percentage of aggregated components in reporting unit</t>
  </si>
  <si>
    <t>100.00%</t>
  </si>
  <si>
    <t>Electrical Transmission [Member] | Goodwill [Member]</t>
  </si>
  <si>
    <t>Other [Member]</t>
  </si>
  <si>
    <t>Business, Basis of Presentation and Significant Accounting Policies (Stock-Based Compensation) (Narrative) (Details) - USD ($) $ in Millions</t>
  </si>
  <si>
    <t>Share-based Compensation Arrangement by Share-based Payment Award [Line Items]</t>
  </si>
  <si>
    <t>Stock-based compensation, shares withheld (in shares)</t>
  </si>
  <si>
    <t>Stock-based compensation, payments for employee tax obligations to taxing authorities (in dollars)</t>
  </si>
  <si>
    <t>Restricted Shares [Member]</t>
  </si>
  <si>
    <t>Stock-based compensation, vesting period (in years)</t>
  </si>
  <si>
    <t>3 years</t>
  </si>
  <si>
    <t>Employee Stock Purchase Plans [Member]</t>
  </si>
  <si>
    <t>Stock-based compensation plans, description</t>
  </si>
  <si>
    <t xml:space="preserve">The Company has certain employee stock purchase plans (collectively, “ESPPs”) under which shares of the Company’s common stock are available for purchase by eligible participants.  These plans allow participants to purchase MasTec, Inc. common stock at 85% of its fair market value at the lower of (i) the date of commencement of the offering period or (ii) the last day of the exercise period, as defined in the plan documents. </t>
  </si>
  <si>
    <t>Stock-based compensation, purchase price of common stock, percentage</t>
  </si>
  <si>
    <t>85.00%</t>
  </si>
  <si>
    <t>Stock-based compensation, fair value assumptions, method used</t>
  </si>
  <si>
    <t>The fair value of purchases under the Company’s employee stock purchase plans is estimated using the Black-Scholes option-pricing valuation model.</t>
  </si>
  <si>
    <t>Stock-based compensation, fair value assumptions, expected dividend yield (percentage)</t>
  </si>
  <si>
    <t>0.00%</t>
  </si>
  <si>
    <t>Business, Basis of Presentation and Significant Accounting Policies (Restructuring Activities) (Narrative) (Details) - USD ($) $ in Millions</t>
  </si>
  <si>
    <t>Restructuring Activities [Line Items]</t>
  </si>
  <si>
    <t>Restructuring liabilities, current</t>
  </si>
  <si>
    <t>General and Administrative Expense [Member]</t>
  </si>
  <si>
    <t>Restructuring charges (in dollars)</t>
  </si>
  <si>
    <t>Other Expense [Member]</t>
  </si>
  <si>
    <t>Business, Basis of Presentation and Significant Accounting Policies (New Accounting Pronouncements) (Narrative) (Details) - USD ($) $ in Millions</t>
  </si>
  <si>
    <t>Jan. 01, 2019</t>
  </si>
  <si>
    <t>ASU 2016-15 [Member]</t>
  </si>
  <si>
    <t>New Accounting Pronouncements or Change in Accounting Principle [Line Items]</t>
  </si>
  <si>
    <t>Payments for contingent consideration liabilities, operating activities, reclassification adjustment (in dollars)</t>
  </si>
  <si>
    <t>Forecast [Member] | Minimum [Member] | ASU 2016-02 [Member]</t>
  </si>
  <si>
    <t>Operating leases, right-of-use assets</t>
  </si>
  <si>
    <t>Operating leases, liabilities</t>
  </si>
  <si>
    <t>Forecast [Member] | Maximum [Member] | ASU 2016-02 [Member]</t>
  </si>
  <si>
    <t>Earnings Per Share (Narrative) (Details) - shares</t>
  </si>
  <si>
    <t>Dec. 31, 2019</t>
  </si>
  <si>
    <t>Earnings Per Share [Line Items]</t>
  </si>
  <si>
    <t>Computation of earnings per share, methodology</t>
  </si>
  <si>
    <t xml:space="preserve">Basic earnings or loss per share is computed by dividing net income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t>
  </si>
  <si>
    <t>Effect of share repurchases, decrease in weighted average shares outstanding (in shares)</t>
  </si>
  <si>
    <t>Forecast [Member]</t>
  </si>
  <si>
    <t>Treasury Stock, Common [Member]</t>
  </si>
  <si>
    <t>Treasury stock acquired (in shares)</t>
  </si>
  <si>
    <t>Earnings Per Share (Schedule of Earnings Per Share Information) (Details) - USD ($) shares in Thousands, $ in Thousands</t>
  </si>
  <si>
    <t>Net income attributable to MasTec:</t>
  </si>
  <si>
    <t>Net income - basic (in dollars)</t>
  </si>
  <si>
    <t>Net income - diluted (in dollars)</t>
  </si>
  <si>
    <t>Weighted average shares outstanding:</t>
  </si>
  <si>
    <t>Weighted average shares outstanding - basic</t>
  </si>
  <si>
    <t>Dilutive common stock equivalents (in shares)</t>
  </si>
  <si>
    <t>Weighted average shares outstanding - diluted</t>
  </si>
  <si>
    <t>Goodwill and Other Intangible Assets (Narrative) (Details) - USD ($) $ in Thousands</t>
  </si>
  <si>
    <t>Amortization expense, intangible assets</t>
  </si>
  <si>
    <t>Goodwill and Other Intangible Assets (Rollforward of Goodwill by Segment) (Details) - USD ($) $ in Thousands</t>
  </si>
  <si>
    <t>Goodwill [Line Items]</t>
  </si>
  <si>
    <t>Goodwill, gross</t>
  </si>
  <si>
    <t>Goodwill, accumulated impairment loss</t>
  </si>
  <si>
    <t>Goodwill [Roll Forward]</t>
  </si>
  <si>
    <t>Goodwill, net, beginning balance</t>
  </si>
  <si>
    <t>Additions from new business combinations</t>
  </si>
  <si>
    <t>Measurement period adjustments, net</t>
  </si>
  <si>
    <t>[2]</t>
  </si>
  <si>
    <t>Currency translation adjustments</t>
  </si>
  <si>
    <t>Goodwill, net, ending balance</t>
  </si>
  <si>
    <t>Accumulated impairment losses include the effects of currency translation gains and/or losses.</t>
  </si>
  <si>
    <t>Represents adjustments to preliminary estimates of fair value within the measurement period of up to one year from the date of acquisition.</t>
  </si>
  <si>
    <t>Goodwill and Other Intangible Assets (Rollforward of Other Intangible Assets) (Details) - USD ($) $ in Thousands</t>
  </si>
  <si>
    <t>Other Intangible Assets [Line Items]</t>
  </si>
  <si>
    <t>Other intangible assets, gross</t>
  </si>
  <si>
    <t>Accumulated amortization</t>
  </si>
  <si>
    <t>Other Intangible Assets [Roll Forward]</t>
  </si>
  <si>
    <t>Other intangible assets, net, beginning balance</t>
  </si>
  <si>
    <t>Measurement period adjustments</t>
  </si>
  <si>
    <t>Amortization expense</t>
  </si>
  <si>
    <t>Other intangible assets, net, amortizing, ending balance</t>
  </si>
  <si>
    <t>Other intangible assets, net, ending balance</t>
  </si>
  <si>
    <t>Weighted Average [Member]</t>
  </si>
  <si>
    <t>Remaining weighted average amortization period (in years)</t>
  </si>
  <si>
    <t>8 years</t>
  </si>
  <si>
    <t>Customer Relationships and Backlog [Member]</t>
  </si>
  <si>
    <t>Other intangible assets, amortizing, gross</t>
  </si>
  <si>
    <t>Other intangible assets, net, amortizing, beginning balance</t>
  </si>
  <si>
    <t>Additions from new business combinations, amortizing intangible assets</t>
  </si>
  <si>
    <t>Measurement period adjustments, amortizing intangible assets</t>
  </si>
  <si>
    <t>Currency translation adjustments, amortizing intangible assets</t>
  </si>
  <si>
    <t>Customer Relationships and Backlog [Member] | Weighted Average [Member]</t>
  </si>
  <si>
    <t>Other Amortizing Intangible Assets [Member]</t>
  </si>
  <si>
    <t>[1],[2]</t>
  </si>
  <si>
    <t>Other Amortizing Intangible Assets [Member] | Weighted Average [Member]</t>
  </si>
  <si>
    <t>7 years</t>
  </si>
  <si>
    <t>Other intangible assets, non-amortizing</t>
  </si>
  <si>
    <t>Other intangible assets, non-amortizing, beginning balance</t>
  </si>
  <si>
    <t>Additions from new business combinations, non-amortizing intangible assets</t>
  </si>
  <si>
    <t>Measurement period adjustments, non-amortizing intangible assets</t>
  </si>
  <si>
    <t>Currency translation adjustments, non-amortizing intangible assets</t>
  </si>
  <si>
    <t>Other intangible assets, non-amortizing, ending balance</t>
  </si>
  <si>
    <t>Consists principally of trade names and non-compete agreements.</t>
  </si>
  <si>
    <t>Goodwill and Other Intangible Assets (Schedule of Expected Future Amortization Expense) (Details) $ in Millions</t>
  </si>
  <si>
    <t>Amortization Expense</t>
  </si>
  <si>
    <t>Intangible assets, expected future amortization expense, 2019</t>
  </si>
  <si>
    <t>Intangible assets, expected future amortization expense, 2020</t>
  </si>
  <si>
    <t>Intangible assets, expected future amortization expense, 2021</t>
  </si>
  <si>
    <t>Intangible assets, expected future amortization expense, 2022</t>
  </si>
  <si>
    <t>Intangible assets, expected future amortization expense, 2023</t>
  </si>
  <si>
    <t>Intangible assets, expected future amortization expense, thereafter</t>
  </si>
  <si>
    <t>Intangible assets, expected future amortization expense, total</t>
  </si>
  <si>
    <t>Goodwill and Other Intangible Assets (2018 Acquisitions) (Narrative) (Details) - USD ($) $ in Millions</t>
  </si>
  <si>
    <t>Business Combinations [Line Items]</t>
  </si>
  <si>
    <t>Business combinations, contingent consideration liabilities, range of potential undiscounted earn-out liabilities, high (in dollars)</t>
  </si>
  <si>
    <t>Business combinations, contingent consideration liabilities, range of potential earn-out liabilities, maximum unlimited</t>
  </si>
  <si>
    <t>there is no maximum payment amount</t>
  </si>
  <si>
    <t>2018 Acquisitions [Member]</t>
  </si>
  <si>
    <t>Business combinations, cash paid (in dollars)</t>
  </si>
  <si>
    <t>Contingent consideration, earn-out liability</t>
  </si>
  <si>
    <t>Construction Management Firm Specializing in Steel Building Systems [Member]</t>
  </si>
  <si>
    <t>Business combinations, percentage of interests acquired</t>
  </si>
  <si>
    <t>Goodwill and Other Intangible Assets (2017 Acquisitions) (Narrative) (Details) $ in Millions</t>
  </si>
  <si>
    <t>Dec. 31, 2017acquisition</t>
  </si>
  <si>
    <t>Business combinations, number of acquisitions | acquisition</t>
  </si>
  <si>
    <t>Business combinations, contingent consideration liabilities, range of potential undiscounted earn-out liabilities, low (in dollars)</t>
  </si>
  <si>
    <t>2017 Acquisitions [Member]</t>
  </si>
  <si>
    <t>Business combinations, acquired finite-lived intangible assets, weighted average lives (in years)</t>
  </si>
  <si>
    <t>10 years</t>
  </si>
  <si>
    <t>Business combinations, goodwill recognized, description</t>
  </si>
  <si>
    <t>The goodwill balances for the respective acquisitions represent the estimated value of each acquired company’s geographic presence in key markets, its assembled workforce and management team’s industry-specific project management expertise, as well as synergies expected to be achieved from the combined operations of the acquired companies and MasTec.</t>
  </si>
  <si>
    <t>Business combinations, goodwill, expected tax deductible amount (in dollars)</t>
  </si>
  <si>
    <t>Business combinations, contingent consideration, basis for amount</t>
  </si>
  <si>
    <t>The contingent consideration (earn-out liability) included in the table above equals a portion of the acquired companies’ earnings before interest, taxes, depreciation and amortization (“EBITDA”) in excess of thresholds agreed upon with the sellers, if applicable.  Earn-outs are generally payable annually for a period of five years, as set forth in the respective purchase agreements.</t>
  </si>
  <si>
    <t>2017 Acquisitions [Member] | Expected Term [Member]</t>
  </si>
  <si>
    <t>Business combinations, contingent consideration, earn-out period (in years) | yr</t>
  </si>
  <si>
    <t>2017 Acquisitions [Member] | Customer Relationships [Member]</t>
  </si>
  <si>
    <t>11 years</t>
  </si>
  <si>
    <t>2017 Acquisitions [Member] | Backlog [Member]</t>
  </si>
  <si>
    <t>4 years</t>
  </si>
  <si>
    <t>2017 Acquisitions [Member] | Other Amortizing Intangible Assets [Member]</t>
  </si>
  <si>
    <t>6 years</t>
  </si>
  <si>
    <t>Goodwill and Other Intangible Assets (Schedule of Consideration Paid and Net Assets Acquired, Business Combinations, 2017 Acquisitions) (Details) - USD ($) $ in Thousands</t>
  </si>
  <si>
    <t>Acquisition consideration:</t>
  </si>
  <si>
    <t>Estimated fair value of contingent consideration (earn-out liability)</t>
  </si>
  <si>
    <t>Identifiable assets acquired and liabilities assumed:</t>
  </si>
  <si>
    <t>Goodwill</t>
  </si>
  <si>
    <t>Total consideration transferred</t>
  </si>
  <si>
    <t>Current assets, primarily composed of accounts receivable and $2.8 million of cash acquired</t>
  </si>
  <si>
    <t>Cash acquired</t>
  </si>
  <si>
    <t>Property and equipment and other long-term assets</t>
  </si>
  <si>
    <t>Amortizing intangible assets</t>
  </si>
  <si>
    <t>Current liabilities, including current portion of capital lease obligations and long-term debt</t>
  </si>
  <si>
    <t>Long-term debt, including capital lease obligations</t>
  </si>
  <si>
    <t>Deferred income taxes and other long-term liabilities</t>
  </si>
  <si>
    <t>Total identifiable net assets</t>
  </si>
  <si>
    <t>Total net assets acquired, including goodwill</t>
  </si>
  <si>
    <t>Goodwill and Other Intangible Assets (Pro Forma Financial Information and Acquisition Results) (Narrative) (Details) - USD ($) $ in Millions</t>
  </si>
  <si>
    <t>Business Combinations [Abstract]</t>
  </si>
  <si>
    <t>Business combinations, unaudited supplemental pro forma revenue</t>
  </si>
  <si>
    <t>Business combinations, unaudited supplemental pro forma net income</t>
  </si>
  <si>
    <t>Business combinations, unaudited pro forma information, description</t>
  </si>
  <si>
    <t>These unaudited pro forma financial results represent the results of operations of the companies acquired as if the acquired companies had been consolidated as of the beginning of the year prior to their acquisition, and are provided for illustrative purposes only.  These unaudited pro forma financial results do not purport to be indicative of the actual results that would have been achieved by the combined companies for the periods indicated, or of the results that may be achieved by the combined companies in the future.  The Company’s unaudited pro forma financial results were prepared by adjusting the historical results of MasTec to include the unaudited historical results of the acquired businesses described above, and then adjusted for (i) acquisition costs; (ii) amortization expense resulting from the acquired intangible assets; (iii) interest expense as a result of the cash consideration paid; (iv) interest expense from debt repaid upon acquisition; and (iv) elimination of the effects of intercompany transactions and other purchase accounting related adjustments.  These unaudited pro forma financial results do not include adjustments to reflect other cost savings or synergies that may have resulted from these acquisitions.  Future results may vary significantly due to future events and transactions, as well as other factors, many of which are beyond the Company’s control.</t>
  </si>
  <si>
    <t>Business combinations, consolidated acquisition-related revenue</t>
  </si>
  <si>
    <t>Business combinations, consolidated acquisition-related net income</t>
  </si>
  <si>
    <t>Fair Value of Financial Instruments (Acquisition-Related Contingent Consideration) (Narrative) (Details) - USD ($)</t>
  </si>
  <si>
    <t>Fair Value, Financial Instruments Measured on a Recurring Basis [Line Items]</t>
  </si>
  <si>
    <t>Acquisition-related contingent consideration liabilities, range of potential undiscounted earn-out liabilities, low</t>
  </si>
  <si>
    <t>Acquisition-related contingent consideration liabilities, range of potential undiscounted earn-out liabilities, high</t>
  </si>
  <si>
    <t>Acquisition-related contingent consideration liabilities, range of potential earn-out liabilities, maximum unlimited</t>
  </si>
  <si>
    <t>Acquisition-related contingent consideration liabilities, net increase (decrease), measurement period adjustments</t>
  </si>
  <si>
    <t>Earn-Out Liabilities [Member]</t>
  </si>
  <si>
    <t>Acquisition-related contingent consideration liabilities, estimated fair value</t>
  </si>
  <si>
    <t>Acquisition-related contingent consideration liabilities, additions from new business combinations</t>
  </si>
  <si>
    <t>Acquisition-related contingent consideration liabilities, fair value adjustments, net increase (decrease), loss (gain) recorded in earnings</t>
  </si>
  <si>
    <t>Acquisition-related contingent consideration liabilities, payments</t>
  </si>
  <si>
    <t>Earn-Out Liabilities [Member] | Other Current Liabilities [Member]</t>
  </si>
  <si>
    <t>Fair Value of Financial Instruments (Equity Investments) (Narrative) (Details) - USD ($)</t>
  </si>
  <si>
    <t>Fair Value, Financial Instruments Measured on a Non-Recurring Basis [Line Items]</t>
  </si>
  <si>
    <t>Equity investments, adjusted cost basis, amount</t>
  </si>
  <si>
    <t>Equity investments, impairments</t>
  </si>
  <si>
    <t>Equity Investee [Member]</t>
  </si>
  <si>
    <t>Equity investments, carrying value</t>
  </si>
  <si>
    <t>CCI [Member]</t>
  </si>
  <si>
    <t>Waha JVs [Member]</t>
  </si>
  <si>
    <t>Equity method investment, ownership percentage</t>
  </si>
  <si>
    <t>33.00%</t>
  </si>
  <si>
    <t>Waha JVs [Member] | Equity Investee [Member]</t>
  </si>
  <si>
    <t>Fair Value of Financial Instruments (The Waha JVs) (Narrative) (Details)</t>
  </si>
  <si>
    <t>Dec. 31, 2018USD ($)pipeline</t>
  </si>
  <si>
    <t>Letters of credit issued</t>
  </si>
  <si>
    <t>Equity method investments, equity in earnings (losses)</t>
  </si>
  <si>
    <t>Equity method investments, net investment</t>
  </si>
  <si>
    <t>Credit Facility [Member]</t>
  </si>
  <si>
    <t>Number of pipelines in operation | pipeline</t>
  </si>
  <si>
    <t>Equity method investments, equity and other contributions</t>
  </si>
  <si>
    <t>Equity method investments, cumulative undistributed earnings</t>
  </si>
  <si>
    <t>Equity method investments, distributions of earnings received, operating cash flows</t>
  </si>
  <si>
    <t>Revenue, related parties</t>
  </si>
  <si>
    <t>Receivables, net of BIEC, related parties</t>
  </si>
  <si>
    <t>Unrealized gains on equity investee activity</t>
  </si>
  <si>
    <t>Waha JVs [Member] | Credit Facility [Member]</t>
  </si>
  <si>
    <t>Fair Value of Financial Instruments (Other Investments - Pensare) (Narrative) (Details) - Pensare [Member] $ / shares in Units, warrant in Millions, $ in Millions</t>
  </si>
  <si>
    <t>Dec. 31, 2018warrant$ / shares</t>
  </si>
  <si>
    <t>Sep. 30, 2017USD ($)</t>
  </si>
  <si>
    <t>Equity investment and warrants, amount paid (in dollars) | $</t>
  </si>
  <si>
    <t>Equity investment, ownership percentage</t>
  </si>
  <si>
    <t>4.00%</t>
  </si>
  <si>
    <t>Derivative instruments, number held | warrant</t>
  </si>
  <si>
    <t>Plan [Member]</t>
  </si>
  <si>
    <t>Warrants, exercise price (in dollars per share) | $ / shares</t>
  </si>
  <si>
    <t>Plan [Member] | Common Stock [Member]</t>
  </si>
  <si>
    <t>Investment, restriction period (in years)</t>
  </si>
  <si>
    <t>Fair Value of Financial Instruments (Other Investments - Lifeshield) (Narrative) (Details) - USD ($) $ in Thousands</t>
  </si>
  <si>
    <t>1 Months Ended</t>
  </si>
  <si>
    <t>Feb. 28, 2019</t>
  </si>
  <si>
    <t>Other investment, proceeds</t>
  </si>
  <si>
    <t>Lifeshield [Member]</t>
  </si>
  <si>
    <t>Fair value investment, carrying amount</t>
  </si>
  <si>
    <t>Fair value investment, ownership percentage</t>
  </si>
  <si>
    <t>40.00%</t>
  </si>
  <si>
    <t>Lifeshield [Member] | Subsequent Event [Member]</t>
  </si>
  <si>
    <t>Fair Value of Financial Instruments (Other Investments - Pacer) (Narrative) (Details) - USD ($) $ in Thousands</t>
  </si>
  <si>
    <t>Pacer [Member] | Investment [Member]</t>
  </si>
  <si>
    <t>Other investment, changes in expected recovery estimates, (expense) income</t>
  </si>
  <si>
    <t>Fair Value of Financial Instruments (Schedule of Summarized Financial Information of Equity Method Investments) (Details) - USD ($) $ in Millions</t>
  </si>
  <si>
    <t>Summarized Financial Information of Equity Method Investments [Line Items]</t>
  </si>
  <si>
    <t>Current assets</t>
  </si>
  <si>
    <t>Long-term assets</t>
  </si>
  <si>
    <t>Current liabilities</t>
  </si>
  <si>
    <t>Long-term liabilities</t>
  </si>
  <si>
    <t>Fair Value of Financial Instruments (Senior Notes) (Narrative) (Details) - USD ($) $ in Millions</t>
  </si>
  <si>
    <t>4.875% Senior Notes, gross carrying amount</t>
  </si>
  <si>
    <t>Senior Notes [Member]</t>
  </si>
  <si>
    <t>4.875% Senior Notes, estimated fair value</t>
  </si>
  <si>
    <t>4.875% Senior Notes [Member] | Senior Notes [Member]</t>
  </si>
  <si>
    <t>Debt instrument, interest rate (percentage)</t>
  </si>
  <si>
    <t>4.875%</t>
  </si>
  <si>
    <t>Accounts Receivable, Net of Allowance, and Contract Assets and Liabilities (Schedule of Accounts Receivable, Net of Allowance, and Contract Assets) (Details) - USD ($) $ in Thousands</t>
  </si>
  <si>
    <t>Accounts Receivable, Net of Allowance, and Contract Assets [Abstract]</t>
  </si>
  <si>
    <t>Contract billings</t>
  </si>
  <si>
    <t>Less allowance for doubtful accounts</t>
  </si>
  <si>
    <t>Accounts receivables, net of allowance</t>
  </si>
  <si>
    <t>Retainage</t>
  </si>
  <si>
    <t>Cost and earnings in excess of billings</t>
  </si>
  <si>
    <t>Retainage and costs and earnings in excess of billings (together, contract assets)</t>
  </si>
  <si>
    <t>Accounts Receivable, Net of Allowance, and Contract Assets and Liabilities (Narrative) (Details) - USD ($) $ in Thousands</t>
  </si>
  <si>
    <t>Schedule of Accounts Receivable, Net of Allowance, and Contract Assets and Liabilities [Line Items]</t>
  </si>
  <si>
    <t>Retainage, expected collection period (in years)</t>
  </si>
  <si>
    <t>Revenue recognition, BIEC, revenue recognized</t>
  </si>
  <si>
    <t>Contract liabilities</t>
  </si>
  <si>
    <t>Receivables, Non-Recourse Arrangement [Member] | Interest Expense, Net [Member]</t>
  </si>
  <si>
    <t>Non-recourse financing arrangement, discount charge</t>
  </si>
  <si>
    <t>Minimum [Member]</t>
  </si>
  <si>
    <t>Retainage, percentage of contract billings</t>
  </si>
  <si>
    <t>Accounts Receivable, Net of Allowance, and Contract Assets and Liabilities (Schedule of Activity, Allowance for Doubtful Accounts) (Details) - USD ($) $ in Millions</t>
  </si>
  <si>
    <t>Allowance for Doubtful Accounts [Rollforward]</t>
  </si>
  <si>
    <t>Allowance for doubtful accounts at beginning of year</t>
  </si>
  <si>
    <t>Provision for doubtful accounts</t>
  </si>
  <si>
    <t>Amounts charged against the allowance</t>
  </si>
  <si>
    <t>Allowance for doubtful accounts at end of year</t>
  </si>
  <si>
    <t>Property and Equipment, Net (Schedule of Property and Equipment, Net) (Details) - USD ($) $ in Thousands</t>
  </si>
  <si>
    <t>Property and Equipment [Line Items]</t>
  </si>
  <si>
    <t>Property and equipment</t>
  </si>
  <si>
    <t>Less accumulated depreciation and amortization</t>
  </si>
  <si>
    <t>Land [Member]</t>
  </si>
  <si>
    <t>Building and Leasehold Improvements [Member]</t>
  </si>
  <si>
    <t>Building and Leasehold Improvements [Member] | Minimum [Member]</t>
  </si>
  <si>
    <t>Estimated useful lives (in years)</t>
  </si>
  <si>
    <t>Building and Leasehold Improvements [Member] | Maximum [Member]</t>
  </si>
  <si>
    <t>40 years</t>
  </si>
  <si>
    <t>Machinery and Equipment [Member]</t>
  </si>
  <si>
    <t>Machinery and Equipment [Member] | Minimum [Member]</t>
  </si>
  <si>
    <t>2 years</t>
  </si>
  <si>
    <t>Machinery and Equipment [Member] | Maximum [Member]</t>
  </si>
  <si>
    <t>20 years</t>
  </si>
  <si>
    <t>Office Furniture and Equipment [Member]</t>
  </si>
  <si>
    <t>Office Furniture and Equipment [Member] | Minimum [Member]</t>
  </si>
  <si>
    <t>Office Furniture and Equipment [Member] | Maximum [Member]</t>
  </si>
  <si>
    <t>Construction in Progress [Member]</t>
  </si>
  <si>
    <t>Property and Equipment, Net (Narrative) (Details) - USD ($) $ in Thousands</t>
  </si>
  <si>
    <t>Capitalized internal-use software, gross</t>
  </si>
  <si>
    <t>Capitalized internal-use software, net</t>
  </si>
  <si>
    <t>Property and Equipment [Member]</t>
  </si>
  <si>
    <t>Debt (Schedule of Carrying Values of Debt) (Details) - USD ($) $ in Thousands</t>
  </si>
  <si>
    <t>Debt Instrument [Line Items]</t>
  </si>
  <si>
    <t>Capital lease obligations</t>
  </si>
  <si>
    <t>Total long-term debt obligations</t>
  </si>
  <si>
    <t>Less unamortized deferred financing costs</t>
  </si>
  <si>
    <t>Total debt, net of deferred financing costs</t>
  </si>
  <si>
    <t>Line of credit facility, maturity date</t>
  </si>
  <si>
    <t>Feb. 22,
		2022</t>
  </si>
  <si>
    <t>Credit Facility [Member] | Revolving Loans [Member]</t>
  </si>
  <si>
    <t>Long-term debt obligations</t>
  </si>
  <si>
    <t>Credit Facility [Member] | Term Loan [Member]</t>
  </si>
  <si>
    <t>Senior Notes [Member] | 4.875% Senior Notes [Member]</t>
  </si>
  <si>
    <t>Debt instrument, maturity date</t>
  </si>
  <si>
    <t>Mar. 15,
		2023</t>
  </si>
  <si>
    <t>Capital Lease Obligations [Member]</t>
  </si>
  <si>
    <t>Debt instrument, weighted average interest rate (percentage)</t>
  </si>
  <si>
    <t>3.90%</t>
  </si>
  <si>
    <t>Capital lease obligations, expiration date, range, end</t>
  </si>
  <si>
    <t>Dec. 31,
		2023</t>
  </si>
  <si>
    <t>Other Debt Obligations [Member]</t>
  </si>
  <si>
    <t>Debt (Senior Secured Credit Facility) (Narrative) (Details)</t>
  </si>
  <si>
    <t>Dec. 31, 2018USD ($)NumberOfTimes</t>
  </si>
  <si>
    <t>Mar. 31, 2018USD ($)</t>
  </si>
  <si>
    <t>Line of credit facility, letters of credit issued</t>
  </si>
  <si>
    <t>Line of credit facility, maximum borrowing capacity</t>
  </si>
  <si>
    <t>Line of credit facility, unused credit facility commitment fee (percentage)</t>
  </si>
  <si>
    <t>0.35%</t>
  </si>
  <si>
    <t>0.25%</t>
  </si>
  <si>
    <t>Credit Facility [Member] | Eurocurrency Rate [Member]</t>
  </si>
  <si>
    <t>Line of credit facility, variable interest rate, margin over base rate, base rate equals option (iii) (percentage)</t>
  </si>
  <si>
    <t>Credit Facility [Member] | Federal Funds Rate [Member]</t>
  </si>
  <si>
    <t>Line of credit facility, variable interest rate, margin over base rate, base rate equals option (i) (percentage)</t>
  </si>
  <si>
    <t>0.50%</t>
  </si>
  <si>
    <t>Credit Facility [Member] | Bank of America Prime Rate [Member]</t>
  </si>
  <si>
    <t>Line of credit facility, variable interest rate, margin over base rate, base rate equals option (ii) (percentage)</t>
  </si>
  <si>
    <t>Credit Facility [Member] | Plan [Member]</t>
  </si>
  <si>
    <t>Line of credit facility, adjusted consolidated leverage ratio, permitted acquisitions amount, minimum threshold</t>
  </si>
  <si>
    <t>Credit Facility [Member] | Maximum [Member]</t>
  </si>
  <si>
    <t>Line of credit facility, revolving loans sublimit, Canadian dollars and/or Mexican pesos</t>
  </si>
  <si>
    <t>0.40%</t>
  </si>
  <si>
    <t>Line of credit facility, required consolidated leverage ratio (in multiple)</t>
  </si>
  <si>
    <t>Credit Facility [Member] | Maximum [Member] | Eurocurrency Rate [Member]</t>
  </si>
  <si>
    <t>Line of credit facility, variable interest rate, margin over base rate (percentage)</t>
  </si>
  <si>
    <t>2.00%</t>
  </si>
  <si>
    <t>Credit Facility [Member] | Maximum [Member] | Base Rate [Member]</t>
  </si>
  <si>
    <t>Credit Facility [Member] | Maximum [Member] | Plan [Member] | Permitted Acquisition [Member]</t>
  </si>
  <si>
    <t>Line of credit facility, adjusted consolidated leverage ratio, permitted acquisitions, maximum number of times right may be exercised | NumberOfTimes</t>
  </si>
  <si>
    <t>Credit Facility [Member] | Minimum [Member]</t>
  </si>
  <si>
    <t>0.20%</t>
  </si>
  <si>
    <t>Line of credit facility, combined subsidiary guarantors percentage of consolidated EBITDA threshold (percentage)</t>
  </si>
  <si>
    <t>70.00%</t>
  </si>
  <si>
    <t>Line of credit facility, individual domestic subsidiary guarantors percentage of consolidated EBITDA threshold (percentage)</t>
  </si>
  <si>
    <t>15.00%</t>
  </si>
  <si>
    <t>Line of credit facility, required consolidated interest coverage ratio (in multiple)</t>
  </si>
  <si>
    <t>Credit Facility [Member] | Minimum [Member] | Eurocurrency Rate [Member]</t>
  </si>
  <si>
    <t>1.25%</t>
  </si>
  <si>
    <t>Credit Facility [Member] | Minimum [Member] | Base Rate [Member]</t>
  </si>
  <si>
    <t>Line of credit facility, amount of borrowings denominated in foreign currencies</t>
  </si>
  <si>
    <t>Line of credit facility, remaining borrowing capacity</t>
  </si>
  <si>
    <t>Line of credit facility, remaining borrowing capacity in Canadian dollars or Mexican pesos</t>
  </si>
  <si>
    <t>Credit Facility [Member] | Revolving Loans [Member] | Weighted Average [Member]</t>
  </si>
  <si>
    <t>Line of credit facility, interest rate (percentage)</t>
  </si>
  <si>
    <t>4.23%</t>
  </si>
  <si>
    <t>3.69%</t>
  </si>
  <si>
    <t>Line of credit facility, frequency of payments</t>
  </si>
  <si>
    <t>quarterly</t>
  </si>
  <si>
    <t>Line of credit facility, amount of quarterly principal installment payments</t>
  </si>
  <si>
    <t>4.27%</t>
  </si>
  <si>
    <t>3.07%</t>
  </si>
  <si>
    <t>Credit Facility [Member] | Letters of Credit [Member]</t>
  </si>
  <si>
    <t>Line of credit facility, capacity available for letters of credit</t>
  </si>
  <si>
    <t>Credit Facility [Member] | Letters of Credit [Member] | Commercial and/or Financial Standby [Member]</t>
  </si>
  <si>
    <t>1.75%</t>
  </si>
  <si>
    <t>1.50%</t>
  </si>
  <si>
    <t>Credit Facility [Member] | Letters of Credit [Member] | Performance Standby [Member]</t>
  </si>
  <si>
    <t>0.875%</t>
  </si>
  <si>
    <t>0.625%</t>
  </si>
  <si>
    <t>Credit Facility [Member] | Letters of Credit [Member] | Maximum [Member]</t>
  </si>
  <si>
    <t>Line of credit facility, capacity available for letters of credit sublimit, Canadian dollars and/or Mexican pesos</t>
  </si>
  <si>
    <t>Credit Facility [Member] | Letters of Credit [Member] | Maximum [Member] | Commercial and/or Financial Standby [Member]</t>
  </si>
  <si>
    <t>Credit Facility [Member] | Letters of Credit [Member] | Maximum [Member] | Performance Standby [Member]</t>
  </si>
  <si>
    <t>Credit Facility [Member] | Letters of Credit [Member] | Minimum [Member] | Commercial and/or Financial Standby [Member]</t>
  </si>
  <si>
    <t>Credit Facility [Member] | Letters of Credit [Member] | Minimum [Member] | Performance Standby [Member]</t>
  </si>
  <si>
    <t>Credit Facility [Member] | Swing Line Loans [Member] | Maximum [Member]</t>
  </si>
  <si>
    <t>Line of credit facility, swing line loans sublimit</t>
  </si>
  <si>
    <t>Credit Facility [Member] | Accordion Feature [Member] | Plan [Member]</t>
  </si>
  <si>
    <t>Debt (Senior Secured Credit Facility) (Terms, Guarantees and Covenants) (Narrative) (Details) - Credit Facility [Member]</t>
  </si>
  <si>
    <t>Line of credit facility, description of variable rate</t>
  </si>
  <si>
    <t>Outstanding revolving loans and the term loan under the Credit Facility bear interest, at the Company’s option, at a rate equal to either (a) a Eurocurrency Rate, as defined in the Credit Facility, plus a margin of 1.25% to 2.00%, or (b) a Base Rate, as defined in the Credit Facility, plus a margin of 0.25% to 1.00%.  The Base Rate equals the highest of (i) the Federal Funds Rate, as defined in the Credit Facility, plus 0.50%, (ii) Bank of America’s prime rate, and (iii) the Eurocurrency Rate plus 1.00%.</t>
  </si>
  <si>
    <t>Line of credit facility, commitment fee description</t>
  </si>
  <si>
    <t>The Company must also pay a commitment fee to the lenders of 0.20% to 0.40% on any unused availability.</t>
  </si>
  <si>
    <t>Line of credit facility, collateral</t>
  </si>
  <si>
    <t xml:space="preserve">The Credit Facility is guaranteed by certain subsidiaries of the Company (the “Guarantor Subsidiaries”) and the obligations under the Credit Facility are secured by substantially all of the Company’s and the Guarantor Subsidiaries’ respective assets, subject to certain exceptions.  Under the Credit Facility, if the “Loan Party EBITDA,” as defined, as of the last four consecutive fiscal quarters does not represent at least 70% of the “Adjusted Consolidated EBITDA,” as defined in the Credit Facility, for such period, then the Company must designate additional subsidiaries as Guarantor Subsidiaries, and cause them to join the applicable guaranty and security agreements to the Credit Facility.  Additionally, any domestic subsidiary with consolidated EBITDA of at least 15% of the Adjusted Consolidated EBITDA must become a Guarantor Subsidiary and join the applicable guaranty and security agreements. </t>
  </si>
  <si>
    <t>Line of credit facility, covenant terms</t>
  </si>
  <si>
    <t>The Credit Facility requires that the Company maintain a Maximum Consolidated Leverage Ratio, as defined, of 3.50 (subject to the Acquisition Adjustment described below).  The Credit Facility also requires that the Company maintain a Minimum Consolidated Interest Coverage Ratio, as defined, of 3.00.  The Credit Facility provides that, for purposes of calculating the Consolidated Leverage Ratio, certain cash charges may be added back to the calculation of Consolidated EBITDA, as defined in the Credit Facility, and funded indebtedness excludes undrawn standby performance letters of credit and is further reduced by unrestricted cash over certain thresholds.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Such right may be exercised no more than two times during the term of the Credit Facility.  Subject to customary exceptions, the Credit Facility limits the borrowers’ and the Guarantor Subsidiaries’ ability to engage in certain activities, including acquisitions, mergers and consolidations, debt incurrence, investments, capital expenditures, asset sales, debt prepayments, lien incurrence and the making of cash distributions or repurchases of capital stock.  However, distributions payable solely in capital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with respect to the collateral securing the Credit Facility obligations.</t>
  </si>
  <si>
    <t>Letters of Credit [Member]</t>
  </si>
  <si>
    <t>Line of credit facility, interest rate description, letters of credit</t>
  </si>
  <si>
    <t>Financial standby letters of credit and commercial letters of credit issued under the Credit Facility are subject to a letter of credit fee of 1.25% to 2.00%, and performance standby letters of credit are subject to a letter of credit fee of 0.50% to 1.00%.</t>
  </si>
  <si>
    <t>Debt (Other Credit Facilities) (Narrative) (Details) $ in Millions</t>
  </si>
  <si>
    <t>Dec. 31, 2018CAD ($)</t>
  </si>
  <si>
    <t>Dec. 31, 2017CAD ($)</t>
  </si>
  <si>
    <t>Other Credit Facilities [Member]</t>
  </si>
  <si>
    <t>Line of credit facility, maximum borrowing capacity (in dollars)</t>
  </si>
  <si>
    <t>Debt instrument, rationale for classification as long-term debt</t>
  </si>
  <si>
    <t>Outstanding borrowings that are not renewed are repaid with borrowings under the Credit Facility.  Accordingly, the carrying amounts of the Company’s borrowings under its other credit facilities, which are included within other debt obligations in the table above, are classified within long-term debt in the Company’s consolidated balance sheets.</t>
  </si>
  <si>
    <t>Other Credit Facilities [Member] | Weighted Average [Member]</t>
  </si>
  <si>
    <t>Other Credit Facilities [Member] | Canadian Dollars [Member]</t>
  </si>
  <si>
    <t>Long-term debt obligations (in dollars)</t>
  </si>
  <si>
    <t>Line of Credit [Member]</t>
  </si>
  <si>
    <t>Line of Credit [Member] | Letter of Credit [Member]</t>
  </si>
  <si>
    <t>Line of Credit [Member] | Letter of Credit [Member] | Standby Letters of Credit [Member]</t>
  </si>
  <si>
    <t>0.75%</t>
  </si>
  <si>
    <t>Debt (4.875% Senior Notes) (Narrative) (Details) - Senior Notes [Member] - 4.875% Senior Notes [Member]</t>
  </si>
  <si>
    <t>Debt instrument, principal amount (in dollars)</t>
  </si>
  <si>
    <t>Debt instrument, interest payment terms</t>
  </si>
  <si>
    <t>Interest on the 4.875% Senior Notes is payable on March 15 and September 15 of each year.</t>
  </si>
  <si>
    <t>Debt instrument, guarantees</t>
  </si>
  <si>
    <t>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t>
  </si>
  <si>
    <t>Debt instrument, redemption description</t>
  </si>
  <si>
    <t>The Company has the option to redeem all or a portion of the 4.875% Senior Notes at any time at the redemption prices set forth in the indenture that governs the 4.875% Senior Notes (the “4.875% Senior Notes Indenture”) plus accrued and unpaid interest, if any, to the redemption date.</t>
  </si>
  <si>
    <t>Debt instrument, restrictive covenants</t>
  </si>
  <si>
    <t>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t>
  </si>
  <si>
    <t>Plan [Member] | Maximum [Member]</t>
  </si>
  <si>
    <t>Debt instrument, percentage of principal that may be redeemed</t>
  </si>
  <si>
    <t>Debt (Schedule of Contractual Maturities of Debt and Capital Lease Obligations) (Details) - USD ($) $ in Millions</t>
  </si>
  <si>
    <t>Contractual Maturities of Debt and Capital Lease Obligations</t>
  </si>
  <si>
    <t>Contractual maturities of debt and capital lease obligations, 2019</t>
  </si>
  <si>
    <t>Contractual maturities of debt and capital lease obligations, 2020</t>
  </si>
  <si>
    <t>Contractual maturities of debt and capital lease obligations, 2021</t>
  </si>
  <si>
    <t>Contractual maturities of debt and capital lease obligations, 2022</t>
  </si>
  <si>
    <t>Contractual maturities of debt and capital lease obligations, 2023</t>
  </si>
  <si>
    <t>Contractual maturities of debt and capital lease obligations, thereafter</t>
  </si>
  <si>
    <t>Debt (Other) (Narrative) (Details) - USD ($) $ in Millions</t>
  </si>
  <si>
    <t>Debt instruments, accrued interest payable</t>
  </si>
  <si>
    <t>Lease Obligations (Capital Leases) (Narrative) (Details) - Property and Equipment [Member] - USD ($) $ in Millions</t>
  </si>
  <si>
    <t>Capital Leases [Line Items]</t>
  </si>
  <si>
    <t>Assets held under capital lease, gross</t>
  </si>
  <si>
    <t>Assets held under capital lease, net</t>
  </si>
  <si>
    <t>Lease Obligations (Operating Leases) (Narrative) (Details) - USD ($) $ in Millions</t>
  </si>
  <si>
    <t>Lease Terms in Excess of One Year [Member]</t>
  </si>
  <si>
    <t>Operating Leases [Line Items]</t>
  </si>
  <si>
    <t>Operating leases, rent and related expense (in dollars)</t>
  </si>
  <si>
    <t>Lease Terms in Excess of One Year [Member] | Minimum [Member]</t>
  </si>
  <si>
    <t>Operating leases, term of contract (in years)</t>
  </si>
  <si>
    <t>Lease Terms of One Year or Less [Member]</t>
  </si>
  <si>
    <t>Lease Terms of One Year or Less [Member] | Maximum [Member]</t>
  </si>
  <si>
    <t>Lease Obligations (Schedule of Future Lease Commitments) (Details) - USD ($) $ in Millions</t>
  </si>
  <si>
    <t>Capital Leases</t>
  </si>
  <si>
    <t>Future minimum lease commitments, 2019</t>
  </si>
  <si>
    <t>Future minimum lease commitments, 2020</t>
  </si>
  <si>
    <t>Future minimum lease commitments, 2021</t>
  </si>
  <si>
    <t>Future minimum lease commitments, 2022</t>
  </si>
  <si>
    <t>Future minimum lease commitments, 2023</t>
  </si>
  <si>
    <t>Future minimum lease commitments, thereafter</t>
  </si>
  <si>
    <t>Total minimum lease payments</t>
  </si>
  <si>
    <t>Less amounts representing interest</t>
  </si>
  <si>
    <t>Total capital lease obligations, net of interest</t>
  </si>
  <si>
    <t>Less current portion</t>
  </si>
  <si>
    <t>Long-term portion of capital lease obligations, net of interest</t>
  </si>
  <si>
    <t>Operating Leases</t>
  </si>
  <si>
    <t>Stock-Based Compensation and Other Employee Benefit Plans (Narrative) (Details) - USD ($) $ in Millions</t>
  </si>
  <si>
    <t>Stock-Based Compensation and Other Employee Benefit Plans [Line Items]</t>
  </si>
  <si>
    <t>Non-cash stock-based compensation expense (in dollars)</t>
  </si>
  <si>
    <t>Stock-based compensation, income tax benefits (in dollars)</t>
  </si>
  <si>
    <t>Stock based compensation, vested awards, net income tax benefits (deficiency) (in dollars)</t>
  </si>
  <si>
    <t>Stock-based compensation plans, number of shares available for future grant</t>
  </si>
  <si>
    <t>2013 Incentive Plan [Member] | Restricted Shares [Member]</t>
  </si>
  <si>
    <t xml:space="preserve"> The 2013 Incentive Plan permits a total of approximately 7,391,000 shares of the Company’s common stock to be issued.</t>
  </si>
  <si>
    <t>2013 Incentive Plan [Member] | Common Stock [Member] | Restricted Shares [Member]</t>
  </si>
  <si>
    <t>Stock-based compensation plans, number of shares authorized</t>
  </si>
  <si>
    <t>ESPPs [Member] | Employee Stock Purchase Plans [Member]</t>
  </si>
  <si>
    <t>Under the Company’s ESPPs, shares of the Company’s common stock are available for purchase by eligible participants, which collectively permit the issuance of up to 3,000,000 new shares of MasTec, Inc. common stock.</t>
  </si>
  <si>
    <t>ESPPs [Member] | Common Stock [Member] | Employee Stock Purchase Plans [Member]</t>
  </si>
  <si>
    <t>Stock-Based Compensation and Other Employee Benefit Plans (Restricted Shares) (Narrative) (Details) - Restricted Shares [Member] - USD ($) $ in Millions</t>
  </si>
  <si>
    <t>Stock-based compensation awards, unearned compensation</t>
  </si>
  <si>
    <t>Stock-based compensation awards, unearned compensation, weighted average expected recognition period (in years)</t>
  </si>
  <si>
    <t>2 years 3 months 18 days</t>
  </si>
  <si>
    <t>Stock-based compensation, vested awards, intrinsic value</t>
  </si>
  <si>
    <t>Stock-Based Compensation and Other Employee Benefit Plans (Schedule of Activity, Restricted Shares) (Details) - Common Stock [Member] - $ / shares</t>
  </si>
  <si>
    <t>Restricted Shares</t>
  </si>
  <si>
    <t>Non-vested restricted shares, beginning balance (in shares)</t>
  </si>
  <si>
    <t>Granted (in shares)</t>
  </si>
  <si>
    <t>Vested (in shares)</t>
  </si>
  <si>
    <t>Canceled/forfeited (in shares)</t>
  </si>
  <si>
    <t>Non-vested restricted shares, ending balance (in shares)</t>
  </si>
  <si>
    <t>Per Share Weighted Average Grant Date Fair Value</t>
  </si>
  <si>
    <t>Non-vested restricted shares, per share weighted average grant date fair value, beginning balance (in dollars per share)</t>
  </si>
  <si>
    <t>Granted (in dollars per share)</t>
  </si>
  <si>
    <t>Vested (in dollars per share)</t>
  </si>
  <si>
    <t>Canceled/forfeited (in dollars per share)</t>
  </si>
  <si>
    <t>Non-vested restricted shares, per share weighted average grant date fair value, ending balance (in dollars per share)</t>
  </si>
  <si>
    <t>Restricted Stock Units [Member]</t>
  </si>
  <si>
    <t>Includes 18,700, 27,550 and 43,300 restricted stock units as of December 31, 2018, 2017 and 2016, respectively.</t>
  </si>
  <si>
    <t>Stock-Based Compensation and Other Employee Benefit Plans (Schedule of Employee Stock Purchase Plans) (Details) - USD ($) $ / shares in Units, $ in Millions</t>
  </si>
  <si>
    <t>Common shares issued (in shares)</t>
  </si>
  <si>
    <t>Cash proceeds (in dollars)</t>
  </si>
  <si>
    <t>Employee Stock Purchase Plans [Member] | Common Stock [Member]</t>
  </si>
  <si>
    <t>Weighted average price per share (in dollars per share)</t>
  </si>
  <si>
    <t>Weighted average per share grant date fair value (in dollars per share)</t>
  </si>
  <si>
    <t>Stock-Based Compensation and Other Employee Benefit Plans (Stock Options) (Narrative) (Details) $ in Millions</t>
  </si>
  <si>
    <t>Stock options exercised, intrinsic value</t>
  </si>
  <si>
    <t>Stock options exercised, proceeds, net of shares withheld</t>
  </si>
  <si>
    <t>Stock-Based Compensation and Other Employee Benefit Plans (401(k) Plan) (Narrative) (Details) - USD ($) $ in Millions</t>
  </si>
  <si>
    <t>401(k) Plan Disclosure [Line Items]</t>
  </si>
  <si>
    <t>Stock-based compensation plan, description</t>
  </si>
  <si>
    <t>MasTec has a 401(k) plan covering all eligible employees.  Subject to certain dollar limits, eligible employees may contribute up to 75% of their pre-tax annual compensation to the 401(k) plan.  The Company’s matching contribution is equal to 100% of the first 3% of the employee’s salary and 50% of the next 2% of the employee’s salary, up to a maximum 4% employer match.  Discretionary matching contributions, which are payable 50% in shares of MasTec common stock and 50% in cash, are paid quarterly.</t>
  </si>
  <si>
    <t>401(k) plan, maximum pre-tax annual contribution per employee, percentage of annual compensation</t>
  </si>
  <si>
    <t>75.00%</t>
  </si>
  <si>
    <t>401(k) plan, employer matching contribution, percentage of matching contribution for first 3% of employee's salary</t>
  </si>
  <si>
    <t>401(k) plan, employer 100% matching contribution, percentage of employee's salary</t>
  </si>
  <si>
    <t>3.00%</t>
  </si>
  <si>
    <t>401(k) plan, employer matching contribution, percentage of matching contribution for 3% to 5% of employee's salary</t>
  </si>
  <si>
    <t>50.00%</t>
  </si>
  <si>
    <t>401(k) plan, employer 50% matching contribution, additional percentage of employee's salary</t>
  </si>
  <si>
    <t>401(k) plan, discretionary employer matching contribution, percentage of matching contribution payable in shares</t>
  </si>
  <si>
    <t>401(k) plan, discretionary employer matching contribution, percentage of matching contribution payable in cash</t>
  </si>
  <si>
    <t>401(k) plan, employer matching contribution (in dollars)</t>
  </si>
  <si>
    <t>401(k) plan, employer matching contribution, percentage of employee's salary</t>
  </si>
  <si>
    <t>Stock-Based Compensation and Other Employee Benefit Plans (Deferred Compensation Plans) (Narrative) (Details) - USD ($) $ in Millions</t>
  </si>
  <si>
    <t>Deferred Compensation Arrangements [Abstract]</t>
  </si>
  <si>
    <t>Deferred compensation plans, description</t>
  </si>
  <si>
    <t>MasTec offers a deferred compensation plan to its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t>
  </si>
  <si>
    <t>Deferred compensation plans, assets</t>
  </si>
  <si>
    <t>Deferred compensation plans, liabilities</t>
  </si>
  <si>
    <t>Other Retirement Plans (Narrative) (Details)</t>
  </si>
  <si>
    <t>Multiemployer plans, general nature</t>
  </si>
  <si>
    <t xml:space="preserve"> certain of MasTec’s subsidiaries, including certain subsidiaries in Canada, are party to various collective bargaining agreements with unions representing certain of their employees, which require the Company to pay specified wages, provide certain benefits to their union employees and contribute certain amounts to MEPPs.</t>
  </si>
  <si>
    <t>Multiemployer plans, underfunded status, description</t>
  </si>
  <si>
    <t xml:space="preserve">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t>
  </si>
  <si>
    <t>Other Retirement Plans (Schedule of Multiemployer Pension Plans) (Details) - USD ($) $ in Millions</t>
  </si>
  <si>
    <t>Multiemployer plans, contributions (in dollars)</t>
  </si>
  <si>
    <t>Multiemployer Plans, Pension [Member] | Pipeline Industry Pension Fund [Member]</t>
  </si>
  <si>
    <t>Multiemployer plans, employer identification number</t>
  </si>
  <si>
    <t>Multiemployer plans, plan number</t>
  </si>
  <si>
    <t>Multiemployer plans, collective bargaining arrangement, expiration date</t>
  </si>
  <si>
    <t>May 31,
		2020</t>
  </si>
  <si>
    <t>Multiemployer plans, pension protection act zone status</t>
  </si>
  <si>
    <t>Green</t>
  </si>
  <si>
    <t>Multiemployer plans, pension protection act zone status, date</t>
  </si>
  <si>
    <t>Dec. 31,
		2017</t>
  </si>
  <si>
    <t>Dec. 31,
		2016</t>
  </si>
  <si>
    <t>Multiemployer plans, Company contributions greater than 5% of total plan contributions</t>
  </si>
  <si>
    <t>true</t>
  </si>
  <si>
    <t>Multiemployer plans, funding improvement plan and rehabilitation plan status</t>
  </si>
  <si>
    <t>NA</t>
  </si>
  <si>
    <t>Multiemployer plans, surcharge status</t>
  </si>
  <si>
    <t>Multiemployer Plans, Pension [Member] | Central Pension Fund of IUOE &amp; Participating Employers [Member]</t>
  </si>
  <si>
    <t>Jan. 31,
		2018</t>
  </si>
  <si>
    <t>Jan. 31,
		2017</t>
  </si>
  <si>
    <t>Multiemployer Plans, Pension [Member] | Teamsters National Pipe Line Pension Plan [Member]</t>
  </si>
  <si>
    <t>Multiemployer Plans, Pension [Member] | International Union of Operating Engineers Local 132 Pension Fund [Member]</t>
  </si>
  <si>
    <t>Mar. 31,
		2018</t>
  </si>
  <si>
    <t>Mar. 31,
		2017</t>
  </si>
  <si>
    <t>Multiemployer Plans, Pension [Member] | West Virginia Laborers' Pension Trust Fund [Member]</t>
  </si>
  <si>
    <t>Multiemployer Plans, Pension [Member] | Laborers' National Pension Fund [Member]</t>
  </si>
  <si>
    <t>Red</t>
  </si>
  <si>
    <t>Implemented</t>
  </si>
  <si>
    <t>Multiemployer Plans, Pension [Member] | Laborers' Pension Fund of Roanoke, Virginia [Member]</t>
  </si>
  <si>
    <t>Sep. 30,
		2017</t>
  </si>
  <si>
    <t>Sep. 30,
		2016</t>
  </si>
  <si>
    <t>Multiemployer Plans, Pension [Member] | IBEW Local 1249 Pension Plan [Member]</t>
  </si>
  <si>
    <t>May 2,
		2021</t>
  </si>
  <si>
    <t>Yellow</t>
  </si>
  <si>
    <t>Multiemployer Plans, Pension [Member] | Ohio Operating Engineers Pension Plan [Member]</t>
  </si>
  <si>
    <t>Jul. 31,
		2017</t>
  </si>
  <si>
    <t>Jul. 31,
		2016</t>
  </si>
  <si>
    <t>Multiemployer Plans, Pension [Member] | Laborers' Local Union No. 158 Pension Plan [Member]</t>
  </si>
  <si>
    <t>Apr. 30,
		2020</t>
  </si>
  <si>
    <t>Multiemployer Plans, Pension [Member] | Employer- Teamsters Local Nos. 175 &amp; 505 Pension Trust Fund [Member]</t>
  </si>
  <si>
    <t>Multiemployer plans, pension protection act zone status, extended amortization provisions</t>
  </si>
  <si>
    <t>Multiemployer Plans, Pension [Member] | Michigan Laborers' Pension Plan [Member]</t>
  </si>
  <si>
    <t>Aug. 31,
		2018</t>
  </si>
  <si>
    <t>Aug. 31,
		2017</t>
  </si>
  <si>
    <t>Multiemployer Plans, Pension [Member] | National Electrical Benefit Fund [Member]</t>
  </si>
  <si>
    <t>Multiemployer Plans, Pension [Member] | National Electrical Benefit Fund [Member] | Maximum [Member]</t>
  </si>
  <si>
    <t>May 31,
		2021</t>
  </si>
  <si>
    <t>Multiemployer Plans, Pension [Member] | Laborers' District Council of Western Pennsylvania Pension Fund [Member]</t>
  </si>
  <si>
    <t>Dec. 31,
		2020</t>
  </si>
  <si>
    <t>Multiemployer Plans, Pension [Member] | Operating Engineers' Local 324 Pension Fund [Member]</t>
  </si>
  <si>
    <t>Apr. 30,
		2018</t>
  </si>
  <si>
    <t>Apr. 30,
		2017</t>
  </si>
  <si>
    <t>Multiemployer Plans, Pension [Member] | Other Funds [Member]</t>
  </si>
  <si>
    <t>[3]</t>
  </si>
  <si>
    <t>Multiemployer Plans, Pension [Member] | Other Funds [Member] | Canada [Member]</t>
  </si>
  <si>
    <t>The Company’s contributions to this plan represent greater than 5% of the plan’s total contributions.</t>
  </si>
  <si>
    <t>This plan has utilized extended amortization provisions, which provide plans with extensions of time to amortize pension funding shortfalls.</t>
  </si>
  <si>
    <t>The 2018, 2017 and 2016 contributions include approximately $0.2 million, $0.7 million and $0.9 million, respectively, for Canadian multiemployer pension plans.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t>
  </si>
  <si>
    <t>Other Retirement Plans (Schedule of Covered Employees and Contributions, Multiemployer Plans) (Details) $ in Millions</t>
  </si>
  <si>
    <t>Dec. 31, 2018USD ($)employee</t>
  </si>
  <si>
    <t>Dec. 31, 2017USD ($)employee</t>
  </si>
  <si>
    <t>Dec. 31, 2016USD ($)employee</t>
  </si>
  <si>
    <t>Covered Employees and Contributions, Multiemployer Plans [Line Items]</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Share Activity) (Narrative) (Details) - USD ($)</t>
  </si>
  <si>
    <t>6 Months Ended</t>
  </si>
  <si>
    <t>Jan. 31, 2019</t>
  </si>
  <si>
    <t>Dec. 21, 2018</t>
  </si>
  <si>
    <t>Sep. 11, 2018</t>
  </si>
  <si>
    <t>Mar. 29, 2018</t>
  </si>
  <si>
    <t>Equity, Treasury Stock [Line Items]</t>
  </si>
  <si>
    <t>Treasury stock acquired, value</t>
  </si>
  <si>
    <t>Payments for repurchase of common stock</t>
  </si>
  <si>
    <t>Share repurchase program, amount available for future share repurchases, value</t>
  </si>
  <si>
    <t>Subsequent Event [Member]</t>
  </si>
  <si>
    <t>2016 Share Repurchase Program [Member]</t>
  </si>
  <si>
    <t>Share repurchase program, authorized amount, value</t>
  </si>
  <si>
    <t>March 2018 Share Repurchase Program [Member]</t>
  </si>
  <si>
    <t>September 2018 Share Repurchase Program [Member]</t>
  </si>
  <si>
    <t>December 2018 Share Repurchase Program [Member]</t>
  </si>
  <si>
    <t>Treasury Stock, Common [Member] | 2016 Share Repurchase Program [Member]</t>
  </si>
  <si>
    <t>Treasury Stock, Common [Member] | March 2018 Share Repurchase Program [Member]</t>
  </si>
  <si>
    <t>Treasury Stock, Common [Member] | September 2018 Share Repurchase Program [Member]</t>
  </si>
  <si>
    <t>Equity (Rollforward of Accumulated Other Comprehensive Loss) (Details) - USD ($) $ in Thousands</t>
  </si>
  <si>
    <t>Accumulated Other Comprehensive Loss [Line Items]</t>
  </si>
  <si>
    <t>Accumulated other comprehensive loss, beginning balance</t>
  </si>
  <si>
    <t>Unrealized (losses) gains, net of tax</t>
  </si>
  <si>
    <t>Accumulated other comprehensive loss, ending balance</t>
  </si>
  <si>
    <t>Foreign Currency [Member]</t>
  </si>
  <si>
    <t>Income Taxes (Schedule of Components of Income before Income Taxes) (Details) - USD ($) $ in Thousands</t>
  </si>
  <si>
    <t>Domestic</t>
  </si>
  <si>
    <t>Foreign</t>
  </si>
  <si>
    <t>Income Taxes (Schedule of Provision for Income Taxes) (Details) - USD ($) $ in Thousands</t>
  </si>
  <si>
    <t>Current:</t>
  </si>
  <si>
    <t>Federal</t>
  </si>
  <si>
    <t>State and local</t>
  </si>
  <si>
    <t>Total current income tax expense</t>
  </si>
  <si>
    <t>Deferred:</t>
  </si>
  <si>
    <t>Total deferred income tax expense</t>
  </si>
  <si>
    <t>Continuing Operations [Member]</t>
  </si>
  <si>
    <t>Income Taxes (Schedule of Deferred Tax Assets and Liabilities) (Details) - USD ($) $ in Thousands</t>
  </si>
  <si>
    <t>Deferred tax assets:</t>
  </si>
  <si>
    <t>Accrued insurance</t>
  </si>
  <si>
    <t>Operating loss carryforwards and tax credits</t>
  </si>
  <si>
    <t>Compensation and benefits</t>
  </si>
  <si>
    <t>Bad debt</t>
  </si>
  <si>
    <t>Unrealized gains and losses</t>
  </si>
  <si>
    <t>Other</t>
  </si>
  <si>
    <t>Valuation allowance</t>
  </si>
  <si>
    <t>Total deferred tax assets</t>
  </si>
  <si>
    <t>Deferred tax liabilities:</t>
  </si>
  <si>
    <t>Other intangible assets</t>
  </si>
  <si>
    <t>Revenue recognition</t>
  </si>
  <si>
    <t>Investments in unconsolidated entities</t>
  </si>
  <si>
    <t>Total deferred tax liabilities</t>
  </si>
  <si>
    <t>Net deferred tax liabilities</t>
  </si>
  <si>
    <t>Gain on remeasurement of equity investee</t>
  </si>
  <si>
    <t>Income Taxes (Narrative) (Details) - USD ($)</t>
  </si>
  <si>
    <t>Income Taxes [Line Items]</t>
  </si>
  <si>
    <t>Valuation allowance, methodologies and assumptions</t>
  </si>
  <si>
    <t>In assessing the ability to realize the Company’s deferred tax assets, management considers whether it is more likely than not that some portion, or all, of its deferred tax assets will not be realized.  The ultimate realization of deferred tax assets is dependent upon the generation of future taxable income during the periods in which these temporary differences become deductible.  Management considers the Company’s projected future taxable income and prudent and feasible tax planning strategies in making this assessment.</t>
  </si>
  <si>
    <t>Net operating loss carryforwards, deferred tax assets</t>
  </si>
  <si>
    <t>U.S. corporate tax rate, percent</t>
  </si>
  <si>
    <t>21.00%</t>
  </si>
  <si>
    <t>Change in enacted tax rate, non-cash tax benefit (in dollars)</t>
  </si>
  <si>
    <t>Provision for U.S. income taxes not recognized, unremitted foreign earnings</t>
  </si>
  <si>
    <t>Unrecognized tax benefits, accrued interest and penalties</t>
  </si>
  <si>
    <t>Unrecognized tax benefits, interest and penalties, income tax expense</t>
  </si>
  <si>
    <t>Unrecognized tax benefits</t>
  </si>
  <si>
    <t>State [Member]</t>
  </si>
  <si>
    <t>State [Member] | Earliest Tax Year [Member]</t>
  </si>
  <si>
    <t>Net operating loss carryforwards, expiration date</t>
  </si>
  <si>
    <t>State [Member] | Latest Tax Year [Member]</t>
  </si>
  <si>
    <t>Dec. 31,
		2038</t>
  </si>
  <si>
    <t>Foreign [Member]</t>
  </si>
  <si>
    <t>Foreign [Member] | Earliest Tax Year [Member] | Canada [Member]</t>
  </si>
  <si>
    <t>Jan. 1,
		2033</t>
  </si>
  <si>
    <t>Federal [Member]</t>
  </si>
  <si>
    <t>Federal [Member] | Earliest Tax Year [Member]</t>
  </si>
  <si>
    <t>Jan. 1,
		2022</t>
  </si>
  <si>
    <t>Income Taxes (Schedule of Effective Tax Rate Reconciliation) (Details)</t>
  </si>
  <si>
    <t>U.S. statutory federal rate applied to pretax income</t>
  </si>
  <si>
    <t>State and local income taxes, net of federal benefit</t>
  </si>
  <si>
    <t>4.20%</t>
  </si>
  <si>
    <t>2.60%</t>
  </si>
  <si>
    <t>Foreign tax rate differential</t>
  </si>
  <si>
    <t>0.30%</t>
  </si>
  <si>
    <t>(0.10%)</t>
  </si>
  <si>
    <t>Non-deductible expenses</t>
  </si>
  <si>
    <t>1.70%</t>
  </si>
  <si>
    <t>2.20%</t>
  </si>
  <si>
    <t>4.40%</t>
  </si>
  <si>
    <t>Goodwill and intangible assets</t>
  </si>
  <si>
    <t>3.60%</t>
  </si>
  <si>
    <t>(0.70%)</t>
  </si>
  <si>
    <t>Change in tax rate</t>
  </si>
  <si>
    <t>(2.80%)</t>
  </si>
  <si>
    <t>(32.30%)</t>
  </si>
  <si>
    <t>(1.90%)</t>
  </si>
  <si>
    <t>Domestic production activities deduction</t>
  </si>
  <si>
    <t>(0.00%)</t>
  </si>
  <si>
    <t>(0.20%)</t>
  </si>
  <si>
    <t>(2.90%)</t>
  </si>
  <si>
    <t>(2.40%)</t>
  </si>
  <si>
    <t>Tax credits</t>
  </si>
  <si>
    <t>(0.40%)</t>
  </si>
  <si>
    <t>Valuation allowance for deferred tax assets</t>
  </si>
  <si>
    <t>2.70%</t>
  </si>
  <si>
    <t>4.30%</t>
  </si>
  <si>
    <t>Effective income tax rate</t>
  </si>
  <si>
    <t>29.00%</t>
  </si>
  <si>
    <t>6.20%</t>
  </si>
  <si>
    <t>40.60%</t>
  </si>
  <si>
    <t>Income Taxes (Rollforward of Uncertain Tax Positions) (Details) - USD ($) $ in Millions</t>
  </si>
  <si>
    <t>Uncertain Tax Positions [Rollforward]</t>
  </si>
  <si>
    <t>Beginning balance</t>
  </si>
  <si>
    <t>Additions based on tax positions related to the current year</t>
  </si>
  <si>
    <t>Additions for tax positions of prior years</t>
  </si>
  <si>
    <t>Reductions for tax positions of prior years</t>
  </si>
  <si>
    <t>Ending balance</t>
  </si>
  <si>
    <t>Segments and Related Information (Narrative) (Details) $ in Thousands</t>
  </si>
  <si>
    <t>Jun. 30, 2018USD ($)</t>
  </si>
  <si>
    <t>Mar. 31, 2017USD ($)</t>
  </si>
  <si>
    <t>Segment and Related Information [Line Items]</t>
  </si>
  <si>
    <t>Segment reporting information, factors used to identify entity's reportable segments</t>
  </si>
  <si>
    <t>MasTec manages its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t>
  </si>
  <si>
    <t>Number of operating segments | segment</t>
  </si>
  <si>
    <t>Segment reporting information, description of products and services</t>
  </si>
  <si>
    <t>All five reportable segments derive their revenue from the engineering, installation and maintenance of infrastructure, primarily in North America.</t>
  </si>
  <si>
    <t>Segment reporting, description of all other segments</t>
  </si>
  <si>
    <t>The Other segment includes equity investees, the services of which vary from those provided by the Company’s primary segments, as well as other small business units that perform construction and other services for a variety of international end-markets.</t>
  </si>
  <si>
    <t>Segment reporting, transactions between reportable segments</t>
  </si>
  <si>
    <t>Intercompany revenue and costs among the reportable segments are de minimis and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t>
  </si>
  <si>
    <t>Segment reporting, additional information about entity's reportable segments</t>
  </si>
  <si>
    <t>Segment results include certain allocations of centralized costs such as general liability, medical and workers’ compensation insurance and certain information technology costs.  Income tax expense, which is recorded within corporate results, is managed on a consolidated basis and is not allocated to the reportable segments.</t>
  </si>
  <si>
    <t>Pacer [Member] | Joint Venture [Member]</t>
  </si>
  <si>
    <t>Project gains (in dollars)</t>
  </si>
  <si>
    <t>Project losses (in dollars)</t>
  </si>
  <si>
    <t>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t>
  </si>
  <si>
    <t xml:space="preserve">MasTec performs engineering, construction and maintenance services on oil and natural gas pipelines and processing facilities for the energy and utilities industries through its Oil and Gas segment. </t>
  </si>
  <si>
    <t>The Electrical Transmission segment primarily serves the energy and utility industries through the engineering, construction and maintenance of electrical transmission lines and substations.</t>
  </si>
  <si>
    <t xml:space="preserve">The Power Generation and Industrial segment primarily serves energy, utility and other end-markets through the installation and construction of power facilities, including renewables, related electrical transmission infrastructure, ethanol/biofuel facilities and various types of heavy civil and industrial infrastructure. </t>
  </si>
  <si>
    <t>Segments and Related Information (Schedule of Financial Information by Reportable Segment - Revenue) (Details) - USD ($) $ in Thousands</t>
  </si>
  <si>
    <t>Revenue:</t>
  </si>
  <si>
    <t>Revenue (in dollars)</t>
  </si>
  <si>
    <t>Communications [Member] | Customer Concentration Risk [Member] | Revenue [Member] | Utilities [Member]</t>
  </si>
  <si>
    <t>Utilities customers, percentage of Communications segment revenue</t>
  </si>
  <si>
    <t>14.90%</t>
  </si>
  <si>
    <t>13.40%</t>
  </si>
  <si>
    <t>11.1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Revenue generated primarily by utilities customers represented 14.9%, 13.4% and 11.1% of Communications segment revenue for the years ended December 31, 2018, 2017 and 2016, respectively.</t>
  </si>
  <si>
    <t>Segments and Related Information (Schedule of Financial Information by Reportable Segment - EBITDA) (Details) - USD ($) $ in Millions</t>
  </si>
  <si>
    <t>EBITDA:</t>
  </si>
  <si>
    <t>EBITDA</t>
  </si>
  <si>
    <t>Corporate [Member]</t>
  </si>
  <si>
    <t>Segments and Related Information (Schedule of Financial Information by Reportable Segment - Depreciation and Amortization) (Details) - USD ($) $ in Thousands</t>
  </si>
  <si>
    <t>Depreciation and Amortization:</t>
  </si>
  <si>
    <t>Segments and Related Information (Schedule of Financial Information by Reportable Segment - Assets) (Details) - USD ($) $ in Thousands</t>
  </si>
  <si>
    <t>Assets:</t>
  </si>
  <si>
    <t>Assets</t>
  </si>
  <si>
    <t>Segments and Related Information (Schedule of Financial Information by Reportable Segment - Capital Expenditures) (Details) - USD ($) $ in Thousands</t>
  </si>
  <si>
    <t>Capital Expenditures:</t>
  </si>
  <si>
    <t>Segments and Related Information (Reconciliation of Consolidated Income before Income Taxes to EBITDA) (Details) - USD ($) $ in Thousands</t>
  </si>
  <si>
    <t>EBITDA Reconciliation:</t>
  </si>
  <si>
    <t>Segments and Related Information (Foreign Operations) (Narrative) (Details) - USD ($) $ in Thousands</t>
  </si>
  <si>
    <t>Intangible assets and goodwill, net</t>
  </si>
  <si>
    <t>United States [Member]</t>
  </si>
  <si>
    <t>Foreign Operations [Member]</t>
  </si>
  <si>
    <t>Foreign Operations [Member] | Accounts Receivable, Net, Less BIEC [Member] | Geographic Concentration Risk [Member]</t>
  </si>
  <si>
    <t>8.00%</t>
  </si>
  <si>
    <t>Segments and Related Information (Schedule of Significant Customers, Revenue Concentration Information) (Details) - Customer Concentration Risk [Member] - Revenue [Member]</t>
  </si>
  <si>
    <t>AT&amp;T (including DIRECTV) [Member]</t>
  </si>
  <si>
    <t>Revenue, Significant Customer [Line Items]</t>
  </si>
  <si>
    <t>23.00%</t>
  </si>
  <si>
    <t>25.00%</t>
  </si>
  <si>
    <t>34.00%</t>
  </si>
  <si>
    <t>EQT Corporation [Member]</t>
  </si>
  <si>
    <t>20.00%</t>
  </si>
  <si>
    <t>Energy Transfer Affiliates [Member]</t>
  </si>
  <si>
    <t>14.00%</t>
  </si>
  <si>
    <t>27.00%</t>
  </si>
  <si>
    <t>The Company’s relationship with AT&amp;amp;T is based upon multiple separate master service and other service agreements, including for installation and maintenance services, as well as construction/installation contracts for AT&amp;amp;T’s: (i) wireless business; (ii) wireline/fiber businesses; and (iii) various install-to-the-home businesses, including DIRECTV®. Revenue from AT&amp;amp;T is included in the Communications segment.</t>
  </si>
  <si>
    <t>The Company's relationship with EQT Corporation and its affiliates is based upon various construction contracts for pipeline activities. Revenue from EQT Corporation is included in the Oil and Gas segment.</t>
  </si>
  <si>
    <t>The Company's relationship with Energy Transfer affiliates is based upon various construction contracts for pipeline activities with Energy Transfer Partners L.P., and its subsidiaries and affiliates, all of which are consolidated by Energy Transfer Equity, L.P. Revenue from Energy Transfer affiliates is included in the Oil and Gas segment.</t>
  </si>
  <si>
    <t>Commitments and Contingencies (Other Commitments and Contingencies) (Narrative) (Details) - USD ($) $ in Millions</t>
  </si>
  <si>
    <t>Loss Contingencies [Line Items]</t>
  </si>
  <si>
    <t>Self-Insurance [Member] | Workers' Compensation, General and Automobile Policies [Member]</t>
  </si>
  <si>
    <t>Self-insurance reserve</t>
  </si>
  <si>
    <t>Self-Insurance [Member] | Workers' Compensation, General and Automobile Policies [Member] | Other Long-Term Liabilities [Member]</t>
  </si>
  <si>
    <t>Self-insurance reserve, non-current</t>
  </si>
  <si>
    <t>Self-Insurance [Member] | Workers' Compensation, General and Automobile Policies [Member] | Other Long-Term Assets [Member] | Cash [Member]</t>
  </si>
  <si>
    <t>Cash collateral held by insurance carriers</t>
  </si>
  <si>
    <t>Performance and Payment Bonds [Member]</t>
  </si>
  <si>
    <t>Bonded projects, estimated costs to complete</t>
  </si>
  <si>
    <t>Performance and Payment Bonds [Member] | Subsidiaries [Member]</t>
  </si>
  <si>
    <t>Outstanding bonds, amount</t>
  </si>
  <si>
    <t>Financial Guarantees [Member] | Self-Insurance [Member] | Workers' Compensation, General and Automobile Policies [Member]</t>
  </si>
  <si>
    <t>Surety Bonds [Member] | Self-Insurance [Member] | Workers' Compensation [Member]</t>
  </si>
  <si>
    <t>Commitments and Contingencies (Investment Arrangements) (Narrative) (Details) - USD ($) $ in Thousands</t>
  </si>
  <si>
    <t>Other Commitments [Line Items]</t>
  </si>
  <si>
    <t>Proportionately Consolidated Non-Controlled Joint Venture [Member] | Advances on Project Work [Member]</t>
  </si>
  <si>
    <t>Proportionately Consolidated Non-Controlled Joint Venture [Member] | Pacer [Member]</t>
  </si>
  <si>
    <t>Proportionately consolidated non-controlled joint venture, ownership percentage</t>
  </si>
  <si>
    <t>Proportionately Consolidated Non-Controlled Joint Venture [Member] | Joint Ventures That Provide Electrical Transmission Infrastructure Services [Member] | Minimum [Member]</t>
  </si>
  <si>
    <t>Proportionately Consolidated Non-Controlled Joint Venture [Member] | Joint Ventures That Provide Electrical Transmission Infrastructure Services [Member] | Maximum [Member]</t>
  </si>
  <si>
    <t>90.00%</t>
  </si>
  <si>
    <t>Commitments and Contingencies (Collective Bargaining Agreements and Multiemployer Plans) (Narrative) (Details) - Central States [Member] - Multiemployer Plans, Pension [Member] - USD ($) $ in Millions</t>
  </si>
  <si>
    <t>72 Months Ended</t>
  </si>
  <si>
    <t>Dec. 31, 2011</t>
  </si>
  <si>
    <t>Multiemployer plan, withdrawal liability, amount</t>
  </si>
  <si>
    <t>Multiemployer plan, withdrawal liability, payments</t>
  </si>
  <si>
    <t>Multiemployer plan, withdrawal liability, expense</t>
  </si>
  <si>
    <t>Commitments and Contingencies (Other Guarantees) (Narrative) (Details)</t>
  </si>
  <si>
    <t>Other Guarantees [Line Items]</t>
  </si>
  <si>
    <t>General warranty, description</t>
  </si>
  <si>
    <t>MasTec also generally warrants the work it performs for a one to two year period following substantial completion of a project.</t>
  </si>
  <si>
    <t>General warranty, period (in years)</t>
  </si>
  <si>
    <t>Subsidiaries [Member]</t>
  </si>
  <si>
    <t>Other guarantees, description</t>
  </si>
  <si>
    <t xml:space="preserve">In the ordinary course of its business, from time to time, MasTec guarantees the obligations of its subsidiaries, including obligations under certain contracts with customers, certain lease obligations and in some states, obligations in connection with obtaining contractors’ licenses. </t>
  </si>
  <si>
    <t>Commitments and Contingencies (Concentrations of Risk) (Narrative) (Details) - customer</t>
  </si>
  <si>
    <t>Concentration Risk [Line Items]</t>
  </si>
  <si>
    <t>Number of customers</t>
  </si>
  <si>
    <t>Accounts Receivable, Net, Less BIEC [Member] | Credit Concentration Risk [Member] | Customers with Largest Net Accounts Receivable Positions [Member]</t>
  </si>
  <si>
    <t>Accounts Receivable, Net, Less BIEC [Member] | Credit Concentration Risk [Member] | Customer with Largest Net Accounts Receivable Position [Member]</t>
  </si>
  <si>
    <t>26.00%</t>
  </si>
  <si>
    <t>46.00%</t>
  </si>
  <si>
    <t>Accounts Receivable, Net, Less BIEC [Member] | Credit Concentration Risk [Member] | Customer with Second Largest Net Accounts Receivable Position [Member]</t>
  </si>
  <si>
    <t>18.00%</t>
  </si>
  <si>
    <t>Accounts Receivable, Net, Less BIEC [Member] | Credit Concentration Risk [Member] | Customer With Third Highest Net Accounts Receivable Position [Member]</t>
  </si>
  <si>
    <t>12.00%</t>
  </si>
  <si>
    <t>Revenue [Member] | Customer Concentration Risk [Member] | Ten Largest Customers [Member]</t>
  </si>
  <si>
    <t>72.00%</t>
  </si>
  <si>
    <t>78.00%</t>
  </si>
  <si>
    <t>76.00%</t>
  </si>
  <si>
    <t>Related Party Transactions (Management and Other Transactions) (Narrative)  (Details) $ in Thousands</t>
  </si>
  <si>
    <t>10 Months Ended</t>
  </si>
  <si>
    <t>Feb. 28, 2018USD ($)</t>
  </si>
  <si>
    <t>Dec. 31, 2018USD ($)entity</t>
  </si>
  <si>
    <t>Related Party Transaction [Line Items]</t>
  </si>
  <si>
    <t>Management [Member] | 2017 Oil And Gas Acquisition [Member]</t>
  </si>
  <si>
    <t>Management [Member] | Leases [Member]</t>
  </si>
  <si>
    <t>Payments, related party</t>
  </si>
  <si>
    <t>Payables, related party</t>
  </si>
  <si>
    <t>Management [Member] | Services [Member]</t>
  </si>
  <si>
    <t>Management [Member] | Equipment [Member]</t>
  </si>
  <si>
    <t>Revenue, related party</t>
  </si>
  <si>
    <t>Receivables, related party</t>
  </si>
  <si>
    <t>Management [Member] | Construction Services [Member]</t>
  </si>
  <si>
    <t>Number of entities | entity</t>
  </si>
  <si>
    <t>Accounts receivable, net of BIEC, related parties</t>
  </si>
  <si>
    <t>Immediate Family Member of Management [Member] | Construction Management Firm Specializing in Steel Building Systems [Member]</t>
  </si>
  <si>
    <t>Business combinations, liabilities assumed, notes payable</t>
  </si>
  <si>
    <t>Notes payable, repayments</t>
  </si>
  <si>
    <t>Financing or amounts advanced, related party</t>
  </si>
  <si>
    <t>Advances outstanding from related party</t>
  </si>
  <si>
    <t>Related Party Transactions (CCI) (Narrative) (Details) - CCI [Member] - Immediate Family Member of Management [Member] - USD ($) $ in Millions</t>
  </si>
  <si>
    <t>Equipment [Member]</t>
  </si>
  <si>
    <t>Payments, net of rebates, related party</t>
  </si>
  <si>
    <t>Related Party Transactions (Executive Officers) (Narrative) (Details)</t>
  </si>
  <si>
    <t>Management [Member] | Subcontracting Arrangements [Member]</t>
  </si>
  <si>
    <t>Number of additional management employees, subcontracting arrangement | employee</t>
  </si>
  <si>
    <t>Payments or amounts incurred, related party</t>
  </si>
  <si>
    <t>Proceeds from sale of equipment</t>
  </si>
  <si>
    <t>Executive Officers [Member] | Employee Leasing Arrangements [Member] | Related Customer [Member]</t>
  </si>
  <si>
    <t>Charges, related party</t>
  </si>
  <si>
    <t>Executive Officers [Member] | Services [Member] | Related Customer [Member]</t>
  </si>
  <si>
    <t>Immediate Family Member of Management [Member] | Property Lease [Member]</t>
  </si>
  <si>
    <t>Chairman, Board of Directors [Member] | Leases [Member] | Aircraft [Member]</t>
  </si>
  <si>
    <t>Related Party Transactions (Equity Method Investment) (Narrative) (Details) - 2017 Acquisitions [Member] - USD ($)</t>
  </si>
  <si>
    <t>Financing Arrangements [Member]</t>
  </si>
  <si>
    <t>Equity Method Investee [Member]</t>
  </si>
  <si>
    <t>Advances outstanding from related party, net</t>
  </si>
  <si>
    <t>Proceeds from settlement of advances, related party</t>
  </si>
  <si>
    <t>Related Party Transactions (Contractual Joint Venture) (Narrative) (Details) - Joint Venture [Member] - Pacer [Member] $ in Millions, $ in Millions</t>
  </si>
  <si>
    <t>Performance Guarantees [Member]</t>
  </si>
  <si>
    <t>Guarantees issued, related party</t>
  </si>
  <si>
    <t>Canadian Dollars [Member]</t>
  </si>
  <si>
    <t>Canadian Dollars [Member] | Performance Guarantees [Member]</t>
  </si>
  <si>
    <t>Related Party Transactions (Non-Controlling Interests) (Narrative) (Details) $ in Thousands</t>
  </si>
  <si>
    <t>Oct. 31, 2017USD ($)subsidiary</t>
  </si>
  <si>
    <t>Management [Member]</t>
  </si>
  <si>
    <t>Payments to acquire remaining non-controlling interests</t>
  </si>
  <si>
    <t>Management [Member] | Acquisition of Non-Controlling Interest [Member]</t>
  </si>
  <si>
    <t>Number of subsidiaries, non-controlling interests | subsidiary</t>
  </si>
  <si>
    <t>Related Party Transactions (Split Dollar Agreements) (Narrative) (Details) - USD ($) $ in Millions</t>
  </si>
  <si>
    <t>Chairman, Board of Directors [Member]</t>
  </si>
  <si>
    <t>Payments for life insurance policies</t>
  </si>
  <si>
    <t>Chairman, Board of Directors [Member] | Maximum [Member]</t>
  </si>
  <si>
    <t>Life insurance, face amount</t>
  </si>
  <si>
    <t>Chief Executive Officer [Member]</t>
  </si>
  <si>
    <t>Chief Executive Officer [Member] | Maximum [Member]</t>
  </si>
  <si>
    <t>Executive Officers [Member] | Other Long-Term Assets [Member]</t>
  </si>
  <si>
    <t>Life insurance assets, carrying amount</t>
  </si>
  <si>
    <t>Quarterly Information (Unaudited) (Schedule of Quarterly Financial Information (Unaudited)) (Details) - USD ($) $ / shares in Units, $ in Thousands</t>
  </si>
  <si>
    <t>Selected Quarterly Financial Information [Abstract]</t>
  </si>
  <si>
    <t>Earnings per share:</t>
  </si>
  <si>
    <t>Basic (in dollars per share)</t>
  </si>
  <si>
    <t>Diluted (in dollars per share)</t>
  </si>
  <si>
    <t>Quarterly Information (Unaudited) (Narrative) (Details) - USD ($) $ in Thousands</t>
  </si>
  <si>
    <t>Quarterly Financial Information [Line Items]</t>
  </si>
  <si>
    <t>Stock based compensation, net excess tax benefits (in dollars)</t>
  </si>
  <si>
    <t>Change in tax rate, non-cash tax (expense) benefit</t>
  </si>
  <si>
    <t>Joint Venture [Member] | Pacer [Member]</t>
  </si>
  <si>
    <t>Project gains</t>
  </si>
  <si>
    <t>Project losses</t>
  </si>
  <si>
    <t>Supplemental Guarantor Financial Information (Narrative) (Details)</t>
  </si>
  <si>
    <t>Condensed Financial Statements, Captions [Line Items]</t>
  </si>
  <si>
    <t>Supplemental Guarantor Financial Information (Condensed Consolidating Statements of Operations and Comprehensive Income (Loss)) (Details) - USD ($) $ in Thousands</t>
  </si>
  <si>
    <t>Condensed Consolidating Statements of Operations and Comprehensive Income (Loss) [Line Items]</t>
  </si>
  <si>
    <t>Interest expense (income), net</t>
  </si>
  <si>
    <t>Equity in (earnings) losses of unconsolidated affiliates</t>
  </si>
  <si>
    <t>Other (income) expense, net</t>
  </si>
  <si>
    <t>(Provision for) benefit from income taxes</t>
  </si>
  <si>
    <t>Net income (loss) before equity in income (loss) from subsidiaries</t>
  </si>
  <si>
    <t>Equity in income (losses) from subsidiaries, net of tax</t>
  </si>
  <si>
    <t>Net income (loss) attributable to non-controlling interests</t>
  </si>
  <si>
    <t>Comprehensive income (loss)</t>
  </si>
  <si>
    <t>Reportable Legal Entities [Member] | MasTec, Inc. [Member]</t>
  </si>
  <si>
    <t>Reportable Legal Entities [Member] | Guarantor Subsidiaries [Member]</t>
  </si>
  <si>
    <t>Reportable Legal Entities [Member] | Non-Guarantor Subsidiaries [Member]</t>
  </si>
  <si>
    <t>Supplemental Guarantor Financial Information (Condensed Consolidating Balance Sheets) (Details) - USD ($) $ in Thousands</t>
  </si>
  <si>
    <t>Dec. 31, 2015</t>
  </si>
  <si>
    <t>Goodwill and other intangible assets, net</t>
  </si>
  <si>
    <t>Investments in and advances to consolidated affiliates, net</t>
  </si>
  <si>
    <t>Liabilities and equity</t>
  </si>
  <si>
    <t>Supplemental Guarantor Financial Information (Condensed Consolidating Statements of Cash Flows) (Details) - USD ($) $ in Thousands</t>
  </si>
  <si>
    <t>Condensed Consolidating Statements of Cash Flows [Line Items]</t>
  </si>
  <si>
    <t>Net cash provided by (used in) operating activities</t>
  </si>
  <si>
    <t>Repayments of other borrowings and capital lease obligations, net</t>
  </si>
  <si>
    <t>Net financing activities and advances from (to) consolidated affiliates</t>
  </si>
  <si>
    <t>Schedule II - Valuation and Qualifying Accounts (Details) - USD ($) $ in Millions</t>
  </si>
  <si>
    <t>Schedule II - Valuation and Qualifying Accounts [Roll Forward]</t>
  </si>
  <si>
    <t>Balance at beginning of period</t>
  </si>
  <si>
    <t>Charges to cost and expense</t>
  </si>
  <si>
    <t>Other additions</t>
  </si>
  <si>
    <t>(Deductions)</t>
  </si>
  <si>
    <t>Balance at end of period</t>
  </si>
  <si>
    <t>Allowance for Doubtful Accounts [Member]</t>
  </si>
  <si>
    <t>Costs and Earnings in Excess of Billings Allowance [Member]</t>
  </si>
  <si>
    <t>Valuation Allowance for Inventory [Member]</t>
  </si>
  <si>
    <t>[4]</t>
  </si>
  <si>
    <t>Valuation Allowance for Deferred Tax Assets [Member]</t>
  </si>
  <si>
    <t>[5]</t>
  </si>
  <si>
    <t>[6]</t>
  </si>
  <si>
    <t>Provisions for doubtful accounts and costs and earnings in excess of billings.</t>
  </si>
  <si>
    <t>Write-offs and reversals of uncollectible accounts receivable and non-billable costs and earnings in excess of billings.</t>
  </si>
  <si>
    <t>Provisions for obsolete inventory and other adjustments to net realizable value.</t>
  </si>
  <si>
    <t>Inventory write-offs.</t>
  </si>
  <si>
    <t>Additions related to federal, foreign, and state attributes.</t>
  </si>
  <si>
    <t>Additions related to unrealized gains and los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15615</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3.2</v>
      </c>
    </row>
    <row r="21" spans="1:4">
      <c r="A21" s="4" t="s">
        <v>33</v>
      </c>
      <c r="C21" s="5" t="n">
        <v>76027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3</v>
      </c>
      <c r="C1" s="2" t="s">
        <v>35</v>
      </c>
      <c r="K1" s="2" t="s">
        <v>1</v>
      </c>
    </row>
    <row r="2" spans="1:13">
      <c r="C2" s="2" t="s">
        <v>2</v>
      </c>
      <c r="D2" s="2" t="s">
        <v>36</v>
      </c>
      <c r="E2" s="2" t="s">
        <v>37</v>
      </c>
      <c r="F2" s="2" t="s">
        <v>38</v>
      </c>
      <c r="G2" s="2" t="s">
        <v>39</v>
      </c>
      <c r="H2" s="2" t="s">
        <v>40</v>
      </c>
      <c r="I2" s="2" t="s">
        <v>41</v>
      </c>
      <c r="J2" s="2" t="s">
        <v>42</v>
      </c>
      <c r="K2" s="2" t="s">
        <v>2</v>
      </c>
      <c r="L2" s="2" t="s">
        <v>39</v>
      </c>
      <c r="M2" s="2" t="s">
        <v>43</v>
      </c>
    </row>
    <row r="3" spans="1:13">
      <c r="A3" s="3" t="s">
        <v>1204</v>
      </c>
    </row>
    <row r="4" spans="1:13">
      <c r="A4" s="4" t="s">
        <v>1205</v>
      </c>
      <c r="C4" s="7" t="n">
        <v>1917600</v>
      </c>
      <c r="D4" s="7" t="n">
        <v>1977200</v>
      </c>
      <c r="E4" s="7" t="n">
        <v>1617800</v>
      </c>
      <c r="F4" s="7" t="n">
        <v>1396800</v>
      </c>
      <c r="G4" s="7" t="n">
        <v>1602900</v>
      </c>
      <c r="H4" s="7" t="n">
        <v>1955800</v>
      </c>
      <c r="I4" s="7" t="n">
        <v>1890200</v>
      </c>
      <c r="J4" s="7" t="n">
        <v>1158200</v>
      </c>
      <c r="K4" s="7" t="n">
        <v>6909417</v>
      </c>
      <c r="L4" s="7" t="n">
        <v>6606978</v>
      </c>
      <c r="M4" s="7" t="n">
        <v>5134703</v>
      </c>
    </row>
    <row r="5" spans="1:13">
      <c r="A5" s="4" t="s">
        <v>1206</v>
      </c>
    </row>
    <row r="6" spans="1:13">
      <c r="A6" s="3" t="s">
        <v>1204</v>
      </c>
    </row>
    <row r="7" spans="1:13">
      <c r="A7" s="4" t="s">
        <v>1207</v>
      </c>
      <c r="K7" s="4" t="s">
        <v>1208</v>
      </c>
      <c r="L7" s="4" t="s">
        <v>1209</v>
      </c>
      <c r="M7" s="4" t="s">
        <v>1210</v>
      </c>
    </row>
    <row r="8" spans="1:13">
      <c r="A8" s="4" t="s">
        <v>1211</v>
      </c>
    </row>
    <row r="9" spans="1:13">
      <c r="A9" s="3" t="s">
        <v>1204</v>
      </c>
    </row>
    <row r="10" spans="1:13">
      <c r="A10" s="4" t="s">
        <v>1205</v>
      </c>
      <c r="B10" s="4" t="s">
        <v>58</v>
      </c>
      <c r="K10" s="7" t="n">
        <v>2556800</v>
      </c>
      <c r="L10" s="7" t="n">
        <v>2424400</v>
      </c>
      <c r="M10" s="7" t="n">
        <v>2323600</v>
      </c>
    </row>
    <row r="11" spans="1:13">
      <c r="A11" s="4" t="s">
        <v>1212</v>
      </c>
    </row>
    <row r="12" spans="1:13">
      <c r="A12" s="3" t="s">
        <v>1204</v>
      </c>
    </row>
    <row r="13" spans="1:13">
      <c r="A13" s="4" t="s">
        <v>1205</v>
      </c>
      <c r="K13" s="5" t="n">
        <v>3288700</v>
      </c>
      <c r="L13" s="5" t="n">
        <v>3497200</v>
      </c>
      <c r="M13" s="5" t="n">
        <v>2024400</v>
      </c>
    </row>
    <row r="14" spans="1:13">
      <c r="A14" s="4" t="s">
        <v>1213</v>
      </c>
    </row>
    <row r="15" spans="1:13">
      <c r="A15" s="3" t="s">
        <v>1204</v>
      </c>
    </row>
    <row r="16" spans="1:13">
      <c r="A16" s="4" t="s">
        <v>1205</v>
      </c>
      <c r="K16" s="5" t="n">
        <v>397300</v>
      </c>
      <c r="L16" s="5" t="n">
        <v>378200</v>
      </c>
      <c r="M16" s="5" t="n">
        <v>383800</v>
      </c>
    </row>
    <row r="17" spans="1:13">
      <c r="A17" s="4" t="s">
        <v>1214</v>
      </c>
    </row>
    <row r="18" spans="1:13">
      <c r="A18" s="3" t="s">
        <v>1204</v>
      </c>
    </row>
    <row r="19" spans="1:13">
      <c r="A19" s="4" t="s">
        <v>1205</v>
      </c>
      <c r="K19" s="5" t="n">
        <v>665000</v>
      </c>
      <c r="L19" s="5" t="n">
        <v>299900</v>
      </c>
      <c r="M19" s="5" t="n">
        <v>405700</v>
      </c>
    </row>
    <row r="20" spans="1:13">
      <c r="A20" s="4" t="s">
        <v>1215</v>
      </c>
    </row>
    <row r="21" spans="1:13">
      <c r="A21" s="3" t="s">
        <v>1204</v>
      </c>
    </row>
    <row r="22" spans="1:13">
      <c r="A22" s="4" t="s">
        <v>1205</v>
      </c>
      <c r="K22" s="5" t="n">
        <v>3500</v>
      </c>
      <c r="L22" s="5" t="n">
        <v>20800</v>
      </c>
      <c r="M22" s="5" t="n">
        <v>15900</v>
      </c>
    </row>
    <row r="23" spans="1:13">
      <c r="A23" s="4" t="s">
        <v>1216</v>
      </c>
    </row>
    <row r="24" spans="1:13">
      <c r="A24" s="3" t="s">
        <v>1204</v>
      </c>
    </row>
    <row r="25" spans="1:13">
      <c r="A25" s="4" t="s">
        <v>1205</v>
      </c>
      <c r="K25" s="7" t="n">
        <v>-1900</v>
      </c>
      <c r="L25" s="7" t="n">
        <v>-13500</v>
      </c>
      <c r="M25" s="7" t="n">
        <v>-18700</v>
      </c>
    </row>
    <row r="26" spans="1:13"/>
    <row r="27" spans="1:13">
      <c r="A27" s="4" t="s">
        <v>58</v>
      </c>
      <c r="B27" s="4" t="s">
        <v>1217</v>
      </c>
    </row>
  </sheetData>
  <mergeCells count="5">
    <mergeCell ref="A1:B2"/>
    <mergeCell ref="C1:J1"/>
    <mergeCell ref="K1:M1"/>
    <mergeCell ref="A26:L26"/>
    <mergeCell ref="B27:L2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9</v>
      </c>
      <c r="D2" s="2" t="s">
        <v>43</v>
      </c>
    </row>
    <row r="3" spans="1:4">
      <c r="A3" s="3" t="s">
        <v>1219</v>
      </c>
    </row>
    <row r="4" spans="1:4">
      <c r="A4" s="4" t="s">
        <v>1220</v>
      </c>
      <c r="B4" s="6" t="n">
        <v>660.8</v>
      </c>
      <c r="C4" s="6" t="n">
        <v>620.9</v>
      </c>
      <c r="D4" s="6" t="n">
        <v>441.5</v>
      </c>
    </row>
    <row r="5" spans="1:4">
      <c r="A5" s="4" t="s">
        <v>1211</v>
      </c>
    </row>
    <row r="6" spans="1:4">
      <c r="A6" s="3" t="s">
        <v>1219</v>
      </c>
    </row>
    <row r="7" spans="1:4">
      <c r="A7" s="4" t="s">
        <v>1220</v>
      </c>
      <c r="B7" s="11" t="n">
        <v>290.4</v>
      </c>
      <c r="C7" s="11" t="n">
        <v>247.4</v>
      </c>
      <c r="D7" s="11" t="n">
        <v>244.6</v>
      </c>
    </row>
    <row r="8" spans="1:4">
      <c r="A8" s="4" t="s">
        <v>1212</v>
      </c>
    </row>
    <row r="9" spans="1:4">
      <c r="A9" s="3" t="s">
        <v>1219</v>
      </c>
    </row>
    <row r="10" spans="1:4">
      <c r="A10" s="4" t="s">
        <v>1220</v>
      </c>
      <c r="B10" s="11" t="n">
        <v>451.6</v>
      </c>
      <c r="C10" s="11" t="n">
        <v>402.2</v>
      </c>
      <c r="D10" s="11" t="n">
        <v>297.3</v>
      </c>
    </row>
    <row r="11" spans="1:4">
      <c r="A11" s="4" t="s">
        <v>1213</v>
      </c>
    </row>
    <row r="12" spans="1:4">
      <c r="A12" s="3" t="s">
        <v>1219</v>
      </c>
    </row>
    <row r="13" spans="1:4">
      <c r="A13" s="4" t="s">
        <v>1220</v>
      </c>
      <c r="B13" s="11" t="n">
        <v>10.5</v>
      </c>
      <c r="C13" s="11" t="n">
        <v>17.6</v>
      </c>
      <c r="D13" s="11" t="n">
        <v>-42.9</v>
      </c>
    </row>
    <row r="14" spans="1:4">
      <c r="A14" s="4" t="s">
        <v>1214</v>
      </c>
    </row>
    <row r="15" spans="1:4">
      <c r="A15" s="3" t="s">
        <v>1219</v>
      </c>
    </row>
    <row r="16" spans="1:4">
      <c r="A16" s="4" t="s">
        <v>1220</v>
      </c>
      <c r="B16" s="11" t="n">
        <v>40.4</v>
      </c>
      <c r="C16" s="11" t="n">
        <v>22.6</v>
      </c>
      <c r="D16" s="11" t="n">
        <v>18.3</v>
      </c>
    </row>
    <row r="17" spans="1:4">
      <c r="A17" s="4" t="s">
        <v>1215</v>
      </c>
    </row>
    <row r="18" spans="1:4">
      <c r="A18" s="3" t="s">
        <v>1219</v>
      </c>
    </row>
    <row r="19" spans="1:4">
      <c r="A19" s="4" t="s">
        <v>1220</v>
      </c>
      <c r="B19" s="11" t="n">
        <v>24.4</v>
      </c>
      <c r="C19" s="11" t="n">
        <v>19.8</v>
      </c>
      <c r="D19" s="11" t="n">
        <v>-2.6</v>
      </c>
    </row>
    <row r="20" spans="1:4">
      <c r="A20" s="4" t="s">
        <v>1221</v>
      </c>
    </row>
    <row r="21" spans="1:4">
      <c r="A21" s="3" t="s">
        <v>1219</v>
      </c>
    </row>
    <row r="22" spans="1:4">
      <c r="A22" s="4" t="s">
        <v>1220</v>
      </c>
      <c r="B22" s="6" t="n">
        <v>-156.4</v>
      </c>
      <c r="C22" s="6" t="n">
        <v>-88.7</v>
      </c>
      <c r="D22" s="6" t="n">
        <v>-73.09999999999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9</v>
      </c>
      <c r="D2" s="2" t="s">
        <v>43</v>
      </c>
    </row>
    <row r="3" spans="1:4">
      <c r="A3" s="3" t="s">
        <v>1223</v>
      </c>
    </row>
    <row r="4" spans="1:4">
      <c r="A4" s="4" t="s">
        <v>47</v>
      </c>
      <c r="B4" s="7" t="n">
        <v>212930</v>
      </c>
      <c r="C4" s="7" t="n">
        <v>188049</v>
      </c>
      <c r="D4" s="7" t="n">
        <v>164915</v>
      </c>
    </row>
    <row r="5" spans="1:4">
      <c r="A5" s="4" t="s">
        <v>1211</v>
      </c>
    </row>
    <row r="6" spans="1:4">
      <c r="A6" s="3" t="s">
        <v>1223</v>
      </c>
    </row>
    <row r="7" spans="1:4">
      <c r="A7" s="4" t="s">
        <v>47</v>
      </c>
      <c r="B7" s="5" t="n">
        <v>59300</v>
      </c>
      <c r="C7" s="5" t="n">
        <v>53200</v>
      </c>
      <c r="D7" s="5" t="n">
        <v>50300</v>
      </c>
    </row>
    <row r="8" spans="1:4">
      <c r="A8" s="4" t="s">
        <v>1212</v>
      </c>
    </row>
    <row r="9" spans="1:4">
      <c r="A9" s="3" t="s">
        <v>1223</v>
      </c>
    </row>
    <row r="10" spans="1:4">
      <c r="A10" s="4" t="s">
        <v>47</v>
      </c>
      <c r="B10" s="5" t="n">
        <v>113700</v>
      </c>
      <c r="C10" s="5" t="n">
        <v>96700</v>
      </c>
      <c r="D10" s="5" t="n">
        <v>78400</v>
      </c>
    </row>
    <row r="11" spans="1:4">
      <c r="A11" s="4" t="s">
        <v>1213</v>
      </c>
    </row>
    <row r="12" spans="1:4">
      <c r="A12" s="3" t="s">
        <v>1223</v>
      </c>
    </row>
    <row r="13" spans="1:4">
      <c r="A13" s="4" t="s">
        <v>47</v>
      </c>
      <c r="B13" s="5" t="n">
        <v>19800</v>
      </c>
      <c r="C13" s="5" t="n">
        <v>22800</v>
      </c>
      <c r="D13" s="5" t="n">
        <v>23200</v>
      </c>
    </row>
    <row r="14" spans="1:4">
      <c r="A14" s="4" t="s">
        <v>1214</v>
      </c>
    </row>
    <row r="15" spans="1:4">
      <c r="A15" s="3" t="s">
        <v>1223</v>
      </c>
    </row>
    <row r="16" spans="1:4">
      <c r="A16" s="4" t="s">
        <v>47</v>
      </c>
      <c r="B16" s="5" t="n">
        <v>13700</v>
      </c>
      <c r="C16" s="5" t="n">
        <v>9100</v>
      </c>
      <c r="D16" s="5" t="n">
        <v>6200</v>
      </c>
    </row>
    <row r="17" spans="1:4">
      <c r="A17" s="4" t="s">
        <v>1215</v>
      </c>
    </row>
    <row r="18" spans="1:4">
      <c r="A18" s="3" t="s">
        <v>1223</v>
      </c>
    </row>
    <row r="19" spans="1:4">
      <c r="A19" s="4" t="s">
        <v>47</v>
      </c>
      <c r="B19" s="5" t="n">
        <v>100</v>
      </c>
      <c r="C19" s="5" t="n">
        <v>100</v>
      </c>
      <c r="D19" s="5" t="n">
        <v>100</v>
      </c>
    </row>
    <row r="20" spans="1:4">
      <c r="A20" s="4" t="s">
        <v>1221</v>
      </c>
    </row>
    <row r="21" spans="1:4">
      <c r="A21" s="3" t="s">
        <v>1223</v>
      </c>
    </row>
    <row r="22" spans="1:4">
      <c r="A22" s="4" t="s">
        <v>47</v>
      </c>
      <c r="B22" s="7" t="n">
        <v>6300</v>
      </c>
      <c r="C22" s="7" t="n">
        <v>6100</v>
      </c>
      <c r="D22" s="7" t="n">
        <v>6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4</v>
      </c>
      <c r="B1" s="2" t="s">
        <v>2</v>
      </c>
      <c r="C1" s="2" t="s">
        <v>39</v>
      </c>
      <c r="D1" s="2" t="s">
        <v>43</v>
      </c>
    </row>
    <row r="2" spans="1:4">
      <c r="A2" s="3" t="s">
        <v>1225</v>
      </c>
    </row>
    <row r="3" spans="1:4">
      <c r="A3" s="4" t="s">
        <v>1226</v>
      </c>
      <c r="B3" s="7" t="n">
        <v>4439953</v>
      </c>
      <c r="C3" s="7" t="n">
        <v>4066576</v>
      </c>
      <c r="D3" s="7" t="n">
        <v>3183100</v>
      </c>
    </row>
    <row r="4" spans="1:4">
      <c r="A4" s="4" t="s">
        <v>1211</v>
      </c>
    </row>
    <row r="5" spans="1:4">
      <c r="A5" s="3" t="s">
        <v>1225</v>
      </c>
    </row>
    <row r="6" spans="1:4">
      <c r="A6" s="4" t="s">
        <v>1226</v>
      </c>
      <c r="B6" s="5" t="n">
        <v>1461700</v>
      </c>
      <c r="C6" s="5" t="n">
        <v>1314400</v>
      </c>
      <c r="D6" s="5" t="n">
        <v>1156900</v>
      </c>
    </row>
    <row r="7" spans="1:4">
      <c r="A7" s="4" t="s">
        <v>1212</v>
      </c>
    </row>
    <row r="8" spans="1:4">
      <c r="A8" s="3" t="s">
        <v>1225</v>
      </c>
    </row>
    <row r="9" spans="1:4">
      <c r="A9" s="4" t="s">
        <v>1226</v>
      </c>
      <c r="B9" s="5" t="n">
        <v>1965300</v>
      </c>
      <c r="C9" s="5" t="n">
        <v>1762600</v>
      </c>
      <c r="D9" s="5" t="n">
        <v>1267200</v>
      </c>
    </row>
    <row r="10" spans="1:4">
      <c r="A10" s="4" t="s">
        <v>1213</v>
      </c>
    </row>
    <row r="11" spans="1:4">
      <c r="A11" s="3" t="s">
        <v>1225</v>
      </c>
    </row>
    <row r="12" spans="1:4">
      <c r="A12" s="4" t="s">
        <v>1226</v>
      </c>
      <c r="B12" s="5" t="n">
        <v>423900</v>
      </c>
      <c r="C12" s="5" t="n">
        <v>471400</v>
      </c>
      <c r="D12" s="5" t="n">
        <v>419100</v>
      </c>
    </row>
    <row r="13" spans="1:4">
      <c r="A13" s="4" t="s">
        <v>1214</v>
      </c>
    </row>
    <row r="14" spans="1:4">
      <c r="A14" s="3" t="s">
        <v>1225</v>
      </c>
    </row>
    <row r="15" spans="1:4">
      <c r="A15" s="4" t="s">
        <v>1226</v>
      </c>
      <c r="B15" s="5" t="n">
        <v>358700</v>
      </c>
      <c r="C15" s="5" t="n">
        <v>288600</v>
      </c>
      <c r="D15" s="5" t="n">
        <v>268100</v>
      </c>
    </row>
    <row r="16" spans="1:4">
      <c r="A16" s="4" t="s">
        <v>1215</v>
      </c>
    </row>
    <row r="17" spans="1:4">
      <c r="A17" s="3" t="s">
        <v>1225</v>
      </c>
    </row>
    <row r="18" spans="1:4">
      <c r="A18" s="4" t="s">
        <v>1226</v>
      </c>
      <c r="B18" s="5" t="n">
        <v>193900</v>
      </c>
      <c r="C18" s="5" t="n">
        <v>153200</v>
      </c>
      <c r="D18" s="5" t="n">
        <v>27700</v>
      </c>
    </row>
    <row r="19" spans="1:4">
      <c r="A19" s="4" t="s">
        <v>1221</v>
      </c>
    </row>
    <row r="20" spans="1:4">
      <c r="A20" s="3" t="s">
        <v>1225</v>
      </c>
    </row>
    <row r="21" spans="1:4">
      <c r="A21" s="4" t="s">
        <v>1226</v>
      </c>
      <c r="B21" s="7" t="n">
        <v>36500</v>
      </c>
      <c r="C21" s="7" t="n">
        <v>76400</v>
      </c>
      <c r="D21" s="7" t="n">
        <v>44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9</v>
      </c>
      <c r="D2" s="2" t="s">
        <v>43</v>
      </c>
    </row>
    <row r="3" spans="1:4">
      <c r="A3" s="3" t="s">
        <v>1228</v>
      </c>
    </row>
    <row r="4" spans="1:4">
      <c r="A4" s="4" t="s">
        <v>179</v>
      </c>
      <c r="B4" s="7" t="n">
        <v>180420</v>
      </c>
      <c r="C4" s="7" t="n">
        <v>123412</v>
      </c>
      <c r="D4" s="7" t="n">
        <v>117114</v>
      </c>
    </row>
    <row r="5" spans="1:4">
      <c r="A5" s="4" t="s">
        <v>1211</v>
      </c>
    </row>
    <row r="6" spans="1:4">
      <c r="A6" s="3" t="s">
        <v>1228</v>
      </c>
    </row>
    <row r="7" spans="1:4">
      <c r="A7" s="4" t="s">
        <v>179</v>
      </c>
      <c r="B7" s="5" t="n">
        <v>69300</v>
      </c>
      <c r="C7" s="5" t="n">
        <v>40500</v>
      </c>
      <c r="D7" s="5" t="n">
        <v>28500</v>
      </c>
    </row>
    <row r="8" spans="1:4">
      <c r="A8" s="4" t="s">
        <v>1212</v>
      </c>
    </row>
    <row r="9" spans="1:4">
      <c r="A9" s="3" t="s">
        <v>1228</v>
      </c>
    </row>
    <row r="10" spans="1:4">
      <c r="A10" s="4" t="s">
        <v>179</v>
      </c>
      <c r="B10" s="5" t="n">
        <v>83500</v>
      </c>
      <c r="C10" s="5" t="n">
        <v>57700</v>
      </c>
      <c r="D10" s="5" t="n">
        <v>64000</v>
      </c>
    </row>
    <row r="11" spans="1:4">
      <c r="A11" s="4" t="s">
        <v>1213</v>
      </c>
    </row>
    <row r="12" spans="1:4">
      <c r="A12" s="3" t="s">
        <v>1228</v>
      </c>
    </row>
    <row r="13" spans="1:4">
      <c r="A13" s="4" t="s">
        <v>179</v>
      </c>
      <c r="B13" s="5" t="n">
        <v>10200</v>
      </c>
      <c r="C13" s="5" t="n">
        <v>14900</v>
      </c>
      <c r="D13" s="5" t="n">
        <v>19800</v>
      </c>
    </row>
    <row r="14" spans="1:4">
      <c r="A14" s="4" t="s">
        <v>1214</v>
      </c>
    </row>
    <row r="15" spans="1:4">
      <c r="A15" s="3" t="s">
        <v>1228</v>
      </c>
    </row>
    <row r="16" spans="1:4">
      <c r="A16" s="4" t="s">
        <v>179</v>
      </c>
      <c r="B16" s="5" t="n">
        <v>6500</v>
      </c>
      <c r="C16" s="5" t="n">
        <v>5400</v>
      </c>
      <c r="D16" s="5" t="n">
        <v>3400</v>
      </c>
    </row>
    <row r="17" spans="1:4">
      <c r="A17" s="4" t="s">
        <v>1215</v>
      </c>
    </row>
    <row r="18" spans="1:4">
      <c r="A18" s="3" t="s">
        <v>1228</v>
      </c>
    </row>
    <row r="19" spans="1:4">
      <c r="A19" s="4" t="s">
        <v>179</v>
      </c>
      <c r="B19" s="5" t="n">
        <v>0</v>
      </c>
      <c r="C19" s="5" t="n">
        <v>0</v>
      </c>
      <c r="D19" s="5" t="n">
        <v>300</v>
      </c>
    </row>
    <row r="20" spans="1:4">
      <c r="A20" s="4" t="s">
        <v>1221</v>
      </c>
    </row>
    <row r="21" spans="1:4">
      <c r="A21" s="3" t="s">
        <v>1228</v>
      </c>
    </row>
    <row r="22" spans="1:4">
      <c r="A22" s="4" t="s">
        <v>179</v>
      </c>
      <c r="B22" s="7" t="n">
        <v>10900</v>
      </c>
      <c r="C22" s="7" t="n">
        <v>4900</v>
      </c>
      <c r="D22" s="7" t="n">
        <v>11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9</v>
      </c>
      <c r="D2" s="2" t="s">
        <v>43</v>
      </c>
    </row>
    <row r="3" spans="1:4">
      <c r="A3" s="3" t="s">
        <v>1230</v>
      </c>
    </row>
    <row r="4" spans="1:4">
      <c r="A4" s="4" t="s">
        <v>53</v>
      </c>
      <c r="B4" s="7" t="n">
        <v>365303</v>
      </c>
      <c r="C4" s="7" t="n">
        <v>371826</v>
      </c>
      <c r="D4" s="7" t="n">
        <v>225819</v>
      </c>
    </row>
    <row r="5" spans="1:4">
      <c r="A5" s="4" t="s">
        <v>50</v>
      </c>
      <c r="B5" s="5" t="n">
        <v>82571</v>
      </c>
      <c r="C5" s="5" t="n">
        <v>61011</v>
      </c>
      <c r="D5" s="5" t="n">
        <v>50734</v>
      </c>
    </row>
    <row r="6" spans="1:4">
      <c r="A6" s="4" t="s">
        <v>47</v>
      </c>
      <c r="B6" s="5" t="n">
        <v>212930</v>
      </c>
      <c r="C6" s="5" t="n">
        <v>188049</v>
      </c>
      <c r="D6" s="5" t="n">
        <v>164915</v>
      </c>
    </row>
    <row r="7" spans="1:4">
      <c r="A7" s="4" t="s">
        <v>1220</v>
      </c>
      <c r="B7" s="7" t="n">
        <v>660800</v>
      </c>
      <c r="C7" s="7" t="n">
        <v>620900</v>
      </c>
      <c r="D7" s="7" t="n">
        <v>441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31</v>
      </c>
      <c r="B1" s="2" t="s">
        <v>2</v>
      </c>
      <c r="C1" s="2" t="s">
        <v>39</v>
      </c>
      <c r="D1" s="2" t="s">
        <v>43</v>
      </c>
      <c r="E1" s="2" t="s">
        <v>2</v>
      </c>
      <c r="F1" s="2" t="s">
        <v>36</v>
      </c>
      <c r="G1" s="2" t="s">
        <v>37</v>
      </c>
      <c r="H1" s="2" t="s">
        <v>38</v>
      </c>
      <c r="I1" s="2" t="s">
        <v>39</v>
      </c>
      <c r="J1" s="2" t="s">
        <v>40</v>
      </c>
      <c r="K1" s="2" t="s">
        <v>41</v>
      </c>
      <c r="L1" s="2" t="s">
        <v>42</v>
      </c>
      <c r="M1" s="2" t="s">
        <v>2</v>
      </c>
      <c r="N1" s="2" t="s">
        <v>39</v>
      </c>
      <c r="O1" s="2" t="s">
        <v>43</v>
      </c>
    </row>
    <row r="2" spans="1:15">
      <c r="A2" s="3" t="s">
        <v>1184</v>
      </c>
    </row>
    <row r="3" spans="1:15">
      <c r="A3" s="4" t="s">
        <v>45</v>
      </c>
      <c r="E3" s="7" t="n">
        <v>1917600</v>
      </c>
      <c r="F3" s="7" t="n">
        <v>1977200</v>
      </c>
      <c r="G3" s="7" t="n">
        <v>1617800</v>
      </c>
      <c r="H3" s="7" t="n">
        <v>1396800</v>
      </c>
      <c r="I3" s="7" t="n">
        <v>1602900</v>
      </c>
      <c r="J3" s="7" t="n">
        <v>1955800</v>
      </c>
      <c r="K3" s="7" t="n">
        <v>1890200</v>
      </c>
      <c r="L3" s="7" t="n">
        <v>1158200</v>
      </c>
      <c r="M3" s="7" t="n">
        <v>6909417</v>
      </c>
      <c r="N3" s="7" t="n">
        <v>6606978</v>
      </c>
      <c r="O3" s="7" t="n">
        <v>5134703</v>
      </c>
    </row>
    <row r="4" spans="1:15">
      <c r="A4" s="4" t="s">
        <v>81</v>
      </c>
      <c r="B4" s="7" t="n">
        <v>747808</v>
      </c>
      <c r="C4" s="7" t="n">
        <v>706506</v>
      </c>
      <c r="E4" s="5" t="n">
        <v>747808</v>
      </c>
      <c r="I4" s="5" t="n">
        <v>706506</v>
      </c>
      <c r="M4" s="5" t="n">
        <v>747808</v>
      </c>
      <c r="N4" s="5" t="n">
        <v>706506</v>
      </c>
    </row>
    <row r="5" spans="1:15">
      <c r="A5" s="4" t="s">
        <v>1232</v>
      </c>
      <c r="B5" s="5" t="n">
        <v>1269700</v>
      </c>
      <c r="C5" s="5" t="n">
        <v>1328900</v>
      </c>
      <c r="E5" s="5" t="n">
        <v>1269700</v>
      </c>
      <c r="I5" s="5" t="n">
        <v>1328900</v>
      </c>
      <c r="M5" s="5" t="n">
        <v>1269700</v>
      </c>
      <c r="N5" s="5" t="n">
        <v>1328900</v>
      </c>
    </row>
    <row r="6" spans="1:15">
      <c r="A6" s="4" t="s">
        <v>1233</v>
      </c>
    </row>
    <row r="7" spans="1:15">
      <c r="A7" s="3" t="s">
        <v>1184</v>
      </c>
    </row>
    <row r="8" spans="1:15">
      <c r="A8" s="4" t="s">
        <v>45</v>
      </c>
      <c r="M8" s="5" t="n">
        <v>6700000</v>
      </c>
      <c r="N8" s="5" t="n">
        <v>6400000</v>
      </c>
      <c r="O8" s="5" t="n">
        <v>4900000</v>
      </c>
    </row>
    <row r="9" spans="1:15">
      <c r="A9" s="4" t="s">
        <v>81</v>
      </c>
      <c r="B9" s="5" t="n">
        <v>707400</v>
      </c>
      <c r="C9" s="5" t="n">
        <v>649500</v>
      </c>
      <c r="D9" s="7" t="n">
        <v>475300</v>
      </c>
      <c r="E9" s="5" t="n">
        <v>707400</v>
      </c>
      <c r="I9" s="5" t="n">
        <v>649500</v>
      </c>
      <c r="M9" s="5" t="n">
        <v>707400</v>
      </c>
      <c r="N9" s="5" t="n">
        <v>649500</v>
      </c>
      <c r="O9" s="5" t="n">
        <v>475300</v>
      </c>
    </row>
    <row r="10" spans="1:15">
      <c r="A10" s="4" t="s">
        <v>1232</v>
      </c>
      <c r="B10" s="5" t="n">
        <v>1200000</v>
      </c>
      <c r="C10" s="5" t="n">
        <v>1200000</v>
      </c>
      <c r="D10" s="5" t="n">
        <v>1100000</v>
      </c>
      <c r="E10" s="5" t="n">
        <v>1200000</v>
      </c>
      <c r="I10" s="5" t="n">
        <v>1200000</v>
      </c>
      <c r="M10" s="5" t="n">
        <v>1200000</v>
      </c>
      <c r="N10" s="5" t="n">
        <v>1200000</v>
      </c>
      <c r="O10" s="5" t="n">
        <v>1100000</v>
      </c>
    </row>
    <row r="11" spans="1:15">
      <c r="A11" s="4" t="s">
        <v>1234</v>
      </c>
    </row>
    <row r="12" spans="1:15">
      <c r="A12" s="3" t="s">
        <v>1184</v>
      </c>
    </row>
    <row r="13" spans="1:15">
      <c r="A13" s="4" t="s">
        <v>45</v>
      </c>
      <c r="M13" s="5" t="n">
        <v>164300</v>
      </c>
      <c r="N13" s="5" t="n">
        <v>211500</v>
      </c>
      <c r="O13" s="5" t="n">
        <v>279700</v>
      </c>
    </row>
    <row r="14" spans="1:15">
      <c r="A14" s="4" t="s">
        <v>81</v>
      </c>
      <c r="B14" s="5" t="n">
        <v>40400</v>
      </c>
      <c r="C14" s="5" t="n">
        <v>57000</v>
      </c>
      <c r="D14" s="5" t="n">
        <v>73800</v>
      </c>
      <c r="E14" s="5" t="n">
        <v>40400</v>
      </c>
      <c r="I14" s="5" t="n">
        <v>57000</v>
      </c>
      <c r="M14" s="5" t="n">
        <v>40400</v>
      </c>
      <c r="N14" s="5" t="n">
        <v>57000</v>
      </c>
      <c r="O14" s="5" t="n">
        <v>73800</v>
      </c>
    </row>
    <row r="15" spans="1:15">
      <c r="A15" s="4" t="s">
        <v>1232</v>
      </c>
      <c r="B15" s="7" t="n">
        <v>61500</v>
      </c>
      <c r="C15" s="7" t="n">
        <v>112800</v>
      </c>
      <c r="D15" s="7" t="n">
        <v>107800</v>
      </c>
      <c r="E15" s="7" t="n">
        <v>61500</v>
      </c>
      <c r="I15" s="7" t="n">
        <v>112800</v>
      </c>
      <c r="M15" s="7" t="n">
        <v>61500</v>
      </c>
      <c r="N15" s="7" t="n">
        <v>112800</v>
      </c>
      <c r="O15" s="7" t="n">
        <v>107800</v>
      </c>
    </row>
    <row r="16" spans="1:15">
      <c r="A16" s="4" t="s">
        <v>1235</v>
      </c>
    </row>
    <row r="17" spans="1:15">
      <c r="A17" s="3" t="s">
        <v>1184</v>
      </c>
    </row>
    <row r="18" spans="1:15">
      <c r="A18" s="4" t="s">
        <v>424</v>
      </c>
      <c r="B18" s="4" t="s">
        <v>418</v>
      </c>
      <c r="C18" s="4" t="s">
        <v>418</v>
      </c>
      <c r="D18" s="4" t="s">
        <v>12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7</v>
      </c>
      <c r="C1" s="2" t="s">
        <v>1</v>
      </c>
    </row>
    <row r="2" spans="1:5">
      <c r="C2" s="2" t="s">
        <v>2</v>
      </c>
      <c r="D2" s="2" t="s">
        <v>39</v>
      </c>
      <c r="E2" s="2" t="s">
        <v>43</v>
      </c>
    </row>
    <row r="3" spans="1:5">
      <c r="A3" s="4" t="s">
        <v>1238</v>
      </c>
    </row>
    <row r="4" spans="1:5">
      <c r="A4" s="3" t="s">
        <v>1239</v>
      </c>
    </row>
    <row r="5" spans="1:5">
      <c r="A5" s="4" t="s">
        <v>424</v>
      </c>
      <c r="B5" s="4" t="s">
        <v>58</v>
      </c>
      <c r="C5" s="4" t="s">
        <v>1240</v>
      </c>
      <c r="D5" s="4" t="s">
        <v>1241</v>
      </c>
      <c r="E5" s="4" t="s">
        <v>1242</v>
      </c>
    </row>
    <row r="6" spans="1:5">
      <c r="A6" s="4" t="s">
        <v>1243</v>
      </c>
    </row>
    <row r="7" spans="1:5">
      <c r="A7" s="3" t="s">
        <v>1239</v>
      </c>
    </row>
    <row r="8" spans="1:5">
      <c r="A8" s="4" t="s">
        <v>424</v>
      </c>
      <c r="B8" s="4" t="s">
        <v>552</v>
      </c>
      <c r="C8" s="4" t="s">
        <v>1244</v>
      </c>
      <c r="D8" s="4" t="s">
        <v>509</v>
      </c>
      <c r="E8" s="4" t="s">
        <v>509</v>
      </c>
    </row>
    <row r="9" spans="1:5">
      <c r="A9" s="4" t="s">
        <v>1245</v>
      </c>
    </row>
    <row r="10" spans="1:5">
      <c r="A10" s="3" t="s">
        <v>1239</v>
      </c>
    </row>
    <row r="11" spans="1:5">
      <c r="A11" s="4" t="s">
        <v>424</v>
      </c>
      <c r="B11" s="4" t="s">
        <v>1051</v>
      </c>
      <c r="C11" s="4" t="s">
        <v>1246</v>
      </c>
      <c r="D11" s="4" t="s">
        <v>705</v>
      </c>
      <c r="E11" s="4" t="s">
        <v>1247</v>
      </c>
    </row>
    <row r="12" spans="1:5"/>
    <row r="13" spans="1:5">
      <c r="A13" s="4" t="s">
        <v>58</v>
      </c>
      <c r="B13" s="4" t="s">
        <v>1248</v>
      </c>
    </row>
    <row r="14" spans="1:5">
      <c r="A14" s="4" t="s">
        <v>552</v>
      </c>
      <c r="B14" s="4" t="s">
        <v>1249</v>
      </c>
    </row>
    <row r="15" spans="1:5">
      <c r="A15" s="4" t="s">
        <v>1051</v>
      </c>
      <c r="B15" s="4" t="s">
        <v>1250</v>
      </c>
    </row>
  </sheetData>
  <mergeCells count="6">
    <mergeCell ref="A1:B2"/>
    <mergeCell ref="C1:E1"/>
    <mergeCell ref="A12:D12"/>
    <mergeCell ref="B13:D13"/>
    <mergeCell ref="B14:D14"/>
    <mergeCell ref="B15:D1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39</v>
      </c>
    </row>
    <row r="2" spans="1:3">
      <c r="A2" s="3" t="s">
        <v>1252</v>
      </c>
    </row>
    <row r="3" spans="1:3">
      <c r="A3" s="4" t="s">
        <v>675</v>
      </c>
      <c r="B3" s="6" t="n">
        <v>128.4</v>
      </c>
      <c r="C3" s="6" t="n">
        <v>157.1</v>
      </c>
    </row>
    <row r="4" spans="1:3">
      <c r="A4" s="4" t="s">
        <v>1253</v>
      </c>
    </row>
    <row r="5" spans="1:3">
      <c r="A5" s="3" t="s">
        <v>1252</v>
      </c>
    </row>
    <row r="6" spans="1:3">
      <c r="A6" s="4" t="s">
        <v>1254</v>
      </c>
      <c r="B6" s="11" t="n">
        <v>108.9</v>
      </c>
      <c r="C6" s="11" t="n">
        <v>106.2</v>
      </c>
    </row>
    <row r="7" spans="1:3">
      <c r="A7" s="4" t="s">
        <v>1255</v>
      </c>
    </row>
    <row r="8" spans="1:3">
      <c r="A8" s="3" t="s">
        <v>1252</v>
      </c>
    </row>
    <row r="9" spans="1:3">
      <c r="A9" s="4" t="s">
        <v>1256</v>
      </c>
      <c r="B9" s="11" t="n">
        <v>70.8</v>
      </c>
      <c r="C9" s="11" t="n">
        <v>72.2</v>
      </c>
    </row>
    <row r="10" spans="1:3">
      <c r="A10" s="4" t="s">
        <v>1257</v>
      </c>
    </row>
    <row r="11" spans="1:3">
      <c r="A11" s="3" t="s">
        <v>1252</v>
      </c>
    </row>
    <row r="12" spans="1:3">
      <c r="A12" s="4" t="s">
        <v>1258</v>
      </c>
      <c r="B12" s="11" t="n">
        <v>1.6</v>
      </c>
      <c r="C12" s="11" t="n">
        <v>1.6</v>
      </c>
    </row>
    <row r="13" spans="1:3">
      <c r="A13" s="4" t="s">
        <v>407</v>
      </c>
    </row>
    <row r="14" spans="1:3">
      <c r="A14" s="3" t="s">
        <v>1252</v>
      </c>
    </row>
    <row r="15" spans="1:3">
      <c r="A15" s="4" t="s">
        <v>1254</v>
      </c>
      <c r="B15" s="11" t="n">
        <v>2.9</v>
      </c>
      <c r="C15" s="11" t="n">
        <v>2.6</v>
      </c>
    </row>
    <row r="16" spans="1:3">
      <c r="A16" s="4" t="s">
        <v>1259</v>
      </c>
    </row>
    <row r="17" spans="1:3">
      <c r="A17" s="3" t="s">
        <v>1252</v>
      </c>
    </row>
    <row r="18" spans="1:3">
      <c r="A18" s="4" t="s">
        <v>1260</v>
      </c>
      <c r="B18" s="5" t="n">
        <v>53</v>
      </c>
      <c r="C18" s="5" t="n">
        <v>46</v>
      </c>
    </row>
    <row r="19" spans="1:3">
      <c r="A19" s="4" t="s">
        <v>1261</v>
      </c>
    </row>
    <row r="20" spans="1:3">
      <c r="A20" s="3" t="s">
        <v>1252</v>
      </c>
    </row>
    <row r="21" spans="1:3">
      <c r="A21" s="4" t="s">
        <v>1262</v>
      </c>
      <c r="B21" s="11" t="n">
        <v>123.6</v>
      </c>
      <c r="C21" s="11" t="n">
        <v>119.7</v>
      </c>
    </row>
    <row r="22" spans="1:3">
      <c r="A22" s="4" t="s">
        <v>1263</v>
      </c>
    </row>
    <row r="23" spans="1:3">
      <c r="A23" s="3" t="s">
        <v>1252</v>
      </c>
    </row>
    <row r="24" spans="1:3">
      <c r="A24" s="4" t="s">
        <v>675</v>
      </c>
      <c r="B24" s="11" t="n">
        <v>67.59999999999999</v>
      </c>
      <c r="C24" s="11" t="n">
        <v>88.90000000000001</v>
      </c>
    </row>
    <row r="25" spans="1:3">
      <c r="A25" s="4" t="s">
        <v>1264</v>
      </c>
    </row>
    <row r="26" spans="1:3">
      <c r="A26" s="3" t="s">
        <v>1252</v>
      </c>
    </row>
    <row r="27" spans="1:3">
      <c r="A27" s="4" t="s">
        <v>1262</v>
      </c>
      <c r="B27" s="6" t="n">
        <v>34.8</v>
      </c>
      <c r="C27" s="6" t="n">
        <v>1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9</v>
      </c>
    </row>
    <row r="2" spans="1:3">
      <c r="A2" s="3" t="s">
        <v>1266</v>
      </c>
    </row>
    <row r="3" spans="1:3">
      <c r="A3" s="4" t="s">
        <v>92</v>
      </c>
      <c r="B3" s="7" t="n">
        <v>80937</v>
      </c>
      <c r="C3" s="7" t="n">
        <v>65455</v>
      </c>
    </row>
    <row r="4" spans="1:3">
      <c r="A4" s="4" t="s">
        <v>1267</v>
      </c>
    </row>
    <row r="5" spans="1:3">
      <c r="A5" s="3" t="s">
        <v>1266</v>
      </c>
    </row>
    <row r="6" spans="1:3">
      <c r="A6" s="4" t="s">
        <v>92</v>
      </c>
      <c r="B6" s="7" t="n">
        <v>7000</v>
      </c>
    </row>
    <row r="7" spans="1:3">
      <c r="A7" s="4" t="s">
        <v>1268</v>
      </c>
    </row>
    <row r="8" spans="1:3">
      <c r="A8" s="3" t="s">
        <v>1266</v>
      </c>
    </row>
    <row r="9" spans="1:3">
      <c r="A9" s="4" t="s">
        <v>1269</v>
      </c>
      <c r="B9" s="4" t="s">
        <v>425</v>
      </c>
    </row>
    <row r="10" spans="1:3">
      <c r="A10" s="4" t="s">
        <v>1270</v>
      </c>
    </row>
    <row r="11" spans="1:3">
      <c r="A11" s="3" t="s">
        <v>1266</v>
      </c>
    </row>
    <row r="12" spans="1:3">
      <c r="A12" s="4" t="s">
        <v>1269</v>
      </c>
      <c r="B12" s="4" t="s">
        <v>505</v>
      </c>
    </row>
    <row r="13" spans="1:3">
      <c r="A13" s="4" t="s">
        <v>1271</v>
      </c>
    </row>
    <row r="14" spans="1:3">
      <c r="A14" s="3" t="s">
        <v>1266</v>
      </c>
    </row>
    <row r="15" spans="1:3">
      <c r="A15" s="4" t="s">
        <v>1269</v>
      </c>
      <c r="B15" s="4" t="s">
        <v>127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73</v>
      </c>
      <c r="B1" s="2" t="s">
        <v>1</v>
      </c>
      <c r="C1" s="2" t="s">
        <v>1274</v>
      </c>
    </row>
    <row r="2" spans="1:4">
      <c r="B2" s="2" t="s">
        <v>39</v>
      </c>
      <c r="C2" s="2" t="s">
        <v>39</v>
      </c>
      <c r="D2" s="2" t="s">
        <v>1275</v>
      </c>
    </row>
    <row r="3" spans="1:4">
      <c r="A3" s="3" t="s">
        <v>1252</v>
      </c>
    </row>
    <row r="4" spans="1:4">
      <c r="A4" s="4" t="s">
        <v>1276</v>
      </c>
      <c r="D4" s="6" t="n">
        <v>6.4</v>
      </c>
    </row>
    <row r="5" spans="1:4">
      <c r="A5" s="4" t="s">
        <v>1277</v>
      </c>
      <c r="C5" s="6" t="n">
        <v>6.4</v>
      </c>
    </row>
    <row r="6" spans="1:4">
      <c r="A6" s="4" t="s">
        <v>1278</v>
      </c>
      <c r="B6" s="6" t="n">
        <v>0.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1279</v>
      </c>
      <c r="B1" s="2" t="s">
        <v>1</v>
      </c>
    </row>
    <row r="2" spans="1:2">
      <c r="B2" s="2" t="s">
        <v>2</v>
      </c>
    </row>
    <row r="3" spans="1:2">
      <c r="A3" s="3" t="s">
        <v>1280</v>
      </c>
    </row>
    <row r="4" spans="1:2">
      <c r="A4" s="4" t="s">
        <v>1281</v>
      </c>
      <c r="B4" s="4" t="s">
        <v>1282</v>
      </c>
    </row>
    <row r="5" spans="1:2">
      <c r="A5" s="4" t="s">
        <v>738</v>
      </c>
    </row>
    <row r="6" spans="1:2">
      <c r="A6" s="3" t="s">
        <v>1280</v>
      </c>
    </row>
    <row r="7" spans="1:2">
      <c r="A7" s="4" t="s">
        <v>1283</v>
      </c>
      <c r="B7" s="4" t="s">
        <v>420</v>
      </c>
    </row>
    <row r="8" spans="1:2">
      <c r="A8" s="4" t="s">
        <v>416</v>
      </c>
    </row>
    <row r="9" spans="1:2">
      <c r="A9" s="3" t="s">
        <v>1280</v>
      </c>
    </row>
    <row r="10" spans="1:2">
      <c r="A10" s="4" t="s">
        <v>1283</v>
      </c>
      <c r="B10" s="4" t="s">
        <v>758</v>
      </c>
    </row>
    <row r="11" spans="1:2">
      <c r="A11" s="4" t="s">
        <v>1284</v>
      </c>
    </row>
    <row r="12" spans="1:2">
      <c r="A12" s="3" t="s">
        <v>1280</v>
      </c>
    </row>
    <row r="13" spans="1:2">
      <c r="A13" s="4" t="s">
        <v>1285</v>
      </c>
      <c r="B13" s="4" t="s">
        <v>128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7</v>
      </c>
      <c r="B1" s="2" t="s">
        <v>2</v>
      </c>
      <c r="C1" s="2" t="s">
        <v>39</v>
      </c>
      <c r="D1" s="2" t="s">
        <v>2</v>
      </c>
      <c r="E1" s="2" t="s">
        <v>39</v>
      </c>
      <c r="F1" s="2" t="s">
        <v>43</v>
      </c>
    </row>
    <row r="2" spans="1:6">
      <c r="A2" s="3" t="s">
        <v>1288</v>
      </c>
    </row>
    <row r="3" spans="1:6">
      <c r="A3" s="4" t="s">
        <v>1289</v>
      </c>
      <c r="D3" s="5" t="n">
        <v>470</v>
      </c>
    </row>
    <row r="4" spans="1:6">
      <c r="A4" s="4" t="s">
        <v>1290</v>
      </c>
    </row>
    <row r="5" spans="1:6">
      <c r="A5" s="3" t="s">
        <v>1288</v>
      </c>
    </row>
    <row r="6" spans="1:6">
      <c r="A6" s="4" t="s">
        <v>1289</v>
      </c>
      <c r="B6" s="5" t="n">
        <v>3</v>
      </c>
      <c r="C6" s="5" t="n">
        <v>2</v>
      </c>
    </row>
    <row r="7" spans="1:6">
      <c r="A7" s="4" t="s">
        <v>1291</v>
      </c>
    </row>
    <row r="8" spans="1:6">
      <c r="A8" s="3" t="s">
        <v>1288</v>
      </c>
    </row>
    <row r="9" spans="1:6">
      <c r="A9" s="4" t="s">
        <v>424</v>
      </c>
      <c r="B9" s="4" t="s">
        <v>1292</v>
      </c>
      <c r="C9" s="4" t="s">
        <v>1293</v>
      </c>
    </row>
    <row r="10" spans="1:6">
      <c r="A10" s="4" t="s">
        <v>1294</v>
      </c>
    </row>
    <row r="11" spans="1:6">
      <c r="A11" s="3" t="s">
        <v>1288</v>
      </c>
    </row>
    <row r="12" spans="1:6">
      <c r="A12" s="4" t="s">
        <v>424</v>
      </c>
      <c r="B12" s="4" t="s">
        <v>1295</v>
      </c>
      <c r="C12" s="4" t="s">
        <v>821</v>
      </c>
    </row>
    <row r="13" spans="1:6">
      <c r="A13" s="4" t="s">
        <v>1296</v>
      </c>
    </row>
    <row r="14" spans="1:6">
      <c r="A14" s="3" t="s">
        <v>1288</v>
      </c>
    </row>
    <row r="15" spans="1:6">
      <c r="A15" s="4" t="s">
        <v>424</v>
      </c>
      <c r="B15" s="4" t="s">
        <v>1297</v>
      </c>
    </row>
    <row r="16" spans="1:6">
      <c r="A16" s="4" t="s">
        <v>1298</v>
      </c>
    </row>
    <row r="17" spans="1:6">
      <c r="A17" s="3" t="s">
        <v>1288</v>
      </c>
    </row>
    <row r="18" spans="1:6">
      <c r="A18" s="4" t="s">
        <v>1289</v>
      </c>
      <c r="D18" s="5" t="n">
        <v>10</v>
      </c>
      <c r="E18" s="5" t="n">
        <v>10</v>
      </c>
      <c r="F18" s="5" t="n">
        <v>10</v>
      </c>
    </row>
    <row r="19" spans="1:6">
      <c r="A19" s="4" t="s">
        <v>424</v>
      </c>
      <c r="D19" s="4" t="s">
        <v>1299</v>
      </c>
      <c r="E19" s="4" t="s">
        <v>1300</v>
      </c>
      <c r="F19" s="4" t="s">
        <v>13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s>
  <sheetData>
    <row r="1" spans="1:7">
      <c r="A1" s="1" t="s">
        <v>1302</v>
      </c>
      <c r="B1" s="2" t="s">
        <v>699</v>
      </c>
      <c r="C1" s="2" t="s">
        <v>35</v>
      </c>
      <c r="D1" s="2" t="s">
        <v>1303</v>
      </c>
      <c r="E1" s="2" t="s">
        <v>1</v>
      </c>
    </row>
    <row r="2" spans="1:7">
      <c r="B2" s="2" t="s">
        <v>1304</v>
      </c>
      <c r="C2" s="2" t="s">
        <v>1182</v>
      </c>
      <c r="D2" s="2" t="s">
        <v>432</v>
      </c>
      <c r="E2" s="2" t="s">
        <v>1305</v>
      </c>
      <c r="F2" s="2" t="s">
        <v>393</v>
      </c>
      <c r="G2" s="2" t="s">
        <v>394</v>
      </c>
    </row>
    <row r="3" spans="1:7">
      <c r="A3" s="3" t="s">
        <v>1306</v>
      </c>
    </row>
    <row r="4" spans="1:7">
      <c r="A4" s="4" t="s">
        <v>189</v>
      </c>
      <c r="E4" s="7" t="n">
        <v>15929</v>
      </c>
      <c r="F4" s="7" t="n">
        <v>6676</v>
      </c>
      <c r="G4" s="7" t="n">
        <v>19822</v>
      </c>
    </row>
    <row r="5" spans="1:7">
      <c r="A5" s="4" t="s">
        <v>1307</v>
      </c>
    </row>
    <row r="6" spans="1:7">
      <c r="A6" s="3" t="s">
        <v>1306</v>
      </c>
    </row>
    <row r="7" spans="1:7">
      <c r="A7" s="4" t="s">
        <v>603</v>
      </c>
      <c r="F7" s="5" t="n">
        <v>40600</v>
      </c>
    </row>
    <row r="8" spans="1:7">
      <c r="A8" s="4" t="s">
        <v>604</v>
      </c>
      <c r="D8" s="7" t="n">
        <v>75500</v>
      </c>
      <c r="E8" s="5" t="n">
        <v>75500</v>
      </c>
    </row>
    <row r="9" spans="1:7">
      <c r="A9" s="4" t="s">
        <v>189</v>
      </c>
      <c r="C9" s="7" t="n">
        <v>5700</v>
      </c>
    </row>
    <row r="10" spans="1:7">
      <c r="A10" s="4" t="s">
        <v>1308</v>
      </c>
    </row>
    <row r="11" spans="1:7">
      <c r="A11" s="3" t="s">
        <v>1306</v>
      </c>
    </row>
    <row r="12" spans="1:7">
      <c r="A12" s="4" t="s">
        <v>1309</v>
      </c>
      <c r="E12" s="5" t="n">
        <v>46900</v>
      </c>
      <c r="F12" s="5" t="n">
        <v>46800</v>
      </c>
      <c r="G12" s="5" t="n">
        <v>43300</v>
      </c>
    </row>
    <row r="13" spans="1:7">
      <c r="A13" s="4" t="s">
        <v>1310</v>
      </c>
      <c r="D13" s="5" t="n">
        <v>1500</v>
      </c>
      <c r="E13" s="5" t="n">
        <v>1500</v>
      </c>
      <c r="F13" s="5" t="n">
        <v>100</v>
      </c>
    </row>
    <row r="14" spans="1:7">
      <c r="A14" s="4" t="s">
        <v>1311</v>
      </c>
    </row>
    <row r="15" spans="1:7">
      <c r="A15" s="3" t="s">
        <v>1306</v>
      </c>
    </row>
    <row r="16" spans="1:7">
      <c r="A16" s="4" t="s">
        <v>1309</v>
      </c>
      <c r="E16" s="5" t="n">
        <v>87500</v>
      </c>
      <c r="F16" s="5" t="n">
        <v>63900</v>
      </c>
      <c r="G16" s="7" t="n">
        <v>27700</v>
      </c>
    </row>
    <row r="17" spans="1:7">
      <c r="A17" s="4" t="s">
        <v>1310</v>
      </c>
      <c r="D17" s="5" t="n">
        <v>15800</v>
      </c>
      <c r="E17" s="5" t="n">
        <v>15800</v>
      </c>
      <c r="F17" s="5" t="n">
        <v>5200</v>
      </c>
    </row>
    <row r="18" spans="1:7">
      <c r="A18" s="4" t="s">
        <v>1312</v>
      </c>
    </row>
    <row r="19" spans="1:7">
      <c r="A19" s="3" t="s">
        <v>1306</v>
      </c>
    </row>
    <row r="20" spans="1:7">
      <c r="A20" s="4" t="s">
        <v>1313</v>
      </c>
      <c r="E20" s="5" t="n">
        <v>900</v>
      </c>
    </row>
    <row r="21" spans="1:7">
      <c r="A21" s="4" t="s">
        <v>1314</v>
      </c>
      <c r="D21" s="5" t="n">
        <v>200</v>
      </c>
      <c r="E21" s="5" t="n">
        <v>200</v>
      </c>
    </row>
    <row r="22" spans="1:7">
      <c r="A22" s="4" t="s">
        <v>1315</v>
      </c>
    </row>
    <row r="23" spans="1:7">
      <c r="A23" s="3" t="s">
        <v>1306</v>
      </c>
    </row>
    <row r="24" spans="1:7">
      <c r="A24" s="4" t="s">
        <v>1313</v>
      </c>
      <c r="E24" s="7" t="n">
        <v>9400</v>
      </c>
      <c r="F24" s="5" t="n">
        <v>2600</v>
      </c>
    </row>
    <row r="25" spans="1:7">
      <c r="A25" s="4" t="s">
        <v>1316</v>
      </c>
      <c r="E25" s="5" t="n">
        <v>2</v>
      </c>
    </row>
    <row r="26" spans="1:7">
      <c r="A26" s="4" t="s">
        <v>1317</v>
      </c>
      <c r="D26" s="5" t="n">
        <v>100</v>
      </c>
      <c r="E26" s="7" t="n">
        <v>100</v>
      </c>
      <c r="F26" s="7" t="n">
        <v>200</v>
      </c>
    </row>
    <row r="27" spans="1:7">
      <c r="A27" s="4" t="s">
        <v>1318</v>
      </c>
    </row>
    <row r="28" spans="1:7">
      <c r="A28" s="3" t="s">
        <v>1306</v>
      </c>
    </row>
    <row r="29" spans="1:7">
      <c r="A29" s="4" t="s">
        <v>603</v>
      </c>
      <c r="B29" s="7" t="n">
        <v>6100</v>
      </c>
    </row>
    <row r="30" spans="1:7">
      <c r="A30" s="4" t="s">
        <v>604</v>
      </c>
      <c r="D30" s="5" t="n">
        <v>1400</v>
      </c>
      <c r="E30" s="5" t="n">
        <v>1400</v>
      </c>
    </row>
    <row r="31" spans="1:7">
      <c r="A31" s="4" t="s">
        <v>1319</v>
      </c>
      <c r="B31" s="7" t="n">
        <v>2600</v>
      </c>
    </row>
    <row r="32" spans="1:7">
      <c r="A32" s="4" t="s">
        <v>1320</v>
      </c>
      <c r="D32" s="5" t="n">
        <v>2600</v>
      </c>
    </row>
    <row r="33" spans="1:7">
      <c r="A33" s="4" t="s">
        <v>1321</v>
      </c>
      <c r="E33" s="5" t="n">
        <v>1000</v>
      </c>
    </row>
    <row r="34" spans="1:7">
      <c r="A34" s="4" t="s">
        <v>1322</v>
      </c>
      <c r="D34" s="7" t="n">
        <v>1000</v>
      </c>
      <c r="E34" s="7" t="n">
        <v>1000</v>
      </c>
    </row>
  </sheetData>
  <mergeCells count="2">
    <mergeCell ref="A1:A2"/>
    <mergeCell ref="E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9</v>
      </c>
      <c r="D2" s="2" t="s">
        <v>43</v>
      </c>
    </row>
    <row r="3" spans="1:4">
      <c r="A3" s="3" t="s">
        <v>1306</v>
      </c>
    </row>
    <row r="4" spans="1:4">
      <c r="A4" s="4" t="s">
        <v>691</v>
      </c>
      <c r="B4" s="4" t="s">
        <v>821</v>
      </c>
    </row>
    <row r="5" spans="1:4">
      <c r="A5" s="4" t="s">
        <v>1324</v>
      </c>
    </row>
    <row r="6" spans="1:4">
      <c r="A6" s="3" t="s">
        <v>1306</v>
      </c>
    </row>
    <row r="7" spans="1:4">
      <c r="A7" s="4" t="s">
        <v>1325</v>
      </c>
      <c r="B7" s="6" t="n">
        <v>57.6</v>
      </c>
      <c r="C7" s="6" t="n">
        <v>54.9</v>
      </c>
      <c r="D7" s="6" t="n">
        <v>24.5</v>
      </c>
    </row>
    <row r="8" spans="1:4">
      <c r="A8" s="4" t="s">
        <v>1310</v>
      </c>
      <c r="B8" s="11" t="n">
        <v>4.9</v>
      </c>
    </row>
    <row r="9" spans="1:4">
      <c r="A9" s="4" t="s">
        <v>1313</v>
      </c>
      <c r="B9" s="11" t="n">
        <v>0.3</v>
      </c>
    </row>
    <row r="10" spans="1:4">
      <c r="A10" s="4" t="s">
        <v>1314</v>
      </c>
      <c r="B10" s="6" t="n">
        <v>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326</v>
      </c>
      <c r="B1" s="2" t="s">
        <v>1</v>
      </c>
    </row>
    <row r="2" spans="1:4">
      <c r="B2" s="2" t="s">
        <v>1057</v>
      </c>
      <c r="C2" s="2" t="s">
        <v>393</v>
      </c>
      <c r="D2" s="2" t="s">
        <v>394</v>
      </c>
    </row>
    <row r="3" spans="1:4">
      <c r="A3" s="4" t="s">
        <v>1327</v>
      </c>
    </row>
    <row r="4" spans="1:4">
      <c r="A4" s="3" t="s">
        <v>1306</v>
      </c>
    </row>
    <row r="5" spans="1:4">
      <c r="A5" s="4" t="s">
        <v>1328</v>
      </c>
      <c r="B5" s="5" t="n">
        <v>2</v>
      </c>
    </row>
    <row r="6" spans="1:4">
      <c r="A6" s="4" t="s">
        <v>1329</v>
      </c>
      <c r="B6" s="7" t="n">
        <v>9900000</v>
      </c>
      <c r="C6" s="7" t="n">
        <v>78000000</v>
      </c>
      <c r="D6" s="7" t="n">
        <v>12900000</v>
      </c>
    </row>
    <row r="7" spans="1:4">
      <c r="A7" s="4" t="s">
        <v>1310</v>
      </c>
      <c r="B7" s="5" t="n">
        <v>400000</v>
      </c>
      <c r="C7" s="5" t="n">
        <v>2000000</v>
      </c>
    </row>
    <row r="8" spans="1:4">
      <c r="A8" s="4" t="s">
        <v>1312</v>
      </c>
    </row>
    <row r="9" spans="1:4">
      <c r="A9" s="3" t="s">
        <v>1306</v>
      </c>
    </row>
    <row r="10" spans="1:4">
      <c r="A10" s="4" t="s">
        <v>1330</v>
      </c>
      <c r="D10" s="5" t="n">
        <v>300000</v>
      </c>
    </row>
    <row r="11" spans="1:4">
      <c r="A11" s="4" t="s">
        <v>1313</v>
      </c>
      <c r="B11" s="5" t="n">
        <v>900000</v>
      </c>
    </row>
    <row r="12" spans="1:4">
      <c r="A12" s="4" t="s">
        <v>1314</v>
      </c>
      <c r="B12" s="5" t="n">
        <v>200000</v>
      </c>
    </row>
    <row r="13" spans="1:4">
      <c r="A13" s="4" t="s">
        <v>1311</v>
      </c>
    </row>
    <row r="14" spans="1:4">
      <c r="A14" s="3" t="s">
        <v>1306</v>
      </c>
    </row>
    <row r="15" spans="1:4">
      <c r="A15" s="4" t="s">
        <v>1329</v>
      </c>
      <c r="B15" s="5" t="n">
        <v>87500000</v>
      </c>
      <c r="C15" s="5" t="n">
        <v>63900000</v>
      </c>
      <c r="D15" s="5" t="n">
        <v>27700000</v>
      </c>
    </row>
    <row r="16" spans="1:4">
      <c r="A16" s="4" t="s">
        <v>1310</v>
      </c>
      <c r="B16" s="5" t="n">
        <v>15800000</v>
      </c>
      <c r="C16" s="5" t="n">
        <v>5200000</v>
      </c>
    </row>
    <row r="17" spans="1:4">
      <c r="A17" s="4" t="s">
        <v>1308</v>
      </c>
    </row>
    <row r="18" spans="1:4">
      <c r="A18" s="3" t="s">
        <v>1306</v>
      </c>
    </row>
    <row r="19" spans="1:4">
      <c r="A19" s="4" t="s">
        <v>1329</v>
      </c>
      <c r="B19" s="5" t="n">
        <v>46900000</v>
      </c>
      <c r="C19" s="5" t="n">
        <v>46800000</v>
      </c>
      <c r="D19" s="5" t="n">
        <v>43300000</v>
      </c>
    </row>
    <row r="20" spans="1:4">
      <c r="A20" s="4" t="s">
        <v>1310</v>
      </c>
      <c r="B20" s="5" t="n">
        <v>1500000</v>
      </c>
      <c r="C20" s="5" t="n">
        <v>100000</v>
      </c>
    </row>
    <row r="21" spans="1:4">
      <c r="A21" s="4" t="s">
        <v>1331</v>
      </c>
    </row>
    <row r="22" spans="1:4">
      <c r="A22" s="3" t="s">
        <v>1306</v>
      </c>
    </row>
    <row r="23" spans="1:4">
      <c r="A23" s="4" t="s">
        <v>1332</v>
      </c>
      <c r="B23" s="5" t="n">
        <v>800000</v>
      </c>
      <c r="C23" s="5" t="n">
        <v>800000</v>
      </c>
      <c r="D23" s="5" t="n">
        <v>800000</v>
      </c>
    </row>
    <row r="24" spans="1:4">
      <c r="A24" s="4" t="s">
        <v>1314</v>
      </c>
      <c r="B24" s="5" t="n">
        <v>300000</v>
      </c>
      <c r="C24" s="5" t="n">
        <v>200000</v>
      </c>
    </row>
    <row r="25" spans="1:4">
      <c r="A25" s="4" t="s">
        <v>1333</v>
      </c>
    </row>
    <row r="26" spans="1:4">
      <c r="A26" s="3" t="s">
        <v>1306</v>
      </c>
    </row>
    <row r="27" spans="1:4">
      <c r="A27" s="4" t="s">
        <v>1313</v>
      </c>
      <c r="B27" s="5" t="n">
        <v>900000</v>
      </c>
      <c r="C27" s="5" t="n">
        <v>800000</v>
      </c>
      <c r="D27" s="5" t="n">
        <v>900000</v>
      </c>
    </row>
    <row r="28" spans="1:4">
      <c r="A28" s="4" t="s">
        <v>1314</v>
      </c>
      <c r="B28" s="5" t="n">
        <v>300000</v>
      </c>
      <c r="C28" s="5" t="n">
        <v>300000</v>
      </c>
    </row>
    <row r="29" spans="1:4">
      <c r="A29" s="4" t="s">
        <v>1334</v>
      </c>
    </row>
    <row r="30" spans="1:4">
      <c r="A30" s="3" t="s">
        <v>1306</v>
      </c>
    </row>
    <row r="31" spans="1:4">
      <c r="A31" s="4" t="s">
        <v>1329</v>
      </c>
      <c r="B31" s="5" t="n">
        <v>48000</v>
      </c>
      <c r="C31" s="5" t="n">
        <v>48000</v>
      </c>
      <c r="D31" s="5" t="n">
        <v>48000</v>
      </c>
    </row>
    <row r="32" spans="1:4">
      <c r="A32" s="4" t="s">
        <v>1335</v>
      </c>
    </row>
    <row r="33" spans="1:4">
      <c r="A33" s="3" t="s">
        <v>1306</v>
      </c>
    </row>
    <row r="34" spans="1:4">
      <c r="A34" s="4" t="s">
        <v>1329</v>
      </c>
      <c r="B34" s="7" t="n">
        <v>2700000</v>
      </c>
      <c r="C34" s="7" t="n">
        <v>2000000</v>
      </c>
      <c r="D34" s="7" t="n">
        <v>26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39</v>
      </c>
    </row>
    <row r="3" spans="1:3">
      <c r="A3" s="4" t="s">
        <v>1337</v>
      </c>
    </row>
    <row r="4" spans="1:3">
      <c r="A4" s="3" t="s">
        <v>1306</v>
      </c>
    </row>
    <row r="5" spans="1:3">
      <c r="A5" s="4" t="s">
        <v>1309</v>
      </c>
      <c r="C5" s="7" t="n">
        <v>5300000</v>
      </c>
    </row>
    <row r="6" spans="1:3">
      <c r="A6" s="4" t="s">
        <v>1310</v>
      </c>
      <c r="B6" s="7" t="n">
        <v>0</v>
      </c>
    </row>
    <row r="7" spans="1:3">
      <c r="A7" s="4" t="s">
        <v>1338</v>
      </c>
    </row>
    <row r="8" spans="1:3">
      <c r="A8" s="3" t="s">
        <v>1306</v>
      </c>
    </row>
    <row r="9" spans="1:3">
      <c r="A9" s="4" t="s">
        <v>670</v>
      </c>
      <c r="B9" s="4" t="s">
        <v>705</v>
      </c>
    </row>
    <row r="10" spans="1:3">
      <c r="A10" s="4" t="s">
        <v>1339</v>
      </c>
      <c r="C10" s="7" t="n">
        <v>300000</v>
      </c>
    </row>
    <row r="11" spans="1:3">
      <c r="A11" s="4" t="s">
        <v>1340</v>
      </c>
      <c r="B11" s="7" t="n">
        <v>3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41</v>
      </c>
      <c r="B1" s="2" t="s">
        <v>1</v>
      </c>
    </row>
    <row r="2" spans="1:6">
      <c r="B2" s="2" t="s">
        <v>432</v>
      </c>
      <c r="C2" s="2" t="s">
        <v>393</v>
      </c>
      <c r="D2" s="2" t="s">
        <v>394</v>
      </c>
      <c r="E2" s="2" t="s">
        <v>868</v>
      </c>
      <c r="F2" s="2" t="s">
        <v>869</v>
      </c>
    </row>
    <row r="3" spans="1:6">
      <c r="A3" s="3" t="s">
        <v>1306</v>
      </c>
    </row>
    <row r="4" spans="1:6">
      <c r="A4" s="4" t="s">
        <v>1269</v>
      </c>
      <c r="B4" s="4" t="s">
        <v>425</v>
      </c>
      <c r="E4" s="4" t="s">
        <v>425</v>
      </c>
    </row>
    <row r="5" spans="1:6">
      <c r="A5" s="4" t="s">
        <v>1342</v>
      </c>
    </row>
    <row r="6" spans="1:6">
      <c r="A6" s="3" t="s">
        <v>1306</v>
      </c>
    </row>
    <row r="7" spans="1:6">
      <c r="A7" s="4" t="s">
        <v>1343</v>
      </c>
      <c r="E7" s="6" t="n">
        <v>26.4</v>
      </c>
      <c r="F7" s="6" t="n">
        <v>132.1</v>
      </c>
    </row>
    <row r="8" spans="1:6">
      <c r="A8" s="4" t="s">
        <v>1344</v>
      </c>
    </row>
    <row r="9" spans="1:6">
      <c r="A9" s="3" t="s">
        <v>1306</v>
      </c>
    </row>
    <row r="10" spans="1:6">
      <c r="A10" s="4" t="s">
        <v>1313</v>
      </c>
      <c r="B10" s="6" t="n">
        <v>0.6</v>
      </c>
      <c r="C10" s="6" t="n">
        <v>1.5</v>
      </c>
      <c r="D10" s="7" t="n">
        <v>1</v>
      </c>
    </row>
    <row r="11" spans="1:6">
      <c r="A11" s="4" t="s">
        <v>1317</v>
      </c>
      <c r="C11" s="11" t="n">
        <v>0.8</v>
      </c>
    </row>
    <row r="12" spans="1:6">
      <c r="A12" s="4" t="s">
        <v>1321</v>
      </c>
      <c r="B12" s="11" t="n">
        <v>2.7</v>
      </c>
      <c r="C12" s="11" t="n">
        <v>7.2</v>
      </c>
      <c r="D12" s="6" t="n">
        <v>6.8</v>
      </c>
    </row>
    <row r="13" spans="1:6">
      <c r="A13" s="4" t="s">
        <v>1345</v>
      </c>
    </row>
    <row r="14" spans="1:6">
      <c r="A14" s="3" t="s">
        <v>1306</v>
      </c>
    </row>
    <row r="15" spans="1:6">
      <c r="A15" s="4" t="s">
        <v>1343</v>
      </c>
      <c r="B15" s="6" t="n">
        <v>19.4</v>
      </c>
      <c r="C15" s="6" t="n">
        <v>105.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346</v>
      </c>
      <c r="B1" s="2" t="s">
        <v>699</v>
      </c>
      <c r="C1" s="2" t="s">
        <v>1</v>
      </c>
    </row>
    <row r="2" spans="1:5">
      <c r="B2" s="2" t="s">
        <v>1347</v>
      </c>
      <c r="C2" s="2" t="s">
        <v>432</v>
      </c>
      <c r="D2" s="2" t="s">
        <v>393</v>
      </c>
      <c r="E2" s="2" t="s">
        <v>394</v>
      </c>
    </row>
    <row r="3" spans="1:5">
      <c r="A3" s="3" t="s">
        <v>1306</v>
      </c>
    </row>
    <row r="4" spans="1:5">
      <c r="A4" s="4" t="s">
        <v>153</v>
      </c>
      <c r="C4" s="7" t="n">
        <v>559</v>
      </c>
      <c r="D4" s="7" t="n">
        <v>22728</v>
      </c>
      <c r="E4" s="7" t="n">
        <v>0</v>
      </c>
    </row>
    <row r="5" spans="1:5">
      <c r="A5" s="4" t="s">
        <v>189</v>
      </c>
      <c r="C5" s="5" t="n">
        <v>15929</v>
      </c>
      <c r="D5" s="5" t="n">
        <v>6676</v>
      </c>
      <c r="E5" s="7" t="n">
        <v>19822</v>
      </c>
    </row>
    <row r="6" spans="1:5">
      <c r="A6" s="4" t="s">
        <v>1348</v>
      </c>
    </row>
    <row r="7" spans="1:5">
      <c r="A7" s="3" t="s">
        <v>1306</v>
      </c>
    </row>
    <row r="8" spans="1:5">
      <c r="A8" s="4" t="s">
        <v>153</v>
      </c>
      <c r="C8" s="5" t="n">
        <v>600</v>
      </c>
      <c r="D8" s="7" t="n">
        <v>1300</v>
      </c>
    </row>
    <row r="9" spans="1:5">
      <c r="A9" s="4" t="s">
        <v>1349</v>
      </c>
      <c r="B9" s="7" t="n">
        <v>21400</v>
      </c>
    </row>
    <row r="10" spans="1:5">
      <c r="A10" s="4" t="s">
        <v>1350</v>
      </c>
    </row>
    <row r="11" spans="1:5">
      <c r="A11" s="3" t="s">
        <v>1306</v>
      </c>
    </row>
    <row r="12" spans="1:5">
      <c r="A12" s="4" t="s">
        <v>1351</v>
      </c>
      <c r="B12" s="5" t="n">
        <v>1</v>
      </c>
    </row>
    <row r="13" spans="1:5">
      <c r="A13" s="4" t="s">
        <v>604</v>
      </c>
      <c r="C13" s="5" t="n">
        <v>9700</v>
      </c>
    </row>
    <row r="14" spans="1:5">
      <c r="A14" s="4" t="s">
        <v>189</v>
      </c>
      <c r="C14" s="7" t="n">
        <v>46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9</v>
      </c>
      <c r="D2" s="2" t="s">
        <v>43</v>
      </c>
    </row>
    <row r="3" spans="1:4">
      <c r="A3" s="4" t="s">
        <v>1353</v>
      </c>
    </row>
    <row r="4" spans="1:4">
      <c r="A4" s="3" t="s">
        <v>1306</v>
      </c>
    </row>
    <row r="5" spans="1:4">
      <c r="A5" s="4" t="s">
        <v>1354</v>
      </c>
      <c r="B5" s="6" t="n">
        <v>1.1</v>
      </c>
      <c r="C5" s="6" t="n">
        <v>1.1</v>
      </c>
      <c r="D5" s="6" t="n">
        <v>1.1</v>
      </c>
    </row>
    <row r="6" spans="1:4">
      <c r="A6" s="4" t="s">
        <v>1355</v>
      </c>
    </row>
    <row r="7" spans="1:4">
      <c r="A7" s="3" t="s">
        <v>1306</v>
      </c>
    </row>
    <row r="8" spans="1:4">
      <c r="A8" s="4" t="s">
        <v>1356</v>
      </c>
      <c r="B8" s="5" t="n">
        <v>200</v>
      </c>
    </row>
    <row r="9" spans="1:4">
      <c r="A9" s="4" t="s">
        <v>1357</v>
      </c>
    </row>
    <row r="10" spans="1:4">
      <c r="A10" s="3" t="s">
        <v>1306</v>
      </c>
    </row>
    <row r="11" spans="1:4">
      <c r="A11" s="4" t="s">
        <v>1354</v>
      </c>
      <c r="B11" s="11" t="n">
        <v>0.7</v>
      </c>
      <c r="C11" s="11" t="n">
        <v>0.7</v>
      </c>
      <c r="D11" s="6" t="n">
        <v>0.7</v>
      </c>
    </row>
    <row r="12" spans="1:4">
      <c r="A12" s="4" t="s">
        <v>1358</v>
      </c>
    </row>
    <row r="13" spans="1:4">
      <c r="A13" s="3" t="s">
        <v>1306</v>
      </c>
    </row>
    <row r="14" spans="1:4">
      <c r="A14" s="4" t="s">
        <v>1356</v>
      </c>
      <c r="B14" s="5" t="n">
        <v>75</v>
      </c>
    </row>
    <row r="15" spans="1:4">
      <c r="A15" s="4" t="s">
        <v>1359</v>
      </c>
    </row>
    <row r="16" spans="1:4">
      <c r="A16" s="3" t="s">
        <v>1306</v>
      </c>
    </row>
    <row r="17" spans="1:4">
      <c r="A17" s="4" t="s">
        <v>1360</v>
      </c>
      <c r="B17" s="6" t="n">
        <v>18.5</v>
      </c>
      <c r="C17" s="6" t="n">
        <v>1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61</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1362</v>
      </c>
    </row>
    <row r="4" spans="1:15">
      <c r="A4" s="4" t="s">
        <v>45</v>
      </c>
      <c r="B4" s="7" t="n">
        <v>1917600</v>
      </c>
      <c r="C4" s="7" t="n">
        <v>1977200</v>
      </c>
      <c r="D4" s="7" t="n">
        <v>1617800</v>
      </c>
      <c r="E4" s="7" t="n">
        <v>1396800</v>
      </c>
      <c r="F4" s="7" t="n">
        <v>1602900</v>
      </c>
      <c r="G4" s="7" t="n">
        <v>1955800</v>
      </c>
      <c r="H4" s="7" t="n">
        <v>1890200</v>
      </c>
      <c r="I4" s="7" t="n">
        <v>1158200</v>
      </c>
      <c r="J4" s="7" t="n">
        <v>6909417</v>
      </c>
      <c r="L4" s="7" t="n">
        <v>6606978</v>
      </c>
      <c r="N4" s="7" t="n">
        <v>5134703</v>
      </c>
    </row>
    <row r="5" spans="1:15">
      <c r="A5" s="4" t="s">
        <v>46</v>
      </c>
      <c r="B5" s="5" t="n">
        <v>1654000</v>
      </c>
      <c r="C5" s="5" t="n">
        <v>1681400</v>
      </c>
      <c r="D5" s="5" t="n">
        <v>1366600</v>
      </c>
      <c r="E5" s="5" t="n">
        <v>1237300</v>
      </c>
      <c r="F5" s="5" t="n">
        <v>1421700</v>
      </c>
      <c r="G5" s="5" t="n">
        <v>1726200</v>
      </c>
      <c r="H5" s="5" t="n">
        <v>1626300</v>
      </c>
      <c r="I5" s="5" t="n">
        <v>971100</v>
      </c>
      <c r="J5" s="5" t="n">
        <v>5939308</v>
      </c>
      <c r="L5" s="5" t="n">
        <v>5745307</v>
      </c>
      <c r="N5" s="5" t="n">
        <v>4442125</v>
      </c>
    </row>
    <row r="6" spans="1:15">
      <c r="A6" s="4" t="s">
        <v>55</v>
      </c>
      <c r="B6" s="5" t="n">
        <v>31800</v>
      </c>
      <c r="C6" s="5" t="n">
        <v>120500</v>
      </c>
      <c r="D6" s="5" t="n">
        <v>80400</v>
      </c>
      <c r="E6" s="5" t="n">
        <v>26500</v>
      </c>
      <c r="F6" s="5" t="n">
        <v>160700</v>
      </c>
      <c r="G6" s="5" t="n">
        <v>64200</v>
      </c>
      <c r="H6" s="5" t="n">
        <v>83300</v>
      </c>
      <c r="I6" s="5" t="n">
        <v>40600</v>
      </c>
      <c r="J6" s="5" t="n">
        <v>259231</v>
      </c>
      <c r="L6" s="5" t="n">
        <v>348884</v>
      </c>
      <c r="N6" s="5" t="n">
        <v>134035</v>
      </c>
    </row>
    <row r="7" spans="1:15">
      <c r="A7" s="4" t="s">
        <v>57</v>
      </c>
      <c r="B7" s="7" t="n">
        <v>31900</v>
      </c>
      <c r="C7" s="7" t="n">
        <v>120700</v>
      </c>
      <c r="D7" s="7" t="n">
        <v>80500</v>
      </c>
      <c r="E7" s="7" t="n">
        <v>26600</v>
      </c>
      <c r="F7" s="7" t="n">
        <v>160800</v>
      </c>
      <c r="G7" s="7" t="n">
        <v>63800</v>
      </c>
      <c r="H7" s="7" t="n">
        <v>81700</v>
      </c>
      <c r="I7" s="7" t="n">
        <v>41000</v>
      </c>
      <c r="J7" s="7" t="n">
        <v>259659</v>
      </c>
      <c r="K7" s="4" t="s">
        <v>58</v>
      </c>
      <c r="L7" s="7" t="n">
        <v>347213</v>
      </c>
      <c r="M7" s="4" t="s">
        <v>58</v>
      </c>
      <c r="N7" s="7" t="n">
        <v>131263</v>
      </c>
      <c r="O7" s="4" t="s">
        <v>58</v>
      </c>
    </row>
    <row r="8" spans="1:15">
      <c r="A8" s="3" t="s">
        <v>1363</v>
      </c>
    </row>
    <row r="9" spans="1:15">
      <c r="A9" s="4" t="s">
        <v>1364</v>
      </c>
      <c r="B9" s="8" t="n">
        <v>0.42</v>
      </c>
      <c r="C9" s="8" t="n">
        <v>1.55</v>
      </c>
      <c r="D9" s="8" t="n">
        <v>1.02</v>
      </c>
      <c r="E9" s="8" t="n">
        <v>0.33</v>
      </c>
      <c r="F9" s="8" t="n">
        <v>1.98</v>
      </c>
      <c r="G9" s="8" t="n">
        <v>0.79</v>
      </c>
      <c r="H9" s="8" t="n">
        <v>1.01</v>
      </c>
      <c r="I9" s="8" t="n">
        <v>0.51</v>
      </c>
      <c r="J9" s="8" t="n">
        <v>3.3</v>
      </c>
      <c r="L9" s="8" t="n">
        <v>4.29</v>
      </c>
      <c r="N9" s="8" t="n">
        <v>1.63</v>
      </c>
    </row>
    <row r="10" spans="1:15">
      <c r="A10" s="4" t="s">
        <v>1365</v>
      </c>
      <c r="B10" s="8" t="n">
        <v>0.41</v>
      </c>
      <c r="C10" s="8" t="n">
        <v>1.52</v>
      </c>
      <c r="D10" s="8" t="n">
        <v>1.01</v>
      </c>
      <c r="E10" s="8" t="n">
        <v>0.32</v>
      </c>
      <c r="F10" s="8" t="n">
        <v>1.95</v>
      </c>
      <c r="G10" s="8" t="n">
        <v>0.77</v>
      </c>
      <c r="H10" s="8" t="n">
        <v>0.99</v>
      </c>
      <c r="I10" s="8" t="n">
        <v>0.5</v>
      </c>
      <c r="J10" s="8" t="n">
        <v>3.26</v>
      </c>
      <c r="L10" s="8" t="n">
        <v>4.22</v>
      </c>
      <c r="N10" s="8" t="n">
        <v>1.61</v>
      </c>
    </row>
    <row r="11" spans="1:15"/>
    <row r="12" spans="1:15">
      <c r="A12" s="4" t="s">
        <v>58</v>
      </c>
      <c r="B12" s="4" t="s">
        <v>64</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366</v>
      </c>
      <c r="B1" s="2" t="s">
        <v>35</v>
      </c>
      <c r="G1" s="2" t="s">
        <v>1</v>
      </c>
    </row>
    <row r="2" spans="1:9">
      <c r="B2" s="2" t="s">
        <v>2</v>
      </c>
      <c r="C2" s="2" t="s">
        <v>36</v>
      </c>
      <c r="D2" s="2" t="s">
        <v>37</v>
      </c>
      <c r="E2" s="2" t="s">
        <v>39</v>
      </c>
      <c r="F2" s="2" t="s">
        <v>42</v>
      </c>
      <c r="G2" s="2" t="s">
        <v>2</v>
      </c>
      <c r="H2" s="2" t="s">
        <v>39</v>
      </c>
      <c r="I2" s="2" t="s">
        <v>43</v>
      </c>
    </row>
    <row r="3" spans="1:9">
      <c r="A3" s="3" t="s">
        <v>1367</v>
      </c>
    </row>
    <row r="4" spans="1:9">
      <c r="A4" s="4" t="s">
        <v>48</v>
      </c>
      <c r="B4" s="7" t="n">
        <v>47700</v>
      </c>
      <c r="G4" s="7" t="n">
        <v>47662</v>
      </c>
      <c r="H4" s="7" t="n">
        <v>0</v>
      </c>
      <c r="I4" s="7" t="n">
        <v>0</v>
      </c>
    </row>
    <row r="5" spans="1:9">
      <c r="A5" s="4" t="s">
        <v>1368</v>
      </c>
      <c r="B5" s="5" t="n">
        <v>1300</v>
      </c>
      <c r="E5" s="7" t="n">
        <v>5600</v>
      </c>
      <c r="G5" s="5" t="n">
        <v>1600</v>
      </c>
      <c r="H5" s="5" t="n">
        <v>5400</v>
      </c>
      <c r="I5" s="5" t="n">
        <v>-100</v>
      </c>
    </row>
    <row r="6" spans="1:9">
      <c r="A6" s="4" t="s">
        <v>1369</v>
      </c>
      <c r="B6" s="7" t="n">
        <v>-3700</v>
      </c>
      <c r="C6" s="7" t="n">
        <v>17900</v>
      </c>
      <c r="D6" s="7" t="n">
        <v>-1500</v>
      </c>
      <c r="E6" s="7" t="n">
        <v>120100</v>
      </c>
      <c r="G6" s="5" t="n">
        <v>16400</v>
      </c>
      <c r="H6" s="5" t="n">
        <v>120100</v>
      </c>
    </row>
    <row r="7" spans="1:9">
      <c r="A7" s="4" t="s">
        <v>1370</v>
      </c>
    </row>
    <row r="8" spans="1:9">
      <c r="A8" s="3" t="s">
        <v>1367</v>
      </c>
    </row>
    <row r="9" spans="1:9">
      <c r="A9" s="4" t="s">
        <v>1371</v>
      </c>
      <c r="D9" s="7" t="n">
        <v>1000</v>
      </c>
      <c r="G9" s="7" t="n">
        <v>1000</v>
      </c>
    </row>
    <row r="10" spans="1:9">
      <c r="A10" s="4" t="s">
        <v>1372</v>
      </c>
      <c r="F10" s="7" t="n">
        <v>7000</v>
      </c>
      <c r="H10" s="7" t="n">
        <v>7900</v>
      </c>
      <c r="I10" s="7" t="n">
        <v>5100</v>
      </c>
    </row>
  </sheetData>
  <mergeCells count="3">
    <mergeCell ref="A1:A2"/>
    <mergeCell ref="B1:F1"/>
    <mergeCell ref="G1:I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1373</v>
      </c>
      <c r="B1" s="2" t="s">
        <v>2</v>
      </c>
    </row>
    <row r="2" spans="1:2">
      <c r="A2" s="4" t="s">
        <v>780</v>
      </c>
    </row>
    <row r="3" spans="1:2">
      <c r="A3" s="3" t="s">
        <v>1374</v>
      </c>
    </row>
    <row r="4" spans="1:2">
      <c r="A4" s="4" t="s">
        <v>721</v>
      </c>
      <c r="B4" s="4" t="s">
        <v>72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75</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1376</v>
      </c>
    </row>
    <row r="4" spans="1:15">
      <c r="A4" s="4" t="s">
        <v>45</v>
      </c>
      <c r="B4" s="7" t="n">
        <v>1917600</v>
      </c>
      <c r="C4" s="7" t="n">
        <v>1977200</v>
      </c>
      <c r="D4" s="7" t="n">
        <v>1617800</v>
      </c>
      <c r="E4" s="7" t="n">
        <v>1396800</v>
      </c>
      <c r="F4" s="7" t="n">
        <v>1602900</v>
      </c>
      <c r="G4" s="7" t="n">
        <v>1955800</v>
      </c>
      <c r="H4" s="7" t="n">
        <v>1890200</v>
      </c>
      <c r="I4" s="7" t="n">
        <v>1158200</v>
      </c>
      <c r="J4" s="7" t="n">
        <v>6909417</v>
      </c>
      <c r="L4" s="7" t="n">
        <v>6606978</v>
      </c>
      <c r="N4" s="7" t="n">
        <v>5134703</v>
      </c>
    </row>
    <row r="5" spans="1:15">
      <c r="A5" s="4" t="s">
        <v>46</v>
      </c>
      <c r="B5" s="5" t="n">
        <v>1654000</v>
      </c>
      <c r="C5" s="5" t="n">
        <v>1681400</v>
      </c>
      <c r="D5" s="5" t="n">
        <v>1366600</v>
      </c>
      <c r="E5" s="5" t="n">
        <v>1237300</v>
      </c>
      <c r="F5" s="5" t="n">
        <v>1421700</v>
      </c>
      <c r="G5" s="5" t="n">
        <v>1726200</v>
      </c>
      <c r="H5" s="5" t="n">
        <v>1626300</v>
      </c>
      <c r="I5" s="5" t="n">
        <v>971100</v>
      </c>
      <c r="J5" s="5" t="n">
        <v>5939308</v>
      </c>
      <c r="L5" s="5" t="n">
        <v>5745307</v>
      </c>
      <c r="N5" s="5" t="n">
        <v>4442125</v>
      </c>
    </row>
    <row r="6" spans="1:15">
      <c r="A6" s="4" t="s">
        <v>47</v>
      </c>
      <c r="J6" s="5" t="n">
        <v>212930</v>
      </c>
      <c r="L6" s="5" t="n">
        <v>188049</v>
      </c>
      <c r="N6" s="5" t="n">
        <v>164915</v>
      </c>
    </row>
    <row r="7" spans="1:15">
      <c r="A7" s="4" t="s">
        <v>48</v>
      </c>
      <c r="B7" s="5" t="n">
        <v>47700</v>
      </c>
      <c r="J7" s="5" t="n">
        <v>47662</v>
      </c>
      <c r="L7" s="5" t="n">
        <v>0</v>
      </c>
      <c r="N7" s="5" t="n">
        <v>0</v>
      </c>
    </row>
    <row r="8" spans="1:15">
      <c r="A8" s="4" t="s">
        <v>49</v>
      </c>
      <c r="J8" s="5" t="n">
        <v>287278</v>
      </c>
      <c r="L8" s="5" t="n">
        <v>275103</v>
      </c>
      <c r="N8" s="5" t="n">
        <v>261433</v>
      </c>
    </row>
    <row r="9" spans="1:15">
      <c r="A9" s="4" t="s">
        <v>1377</v>
      </c>
      <c r="J9" s="5" t="n">
        <v>82571</v>
      </c>
      <c r="L9" s="5" t="n">
        <v>61011</v>
      </c>
      <c r="N9" s="5" t="n">
        <v>50734</v>
      </c>
    </row>
    <row r="10" spans="1:15">
      <c r="A10" s="4" t="s">
        <v>1378</v>
      </c>
      <c r="J10" s="5" t="n">
        <v>-23855</v>
      </c>
      <c r="L10" s="5" t="n">
        <v>-21328</v>
      </c>
      <c r="N10" s="5" t="n">
        <v>-3528</v>
      </c>
    </row>
    <row r="11" spans="1:15">
      <c r="A11" s="4" t="s">
        <v>1379</v>
      </c>
      <c r="J11" s="5" t="n">
        <v>-1780</v>
      </c>
      <c r="L11" s="5" t="n">
        <v>-12990</v>
      </c>
      <c r="N11" s="5" t="n">
        <v>-6795</v>
      </c>
    </row>
    <row r="12" spans="1:15">
      <c r="A12" s="4" t="s">
        <v>53</v>
      </c>
      <c r="J12" s="5" t="n">
        <v>365303</v>
      </c>
      <c r="L12" s="5" t="n">
        <v>371826</v>
      </c>
      <c r="N12" s="5" t="n">
        <v>225819</v>
      </c>
    </row>
    <row r="13" spans="1:15">
      <c r="A13" s="4" t="s">
        <v>1380</v>
      </c>
      <c r="J13" s="5" t="n">
        <v>-106072</v>
      </c>
      <c r="L13" s="5" t="n">
        <v>-22942</v>
      </c>
      <c r="N13" s="5" t="n">
        <v>-91784</v>
      </c>
    </row>
    <row r="14" spans="1:15">
      <c r="A14" s="4" t="s">
        <v>1381</v>
      </c>
      <c r="J14" s="5" t="n">
        <v>259200</v>
      </c>
      <c r="L14" s="5" t="n">
        <v>348900</v>
      </c>
      <c r="N14" s="5" t="n">
        <v>134000</v>
      </c>
    </row>
    <row r="15" spans="1:15">
      <c r="A15" s="4" t="s">
        <v>1382</v>
      </c>
      <c r="J15" s="5" t="n">
        <v>0</v>
      </c>
      <c r="L15" s="5" t="n">
        <v>0</v>
      </c>
      <c r="N15" s="5" t="n">
        <v>0</v>
      </c>
    </row>
    <row r="16" spans="1:15">
      <c r="A16" s="4" t="s">
        <v>55</v>
      </c>
      <c r="B16" s="5" t="n">
        <v>31800</v>
      </c>
      <c r="C16" s="5" t="n">
        <v>120500</v>
      </c>
      <c r="D16" s="5" t="n">
        <v>80400</v>
      </c>
      <c r="E16" s="5" t="n">
        <v>26500</v>
      </c>
      <c r="F16" s="5" t="n">
        <v>160700</v>
      </c>
      <c r="G16" s="5" t="n">
        <v>64200</v>
      </c>
      <c r="H16" s="5" t="n">
        <v>83300</v>
      </c>
      <c r="I16" s="5" t="n">
        <v>40600</v>
      </c>
      <c r="J16" s="5" t="n">
        <v>259231</v>
      </c>
      <c r="L16" s="5" t="n">
        <v>348884</v>
      </c>
      <c r="N16" s="5" t="n">
        <v>134035</v>
      </c>
    </row>
    <row r="17" spans="1:15">
      <c r="A17" s="4" t="s">
        <v>1383</v>
      </c>
      <c r="J17" s="5" t="n">
        <v>-428</v>
      </c>
      <c r="L17" s="5" t="n">
        <v>1671</v>
      </c>
      <c r="N17" s="5" t="n">
        <v>2772</v>
      </c>
    </row>
    <row r="18" spans="1:15">
      <c r="A18" s="4" t="s">
        <v>57</v>
      </c>
      <c r="B18" s="7" t="n">
        <v>31900</v>
      </c>
      <c r="C18" s="7" t="n">
        <v>120700</v>
      </c>
      <c r="D18" s="7" t="n">
        <v>80500</v>
      </c>
      <c r="E18" s="7" t="n">
        <v>26600</v>
      </c>
      <c r="F18" s="7" t="n">
        <v>160800</v>
      </c>
      <c r="G18" s="7" t="n">
        <v>63800</v>
      </c>
      <c r="H18" s="7" t="n">
        <v>81700</v>
      </c>
      <c r="I18" s="7" t="n">
        <v>41000</v>
      </c>
      <c r="J18" s="5" t="n">
        <v>259659</v>
      </c>
      <c r="K18" s="4" t="s">
        <v>58</v>
      </c>
      <c r="L18" s="5" t="n">
        <v>347213</v>
      </c>
      <c r="M18" s="4" t="s">
        <v>58</v>
      </c>
      <c r="N18" s="5" t="n">
        <v>131263</v>
      </c>
      <c r="O18" s="4" t="s">
        <v>58</v>
      </c>
    </row>
    <row r="19" spans="1:15">
      <c r="A19" s="4" t="s">
        <v>1384</v>
      </c>
      <c r="J19" s="5" t="n">
        <v>262449</v>
      </c>
      <c r="L19" s="5" t="n">
        <v>350986</v>
      </c>
      <c r="N19" s="5" t="n">
        <v>140572</v>
      </c>
    </row>
    <row r="20" spans="1:15">
      <c r="A20" s="4" t="s">
        <v>1385</v>
      </c>
    </row>
    <row r="21" spans="1:15">
      <c r="A21" s="3" t="s">
        <v>1376</v>
      </c>
    </row>
    <row r="22" spans="1:15">
      <c r="A22" s="4" t="s">
        <v>45</v>
      </c>
      <c r="J22" s="5" t="n">
        <v>0</v>
      </c>
      <c r="L22" s="5" t="n">
        <v>0</v>
      </c>
      <c r="N22" s="5" t="n">
        <v>0</v>
      </c>
    </row>
    <row r="23" spans="1:15">
      <c r="A23" s="4" t="s">
        <v>46</v>
      </c>
      <c r="J23" s="5" t="n">
        <v>0</v>
      </c>
      <c r="L23" s="5" t="n">
        <v>0</v>
      </c>
      <c r="N23" s="5" t="n">
        <v>0</v>
      </c>
    </row>
    <row r="24" spans="1:15">
      <c r="A24" s="4" t="s">
        <v>47</v>
      </c>
      <c r="J24" s="5" t="n">
        <v>0</v>
      </c>
      <c r="L24" s="5" t="n">
        <v>0</v>
      </c>
      <c r="N24" s="5" t="n">
        <v>0</v>
      </c>
    </row>
    <row r="25" spans="1:15">
      <c r="A25" s="4" t="s">
        <v>48</v>
      </c>
      <c r="J25" s="5" t="n">
        <v>0</v>
      </c>
    </row>
    <row r="26" spans="1:15">
      <c r="A26" s="4" t="s">
        <v>49</v>
      </c>
      <c r="J26" s="5" t="n">
        <v>3100</v>
      </c>
      <c r="L26" s="5" t="n">
        <v>2300</v>
      </c>
      <c r="N26" s="5" t="n">
        <v>2400</v>
      </c>
    </row>
    <row r="27" spans="1:15">
      <c r="A27" s="4" t="s">
        <v>1377</v>
      </c>
      <c r="J27" s="5" t="n">
        <v>0</v>
      </c>
      <c r="L27" s="5" t="n">
        <v>0</v>
      </c>
      <c r="N27" s="5" t="n">
        <v>0</v>
      </c>
    </row>
    <row r="28" spans="1:15">
      <c r="A28" s="4" t="s">
        <v>1378</v>
      </c>
      <c r="J28" s="5" t="n">
        <v>0</v>
      </c>
      <c r="L28" s="5" t="n">
        <v>0</v>
      </c>
      <c r="N28" s="5" t="n">
        <v>0</v>
      </c>
    </row>
    <row r="29" spans="1:15">
      <c r="A29" s="4" t="s">
        <v>1379</v>
      </c>
      <c r="J29" s="5" t="n">
        <v>0</v>
      </c>
      <c r="L29" s="5" t="n">
        <v>0</v>
      </c>
      <c r="N29" s="5" t="n">
        <v>0</v>
      </c>
    </row>
    <row r="30" spans="1:15">
      <c r="A30" s="4" t="s">
        <v>53</v>
      </c>
      <c r="J30" s="5" t="n">
        <v>-3100</v>
      </c>
      <c r="L30" s="5" t="n">
        <v>-2300</v>
      </c>
      <c r="N30" s="5" t="n">
        <v>-2400</v>
      </c>
    </row>
    <row r="31" spans="1:15">
      <c r="A31" s="4" t="s">
        <v>1380</v>
      </c>
      <c r="J31" s="5" t="n">
        <v>900</v>
      </c>
      <c r="L31" s="5" t="n">
        <v>200</v>
      </c>
      <c r="N31" s="5" t="n">
        <v>900</v>
      </c>
    </row>
    <row r="32" spans="1:15">
      <c r="A32" s="4" t="s">
        <v>1381</v>
      </c>
      <c r="J32" s="5" t="n">
        <v>-2200</v>
      </c>
      <c r="L32" s="5" t="n">
        <v>-2100</v>
      </c>
      <c r="N32" s="5" t="n">
        <v>-1500</v>
      </c>
    </row>
    <row r="33" spans="1:15">
      <c r="A33" s="4" t="s">
        <v>1382</v>
      </c>
      <c r="J33" s="5" t="n">
        <v>261900</v>
      </c>
      <c r="L33" s="5" t="n">
        <v>349300</v>
      </c>
      <c r="N33" s="5" t="n">
        <v>132800</v>
      </c>
    </row>
    <row r="34" spans="1:15">
      <c r="A34" s="4" t="s">
        <v>55</v>
      </c>
      <c r="J34" s="5" t="n">
        <v>259700</v>
      </c>
      <c r="L34" s="5" t="n">
        <v>347200</v>
      </c>
      <c r="N34" s="5" t="n">
        <v>131300</v>
      </c>
    </row>
    <row r="35" spans="1:15">
      <c r="A35" s="4" t="s">
        <v>1383</v>
      </c>
      <c r="J35" s="5" t="n">
        <v>0</v>
      </c>
      <c r="L35" s="5" t="n">
        <v>0</v>
      </c>
      <c r="N35" s="5" t="n">
        <v>0</v>
      </c>
    </row>
    <row r="36" spans="1:15">
      <c r="A36" s="4" t="s">
        <v>57</v>
      </c>
      <c r="J36" s="5" t="n">
        <v>259700</v>
      </c>
      <c r="L36" s="5" t="n">
        <v>347200</v>
      </c>
      <c r="N36" s="5" t="n">
        <v>131300</v>
      </c>
    </row>
    <row r="37" spans="1:15">
      <c r="A37" s="4" t="s">
        <v>1384</v>
      </c>
      <c r="J37" s="5" t="n">
        <v>262900</v>
      </c>
      <c r="L37" s="5" t="n">
        <v>349300</v>
      </c>
      <c r="N37" s="5" t="n">
        <v>137800</v>
      </c>
    </row>
    <row r="38" spans="1:15">
      <c r="A38" s="4" t="s">
        <v>1386</v>
      </c>
    </row>
    <row r="39" spans="1:15">
      <c r="A39" s="3" t="s">
        <v>1376</v>
      </c>
    </row>
    <row r="40" spans="1:15">
      <c r="A40" s="4" t="s">
        <v>45</v>
      </c>
      <c r="J40" s="5" t="n">
        <v>6539300</v>
      </c>
      <c r="L40" s="5" t="n">
        <v>6222300</v>
      </c>
      <c r="N40" s="5" t="n">
        <v>4790900</v>
      </c>
    </row>
    <row r="41" spans="1:15">
      <c r="A41" s="4" t="s">
        <v>46</v>
      </c>
      <c r="J41" s="5" t="n">
        <v>5609400</v>
      </c>
      <c r="L41" s="5" t="n">
        <v>5378600</v>
      </c>
      <c r="N41" s="5" t="n">
        <v>4101200</v>
      </c>
    </row>
    <row r="42" spans="1:15">
      <c r="A42" s="4" t="s">
        <v>47</v>
      </c>
      <c r="J42" s="5" t="n">
        <v>190500</v>
      </c>
      <c r="L42" s="5" t="n">
        <v>159100</v>
      </c>
      <c r="N42" s="5" t="n">
        <v>134200</v>
      </c>
    </row>
    <row r="43" spans="1:15">
      <c r="A43" s="4" t="s">
        <v>48</v>
      </c>
      <c r="J43" s="5" t="n">
        <v>0</v>
      </c>
    </row>
    <row r="44" spans="1:15">
      <c r="A44" s="4" t="s">
        <v>49</v>
      </c>
      <c r="J44" s="5" t="n">
        <v>266400</v>
      </c>
      <c r="L44" s="5" t="n">
        <v>256300</v>
      </c>
      <c r="N44" s="5" t="n">
        <v>234400</v>
      </c>
    </row>
    <row r="45" spans="1:15">
      <c r="A45" s="4" t="s">
        <v>1377</v>
      </c>
      <c r="J45" s="5" t="n">
        <v>147000</v>
      </c>
      <c r="L45" s="5" t="n">
        <v>123600</v>
      </c>
      <c r="N45" s="5" t="n">
        <v>112000</v>
      </c>
    </row>
    <row r="46" spans="1:15">
      <c r="A46" s="4" t="s">
        <v>1378</v>
      </c>
      <c r="J46" s="5" t="n">
        <v>0</v>
      </c>
      <c r="L46" s="5" t="n">
        <v>0</v>
      </c>
      <c r="N46" s="5" t="n">
        <v>0</v>
      </c>
    </row>
    <row r="47" spans="1:15">
      <c r="A47" s="4" t="s">
        <v>1379</v>
      </c>
      <c r="J47" s="5" t="n">
        <v>2900</v>
      </c>
      <c r="L47" s="5" t="n">
        <v>-13000</v>
      </c>
      <c r="N47" s="5" t="n">
        <v>0</v>
      </c>
    </row>
    <row r="48" spans="1:15">
      <c r="A48" s="4" t="s">
        <v>53</v>
      </c>
      <c r="J48" s="5" t="n">
        <v>323100</v>
      </c>
      <c r="L48" s="5" t="n">
        <v>317700</v>
      </c>
      <c r="N48" s="5" t="n">
        <v>209100</v>
      </c>
    </row>
    <row r="49" spans="1:15">
      <c r="A49" s="4" t="s">
        <v>1380</v>
      </c>
      <c r="J49" s="5" t="n">
        <v>-94200</v>
      </c>
      <c r="L49" s="5" t="n">
        <v>-18100</v>
      </c>
      <c r="N49" s="5" t="n">
        <v>-72600</v>
      </c>
    </row>
    <row r="50" spans="1:15">
      <c r="A50" s="4" t="s">
        <v>1381</v>
      </c>
      <c r="J50" s="5" t="n">
        <v>228900</v>
      </c>
      <c r="L50" s="5" t="n">
        <v>299600</v>
      </c>
      <c r="N50" s="5" t="n">
        <v>136500</v>
      </c>
    </row>
    <row r="51" spans="1:15">
      <c r="A51" s="4" t="s">
        <v>1382</v>
      </c>
      <c r="J51" s="5" t="n">
        <v>0</v>
      </c>
      <c r="L51" s="5" t="n">
        <v>0</v>
      </c>
      <c r="N51" s="5" t="n">
        <v>0</v>
      </c>
    </row>
    <row r="52" spans="1:15">
      <c r="A52" s="4" t="s">
        <v>55</v>
      </c>
      <c r="J52" s="5" t="n">
        <v>228900</v>
      </c>
      <c r="L52" s="5" t="n">
        <v>299600</v>
      </c>
      <c r="N52" s="5" t="n">
        <v>136500</v>
      </c>
    </row>
    <row r="53" spans="1:15">
      <c r="A53" s="4" t="s">
        <v>1383</v>
      </c>
      <c r="J53" s="5" t="n">
        <v>0</v>
      </c>
      <c r="L53" s="5" t="n">
        <v>2400</v>
      </c>
      <c r="N53" s="5" t="n">
        <v>3300</v>
      </c>
    </row>
    <row r="54" spans="1:15">
      <c r="A54" s="4" t="s">
        <v>57</v>
      </c>
      <c r="J54" s="5" t="n">
        <v>228900</v>
      </c>
      <c r="L54" s="5" t="n">
        <v>297200</v>
      </c>
      <c r="N54" s="5" t="n">
        <v>133200</v>
      </c>
    </row>
    <row r="55" spans="1:15">
      <c r="A55" s="4" t="s">
        <v>1384</v>
      </c>
      <c r="J55" s="5" t="n">
        <v>228900</v>
      </c>
      <c r="L55" s="5" t="n">
        <v>299600</v>
      </c>
      <c r="N55" s="5" t="n">
        <v>136500</v>
      </c>
    </row>
    <row r="56" spans="1:15">
      <c r="A56" s="4" t="s">
        <v>1387</v>
      </c>
    </row>
    <row r="57" spans="1:15">
      <c r="A57" s="3" t="s">
        <v>1376</v>
      </c>
    </row>
    <row r="58" spans="1:15">
      <c r="A58" s="4" t="s">
        <v>45</v>
      </c>
      <c r="J58" s="5" t="n">
        <v>492600</v>
      </c>
      <c r="L58" s="5" t="n">
        <v>457000</v>
      </c>
      <c r="N58" s="5" t="n">
        <v>353800</v>
      </c>
    </row>
    <row r="59" spans="1:15">
      <c r="A59" s="4" t="s">
        <v>46</v>
      </c>
      <c r="J59" s="5" t="n">
        <v>452400</v>
      </c>
      <c r="L59" s="5" t="n">
        <v>439000</v>
      </c>
      <c r="N59" s="5" t="n">
        <v>350900</v>
      </c>
    </row>
    <row r="60" spans="1:15">
      <c r="A60" s="4" t="s">
        <v>47</v>
      </c>
      <c r="J60" s="5" t="n">
        <v>22400</v>
      </c>
      <c r="L60" s="5" t="n">
        <v>28900</v>
      </c>
      <c r="N60" s="5" t="n">
        <v>30700</v>
      </c>
    </row>
    <row r="61" spans="1:15">
      <c r="A61" s="4" t="s">
        <v>48</v>
      </c>
      <c r="J61" s="5" t="n">
        <v>47700</v>
      </c>
    </row>
    <row r="62" spans="1:15">
      <c r="A62" s="4" t="s">
        <v>49</v>
      </c>
      <c r="J62" s="5" t="n">
        <v>17800</v>
      </c>
      <c r="L62" s="5" t="n">
        <v>16500</v>
      </c>
      <c r="N62" s="5" t="n">
        <v>24600</v>
      </c>
    </row>
    <row r="63" spans="1:15">
      <c r="A63" s="4" t="s">
        <v>1377</v>
      </c>
      <c r="J63" s="5" t="n">
        <v>-64400</v>
      </c>
      <c r="L63" s="5" t="n">
        <v>-62600</v>
      </c>
      <c r="N63" s="5" t="n">
        <v>-61300</v>
      </c>
    </row>
    <row r="64" spans="1:15">
      <c r="A64" s="4" t="s">
        <v>1378</v>
      </c>
      <c r="J64" s="5" t="n">
        <v>-23900</v>
      </c>
      <c r="L64" s="5" t="n">
        <v>-21300</v>
      </c>
      <c r="N64" s="5" t="n">
        <v>-3500</v>
      </c>
    </row>
    <row r="65" spans="1:15">
      <c r="A65" s="4" t="s">
        <v>1379</v>
      </c>
      <c r="J65" s="5" t="n">
        <v>-4700</v>
      </c>
      <c r="L65" s="5" t="n">
        <v>0</v>
      </c>
      <c r="N65" s="5" t="n">
        <v>-6800</v>
      </c>
    </row>
    <row r="66" spans="1:15">
      <c r="A66" s="4" t="s">
        <v>53</v>
      </c>
      <c r="J66" s="5" t="n">
        <v>45300</v>
      </c>
      <c r="L66" s="5" t="n">
        <v>56500</v>
      </c>
      <c r="N66" s="5" t="n">
        <v>19200</v>
      </c>
    </row>
    <row r="67" spans="1:15">
      <c r="A67" s="4" t="s">
        <v>1380</v>
      </c>
      <c r="J67" s="5" t="n">
        <v>-12800</v>
      </c>
      <c r="L67" s="5" t="n">
        <v>-5000</v>
      </c>
      <c r="N67" s="5" t="n">
        <v>-20100</v>
      </c>
    </row>
    <row r="68" spans="1:15">
      <c r="A68" s="4" t="s">
        <v>1381</v>
      </c>
      <c r="J68" s="5" t="n">
        <v>32500</v>
      </c>
      <c r="L68" s="5" t="n">
        <v>51500</v>
      </c>
      <c r="N68" s="5" t="n">
        <v>-900</v>
      </c>
    </row>
    <row r="69" spans="1:15">
      <c r="A69" s="4" t="s">
        <v>1382</v>
      </c>
      <c r="J69" s="5" t="n">
        <v>0</v>
      </c>
      <c r="L69" s="5" t="n">
        <v>0</v>
      </c>
      <c r="N69" s="5" t="n">
        <v>0</v>
      </c>
    </row>
    <row r="70" spans="1:15">
      <c r="A70" s="4" t="s">
        <v>55</v>
      </c>
      <c r="J70" s="5" t="n">
        <v>32500</v>
      </c>
      <c r="L70" s="5" t="n">
        <v>51500</v>
      </c>
      <c r="N70" s="5" t="n">
        <v>-900</v>
      </c>
    </row>
    <row r="71" spans="1:15">
      <c r="A71" s="4" t="s">
        <v>1383</v>
      </c>
      <c r="J71" s="5" t="n">
        <v>-400</v>
      </c>
      <c r="L71" s="5" t="n">
        <v>-700</v>
      </c>
      <c r="N71" s="5" t="n">
        <v>-500</v>
      </c>
    </row>
    <row r="72" spans="1:15">
      <c r="A72" s="4" t="s">
        <v>57</v>
      </c>
      <c r="J72" s="5" t="n">
        <v>32900</v>
      </c>
      <c r="L72" s="5" t="n">
        <v>52200</v>
      </c>
      <c r="N72" s="5" t="n">
        <v>-400</v>
      </c>
    </row>
    <row r="73" spans="1:15">
      <c r="A73" s="4" t="s">
        <v>1384</v>
      </c>
      <c r="J73" s="5" t="n">
        <v>35700</v>
      </c>
      <c r="L73" s="5" t="n">
        <v>53600</v>
      </c>
      <c r="N73" s="5" t="n">
        <v>5600</v>
      </c>
    </row>
    <row r="74" spans="1:15">
      <c r="A74" s="4" t="s">
        <v>1216</v>
      </c>
    </row>
    <row r="75" spans="1:15">
      <c r="A75" s="3" t="s">
        <v>1376</v>
      </c>
    </row>
    <row r="76" spans="1:15">
      <c r="A76" s="4" t="s">
        <v>45</v>
      </c>
      <c r="J76" s="5" t="n">
        <v>-122500</v>
      </c>
      <c r="L76" s="5" t="n">
        <v>-72300</v>
      </c>
      <c r="N76" s="5" t="n">
        <v>-10000</v>
      </c>
    </row>
    <row r="77" spans="1:15">
      <c r="A77" s="4" t="s">
        <v>46</v>
      </c>
      <c r="J77" s="5" t="n">
        <v>-122500</v>
      </c>
      <c r="L77" s="5" t="n">
        <v>-72300</v>
      </c>
      <c r="N77" s="5" t="n">
        <v>-10000</v>
      </c>
    </row>
    <row r="78" spans="1:15">
      <c r="A78" s="4" t="s">
        <v>47</v>
      </c>
      <c r="J78" s="5" t="n">
        <v>0</v>
      </c>
      <c r="L78" s="5" t="n">
        <v>0</v>
      </c>
      <c r="N78" s="5" t="n">
        <v>0</v>
      </c>
    </row>
    <row r="79" spans="1:15">
      <c r="A79" s="4" t="s">
        <v>48</v>
      </c>
      <c r="J79" s="5" t="n">
        <v>0</v>
      </c>
    </row>
    <row r="80" spans="1:15">
      <c r="A80" s="4" t="s">
        <v>49</v>
      </c>
      <c r="J80" s="5" t="n">
        <v>0</v>
      </c>
      <c r="L80" s="5" t="n">
        <v>0</v>
      </c>
      <c r="N80" s="5" t="n">
        <v>0</v>
      </c>
    </row>
    <row r="81" spans="1:15">
      <c r="A81" s="4" t="s">
        <v>1377</v>
      </c>
      <c r="J81" s="5" t="n">
        <v>0</v>
      </c>
      <c r="L81" s="5" t="n">
        <v>0</v>
      </c>
      <c r="N81" s="5" t="n">
        <v>0</v>
      </c>
    </row>
    <row r="82" spans="1:15">
      <c r="A82" s="4" t="s">
        <v>1378</v>
      </c>
      <c r="J82" s="5" t="n">
        <v>0</v>
      </c>
      <c r="L82" s="5" t="n">
        <v>0</v>
      </c>
      <c r="N82" s="5" t="n">
        <v>0</v>
      </c>
    </row>
    <row r="83" spans="1:15">
      <c r="A83" s="4" t="s">
        <v>1379</v>
      </c>
      <c r="J83" s="5" t="n">
        <v>0</v>
      </c>
      <c r="L83" s="5" t="n">
        <v>0</v>
      </c>
      <c r="N83" s="5" t="n">
        <v>0</v>
      </c>
    </row>
    <row r="84" spans="1:15">
      <c r="A84" s="4" t="s">
        <v>53</v>
      </c>
      <c r="J84" s="5" t="n">
        <v>0</v>
      </c>
      <c r="L84" s="5" t="n">
        <v>0</v>
      </c>
      <c r="N84" s="5" t="n">
        <v>0</v>
      </c>
    </row>
    <row r="85" spans="1:15">
      <c r="A85" s="4" t="s">
        <v>1380</v>
      </c>
      <c r="J85" s="5" t="n">
        <v>0</v>
      </c>
      <c r="L85" s="5" t="n">
        <v>0</v>
      </c>
      <c r="N85" s="5" t="n">
        <v>0</v>
      </c>
    </row>
    <row r="86" spans="1:15">
      <c r="A86" s="4" t="s">
        <v>1381</v>
      </c>
      <c r="J86" s="5" t="n">
        <v>0</v>
      </c>
      <c r="L86" s="5" t="n">
        <v>0</v>
      </c>
      <c r="N86" s="5" t="n">
        <v>0</v>
      </c>
    </row>
    <row r="87" spans="1:15">
      <c r="A87" s="4" t="s">
        <v>1382</v>
      </c>
      <c r="J87" s="5" t="n">
        <v>-261900</v>
      </c>
      <c r="L87" s="5" t="n">
        <v>-349300</v>
      </c>
      <c r="N87" s="5" t="n">
        <v>-132800</v>
      </c>
    </row>
    <row r="88" spans="1:15">
      <c r="A88" s="4" t="s">
        <v>55</v>
      </c>
      <c r="J88" s="5" t="n">
        <v>-261900</v>
      </c>
      <c r="L88" s="5" t="n">
        <v>-349300</v>
      </c>
      <c r="N88" s="5" t="n">
        <v>-132800</v>
      </c>
    </row>
    <row r="89" spans="1:15">
      <c r="A89" s="4" t="s">
        <v>1383</v>
      </c>
      <c r="J89" s="5" t="n">
        <v>0</v>
      </c>
      <c r="L89" s="5" t="n">
        <v>0</v>
      </c>
      <c r="N89" s="5" t="n">
        <v>0</v>
      </c>
    </row>
    <row r="90" spans="1:15">
      <c r="A90" s="4" t="s">
        <v>57</v>
      </c>
      <c r="J90" s="5" t="n">
        <v>-261900</v>
      </c>
      <c r="L90" s="5" t="n">
        <v>-349300</v>
      </c>
      <c r="N90" s="5" t="n">
        <v>-132800</v>
      </c>
    </row>
    <row r="91" spans="1:15">
      <c r="A91" s="4" t="s">
        <v>1384</v>
      </c>
      <c r="J91" s="7" t="n">
        <v>-265100</v>
      </c>
      <c r="L91" s="7" t="n">
        <v>-351400</v>
      </c>
      <c r="N91" s="7" t="n">
        <v>-139300</v>
      </c>
    </row>
    <row r="92" spans="1:15"/>
    <row r="93" spans="1:15">
      <c r="A93" s="4" t="s">
        <v>58</v>
      </c>
      <c r="B93" s="4" t="s">
        <v>64</v>
      </c>
    </row>
  </sheetData>
  <mergeCells count="8">
    <mergeCell ref="A1:A2"/>
    <mergeCell ref="B1:I1"/>
    <mergeCell ref="J1:O1"/>
    <mergeCell ref="J2:K2"/>
    <mergeCell ref="L2:M2"/>
    <mergeCell ref="N2:O2"/>
    <mergeCell ref="A92:O92"/>
    <mergeCell ref="B93:O9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8</v>
      </c>
      <c r="B1" s="2" t="s">
        <v>2</v>
      </c>
      <c r="C1" s="2" t="s">
        <v>39</v>
      </c>
      <c r="D1" s="2" t="s">
        <v>43</v>
      </c>
      <c r="E1" s="2" t="s">
        <v>1389</v>
      </c>
    </row>
    <row r="2" spans="1:5">
      <c r="A2" s="3" t="s">
        <v>1226</v>
      </c>
    </row>
    <row r="3" spans="1:5">
      <c r="A3" s="4" t="s">
        <v>80</v>
      </c>
      <c r="B3" s="7" t="n">
        <v>2168989</v>
      </c>
      <c r="C3" s="7" t="n">
        <v>1852366</v>
      </c>
    </row>
    <row r="4" spans="1:5">
      <c r="A4" s="4" t="s">
        <v>81</v>
      </c>
      <c r="B4" s="5" t="n">
        <v>747808</v>
      </c>
      <c r="C4" s="5" t="n">
        <v>706506</v>
      </c>
    </row>
    <row r="5" spans="1:5">
      <c r="A5" s="4" t="s">
        <v>1390</v>
      </c>
      <c r="B5" s="5" t="n">
        <v>1269700</v>
      </c>
      <c r="C5" s="5" t="n">
        <v>1328900</v>
      </c>
    </row>
    <row r="6" spans="1:5">
      <c r="A6" s="4" t="s">
        <v>1391</v>
      </c>
      <c r="B6" s="5" t="n">
        <v>0</v>
      </c>
      <c r="C6" s="5" t="n">
        <v>0</v>
      </c>
    </row>
    <row r="7" spans="1:5">
      <c r="A7" s="4" t="s">
        <v>84</v>
      </c>
      <c r="B7" s="5" t="n">
        <v>253436</v>
      </c>
      <c r="C7" s="5" t="n">
        <v>178824</v>
      </c>
    </row>
    <row r="8" spans="1:5">
      <c r="A8" s="4" t="s">
        <v>85</v>
      </c>
      <c r="B8" s="5" t="n">
        <v>4439953</v>
      </c>
      <c r="C8" s="5" t="n">
        <v>4066576</v>
      </c>
      <c r="D8" s="7" t="n">
        <v>3183100</v>
      </c>
    </row>
    <row r="9" spans="1:5">
      <c r="A9" s="3" t="s">
        <v>1392</v>
      </c>
    </row>
    <row r="10" spans="1:5">
      <c r="A10" s="4" t="s">
        <v>93</v>
      </c>
      <c r="B10" s="5" t="n">
        <v>1283611</v>
      </c>
      <c r="C10" s="5" t="n">
        <v>963827</v>
      </c>
    </row>
    <row r="11" spans="1:5">
      <c r="A11" s="4" t="s">
        <v>94</v>
      </c>
      <c r="B11" s="5" t="n">
        <v>1324223</v>
      </c>
      <c r="C11" s="5" t="n">
        <v>1280706</v>
      </c>
    </row>
    <row r="12" spans="1:5">
      <c r="A12" s="4" t="s">
        <v>96</v>
      </c>
      <c r="B12" s="5" t="n">
        <v>440100</v>
      </c>
      <c r="C12" s="5" t="n">
        <v>388700</v>
      </c>
    </row>
    <row r="13" spans="1:5">
      <c r="A13" s="4" t="s">
        <v>97</v>
      </c>
      <c r="B13" s="5" t="n">
        <v>3047929</v>
      </c>
      <c r="C13" s="5" t="n">
        <v>2633223</v>
      </c>
    </row>
    <row r="14" spans="1:5">
      <c r="A14" s="4" t="s">
        <v>109</v>
      </c>
      <c r="B14" s="5" t="n">
        <v>1392024</v>
      </c>
      <c r="C14" s="5" t="n">
        <v>1433353</v>
      </c>
      <c r="D14" s="7" t="n">
        <v>1103634</v>
      </c>
      <c r="E14" s="7" t="n">
        <v>943391</v>
      </c>
    </row>
    <row r="15" spans="1:5">
      <c r="A15" s="4" t="s">
        <v>110</v>
      </c>
      <c r="B15" s="5" t="n">
        <v>4439953</v>
      </c>
      <c r="C15" s="5" t="n">
        <v>4066576</v>
      </c>
    </row>
    <row r="16" spans="1:5">
      <c r="A16" s="4" t="s">
        <v>1385</v>
      </c>
    </row>
    <row r="17" spans="1:5">
      <c r="A17" s="3" t="s">
        <v>1226</v>
      </c>
    </row>
    <row r="18" spans="1:5">
      <c r="A18" s="4" t="s">
        <v>80</v>
      </c>
      <c r="B18" s="5" t="n">
        <v>0</v>
      </c>
      <c r="C18" s="5" t="n">
        <v>0</v>
      </c>
    </row>
    <row r="19" spans="1:5">
      <c r="A19" s="4" t="s">
        <v>81</v>
      </c>
      <c r="B19" s="5" t="n">
        <v>0</v>
      </c>
      <c r="C19" s="5" t="n">
        <v>0</v>
      </c>
    </row>
    <row r="20" spans="1:5">
      <c r="A20" s="4" t="s">
        <v>1390</v>
      </c>
      <c r="B20" s="5" t="n">
        <v>0</v>
      </c>
      <c r="C20" s="5" t="n">
        <v>0</v>
      </c>
    </row>
    <row r="21" spans="1:5">
      <c r="A21" s="4" t="s">
        <v>1391</v>
      </c>
      <c r="B21" s="5" t="n">
        <v>1373100</v>
      </c>
      <c r="C21" s="5" t="n">
        <v>1415000</v>
      </c>
    </row>
    <row r="22" spans="1:5">
      <c r="A22" s="4" t="s">
        <v>84</v>
      </c>
      <c r="B22" s="5" t="n">
        <v>16800</v>
      </c>
      <c r="C22" s="5" t="n">
        <v>15800</v>
      </c>
    </row>
    <row r="23" spans="1:5">
      <c r="A23" s="4" t="s">
        <v>85</v>
      </c>
      <c r="B23" s="5" t="n">
        <v>1389900</v>
      </c>
      <c r="C23" s="5" t="n">
        <v>1430800</v>
      </c>
    </row>
    <row r="24" spans="1:5">
      <c r="A24" s="3" t="s">
        <v>1392</v>
      </c>
    </row>
    <row r="25" spans="1:5">
      <c r="A25" s="4" t="s">
        <v>93</v>
      </c>
      <c r="B25" s="5" t="n">
        <v>0</v>
      </c>
      <c r="C25" s="5" t="n">
        <v>0</v>
      </c>
    </row>
    <row r="26" spans="1:5">
      <c r="A26" s="4" t="s">
        <v>94</v>
      </c>
      <c r="B26" s="5" t="n">
        <v>0</v>
      </c>
      <c r="C26" s="5" t="n">
        <v>0</v>
      </c>
    </row>
    <row r="27" spans="1:5">
      <c r="A27" s="4" t="s">
        <v>96</v>
      </c>
      <c r="B27" s="5" t="n">
        <v>0</v>
      </c>
      <c r="C27" s="5" t="n">
        <v>0</v>
      </c>
    </row>
    <row r="28" spans="1:5">
      <c r="A28" s="4" t="s">
        <v>97</v>
      </c>
      <c r="B28" s="5" t="n">
        <v>0</v>
      </c>
      <c r="C28" s="5" t="n">
        <v>0</v>
      </c>
    </row>
    <row r="29" spans="1:5">
      <c r="A29" s="4" t="s">
        <v>109</v>
      </c>
      <c r="B29" s="5" t="n">
        <v>1389900</v>
      </c>
      <c r="C29" s="5" t="n">
        <v>1430800</v>
      </c>
    </row>
    <row r="30" spans="1:5">
      <c r="A30" s="4" t="s">
        <v>110</v>
      </c>
      <c r="B30" s="5" t="n">
        <v>1389900</v>
      </c>
      <c r="C30" s="5" t="n">
        <v>1430800</v>
      </c>
    </row>
    <row r="31" spans="1:5">
      <c r="A31" s="4" t="s">
        <v>1386</v>
      </c>
    </row>
    <row r="32" spans="1:5">
      <c r="A32" s="3" t="s">
        <v>1226</v>
      </c>
    </row>
    <row r="33" spans="1:5">
      <c r="A33" s="4" t="s">
        <v>80</v>
      </c>
      <c r="B33" s="5" t="n">
        <v>1993000</v>
      </c>
      <c r="C33" s="5" t="n">
        <v>1536600</v>
      </c>
    </row>
    <row r="34" spans="1:5">
      <c r="A34" s="4" t="s">
        <v>81</v>
      </c>
      <c r="B34" s="5" t="n">
        <v>699200</v>
      </c>
      <c r="C34" s="5" t="n">
        <v>638700</v>
      </c>
    </row>
    <row r="35" spans="1:5">
      <c r="A35" s="4" t="s">
        <v>1390</v>
      </c>
      <c r="B35" s="5" t="n">
        <v>1188000</v>
      </c>
      <c r="C35" s="5" t="n">
        <v>1187900</v>
      </c>
    </row>
    <row r="36" spans="1:5">
      <c r="A36" s="4" t="s">
        <v>1391</v>
      </c>
      <c r="B36" s="5" t="n">
        <v>1138400</v>
      </c>
      <c r="C36" s="5" t="n">
        <v>847700</v>
      </c>
    </row>
    <row r="37" spans="1:5">
      <c r="A37" s="4" t="s">
        <v>84</v>
      </c>
      <c r="B37" s="5" t="n">
        <v>42000</v>
      </c>
      <c r="C37" s="5" t="n">
        <v>23400</v>
      </c>
    </row>
    <row r="38" spans="1:5">
      <c r="A38" s="4" t="s">
        <v>85</v>
      </c>
      <c r="B38" s="5" t="n">
        <v>5060600</v>
      </c>
      <c r="C38" s="5" t="n">
        <v>4234300</v>
      </c>
    </row>
    <row r="39" spans="1:5">
      <c r="A39" s="3" t="s">
        <v>1392</v>
      </c>
    </row>
    <row r="40" spans="1:5">
      <c r="A40" s="4" t="s">
        <v>93</v>
      </c>
      <c r="B40" s="5" t="n">
        <v>1185900</v>
      </c>
      <c r="C40" s="5" t="n">
        <v>778600</v>
      </c>
    </row>
    <row r="41" spans="1:5">
      <c r="A41" s="4" t="s">
        <v>94</v>
      </c>
      <c r="B41" s="5" t="n">
        <v>1319400</v>
      </c>
      <c r="C41" s="5" t="n">
        <v>1269400</v>
      </c>
    </row>
    <row r="42" spans="1:5">
      <c r="A42" s="4" t="s">
        <v>96</v>
      </c>
      <c r="B42" s="5" t="n">
        <v>429200</v>
      </c>
      <c r="C42" s="5" t="n">
        <v>379900</v>
      </c>
    </row>
    <row r="43" spans="1:5">
      <c r="A43" s="4" t="s">
        <v>97</v>
      </c>
      <c r="B43" s="5" t="n">
        <v>2934500</v>
      </c>
      <c r="C43" s="5" t="n">
        <v>2427900</v>
      </c>
    </row>
    <row r="44" spans="1:5">
      <c r="A44" s="4" t="s">
        <v>109</v>
      </c>
      <c r="B44" s="5" t="n">
        <v>2126100</v>
      </c>
      <c r="C44" s="5" t="n">
        <v>1806400</v>
      </c>
    </row>
    <row r="45" spans="1:5">
      <c r="A45" s="4" t="s">
        <v>110</v>
      </c>
      <c r="B45" s="5" t="n">
        <v>5060600</v>
      </c>
      <c r="C45" s="5" t="n">
        <v>4234300</v>
      </c>
    </row>
    <row r="46" spans="1:5">
      <c r="A46" s="4" t="s">
        <v>1387</v>
      </c>
    </row>
    <row r="47" spans="1:5">
      <c r="A47" s="3" t="s">
        <v>1226</v>
      </c>
    </row>
    <row r="48" spans="1:5">
      <c r="A48" s="4" t="s">
        <v>80</v>
      </c>
      <c r="B48" s="5" t="n">
        <v>248500</v>
      </c>
      <c r="C48" s="5" t="n">
        <v>332900</v>
      </c>
    </row>
    <row r="49" spans="1:5">
      <c r="A49" s="4" t="s">
        <v>81</v>
      </c>
      <c r="B49" s="5" t="n">
        <v>48600</v>
      </c>
      <c r="C49" s="5" t="n">
        <v>67800</v>
      </c>
    </row>
    <row r="50" spans="1:5">
      <c r="A50" s="4" t="s">
        <v>1390</v>
      </c>
      <c r="B50" s="5" t="n">
        <v>81700</v>
      </c>
      <c r="C50" s="5" t="n">
        <v>141000</v>
      </c>
    </row>
    <row r="51" spans="1:5">
      <c r="A51" s="4" t="s">
        <v>1391</v>
      </c>
      <c r="B51" s="5" t="n">
        <v>816900</v>
      </c>
      <c r="C51" s="5" t="n">
        <v>746600</v>
      </c>
    </row>
    <row r="52" spans="1:5">
      <c r="A52" s="4" t="s">
        <v>84</v>
      </c>
      <c r="B52" s="5" t="n">
        <v>194600</v>
      </c>
      <c r="C52" s="5" t="n">
        <v>139600</v>
      </c>
    </row>
    <row r="53" spans="1:5">
      <c r="A53" s="4" t="s">
        <v>85</v>
      </c>
      <c r="B53" s="5" t="n">
        <v>1390300</v>
      </c>
      <c r="C53" s="5" t="n">
        <v>1427900</v>
      </c>
    </row>
    <row r="54" spans="1:5">
      <c r="A54" s="3" t="s">
        <v>1392</v>
      </c>
    </row>
    <row r="55" spans="1:5">
      <c r="A55" s="4" t="s">
        <v>93</v>
      </c>
      <c r="B55" s="5" t="n">
        <v>170200</v>
      </c>
      <c r="C55" s="5" t="n">
        <v>202300</v>
      </c>
    </row>
    <row r="56" spans="1:5">
      <c r="A56" s="4" t="s">
        <v>94</v>
      </c>
      <c r="B56" s="5" t="n">
        <v>4900</v>
      </c>
      <c r="C56" s="5" t="n">
        <v>11300</v>
      </c>
    </row>
    <row r="57" spans="1:5">
      <c r="A57" s="4" t="s">
        <v>96</v>
      </c>
      <c r="B57" s="5" t="n">
        <v>10800</v>
      </c>
      <c r="C57" s="5" t="n">
        <v>8800</v>
      </c>
    </row>
    <row r="58" spans="1:5">
      <c r="A58" s="4" t="s">
        <v>97</v>
      </c>
      <c r="B58" s="5" t="n">
        <v>185900</v>
      </c>
      <c r="C58" s="5" t="n">
        <v>222400</v>
      </c>
    </row>
    <row r="59" spans="1:5">
      <c r="A59" s="4" t="s">
        <v>109</v>
      </c>
      <c r="B59" s="5" t="n">
        <v>1204400</v>
      </c>
      <c r="C59" s="5" t="n">
        <v>1205500</v>
      </c>
    </row>
    <row r="60" spans="1:5">
      <c r="A60" s="4" t="s">
        <v>110</v>
      </c>
      <c r="B60" s="5" t="n">
        <v>1390300</v>
      </c>
      <c r="C60" s="5" t="n">
        <v>1427900</v>
      </c>
    </row>
    <row r="61" spans="1:5">
      <c r="A61" s="4" t="s">
        <v>1216</v>
      </c>
    </row>
    <row r="62" spans="1:5">
      <c r="A62" s="3" t="s">
        <v>1226</v>
      </c>
    </row>
    <row r="63" spans="1:5">
      <c r="A63" s="4" t="s">
        <v>80</v>
      </c>
      <c r="B63" s="5" t="n">
        <v>-72500</v>
      </c>
      <c r="C63" s="5" t="n">
        <v>-17100</v>
      </c>
    </row>
    <row r="64" spans="1:5">
      <c r="A64" s="4" t="s">
        <v>81</v>
      </c>
      <c r="B64" s="5" t="n">
        <v>0</v>
      </c>
      <c r="C64" s="5" t="n">
        <v>0</v>
      </c>
    </row>
    <row r="65" spans="1:5">
      <c r="A65" s="4" t="s">
        <v>1390</v>
      </c>
      <c r="B65" s="5" t="n">
        <v>0</v>
      </c>
      <c r="C65" s="5" t="n">
        <v>0</v>
      </c>
    </row>
    <row r="66" spans="1:5">
      <c r="A66" s="4" t="s">
        <v>1391</v>
      </c>
      <c r="B66" s="5" t="n">
        <v>-3328400</v>
      </c>
      <c r="C66" s="5" t="n">
        <v>-3009300</v>
      </c>
    </row>
    <row r="67" spans="1:5">
      <c r="A67" s="4" t="s">
        <v>84</v>
      </c>
      <c r="B67" s="5" t="n">
        <v>0</v>
      </c>
      <c r="C67" s="5" t="n">
        <v>0</v>
      </c>
    </row>
    <row r="68" spans="1:5">
      <c r="A68" s="4" t="s">
        <v>85</v>
      </c>
      <c r="B68" s="5" t="n">
        <v>-3400900</v>
      </c>
      <c r="C68" s="5" t="n">
        <v>-3026400</v>
      </c>
    </row>
    <row r="69" spans="1:5">
      <c r="A69" s="3" t="s">
        <v>1392</v>
      </c>
    </row>
    <row r="70" spans="1:5">
      <c r="A70" s="4" t="s">
        <v>93</v>
      </c>
      <c r="B70" s="5" t="n">
        <v>-72500</v>
      </c>
      <c r="C70" s="5" t="n">
        <v>-17100</v>
      </c>
    </row>
    <row r="71" spans="1:5">
      <c r="A71" s="4" t="s">
        <v>94</v>
      </c>
      <c r="B71" s="5" t="n">
        <v>0</v>
      </c>
      <c r="C71" s="5" t="n">
        <v>0</v>
      </c>
    </row>
    <row r="72" spans="1:5">
      <c r="A72" s="4" t="s">
        <v>96</v>
      </c>
      <c r="B72" s="5" t="n">
        <v>0</v>
      </c>
      <c r="C72" s="5" t="n">
        <v>0</v>
      </c>
    </row>
    <row r="73" spans="1:5">
      <c r="A73" s="4" t="s">
        <v>97</v>
      </c>
      <c r="B73" s="5" t="n">
        <v>-72500</v>
      </c>
      <c r="C73" s="5" t="n">
        <v>-17100</v>
      </c>
    </row>
    <row r="74" spans="1:5">
      <c r="A74" s="4" t="s">
        <v>109</v>
      </c>
      <c r="B74" s="5" t="n">
        <v>-3328400</v>
      </c>
      <c r="C74" s="5" t="n">
        <v>-3009300</v>
      </c>
    </row>
    <row r="75" spans="1:5">
      <c r="A75" s="4" t="s">
        <v>110</v>
      </c>
      <c r="B75" s="7" t="n">
        <v>-3400900</v>
      </c>
      <c r="C75" s="7" t="n">
        <v>-30264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9</v>
      </c>
      <c r="D2" s="2" t="s">
        <v>43</v>
      </c>
    </row>
    <row r="3" spans="1:4">
      <c r="A3" s="3" t="s">
        <v>1394</v>
      </c>
    </row>
    <row r="4" spans="1:4">
      <c r="A4" s="4" t="s">
        <v>1395</v>
      </c>
      <c r="B4" s="7" t="n">
        <v>529956</v>
      </c>
      <c r="C4" s="7" t="n">
        <v>144096</v>
      </c>
      <c r="D4" s="7" t="n">
        <v>205593</v>
      </c>
    </row>
    <row r="5" spans="1:4">
      <c r="A5" s="3" t="s">
        <v>177</v>
      </c>
    </row>
    <row r="6" spans="1:4">
      <c r="A6" s="4" t="s">
        <v>178</v>
      </c>
      <c r="B6" s="5" t="n">
        <v>-6684</v>
      </c>
      <c r="C6" s="5" t="n">
        <v>-115995</v>
      </c>
      <c r="D6" s="5" t="n">
        <v>-4102</v>
      </c>
    </row>
    <row r="7" spans="1:4">
      <c r="A7" s="4" t="s">
        <v>179</v>
      </c>
      <c r="B7" s="5" t="n">
        <v>-180420</v>
      </c>
      <c r="C7" s="5" t="n">
        <v>-123412</v>
      </c>
      <c r="D7" s="5" t="n">
        <v>-117114</v>
      </c>
    </row>
    <row r="8" spans="1:4">
      <c r="A8" s="4" t="s">
        <v>180</v>
      </c>
      <c r="B8" s="5" t="n">
        <v>39359</v>
      </c>
      <c r="C8" s="5" t="n">
        <v>19963</v>
      </c>
      <c r="D8" s="5" t="n">
        <v>11239</v>
      </c>
    </row>
    <row r="9" spans="1:4">
      <c r="A9" s="4" t="s">
        <v>181</v>
      </c>
      <c r="B9" s="5" t="n">
        <v>-39469</v>
      </c>
      <c r="C9" s="5" t="n">
        <v>-77105</v>
      </c>
      <c r="D9" s="5" t="n">
        <v>-32169</v>
      </c>
    </row>
    <row r="10" spans="1:4">
      <c r="A10" s="4" t="s">
        <v>182</v>
      </c>
      <c r="B10" s="5" t="n">
        <v>5415</v>
      </c>
      <c r="C10" s="5" t="n">
        <v>23801</v>
      </c>
      <c r="D10" s="5" t="n">
        <v>1125</v>
      </c>
    </row>
    <row r="11" spans="1:4">
      <c r="A11" s="4" t="s">
        <v>183</v>
      </c>
      <c r="B11" s="5" t="n">
        <v>-181799</v>
      </c>
      <c r="C11" s="5" t="n">
        <v>-272748</v>
      </c>
      <c r="D11" s="5" t="n">
        <v>-141021</v>
      </c>
    </row>
    <row r="12" spans="1:4">
      <c r="A12" s="3" t="s">
        <v>184</v>
      </c>
    </row>
    <row r="13" spans="1:4">
      <c r="A13" s="4" t="s">
        <v>185</v>
      </c>
      <c r="B13" s="5" t="n">
        <v>3418232</v>
      </c>
      <c r="C13" s="5" t="n">
        <v>2699047</v>
      </c>
      <c r="D13" s="5" t="n">
        <v>1681424</v>
      </c>
    </row>
    <row r="14" spans="1:4">
      <c r="A14" s="4" t="s">
        <v>186</v>
      </c>
      <c r="B14" s="5" t="n">
        <v>-3359521</v>
      </c>
      <c r="C14" s="5" t="n">
        <v>-2457293</v>
      </c>
      <c r="D14" s="5" t="n">
        <v>-1627129</v>
      </c>
    </row>
    <row r="15" spans="1:4">
      <c r="A15" s="4" t="s">
        <v>1396</v>
      </c>
      <c r="B15" s="5" t="n">
        <v>-89600</v>
      </c>
      <c r="C15" s="5" t="n">
        <v>-71100</v>
      </c>
      <c r="D15" s="5" t="n">
        <v>-68700</v>
      </c>
    </row>
    <row r="16" spans="1:4">
      <c r="A16" s="4" t="s">
        <v>189</v>
      </c>
      <c r="B16" s="5" t="n">
        <v>-15929</v>
      </c>
      <c r="C16" s="5" t="n">
        <v>-6676</v>
      </c>
      <c r="D16" s="5" t="n">
        <v>-19822</v>
      </c>
    </row>
    <row r="17" spans="1:4">
      <c r="A17" s="4" t="s">
        <v>190</v>
      </c>
      <c r="B17" s="5" t="n">
        <v>-559</v>
      </c>
      <c r="C17" s="5" t="n">
        <v>-22728</v>
      </c>
      <c r="D17" s="5" t="n">
        <v>0</v>
      </c>
    </row>
    <row r="18" spans="1:4">
      <c r="A18" s="4" t="s">
        <v>191</v>
      </c>
      <c r="B18" s="5" t="n">
        <v>226</v>
      </c>
      <c r="C18" s="5" t="n">
        <v>-3085</v>
      </c>
      <c r="D18" s="5" t="n">
        <v>4200</v>
      </c>
    </row>
    <row r="19" spans="1:4">
      <c r="A19" s="4" t="s">
        <v>192</v>
      </c>
      <c r="B19" s="5" t="n">
        <v>-313949</v>
      </c>
      <c r="C19" s="5" t="n">
        <v>-1552</v>
      </c>
      <c r="D19" s="5" t="n">
        <v>0</v>
      </c>
    </row>
    <row r="20" spans="1:4">
      <c r="A20" s="4" t="s">
        <v>193</v>
      </c>
      <c r="B20" s="5" t="n">
        <v>0</v>
      </c>
      <c r="C20" s="5" t="n">
        <v>-6301</v>
      </c>
      <c r="D20" s="5" t="n">
        <v>515</v>
      </c>
    </row>
    <row r="21" spans="1:4">
      <c r="A21" s="4" t="s">
        <v>1397</v>
      </c>
      <c r="B21" s="5" t="n">
        <v>0</v>
      </c>
      <c r="C21" s="5" t="n">
        <v>0</v>
      </c>
      <c r="D21" s="5" t="n">
        <v>0</v>
      </c>
    </row>
    <row r="22" spans="1:4">
      <c r="A22" s="4" t="s">
        <v>194</v>
      </c>
      <c r="B22" s="5" t="n">
        <v>-361094</v>
      </c>
      <c r="C22" s="5" t="n">
        <v>130322</v>
      </c>
      <c r="D22" s="5" t="n">
        <v>-29486</v>
      </c>
    </row>
    <row r="23" spans="1:4">
      <c r="A23" s="4" t="s">
        <v>195</v>
      </c>
      <c r="B23" s="5" t="n">
        <v>33</v>
      </c>
      <c r="C23" s="5" t="n">
        <v>-111</v>
      </c>
      <c r="D23" s="5" t="n">
        <v>-1303</v>
      </c>
    </row>
    <row r="24" spans="1:4">
      <c r="A24" s="4" t="s">
        <v>196</v>
      </c>
      <c r="B24" s="5" t="n">
        <v>-12904</v>
      </c>
      <c r="C24" s="5" t="n">
        <v>1559</v>
      </c>
      <c r="D24" s="5" t="n">
        <v>33783</v>
      </c>
    </row>
    <row r="25" spans="1:4">
      <c r="A25" s="4" t="s">
        <v>197</v>
      </c>
      <c r="B25" s="5" t="n">
        <v>40326</v>
      </c>
      <c r="C25" s="5" t="n">
        <v>38767</v>
      </c>
      <c r="D25" s="5" t="n">
        <v>4984</v>
      </c>
    </row>
    <row r="26" spans="1:4">
      <c r="A26" s="4" t="s">
        <v>198</v>
      </c>
      <c r="B26" s="5" t="n">
        <v>27422</v>
      </c>
      <c r="C26" s="5" t="n">
        <v>40326</v>
      </c>
      <c r="D26" s="5" t="n">
        <v>38767</v>
      </c>
    </row>
    <row r="27" spans="1:4">
      <c r="A27" s="4" t="s">
        <v>1385</v>
      </c>
    </row>
    <row r="28" spans="1:4">
      <c r="A28" s="3" t="s">
        <v>1394</v>
      </c>
    </row>
    <row r="29" spans="1:4">
      <c r="A29" s="4" t="s">
        <v>1395</v>
      </c>
      <c r="B29" s="5" t="n">
        <v>0</v>
      </c>
      <c r="C29" s="5" t="n">
        <v>0</v>
      </c>
      <c r="D29" s="5" t="n">
        <v>0</v>
      </c>
    </row>
    <row r="30" spans="1:4">
      <c r="A30" s="3" t="s">
        <v>177</v>
      </c>
    </row>
    <row r="31" spans="1:4">
      <c r="A31" s="4" t="s">
        <v>178</v>
      </c>
      <c r="B31" s="5" t="n">
        <v>0</v>
      </c>
      <c r="C31" s="5" t="n">
        <v>0</v>
      </c>
      <c r="D31" s="5" t="n">
        <v>0</v>
      </c>
    </row>
    <row r="32" spans="1:4">
      <c r="A32" s="4" t="s">
        <v>179</v>
      </c>
      <c r="B32" s="5" t="n">
        <v>0</v>
      </c>
      <c r="C32" s="5" t="n">
        <v>0</v>
      </c>
      <c r="D32" s="5" t="n">
        <v>0</v>
      </c>
    </row>
    <row r="33" spans="1:4">
      <c r="A33" s="4" t="s">
        <v>180</v>
      </c>
      <c r="B33" s="5" t="n">
        <v>0</v>
      </c>
      <c r="C33" s="5" t="n">
        <v>0</v>
      </c>
      <c r="D33" s="5" t="n">
        <v>0</v>
      </c>
    </row>
    <row r="34" spans="1:4">
      <c r="A34" s="4" t="s">
        <v>181</v>
      </c>
      <c r="B34" s="5" t="n">
        <v>0</v>
      </c>
      <c r="C34" s="5" t="n">
        <v>0</v>
      </c>
      <c r="D34" s="5" t="n">
        <v>0</v>
      </c>
    </row>
    <row r="35" spans="1:4">
      <c r="A35" s="4" t="s">
        <v>182</v>
      </c>
      <c r="B35" s="5" t="n">
        <v>0</v>
      </c>
      <c r="C35" s="5" t="n">
        <v>0</v>
      </c>
      <c r="D35" s="5" t="n">
        <v>0</v>
      </c>
    </row>
    <row r="36" spans="1:4">
      <c r="A36" s="4" t="s">
        <v>183</v>
      </c>
      <c r="B36" s="5" t="n">
        <v>0</v>
      </c>
      <c r="C36" s="5" t="n">
        <v>0</v>
      </c>
      <c r="D36" s="5" t="n">
        <v>0</v>
      </c>
    </row>
    <row r="37" spans="1:4">
      <c r="A37" s="3" t="s">
        <v>184</v>
      </c>
    </row>
    <row r="38" spans="1:4">
      <c r="A38" s="4" t="s">
        <v>185</v>
      </c>
      <c r="B38" s="5" t="n">
        <v>0</v>
      </c>
      <c r="C38" s="5" t="n">
        <v>0</v>
      </c>
      <c r="D38" s="5" t="n">
        <v>0</v>
      </c>
    </row>
    <row r="39" spans="1:4">
      <c r="A39" s="4" t="s">
        <v>186</v>
      </c>
      <c r="B39" s="5" t="n">
        <v>0</v>
      </c>
      <c r="C39" s="5" t="n">
        <v>0</v>
      </c>
      <c r="D39" s="5" t="n">
        <v>0</v>
      </c>
    </row>
    <row r="40" spans="1:4">
      <c r="A40" s="4" t="s">
        <v>1396</v>
      </c>
      <c r="B40" s="5" t="n">
        <v>0</v>
      </c>
      <c r="C40" s="5" t="n">
        <v>0</v>
      </c>
      <c r="D40" s="5" t="n">
        <v>0</v>
      </c>
    </row>
    <row r="41" spans="1:4">
      <c r="A41" s="4" t="s">
        <v>189</v>
      </c>
      <c r="B41" s="5" t="n">
        <v>0</v>
      </c>
      <c r="C41" s="5" t="n">
        <v>0</v>
      </c>
      <c r="D41" s="5" t="n">
        <v>0</v>
      </c>
    </row>
    <row r="42" spans="1:4">
      <c r="A42" s="4" t="s">
        <v>190</v>
      </c>
      <c r="B42" s="5" t="n">
        <v>0</v>
      </c>
      <c r="C42" s="5" t="n">
        <v>0</v>
      </c>
    </row>
    <row r="43" spans="1:4">
      <c r="A43" s="4" t="s">
        <v>191</v>
      </c>
      <c r="B43" s="5" t="n">
        <v>200</v>
      </c>
      <c r="C43" s="5" t="n">
        <v>-3100</v>
      </c>
      <c r="D43" s="5" t="n">
        <v>4200</v>
      </c>
    </row>
    <row r="44" spans="1:4">
      <c r="A44" s="4" t="s">
        <v>192</v>
      </c>
      <c r="B44" s="5" t="n">
        <v>-313900</v>
      </c>
      <c r="C44" s="5" t="n">
        <v>-1600</v>
      </c>
    </row>
    <row r="45" spans="1:4">
      <c r="A45" s="4" t="s">
        <v>193</v>
      </c>
      <c r="B45" s="5" t="n">
        <v>0</v>
      </c>
      <c r="C45" s="5" t="n">
        <v>0</v>
      </c>
      <c r="D45" s="5" t="n">
        <v>100</v>
      </c>
    </row>
    <row r="46" spans="1:4">
      <c r="A46" s="4" t="s">
        <v>1397</v>
      </c>
      <c r="B46" s="5" t="n">
        <v>313700</v>
      </c>
      <c r="C46" s="5" t="n">
        <v>4700</v>
      </c>
      <c r="D46" s="5" t="n">
        <v>-4300</v>
      </c>
    </row>
    <row r="47" spans="1:4">
      <c r="A47" s="4" t="s">
        <v>194</v>
      </c>
      <c r="B47" s="5" t="n">
        <v>0</v>
      </c>
      <c r="C47" s="5" t="n">
        <v>0</v>
      </c>
      <c r="D47" s="5" t="n">
        <v>0</v>
      </c>
    </row>
    <row r="48" spans="1:4">
      <c r="A48" s="4" t="s">
        <v>195</v>
      </c>
      <c r="B48" s="5" t="n">
        <v>0</v>
      </c>
      <c r="C48" s="5" t="n">
        <v>0</v>
      </c>
      <c r="D48" s="5" t="n">
        <v>0</v>
      </c>
    </row>
    <row r="49" spans="1:4">
      <c r="A49" s="4" t="s">
        <v>196</v>
      </c>
      <c r="B49" s="5" t="n">
        <v>0</v>
      </c>
      <c r="C49" s="5" t="n">
        <v>0</v>
      </c>
      <c r="D49" s="5" t="n">
        <v>0</v>
      </c>
    </row>
    <row r="50" spans="1:4">
      <c r="A50" s="4" t="s">
        <v>197</v>
      </c>
      <c r="B50" s="5" t="n">
        <v>0</v>
      </c>
      <c r="C50" s="5" t="n">
        <v>0</v>
      </c>
      <c r="D50" s="5" t="n">
        <v>0</v>
      </c>
    </row>
    <row r="51" spans="1:4">
      <c r="A51" s="4" t="s">
        <v>198</v>
      </c>
      <c r="B51" s="5" t="n">
        <v>0</v>
      </c>
      <c r="C51" s="5" t="n">
        <v>0</v>
      </c>
      <c r="D51" s="5" t="n">
        <v>0</v>
      </c>
    </row>
    <row r="52" spans="1:4">
      <c r="A52" s="4" t="s">
        <v>1386</v>
      </c>
    </row>
    <row r="53" spans="1:4">
      <c r="A53" s="3" t="s">
        <v>1394</v>
      </c>
    </row>
    <row r="54" spans="1:4">
      <c r="A54" s="4" t="s">
        <v>1395</v>
      </c>
      <c r="B54" s="5" t="n">
        <v>341600</v>
      </c>
      <c r="C54" s="5" t="n">
        <v>142900</v>
      </c>
      <c r="D54" s="5" t="n">
        <v>130500</v>
      </c>
    </row>
    <row r="55" spans="1:4">
      <c r="A55" s="3" t="s">
        <v>177</v>
      </c>
    </row>
    <row r="56" spans="1:4">
      <c r="A56" s="4" t="s">
        <v>178</v>
      </c>
      <c r="B56" s="5" t="n">
        <v>-6700</v>
      </c>
      <c r="C56" s="5" t="n">
        <v>-116000</v>
      </c>
      <c r="D56" s="5" t="n">
        <v>-4100</v>
      </c>
    </row>
    <row r="57" spans="1:4">
      <c r="A57" s="4" t="s">
        <v>179</v>
      </c>
      <c r="B57" s="5" t="n">
        <v>-174300</v>
      </c>
      <c r="C57" s="5" t="n">
        <v>-120100</v>
      </c>
      <c r="D57" s="5" t="n">
        <v>-112600</v>
      </c>
    </row>
    <row r="58" spans="1:4">
      <c r="A58" s="4" t="s">
        <v>180</v>
      </c>
      <c r="B58" s="5" t="n">
        <v>26200</v>
      </c>
      <c r="C58" s="5" t="n">
        <v>18200</v>
      </c>
      <c r="D58" s="5" t="n">
        <v>7600</v>
      </c>
    </row>
    <row r="59" spans="1:4">
      <c r="A59" s="4" t="s">
        <v>181</v>
      </c>
      <c r="B59" s="5" t="n">
        <v>-11800</v>
      </c>
      <c r="C59" s="5" t="n">
        <v>-3800</v>
      </c>
      <c r="D59" s="5" t="n">
        <v>-3900</v>
      </c>
    </row>
    <row r="60" spans="1:4">
      <c r="A60" s="4" t="s">
        <v>182</v>
      </c>
      <c r="B60" s="5" t="n">
        <v>0</v>
      </c>
      <c r="C60" s="5" t="n">
        <v>1200</v>
      </c>
      <c r="D60" s="5" t="n">
        <v>0</v>
      </c>
    </row>
    <row r="61" spans="1:4">
      <c r="A61" s="4" t="s">
        <v>183</v>
      </c>
      <c r="B61" s="5" t="n">
        <v>-166600</v>
      </c>
      <c r="C61" s="5" t="n">
        <v>-220500</v>
      </c>
      <c r="D61" s="5" t="n">
        <v>-113000</v>
      </c>
    </row>
    <row r="62" spans="1:4">
      <c r="A62" s="3" t="s">
        <v>184</v>
      </c>
    </row>
    <row r="63" spans="1:4">
      <c r="A63" s="4" t="s">
        <v>185</v>
      </c>
      <c r="B63" s="5" t="n">
        <v>3383900</v>
      </c>
      <c r="C63" s="5" t="n">
        <v>2674400</v>
      </c>
      <c r="D63" s="5" t="n">
        <v>1553400</v>
      </c>
    </row>
    <row r="64" spans="1:4">
      <c r="A64" s="4" t="s">
        <v>186</v>
      </c>
      <c r="B64" s="5" t="n">
        <v>-3314800</v>
      </c>
      <c r="C64" s="5" t="n">
        <v>-2428900</v>
      </c>
      <c r="D64" s="5" t="n">
        <v>-1496600</v>
      </c>
    </row>
    <row r="65" spans="1:4">
      <c r="A65" s="4" t="s">
        <v>1396</v>
      </c>
      <c r="B65" s="5" t="n">
        <v>-83700</v>
      </c>
      <c r="C65" s="5" t="n">
        <v>-61500</v>
      </c>
      <c r="D65" s="5" t="n">
        <v>-50400</v>
      </c>
    </row>
    <row r="66" spans="1:4">
      <c r="A66" s="4" t="s">
        <v>189</v>
      </c>
      <c r="B66" s="5" t="n">
        <v>-15900</v>
      </c>
      <c r="C66" s="5" t="n">
        <v>-6600</v>
      </c>
      <c r="D66" s="5" t="n">
        <v>-16600</v>
      </c>
    </row>
    <row r="67" spans="1:4">
      <c r="A67" s="4" t="s">
        <v>190</v>
      </c>
      <c r="B67" s="5" t="n">
        <v>-600</v>
      </c>
      <c r="C67" s="5" t="n">
        <v>-22700</v>
      </c>
    </row>
    <row r="68" spans="1:4">
      <c r="A68" s="4" t="s">
        <v>191</v>
      </c>
      <c r="B68" s="5" t="n">
        <v>0</v>
      </c>
      <c r="C68" s="5" t="n">
        <v>0</v>
      </c>
      <c r="D68" s="5" t="n">
        <v>0</v>
      </c>
    </row>
    <row r="69" spans="1:4">
      <c r="A69" s="4" t="s">
        <v>192</v>
      </c>
      <c r="B69" s="5" t="n">
        <v>0</v>
      </c>
      <c r="C69" s="5" t="n">
        <v>0</v>
      </c>
    </row>
    <row r="70" spans="1:4">
      <c r="A70" s="4" t="s">
        <v>193</v>
      </c>
      <c r="B70" s="5" t="n">
        <v>0</v>
      </c>
      <c r="C70" s="5" t="n">
        <v>-6300</v>
      </c>
      <c r="D70" s="5" t="n">
        <v>400</v>
      </c>
    </row>
    <row r="71" spans="1:4">
      <c r="A71" s="4" t="s">
        <v>1397</v>
      </c>
      <c r="B71" s="5" t="n">
        <v>-142100</v>
      </c>
      <c r="C71" s="5" t="n">
        <v>-89600</v>
      </c>
      <c r="D71" s="5" t="n">
        <v>16400</v>
      </c>
    </row>
    <row r="72" spans="1:4">
      <c r="A72" s="4" t="s">
        <v>194</v>
      </c>
      <c r="B72" s="5" t="n">
        <v>-173200</v>
      </c>
      <c r="C72" s="5" t="n">
        <v>58800</v>
      </c>
      <c r="D72" s="5" t="n">
        <v>6600</v>
      </c>
    </row>
    <row r="73" spans="1:4">
      <c r="A73" s="4" t="s">
        <v>195</v>
      </c>
      <c r="B73" s="5" t="n">
        <v>0</v>
      </c>
      <c r="C73" s="5" t="n">
        <v>0</v>
      </c>
      <c r="D73" s="5" t="n">
        <v>0</v>
      </c>
    </row>
    <row r="74" spans="1:4">
      <c r="A74" s="4" t="s">
        <v>196</v>
      </c>
      <c r="B74" s="5" t="n">
        <v>1800</v>
      </c>
      <c r="C74" s="5" t="n">
        <v>-18800</v>
      </c>
      <c r="D74" s="5" t="n">
        <v>24100</v>
      </c>
    </row>
    <row r="75" spans="1:4">
      <c r="A75" s="4" t="s">
        <v>197</v>
      </c>
      <c r="B75" s="5" t="n">
        <v>10100</v>
      </c>
      <c r="C75" s="5" t="n">
        <v>28900</v>
      </c>
      <c r="D75" s="5" t="n">
        <v>4800</v>
      </c>
    </row>
    <row r="76" spans="1:4">
      <c r="A76" s="4" t="s">
        <v>198</v>
      </c>
      <c r="B76" s="5" t="n">
        <v>11900</v>
      </c>
      <c r="C76" s="5" t="n">
        <v>10100</v>
      </c>
      <c r="D76" s="5" t="n">
        <v>28900</v>
      </c>
    </row>
    <row r="77" spans="1:4">
      <c r="A77" s="4" t="s">
        <v>1387</v>
      </c>
    </row>
    <row r="78" spans="1:4">
      <c r="A78" s="3" t="s">
        <v>1394</v>
      </c>
    </row>
    <row r="79" spans="1:4">
      <c r="A79" s="4" t="s">
        <v>1395</v>
      </c>
      <c r="B79" s="5" t="n">
        <v>188400</v>
      </c>
      <c r="C79" s="5" t="n">
        <v>1200</v>
      </c>
      <c r="D79" s="5" t="n">
        <v>75100</v>
      </c>
    </row>
    <row r="80" spans="1:4">
      <c r="A80" s="3" t="s">
        <v>177</v>
      </c>
    </row>
    <row r="81" spans="1:4">
      <c r="A81" s="4" t="s">
        <v>178</v>
      </c>
      <c r="B81" s="5" t="n">
        <v>0</v>
      </c>
      <c r="C81" s="5" t="n">
        <v>0</v>
      </c>
      <c r="D81" s="5" t="n">
        <v>0</v>
      </c>
    </row>
    <row r="82" spans="1:4">
      <c r="A82" s="4" t="s">
        <v>179</v>
      </c>
      <c r="B82" s="5" t="n">
        <v>-6100</v>
      </c>
      <c r="C82" s="5" t="n">
        <v>-3300</v>
      </c>
      <c r="D82" s="5" t="n">
        <v>-4500</v>
      </c>
    </row>
    <row r="83" spans="1:4">
      <c r="A83" s="4" t="s">
        <v>180</v>
      </c>
      <c r="B83" s="5" t="n">
        <v>13100</v>
      </c>
      <c r="C83" s="5" t="n">
        <v>1800</v>
      </c>
      <c r="D83" s="5" t="n">
        <v>3600</v>
      </c>
    </row>
    <row r="84" spans="1:4">
      <c r="A84" s="4" t="s">
        <v>181</v>
      </c>
      <c r="B84" s="5" t="n">
        <v>-27600</v>
      </c>
      <c r="C84" s="5" t="n">
        <v>-73300</v>
      </c>
      <c r="D84" s="5" t="n">
        <v>-28200</v>
      </c>
    </row>
    <row r="85" spans="1:4">
      <c r="A85" s="4" t="s">
        <v>182</v>
      </c>
      <c r="B85" s="5" t="n">
        <v>5400</v>
      </c>
      <c r="C85" s="5" t="n">
        <v>22600</v>
      </c>
      <c r="D85" s="5" t="n">
        <v>1100</v>
      </c>
    </row>
    <row r="86" spans="1:4">
      <c r="A86" s="4" t="s">
        <v>183</v>
      </c>
      <c r="B86" s="5" t="n">
        <v>-15200</v>
      </c>
      <c r="C86" s="5" t="n">
        <v>-52200</v>
      </c>
      <c r="D86" s="5" t="n">
        <v>-28000</v>
      </c>
    </row>
    <row r="87" spans="1:4">
      <c r="A87" s="3" t="s">
        <v>184</v>
      </c>
    </row>
    <row r="88" spans="1:4">
      <c r="A88" s="4" t="s">
        <v>185</v>
      </c>
      <c r="B88" s="5" t="n">
        <v>34300</v>
      </c>
      <c r="C88" s="5" t="n">
        <v>24600</v>
      </c>
      <c r="D88" s="5" t="n">
        <v>128000</v>
      </c>
    </row>
    <row r="89" spans="1:4">
      <c r="A89" s="4" t="s">
        <v>186</v>
      </c>
      <c r="B89" s="5" t="n">
        <v>-44700</v>
      </c>
      <c r="C89" s="5" t="n">
        <v>-28400</v>
      </c>
      <c r="D89" s="5" t="n">
        <v>-130500</v>
      </c>
    </row>
    <row r="90" spans="1:4">
      <c r="A90" s="4" t="s">
        <v>1396</v>
      </c>
      <c r="B90" s="5" t="n">
        <v>-5900</v>
      </c>
      <c r="C90" s="5" t="n">
        <v>-9600</v>
      </c>
      <c r="D90" s="5" t="n">
        <v>-18300</v>
      </c>
    </row>
    <row r="91" spans="1:4">
      <c r="A91" s="4" t="s">
        <v>189</v>
      </c>
      <c r="B91" s="5" t="n">
        <v>0</v>
      </c>
      <c r="C91" s="5" t="n">
        <v>0</v>
      </c>
      <c r="D91" s="5" t="n">
        <v>-3200</v>
      </c>
    </row>
    <row r="92" spans="1:4">
      <c r="A92" s="4" t="s">
        <v>190</v>
      </c>
      <c r="B92" s="5" t="n">
        <v>0</v>
      </c>
      <c r="C92" s="5" t="n">
        <v>0</v>
      </c>
    </row>
    <row r="93" spans="1:4">
      <c r="A93" s="4" t="s">
        <v>191</v>
      </c>
      <c r="B93" s="5" t="n">
        <v>0</v>
      </c>
      <c r="C93" s="5" t="n">
        <v>0</v>
      </c>
      <c r="D93" s="5" t="n">
        <v>0</v>
      </c>
    </row>
    <row r="94" spans="1:4">
      <c r="A94" s="4" t="s">
        <v>192</v>
      </c>
      <c r="B94" s="5" t="n">
        <v>0</v>
      </c>
      <c r="C94" s="5" t="n">
        <v>0</v>
      </c>
    </row>
    <row r="95" spans="1:4">
      <c r="A95" s="4" t="s">
        <v>193</v>
      </c>
      <c r="B95" s="5" t="n">
        <v>0</v>
      </c>
      <c r="C95" s="5" t="n">
        <v>0</v>
      </c>
      <c r="D95" s="5" t="n">
        <v>0</v>
      </c>
    </row>
    <row r="96" spans="1:4">
      <c r="A96" s="4" t="s">
        <v>1397</v>
      </c>
      <c r="B96" s="5" t="n">
        <v>-171600</v>
      </c>
      <c r="C96" s="5" t="n">
        <v>84900</v>
      </c>
      <c r="D96" s="5" t="n">
        <v>-12100</v>
      </c>
    </row>
    <row r="97" spans="1:4">
      <c r="A97" s="4" t="s">
        <v>194</v>
      </c>
      <c r="B97" s="5" t="n">
        <v>-187900</v>
      </c>
      <c r="C97" s="5" t="n">
        <v>71500</v>
      </c>
      <c r="D97" s="5" t="n">
        <v>-36100</v>
      </c>
    </row>
    <row r="98" spans="1:4">
      <c r="A98" s="4" t="s">
        <v>195</v>
      </c>
      <c r="B98" s="5" t="n">
        <v>0</v>
      </c>
      <c r="C98" s="5" t="n">
        <v>-100</v>
      </c>
      <c r="D98" s="5" t="n">
        <v>-1300</v>
      </c>
    </row>
    <row r="99" spans="1:4">
      <c r="A99" s="4" t="s">
        <v>196</v>
      </c>
      <c r="B99" s="5" t="n">
        <v>-14700</v>
      </c>
      <c r="C99" s="5" t="n">
        <v>20400</v>
      </c>
      <c r="D99" s="5" t="n">
        <v>9700</v>
      </c>
    </row>
    <row r="100" spans="1:4">
      <c r="A100" s="4" t="s">
        <v>197</v>
      </c>
      <c r="B100" s="5" t="n">
        <v>30300</v>
      </c>
      <c r="C100" s="5" t="n">
        <v>9900</v>
      </c>
      <c r="D100" s="5" t="n">
        <v>200</v>
      </c>
    </row>
    <row r="101" spans="1:4">
      <c r="A101" s="4" t="s">
        <v>198</v>
      </c>
      <c r="B101" s="5" t="n">
        <v>15600</v>
      </c>
      <c r="C101" s="5" t="n">
        <v>30300</v>
      </c>
      <c r="D101" s="5" t="n">
        <v>9900</v>
      </c>
    </row>
    <row r="102" spans="1:4">
      <c r="A102" s="4" t="s">
        <v>1216</v>
      </c>
    </row>
    <row r="103" spans="1:4">
      <c r="A103" s="3" t="s">
        <v>1394</v>
      </c>
    </row>
    <row r="104" spans="1:4">
      <c r="A104" s="4" t="s">
        <v>1395</v>
      </c>
      <c r="B104" s="5" t="n">
        <v>0</v>
      </c>
      <c r="C104" s="5" t="n">
        <v>0</v>
      </c>
      <c r="D104" s="5" t="n">
        <v>0</v>
      </c>
    </row>
    <row r="105" spans="1:4">
      <c r="A105" s="3" t="s">
        <v>177</v>
      </c>
    </row>
    <row r="106" spans="1:4">
      <c r="A106" s="4" t="s">
        <v>178</v>
      </c>
      <c r="B106" s="5" t="n">
        <v>0</v>
      </c>
      <c r="C106" s="5" t="n">
        <v>0</v>
      </c>
      <c r="D106" s="5" t="n">
        <v>0</v>
      </c>
    </row>
    <row r="107" spans="1:4">
      <c r="A107" s="4" t="s">
        <v>179</v>
      </c>
      <c r="B107" s="5" t="n">
        <v>0</v>
      </c>
      <c r="C107" s="5" t="n">
        <v>0</v>
      </c>
      <c r="D107" s="5" t="n">
        <v>0</v>
      </c>
    </row>
    <row r="108" spans="1:4">
      <c r="A108" s="4" t="s">
        <v>180</v>
      </c>
      <c r="B108" s="5" t="n">
        <v>0</v>
      </c>
      <c r="C108" s="5" t="n">
        <v>0</v>
      </c>
      <c r="D108" s="5" t="n">
        <v>0</v>
      </c>
    </row>
    <row r="109" spans="1:4">
      <c r="A109" s="4" t="s">
        <v>181</v>
      </c>
      <c r="B109" s="5" t="n">
        <v>0</v>
      </c>
      <c r="C109" s="5" t="n">
        <v>0</v>
      </c>
      <c r="D109" s="5" t="n">
        <v>0</v>
      </c>
    </row>
    <row r="110" spans="1:4">
      <c r="A110" s="4" t="s">
        <v>182</v>
      </c>
      <c r="B110" s="5" t="n">
        <v>0</v>
      </c>
      <c r="C110" s="5" t="n">
        <v>0</v>
      </c>
      <c r="D110" s="5" t="n">
        <v>0</v>
      </c>
    </row>
    <row r="111" spans="1:4">
      <c r="A111" s="4" t="s">
        <v>183</v>
      </c>
      <c r="B111" s="5" t="n">
        <v>0</v>
      </c>
      <c r="C111" s="5" t="n">
        <v>0</v>
      </c>
      <c r="D111" s="5" t="n">
        <v>0</v>
      </c>
    </row>
    <row r="112" spans="1:4">
      <c r="A112" s="3" t="s">
        <v>184</v>
      </c>
    </row>
    <row r="113" spans="1:4">
      <c r="A113" s="4" t="s">
        <v>185</v>
      </c>
      <c r="B113" s="5" t="n">
        <v>0</v>
      </c>
      <c r="C113" s="5" t="n">
        <v>0</v>
      </c>
      <c r="D113" s="5" t="n">
        <v>0</v>
      </c>
    </row>
    <row r="114" spans="1:4">
      <c r="A114" s="4" t="s">
        <v>186</v>
      </c>
      <c r="B114" s="5" t="n">
        <v>0</v>
      </c>
      <c r="C114" s="5" t="n">
        <v>0</v>
      </c>
      <c r="D114" s="5" t="n">
        <v>0</v>
      </c>
    </row>
    <row r="115" spans="1:4">
      <c r="A115" s="4" t="s">
        <v>1396</v>
      </c>
      <c r="B115" s="5" t="n">
        <v>0</v>
      </c>
      <c r="C115" s="5" t="n">
        <v>0</v>
      </c>
      <c r="D115" s="5" t="n">
        <v>0</v>
      </c>
    </row>
    <row r="116" spans="1:4">
      <c r="A116" s="4" t="s">
        <v>189</v>
      </c>
      <c r="B116" s="5" t="n">
        <v>0</v>
      </c>
      <c r="C116" s="5" t="n">
        <v>0</v>
      </c>
      <c r="D116" s="5" t="n">
        <v>0</v>
      </c>
    </row>
    <row r="117" spans="1:4">
      <c r="A117" s="4" t="s">
        <v>190</v>
      </c>
      <c r="B117" s="5" t="n">
        <v>0</v>
      </c>
      <c r="C117" s="5" t="n">
        <v>0</v>
      </c>
    </row>
    <row r="118" spans="1:4">
      <c r="A118" s="4" t="s">
        <v>191</v>
      </c>
      <c r="B118" s="5" t="n">
        <v>0</v>
      </c>
      <c r="C118" s="5" t="n">
        <v>0</v>
      </c>
      <c r="D118" s="5" t="n">
        <v>0</v>
      </c>
    </row>
    <row r="119" spans="1:4">
      <c r="A119" s="4" t="s">
        <v>192</v>
      </c>
      <c r="B119" s="5" t="n">
        <v>0</v>
      </c>
      <c r="C119" s="5" t="n">
        <v>0</v>
      </c>
    </row>
    <row r="120" spans="1:4">
      <c r="A120" s="4" t="s">
        <v>193</v>
      </c>
      <c r="B120" s="5" t="n">
        <v>0</v>
      </c>
      <c r="C120" s="5" t="n">
        <v>0</v>
      </c>
      <c r="D120" s="5" t="n">
        <v>0</v>
      </c>
    </row>
    <row r="121" spans="1:4">
      <c r="A121" s="4" t="s">
        <v>1397</v>
      </c>
      <c r="B121" s="5" t="n">
        <v>0</v>
      </c>
      <c r="C121" s="5" t="n">
        <v>0</v>
      </c>
      <c r="D121" s="5" t="n">
        <v>0</v>
      </c>
    </row>
    <row r="122" spans="1:4">
      <c r="A122" s="4" t="s">
        <v>194</v>
      </c>
      <c r="B122" s="5" t="n">
        <v>0</v>
      </c>
      <c r="C122" s="5" t="n">
        <v>0</v>
      </c>
      <c r="D122" s="5" t="n">
        <v>0</v>
      </c>
    </row>
    <row r="123" spans="1:4">
      <c r="A123" s="4" t="s">
        <v>195</v>
      </c>
      <c r="B123" s="5" t="n">
        <v>0</v>
      </c>
      <c r="C123" s="5" t="n">
        <v>0</v>
      </c>
      <c r="D123" s="5" t="n">
        <v>0</v>
      </c>
    </row>
    <row r="124" spans="1:4">
      <c r="A124" s="4" t="s">
        <v>196</v>
      </c>
      <c r="B124" s="5" t="n">
        <v>0</v>
      </c>
      <c r="C124" s="5" t="n">
        <v>0</v>
      </c>
      <c r="D124" s="5" t="n">
        <v>0</v>
      </c>
    </row>
    <row r="125" spans="1:4">
      <c r="A125" s="4" t="s">
        <v>197</v>
      </c>
      <c r="B125" s="5" t="n">
        <v>0</v>
      </c>
      <c r="C125" s="5" t="n">
        <v>0</v>
      </c>
      <c r="D125" s="5" t="n">
        <v>0</v>
      </c>
    </row>
    <row r="126" spans="1:4">
      <c r="A126" s="4" t="s">
        <v>198</v>
      </c>
      <c r="B126" s="7" t="n">
        <v>0</v>
      </c>
      <c r="C126" s="7" t="n">
        <v>0</v>
      </c>
      <c r="D126" s="7"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398</v>
      </c>
      <c r="C1" s="2" t="s">
        <v>1</v>
      </c>
    </row>
    <row r="2" spans="1:6">
      <c r="C2" s="2" t="s">
        <v>2</v>
      </c>
      <c r="D2" s="2" t="s">
        <v>39</v>
      </c>
      <c r="E2" s="2" t="s">
        <v>43</v>
      </c>
    </row>
    <row r="3" spans="1:6">
      <c r="A3" s="3" t="s">
        <v>1399</v>
      </c>
    </row>
    <row r="4" spans="1:6">
      <c r="A4" s="4" t="s">
        <v>1400</v>
      </c>
      <c r="C4" s="6" t="n">
        <v>83.59999999999999</v>
      </c>
      <c r="D4" s="6" t="n">
        <v>42.8</v>
      </c>
      <c r="E4" s="7" t="n">
        <v>28</v>
      </c>
    </row>
    <row r="5" spans="1:6">
      <c r="A5" s="4" t="s">
        <v>1401</v>
      </c>
      <c r="C5" s="11" t="n">
        <v>42.8</v>
      </c>
      <c r="D5" s="11" t="n">
        <v>50.2</v>
      </c>
      <c r="E5" s="11" t="n">
        <v>24.6</v>
      </c>
    </row>
    <row r="6" spans="1:6">
      <c r="A6" s="4" t="s">
        <v>1402</v>
      </c>
      <c r="C6" s="5" t="n">
        <v>0</v>
      </c>
      <c r="D6" s="5" t="n">
        <v>0</v>
      </c>
      <c r="E6" s="5" t="n">
        <v>1</v>
      </c>
    </row>
    <row r="7" spans="1:6">
      <c r="A7" s="4" t="s">
        <v>1403</v>
      </c>
      <c r="C7" s="11" t="n">
        <v>-39.7</v>
      </c>
      <c r="D7" s="11" t="n">
        <v>-9.4</v>
      </c>
      <c r="E7" s="11" t="n">
        <v>-10.8</v>
      </c>
    </row>
    <row r="8" spans="1:6">
      <c r="A8" s="4" t="s">
        <v>1404</v>
      </c>
      <c r="C8" s="11" t="n">
        <v>86.7</v>
      </c>
      <c r="D8" s="11" t="n">
        <v>83.59999999999999</v>
      </c>
      <c r="E8" s="11" t="n">
        <v>42.8</v>
      </c>
    </row>
    <row r="9" spans="1:6">
      <c r="A9" s="4" t="s">
        <v>1405</v>
      </c>
    </row>
    <row r="10" spans="1:6">
      <c r="A10" s="3" t="s">
        <v>1399</v>
      </c>
    </row>
    <row r="11" spans="1:6">
      <c r="A11" s="4" t="s">
        <v>1400</v>
      </c>
      <c r="C11" s="11" t="n">
        <v>8.199999999999999</v>
      </c>
      <c r="D11" s="11" t="n">
        <v>8.4</v>
      </c>
      <c r="E11" s="11" t="n">
        <v>7.7</v>
      </c>
    </row>
    <row r="12" spans="1:6">
      <c r="A12" s="4" t="s">
        <v>1401</v>
      </c>
      <c r="B12" s="4" t="s">
        <v>58</v>
      </c>
      <c r="C12" s="11" t="n">
        <v>8.6</v>
      </c>
      <c r="D12" s="11" t="n">
        <v>2.6</v>
      </c>
      <c r="E12" s="11" t="n">
        <v>2.9</v>
      </c>
    </row>
    <row r="13" spans="1:6">
      <c r="A13" s="4" t="s">
        <v>1402</v>
      </c>
      <c r="C13" s="5" t="n">
        <v>0</v>
      </c>
      <c r="D13" s="5" t="n">
        <v>0</v>
      </c>
      <c r="E13" s="5" t="n">
        <v>0</v>
      </c>
    </row>
    <row r="14" spans="1:6">
      <c r="A14" s="4" t="s">
        <v>1403</v>
      </c>
      <c r="B14" s="4" t="s">
        <v>552</v>
      </c>
      <c r="C14" s="11" t="n">
        <v>-0.5</v>
      </c>
      <c r="D14" s="11" t="n">
        <v>-2.8</v>
      </c>
      <c r="E14" s="11" t="n">
        <v>-2.2</v>
      </c>
    </row>
    <row r="15" spans="1:6">
      <c r="A15" s="4" t="s">
        <v>1404</v>
      </c>
      <c r="C15" s="11" t="n">
        <v>16.3</v>
      </c>
      <c r="D15" s="11" t="n">
        <v>8.199999999999999</v>
      </c>
      <c r="E15" s="11" t="n">
        <v>8.4</v>
      </c>
    </row>
    <row r="16" spans="1:6">
      <c r="A16" s="4" t="s">
        <v>1406</v>
      </c>
    </row>
    <row r="17" spans="1:6">
      <c r="A17" s="3" t="s">
        <v>1399</v>
      </c>
    </row>
    <row r="18" spans="1:6">
      <c r="A18" s="4" t="s">
        <v>1400</v>
      </c>
      <c r="C18" s="11" t="n">
        <v>27.2</v>
      </c>
      <c r="D18" s="11" t="n">
        <v>9.5</v>
      </c>
      <c r="E18" s="11" t="n">
        <v>6.9</v>
      </c>
    </row>
    <row r="19" spans="1:6">
      <c r="A19" s="4" t="s">
        <v>1401</v>
      </c>
      <c r="B19" s="4" t="s">
        <v>58</v>
      </c>
      <c r="C19" s="5" t="n">
        <v>33</v>
      </c>
      <c r="D19" s="11" t="n">
        <v>22.3</v>
      </c>
      <c r="E19" s="11" t="n">
        <v>9.9</v>
      </c>
    </row>
    <row r="20" spans="1:6">
      <c r="A20" s="4" t="s">
        <v>1402</v>
      </c>
      <c r="C20" s="5" t="n">
        <v>0</v>
      </c>
      <c r="D20" s="5" t="n">
        <v>0</v>
      </c>
      <c r="E20" s="5" t="n">
        <v>0</v>
      </c>
    </row>
    <row r="21" spans="1:6">
      <c r="A21" s="4" t="s">
        <v>1403</v>
      </c>
      <c r="B21" s="4" t="s">
        <v>552</v>
      </c>
      <c r="C21" s="11" t="n">
        <v>-38.2</v>
      </c>
      <c r="D21" s="11" t="n">
        <v>-4.6</v>
      </c>
      <c r="E21" s="11" t="n">
        <v>-7.3</v>
      </c>
    </row>
    <row r="22" spans="1:6">
      <c r="A22" s="4" t="s">
        <v>1404</v>
      </c>
      <c r="C22" s="5" t="n">
        <v>22</v>
      </c>
      <c r="D22" s="11" t="n">
        <v>27.2</v>
      </c>
      <c r="E22" s="11" t="n">
        <v>9.5</v>
      </c>
    </row>
    <row r="23" spans="1:6">
      <c r="A23" s="4" t="s">
        <v>1407</v>
      </c>
    </row>
    <row r="24" spans="1:6">
      <c r="A24" s="3" t="s">
        <v>1399</v>
      </c>
    </row>
    <row r="25" spans="1:6">
      <c r="A25" s="4" t="s">
        <v>1400</v>
      </c>
      <c r="C25" s="11" t="n">
        <v>7.7</v>
      </c>
      <c r="D25" s="11" t="n">
        <v>3.5</v>
      </c>
      <c r="E25" s="11" t="n">
        <v>2.8</v>
      </c>
    </row>
    <row r="26" spans="1:6">
      <c r="A26" s="4" t="s">
        <v>1401</v>
      </c>
      <c r="B26" s="4" t="s">
        <v>1051</v>
      </c>
      <c r="C26" s="11" t="n">
        <v>1.1</v>
      </c>
      <c r="D26" s="11" t="n">
        <v>6.2</v>
      </c>
      <c r="E26" s="5" t="n">
        <v>2</v>
      </c>
    </row>
    <row r="27" spans="1:6">
      <c r="A27" s="4" t="s">
        <v>1402</v>
      </c>
      <c r="C27" s="5" t="n">
        <v>0</v>
      </c>
      <c r="D27" s="5" t="n">
        <v>0</v>
      </c>
      <c r="E27" s="5" t="n">
        <v>0</v>
      </c>
    </row>
    <row r="28" spans="1:6">
      <c r="A28" s="4" t="s">
        <v>1403</v>
      </c>
      <c r="B28" s="4" t="s">
        <v>1408</v>
      </c>
      <c r="C28" s="5" t="n">
        <v>-1</v>
      </c>
      <c r="D28" s="5" t="n">
        <v>-2</v>
      </c>
      <c r="E28" s="11" t="n">
        <v>-1.3</v>
      </c>
    </row>
    <row r="29" spans="1:6">
      <c r="A29" s="4" t="s">
        <v>1404</v>
      </c>
      <c r="C29" s="11" t="n">
        <v>7.8</v>
      </c>
      <c r="D29" s="11" t="n">
        <v>7.7</v>
      </c>
      <c r="E29" s="11" t="n">
        <v>3.5</v>
      </c>
    </row>
    <row r="30" spans="1:6">
      <c r="A30" s="4" t="s">
        <v>1409</v>
      </c>
    </row>
    <row r="31" spans="1:6">
      <c r="A31" s="3" t="s">
        <v>1399</v>
      </c>
    </row>
    <row r="32" spans="1:6">
      <c r="A32" s="4" t="s">
        <v>1400</v>
      </c>
      <c r="C32" s="11" t="n">
        <v>40.5</v>
      </c>
      <c r="D32" s="11" t="n">
        <v>21.4</v>
      </c>
      <c r="E32" s="11" t="n">
        <v>10.6</v>
      </c>
    </row>
    <row r="33" spans="1:6">
      <c r="A33" s="4" t="s">
        <v>1401</v>
      </c>
      <c r="B33" s="4" t="s">
        <v>1410</v>
      </c>
      <c r="C33" s="11" t="n">
        <v>0.1</v>
      </c>
      <c r="D33" s="11" t="n">
        <v>19.1</v>
      </c>
      <c r="E33" s="11" t="n">
        <v>9.800000000000001</v>
      </c>
    </row>
    <row r="34" spans="1:6">
      <c r="A34" s="4" t="s">
        <v>1402</v>
      </c>
      <c r="C34" s="5" t="n">
        <v>0</v>
      </c>
      <c r="D34" s="5" t="n">
        <v>0</v>
      </c>
      <c r="E34" s="5" t="n">
        <v>1</v>
      </c>
      <c r="F34" s="4" t="s">
        <v>1411</v>
      </c>
    </row>
    <row r="35" spans="1:6">
      <c r="A35" s="4" t="s">
        <v>1403</v>
      </c>
      <c r="C35" s="5" t="n">
        <v>0</v>
      </c>
      <c r="D35" s="5" t="n">
        <v>0</v>
      </c>
      <c r="E35" s="5" t="n">
        <v>0</v>
      </c>
    </row>
    <row r="36" spans="1:6">
      <c r="A36" s="4" t="s">
        <v>1404</v>
      </c>
      <c r="C36" s="6" t="n">
        <v>40.6</v>
      </c>
      <c r="D36" s="6" t="n">
        <v>40.5</v>
      </c>
      <c r="E36" s="6" t="n">
        <v>21.4</v>
      </c>
    </row>
    <row r="37" spans="1:6"/>
    <row r="38" spans="1:6">
      <c r="A38" s="4" t="s">
        <v>58</v>
      </c>
      <c r="B38" s="4" t="s">
        <v>1412</v>
      </c>
    </row>
    <row r="39" spans="1:6">
      <c r="A39" s="4" t="s">
        <v>552</v>
      </c>
      <c r="B39" s="4" t="s">
        <v>1413</v>
      </c>
    </row>
    <row r="40" spans="1:6">
      <c r="A40" s="4" t="s">
        <v>1051</v>
      </c>
      <c r="B40" s="4" t="s">
        <v>1414</v>
      </c>
    </row>
    <row r="41" spans="1:6">
      <c r="A41" s="4" t="s">
        <v>1408</v>
      </c>
      <c r="B41" s="4" t="s">
        <v>1415</v>
      </c>
    </row>
    <row r="42" spans="1:6">
      <c r="A42" s="4" t="s">
        <v>1410</v>
      </c>
      <c r="B42" s="4" t="s">
        <v>1416</v>
      </c>
    </row>
    <row r="43" spans="1:6">
      <c r="A43" s="4" t="s">
        <v>1411</v>
      </c>
      <c r="B43" s="4" t="s">
        <v>1417</v>
      </c>
    </row>
  </sheetData>
  <mergeCells count="10">
    <mergeCell ref="A1:B2"/>
    <mergeCell ref="C1:F1"/>
    <mergeCell ref="E2:F2"/>
    <mergeCell ref="A37:E37"/>
    <mergeCell ref="B38:E38"/>
    <mergeCell ref="B39:E39"/>
    <mergeCell ref="B40:E40"/>
    <mergeCell ref="B41:E41"/>
    <mergeCell ref="B42:E42"/>
    <mergeCell ref="B43:E43"/>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236</v>
      </c>
    </row>
    <row r="4" spans="1:2">
      <c r="A4" s="4" t="s">
        <v>100</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4</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44</v>
      </c>
    </row>
    <row r="4" spans="1:15">
      <c r="A4" s="4" t="s">
        <v>45</v>
      </c>
      <c r="B4" s="7" t="n">
        <v>1917600</v>
      </c>
      <c r="C4" s="7" t="n">
        <v>1977200</v>
      </c>
      <c r="D4" s="7" t="n">
        <v>1617800</v>
      </c>
      <c r="E4" s="7" t="n">
        <v>1396800</v>
      </c>
      <c r="F4" s="7" t="n">
        <v>1602900</v>
      </c>
      <c r="G4" s="7" t="n">
        <v>1955800</v>
      </c>
      <c r="H4" s="7" t="n">
        <v>1890200</v>
      </c>
      <c r="I4" s="7" t="n">
        <v>1158200</v>
      </c>
      <c r="J4" s="7" t="n">
        <v>6909417</v>
      </c>
      <c r="L4" s="7" t="n">
        <v>6606978</v>
      </c>
      <c r="N4" s="7" t="n">
        <v>5134703</v>
      </c>
    </row>
    <row r="5" spans="1:15">
      <c r="A5" s="4" t="s">
        <v>46</v>
      </c>
      <c r="B5" s="5" t="n">
        <v>1654000</v>
      </c>
      <c r="C5" s="5" t="n">
        <v>1681400</v>
      </c>
      <c r="D5" s="5" t="n">
        <v>1366600</v>
      </c>
      <c r="E5" s="5" t="n">
        <v>1237300</v>
      </c>
      <c r="F5" s="5" t="n">
        <v>1421700</v>
      </c>
      <c r="G5" s="5" t="n">
        <v>1726200</v>
      </c>
      <c r="H5" s="5" t="n">
        <v>1626300</v>
      </c>
      <c r="I5" s="5" t="n">
        <v>971100</v>
      </c>
      <c r="J5" s="5" t="n">
        <v>5939308</v>
      </c>
      <c r="L5" s="5" t="n">
        <v>5745307</v>
      </c>
      <c r="N5" s="5" t="n">
        <v>4442125</v>
      </c>
    </row>
    <row r="6" spans="1:15">
      <c r="A6" s="4" t="s">
        <v>47</v>
      </c>
      <c r="J6" s="5" t="n">
        <v>212930</v>
      </c>
      <c r="L6" s="5" t="n">
        <v>188049</v>
      </c>
      <c r="N6" s="5" t="n">
        <v>164915</v>
      </c>
    </row>
    <row r="7" spans="1:15">
      <c r="A7" s="4" t="s">
        <v>48</v>
      </c>
      <c r="B7" s="5" t="n">
        <v>47700</v>
      </c>
      <c r="J7" s="5" t="n">
        <v>47662</v>
      </c>
      <c r="L7" s="5" t="n">
        <v>0</v>
      </c>
      <c r="N7" s="5" t="n">
        <v>0</v>
      </c>
    </row>
    <row r="8" spans="1:15">
      <c r="A8" s="4" t="s">
        <v>49</v>
      </c>
      <c r="J8" s="5" t="n">
        <v>287278</v>
      </c>
      <c r="L8" s="5" t="n">
        <v>275103</v>
      </c>
      <c r="N8" s="5" t="n">
        <v>261433</v>
      </c>
    </row>
    <row r="9" spans="1:15">
      <c r="A9" s="4" t="s">
        <v>50</v>
      </c>
      <c r="J9" s="5" t="n">
        <v>82571</v>
      </c>
      <c r="L9" s="5" t="n">
        <v>61011</v>
      </c>
      <c r="N9" s="5" t="n">
        <v>50734</v>
      </c>
    </row>
    <row r="10" spans="1:15">
      <c r="A10" s="4" t="s">
        <v>51</v>
      </c>
      <c r="J10" s="5" t="n">
        <v>-23855</v>
      </c>
      <c r="L10" s="5" t="n">
        <v>-21328</v>
      </c>
      <c r="N10" s="5" t="n">
        <v>-3528</v>
      </c>
    </row>
    <row r="11" spans="1:15">
      <c r="A11" s="4" t="s">
        <v>52</v>
      </c>
      <c r="J11" s="5" t="n">
        <v>-1780</v>
      </c>
      <c r="L11" s="5" t="n">
        <v>-12990</v>
      </c>
      <c r="N11" s="5" t="n">
        <v>-6795</v>
      </c>
    </row>
    <row r="12" spans="1:15">
      <c r="A12" s="4" t="s">
        <v>53</v>
      </c>
      <c r="J12" s="5" t="n">
        <v>365303</v>
      </c>
      <c r="L12" s="5" t="n">
        <v>371826</v>
      </c>
      <c r="N12" s="5" t="n">
        <v>225819</v>
      </c>
    </row>
    <row r="13" spans="1:15">
      <c r="A13" s="4" t="s">
        <v>54</v>
      </c>
      <c r="J13" s="5" t="n">
        <v>-106072</v>
      </c>
      <c r="L13" s="5" t="n">
        <v>-22942</v>
      </c>
      <c r="N13" s="5" t="n">
        <v>-91784</v>
      </c>
    </row>
    <row r="14" spans="1:15">
      <c r="A14" s="4" t="s">
        <v>55</v>
      </c>
      <c r="B14" s="5" t="n">
        <v>31800</v>
      </c>
      <c r="C14" s="5" t="n">
        <v>120500</v>
      </c>
      <c r="D14" s="5" t="n">
        <v>80400</v>
      </c>
      <c r="E14" s="5" t="n">
        <v>26500</v>
      </c>
      <c r="F14" s="5" t="n">
        <v>160700</v>
      </c>
      <c r="G14" s="5" t="n">
        <v>64200</v>
      </c>
      <c r="H14" s="5" t="n">
        <v>83300</v>
      </c>
      <c r="I14" s="5" t="n">
        <v>40600</v>
      </c>
      <c r="J14" s="5" t="n">
        <v>259231</v>
      </c>
      <c r="L14" s="5" t="n">
        <v>348884</v>
      </c>
      <c r="N14" s="5" t="n">
        <v>134035</v>
      </c>
    </row>
    <row r="15" spans="1:15">
      <c r="A15" s="4" t="s">
        <v>56</v>
      </c>
      <c r="J15" s="5" t="n">
        <v>-428</v>
      </c>
      <c r="L15" s="5" t="n">
        <v>1671</v>
      </c>
      <c r="N15" s="5" t="n">
        <v>2772</v>
      </c>
    </row>
    <row r="16" spans="1:15">
      <c r="A16" s="4" t="s">
        <v>57</v>
      </c>
      <c r="B16" s="7" t="n">
        <v>31900</v>
      </c>
      <c r="C16" s="7" t="n">
        <v>120700</v>
      </c>
      <c r="D16" s="7" t="n">
        <v>80500</v>
      </c>
      <c r="E16" s="7" t="n">
        <v>26600</v>
      </c>
      <c r="F16" s="7" t="n">
        <v>160800</v>
      </c>
      <c r="G16" s="7" t="n">
        <v>63800</v>
      </c>
      <c r="H16" s="7" t="n">
        <v>81700</v>
      </c>
      <c r="I16" s="7" t="n">
        <v>41000</v>
      </c>
      <c r="J16" s="7" t="n">
        <v>259659</v>
      </c>
      <c r="K16" s="4" t="s">
        <v>58</v>
      </c>
      <c r="L16" s="7" t="n">
        <v>347213</v>
      </c>
      <c r="M16" s="4" t="s">
        <v>58</v>
      </c>
      <c r="N16" s="7" t="n">
        <v>131263</v>
      </c>
      <c r="O16" s="4" t="s">
        <v>58</v>
      </c>
    </row>
    <row r="17" spans="1:15">
      <c r="A17" s="3" t="s">
        <v>59</v>
      </c>
    </row>
    <row r="18" spans="1:15">
      <c r="A18" s="4" t="s">
        <v>60</v>
      </c>
      <c r="B18" s="8" t="n">
        <v>0.42</v>
      </c>
      <c r="C18" s="8" t="n">
        <v>1.55</v>
      </c>
      <c r="D18" s="8" t="n">
        <v>1.02</v>
      </c>
      <c r="E18" s="8" t="n">
        <v>0.33</v>
      </c>
      <c r="F18" s="8" t="n">
        <v>1.98</v>
      </c>
      <c r="G18" s="8" t="n">
        <v>0.79</v>
      </c>
      <c r="H18" s="8" t="n">
        <v>1.01</v>
      </c>
      <c r="I18" s="8" t="n">
        <v>0.51</v>
      </c>
      <c r="J18" s="8" t="n">
        <v>3.3</v>
      </c>
      <c r="L18" s="8" t="n">
        <v>4.29</v>
      </c>
      <c r="N18" s="8" t="n">
        <v>1.63</v>
      </c>
    </row>
    <row r="19" spans="1:15">
      <c r="A19" s="4" t="s">
        <v>61</v>
      </c>
      <c r="J19" s="5" t="n">
        <v>78695</v>
      </c>
      <c r="L19" s="5" t="n">
        <v>80903</v>
      </c>
      <c r="N19" s="5" t="n">
        <v>80372</v>
      </c>
    </row>
    <row r="20" spans="1:15">
      <c r="A20" s="4" t="s">
        <v>62</v>
      </c>
      <c r="B20" s="8" t="n">
        <v>0.41</v>
      </c>
      <c r="C20" s="8" t="n">
        <v>1.52</v>
      </c>
      <c r="D20" s="8" t="n">
        <v>1.01</v>
      </c>
      <c r="E20" s="8" t="n">
        <v>0.32</v>
      </c>
      <c r="F20" s="8" t="n">
        <v>1.95</v>
      </c>
      <c r="G20" s="8" t="n">
        <v>0.77</v>
      </c>
      <c r="H20" s="8" t="n">
        <v>0.99</v>
      </c>
      <c r="I20" s="8" t="n">
        <v>0.5</v>
      </c>
      <c r="J20" s="8" t="n">
        <v>3.26</v>
      </c>
      <c r="L20" s="8" t="n">
        <v>4.22</v>
      </c>
      <c r="N20" s="8" t="n">
        <v>1.61</v>
      </c>
    </row>
    <row r="21" spans="1:15">
      <c r="A21" s="4" t="s">
        <v>63</v>
      </c>
      <c r="J21" s="5" t="n">
        <v>79772</v>
      </c>
      <c r="L21" s="5" t="n">
        <v>82325</v>
      </c>
      <c r="N21" s="5" t="n">
        <v>81394</v>
      </c>
    </row>
    <row r="22" spans="1:15"/>
    <row r="23" spans="1:15">
      <c r="A23" s="4" t="s">
        <v>58</v>
      </c>
      <c r="B23" s="4" t="s">
        <v>64</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172</v>
      </c>
      <c r="B10" s="4" t="s">
        <v>272</v>
      </c>
    </row>
    <row r="11" spans="1:2">
      <c r="A11" s="4" t="s">
        <v>273</v>
      </c>
      <c r="B11" s="4" t="s">
        <v>274</v>
      </c>
    </row>
    <row r="12" spans="1:2">
      <c r="A12" s="4" t="s">
        <v>215</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238</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9</v>
      </c>
      <c r="D2" s="2" t="s">
        <v>43</v>
      </c>
    </row>
    <row r="3" spans="1:4">
      <c r="A3" s="3" t="s">
        <v>66</v>
      </c>
    </row>
    <row r="4" spans="1:4">
      <c r="A4" s="4" t="s">
        <v>55</v>
      </c>
      <c r="B4" s="7" t="n">
        <v>259231</v>
      </c>
      <c r="C4" s="7" t="n">
        <v>348884</v>
      </c>
      <c r="D4" s="7" t="n">
        <v>134035</v>
      </c>
    </row>
    <row r="5" spans="1:4">
      <c r="A5" s="3" t="s">
        <v>67</v>
      </c>
    </row>
    <row r="6" spans="1:4">
      <c r="A6" s="4" t="s">
        <v>68</v>
      </c>
      <c r="B6" s="5" t="n">
        <v>-2645</v>
      </c>
      <c r="C6" s="5" t="n">
        <v>1627</v>
      </c>
      <c r="D6" s="5" t="n">
        <v>2585</v>
      </c>
    </row>
    <row r="7" spans="1:4">
      <c r="A7" s="4" t="s">
        <v>69</v>
      </c>
      <c r="B7" s="5" t="n">
        <v>5863</v>
      </c>
      <c r="C7" s="5" t="n">
        <v>475</v>
      </c>
      <c r="D7" s="5" t="n">
        <v>3952</v>
      </c>
    </row>
    <row r="8" spans="1:4">
      <c r="A8" s="4" t="s">
        <v>70</v>
      </c>
      <c r="B8" s="5" t="n">
        <v>262449</v>
      </c>
      <c r="C8" s="5" t="n">
        <v>350986</v>
      </c>
      <c r="D8" s="5" t="n">
        <v>140572</v>
      </c>
    </row>
    <row r="9" spans="1:4">
      <c r="A9" s="4" t="s">
        <v>71</v>
      </c>
      <c r="B9" s="5" t="n">
        <v>-428</v>
      </c>
      <c r="C9" s="5" t="n">
        <v>1671</v>
      </c>
      <c r="D9" s="5" t="n">
        <v>2772</v>
      </c>
    </row>
    <row r="10" spans="1:4">
      <c r="A10" s="4" t="s">
        <v>72</v>
      </c>
      <c r="B10" s="7" t="n">
        <v>262877</v>
      </c>
      <c r="C10" s="7" t="n">
        <v>349315</v>
      </c>
      <c r="D10" s="7" t="n">
        <v>1378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22</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2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28</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4</v>
      </c>
      <c r="B1" s="2" t="s">
        <v>1</v>
      </c>
    </row>
    <row r="2" spans="1:2">
      <c r="B2" s="2" t="s">
        <v>2</v>
      </c>
    </row>
    <row r="3" spans="1:2">
      <c r="A3" s="3" t="s">
        <v>24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9</v>
      </c>
    </row>
    <row r="2" spans="1:3">
      <c r="A2" s="3" t="s">
        <v>74</v>
      </c>
    </row>
    <row r="3" spans="1:3">
      <c r="A3" s="4" t="s">
        <v>75</v>
      </c>
      <c r="B3" s="7" t="n">
        <v>27422</v>
      </c>
      <c r="C3" s="7" t="n">
        <v>40326</v>
      </c>
    </row>
    <row r="4" spans="1:3">
      <c r="A4" s="4" t="s">
        <v>76</v>
      </c>
      <c r="B4" s="5" t="n">
        <v>1923970</v>
      </c>
      <c r="C4" s="5" t="n">
        <v>1598015</v>
      </c>
    </row>
    <row r="5" spans="1:3">
      <c r="A5" s="4" t="s">
        <v>77</v>
      </c>
      <c r="B5" s="5" t="n">
        <v>113709</v>
      </c>
      <c r="C5" s="5" t="n">
        <v>76992</v>
      </c>
    </row>
    <row r="6" spans="1:3">
      <c r="A6" s="4" t="s">
        <v>78</v>
      </c>
      <c r="B6" s="5" t="n">
        <v>56558</v>
      </c>
      <c r="C6" s="5" t="n">
        <v>101270</v>
      </c>
    </row>
    <row r="7" spans="1:3">
      <c r="A7" s="4" t="s">
        <v>79</v>
      </c>
      <c r="B7" s="5" t="n">
        <v>47330</v>
      </c>
      <c r="C7" s="5" t="n">
        <v>35763</v>
      </c>
    </row>
    <row r="8" spans="1:3">
      <c r="A8" s="4" t="s">
        <v>80</v>
      </c>
      <c r="B8" s="5" t="n">
        <v>2168989</v>
      </c>
      <c r="C8" s="5" t="n">
        <v>1852366</v>
      </c>
    </row>
    <row r="9" spans="1:3">
      <c r="A9" s="4" t="s">
        <v>81</v>
      </c>
      <c r="B9" s="5" t="n">
        <v>747808</v>
      </c>
      <c r="C9" s="5" t="n">
        <v>706506</v>
      </c>
    </row>
    <row r="10" spans="1:3">
      <c r="A10" s="4" t="s">
        <v>82</v>
      </c>
      <c r="B10" s="5" t="n">
        <v>1100350</v>
      </c>
      <c r="C10" s="5" t="n">
        <v>1137738</v>
      </c>
    </row>
    <row r="11" spans="1:3">
      <c r="A11" s="4" t="s">
        <v>83</v>
      </c>
      <c r="B11" s="5" t="n">
        <v>169370</v>
      </c>
      <c r="C11" s="5" t="n">
        <v>191142</v>
      </c>
    </row>
    <row r="12" spans="1:3">
      <c r="A12" s="4" t="s">
        <v>84</v>
      </c>
      <c r="B12" s="5" t="n">
        <v>253436</v>
      </c>
      <c r="C12" s="5" t="n">
        <v>178824</v>
      </c>
    </row>
    <row r="13" spans="1:3">
      <c r="A13" s="4" t="s">
        <v>85</v>
      </c>
      <c r="B13" s="5" t="n">
        <v>4439953</v>
      </c>
      <c r="C13" s="5" t="n">
        <v>4066576</v>
      </c>
    </row>
    <row r="14" spans="1:3">
      <c r="A14" s="3" t="s">
        <v>86</v>
      </c>
    </row>
    <row r="15" spans="1:3">
      <c r="A15" s="4" t="s">
        <v>87</v>
      </c>
      <c r="B15" s="5" t="n">
        <v>82655</v>
      </c>
      <c r="C15" s="5" t="n">
        <v>87866</v>
      </c>
    </row>
    <row r="16" spans="1:3">
      <c r="A16" s="4" t="s">
        <v>88</v>
      </c>
      <c r="B16" s="5" t="n">
        <v>669712</v>
      </c>
      <c r="C16" s="5" t="n">
        <v>377954</v>
      </c>
    </row>
    <row r="17" spans="1:3">
      <c r="A17" s="4" t="s">
        <v>89</v>
      </c>
      <c r="B17" s="5" t="n">
        <v>90218</v>
      </c>
      <c r="C17" s="5" t="n">
        <v>89087</v>
      </c>
    </row>
    <row r="18" spans="1:3">
      <c r="A18" s="4" t="s">
        <v>90</v>
      </c>
      <c r="B18" s="5" t="n">
        <v>133033</v>
      </c>
      <c r="C18" s="5" t="n">
        <v>148971</v>
      </c>
    </row>
    <row r="19" spans="1:3">
      <c r="A19" s="4" t="s">
        <v>91</v>
      </c>
      <c r="B19" s="5" t="n">
        <v>227056</v>
      </c>
      <c r="C19" s="5" t="n">
        <v>194494</v>
      </c>
    </row>
    <row r="20" spans="1:3">
      <c r="A20" s="4" t="s">
        <v>92</v>
      </c>
      <c r="B20" s="5" t="n">
        <v>80937</v>
      </c>
      <c r="C20" s="5" t="n">
        <v>65455</v>
      </c>
    </row>
    <row r="21" spans="1:3">
      <c r="A21" s="4" t="s">
        <v>93</v>
      </c>
      <c r="B21" s="5" t="n">
        <v>1283611</v>
      </c>
      <c r="C21" s="5" t="n">
        <v>963827</v>
      </c>
    </row>
    <row r="22" spans="1:3">
      <c r="A22" s="4" t="s">
        <v>94</v>
      </c>
      <c r="B22" s="5" t="n">
        <v>1324223</v>
      </c>
      <c r="C22" s="5" t="n">
        <v>1280706</v>
      </c>
    </row>
    <row r="23" spans="1:3">
      <c r="A23" s="4" t="s">
        <v>95</v>
      </c>
      <c r="B23" s="5" t="n">
        <v>263687</v>
      </c>
      <c r="C23" s="5" t="n">
        <v>204518</v>
      </c>
    </row>
    <row r="24" spans="1:3">
      <c r="A24" s="4" t="s">
        <v>96</v>
      </c>
      <c r="B24" s="5" t="n">
        <v>176408</v>
      </c>
      <c r="C24" s="5" t="n">
        <v>184172</v>
      </c>
    </row>
    <row r="25" spans="1:3">
      <c r="A25" s="4" t="s">
        <v>97</v>
      </c>
      <c r="B25" s="5" t="n">
        <v>3047929</v>
      </c>
      <c r="C25" s="5" t="n">
        <v>2633223</v>
      </c>
    </row>
    <row r="26" spans="1:3">
      <c r="A26" s="4" t="s">
        <v>98</v>
      </c>
      <c r="B26" s="4" t="s">
        <v>99</v>
      </c>
      <c r="C26" s="4" t="s">
        <v>99</v>
      </c>
    </row>
    <row r="27" spans="1:3">
      <c r="A27" s="3" t="s">
        <v>100</v>
      </c>
    </row>
    <row r="28" spans="1:3">
      <c r="A28" s="4" t="s">
        <v>101</v>
      </c>
      <c r="B28" s="5" t="n">
        <v>0</v>
      </c>
      <c r="C28" s="5" t="n">
        <v>0</v>
      </c>
    </row>
    <row r="29" spans="1:3">
      <c r="A29" s="4" t="s">
        <v>102</v>
      </c>
      <c r="B29" s="5" t="n">
        <v>9133</v>
      </c>
      <c r="C29" s="5" t="n">
        <v>9094</v>
      </c>
    </row>
    <row r="30" spans="1:3">
      <c r="A30" s="4" t="s">
        <v>103</v>
      </c>
      <c r="B30" s="5" t="n">
        <v>789009</v>
      </c>
      <c r="C30" s="5" t="n">
        <v>775387</v>
      </c>
    </row>
    <row r="31" spans="1:3">
      <c r="A31" s="4" t="s">
        <v>104</v>
      </c>
      <c r="B31" s="5" t="n">
        <v>1118375</v>
      </c>
      <c r="C31" s="5" t="n">
        <v>857154</v>
      </c>
    </row>
    <row r="32" spans="1:3">
      <c r="A32" s="4" t="s">
        <v>105</v>
      </c>
      <c r="B32" s="5" t="n">
        <v>-60494</v>
      </c>
      <c r="C32" s="5" t="n">
        <v>-63712</v>
      </c>
    </row>
    <row r="33" spans="1:3">
      <c r="A33" s="4" t="s">
        <v>106</v>
      </c>
      <c r="B33" s="5" t="n">
        <v>-466125</v>
      </c>
      <c r="C33" s="5" t="n">
        <v>-147124</v>
      </c>
    </row>
    <row r="34" spans="1:3">
      <c r="A34" s="4" t="s">
        <v>107</v>
      </c>
      <c r="B34" s="5" t="n">
        <v>1389898</v>
      </c>
      <c r="C34" s="5" t="n">
        <v>1430799</v>
      </c>
    </row>
    <row r="35" spans="1:3">
      <c r="A35" s="4" t="s">
        <v>108</v>
      </c>
      <c r="B35" s="5" t="n">
        <v>2126</v>
      </c>
      <c r="C35" s="5" t="n">
        <v>2554</v>
      </c>
    </row>
    <row r="36" spans="1:3">
      <c r="A36" s="4" t="s">
        <v>109</v>
      </c>
      <c r="B36" s="5" t="n">
        <v>1392024</v>
      </c>
      <c r="C36" s="5" t="n">
        <v>1433353</v>
      </c>
    </row>
    <row r="37" spans="1:3">
      <c r="A37" s="4" t="s">
        <v>110</v>
      </c>
      <c r="B37" s="7" t="n">
        <v>4439953</v>
      </c>
      <c r="C37" s="7" t="n">
        <v>4066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1</v>
      </c>
      <c r="B1" s="2" t="s">
        <v>1</v>
      </c>
    </row>
    <row r="2" spans="1:5">
      <c r="B2" s="2" t="s">
        <v>392</v>
      </c>
      <c r="C2" s="2" t="s">
        <v>393</v>
      </c>
      <c r="D2" s="2" t="s">
        <v>394</v>
      </c>
      <c r="E2" s="2" t="s">
        <v>395</v>
      </c>
    </row>
    <row r="3" spans="1:5">
      <c r="A3" s="3" t="s">
        <v>396</v>
      </c>
    </row>
    <row r="4" spans="1:5">
      <c r="A4" s="4" t="s">
        <v>397</v>
      </c>
      <c r="B4" s="5" t="n">
        <v>5</v>
      </c>
    </row>
    <row r="5" spans="1:5">
      <c r="A5" s="4" t="s">
        <v>398</v>
      </c>
      <c r="B5" s="7" t="n">
        <v>7800</v>
      </c>
      <c r="C5" s="7" t="n">
        <v>7700</v>
      </c>
    </row>
    <row r="6" spans="1:5">
      <c r="A6" s="4" t="s">
        <v>399</v>
      </c>
      <c r="B6" s="5" t="n">
        <v>27422</v>
      </c>
      <c r="C6" s="5" t="n">
        <v>40326</v>
      </c>
      <c r="D6" s="7" t="n">
        <v>38767</v>
      </c>
      <c r="E6" s="7" t="n">
        <v>4984</v>
      </c>
    </row>
    <row r="7" spans="1:5">
      <c r="A7" s="4" t="s">
        <v>400</v>
      </c>
      <c r="C7" s="5" t="n">
        <v>6300</v>
      </c>
    </row>
    <row r="8" spans="1:5">
      <c r="A8" s="4" t="s">
        <v>401</v>
      </c>
      <c r="B8" s="5" t="n">
        <v>2900</v>
      </c>
      <c r="C8" s="5" t="n">
        <v>3300</v>
      </c>
      <c r="D8" s="7" t="n">
        <v>3200</v>
      </c>
    </row>
    <row r="9" spans="1:5">
      <c r="A9" s="4" t="s">
        <v>402</v>
      </c>
      <c r="B9" s="5" t="n">
        <v>10100</v>
      </c>
      <c r="C9" s="5" t="n">
        <v>13000</v>
      </c>
    </row>
    <row r="10" spans="1:5">
      <c r="A10" s="4" t="s">
        <v>403</v>
      </c>
    </row>
    <row r="11" spans="1:5">
      <c r="A11" s="3" t="s">
        <v>396</v>
      </c>
    </row>
    <row r="12" spans="1:5">
      <c r="A12" s="4" t="s">
        <v>404</v>
      </c>
      <c r="B12" s="5" t="n">
        <v>1500</v>
      </c>
    </row>
    <row r="13" spans="1:5">
      <c r="A13" s="4" t="s">
        <v>405</v>
      </c>
    </row>
    <row r="14" spans="1:5">
      <c r="A14" s="3" t="s">
        <v>396</v>
      </c>
    </row>
    <row r="15" spans="1:5">
      <c r="A15" s="4" t="s">
        <v>404</v>
      </c>
      <c r="B15" s="5" t="n">
        <v>3000</v>
      </c>
    </row>
    <row r="16" spans="1:5">
      <c r="A16" s="4" t="s">
        <v>406</v>
      </c>
    </row>
    <row r="17" spans="1:5">
      <c r="A17" s="3" t="s">
        <v>396</v>
      </c>
    </row>
    <row r="18" spans="1:5">
      <c r="A18" s="4" t="s">
        <v>404</v>
      </c>
      <c r="B18" s="5" t="n">
        <v>3000</v>
      </c>
    </row>
    <row r="19" spans="1:5">
      <c r="A19" s="4" t="s">
        <v>407</v>
      </c>
    </row>
    <row r="20" spans="1:5">
      <c r="A20" s="3" t="s">
        <v>396</v>
      </c>
    </row>
    <row r="21" spans="1:5">
      <c r="A21" s="4" t="s">
        <v>408</v>
      </c>
      <c r="B21" s="5" t="n">
        <v>500</v>
      </c>
    </row>
    <row r="22" spans="1:5">
      <c r="A22" s="4" t="s">
        <v>409</v>
      </c>
    </row>
    <row r="23" spans="1:5">
      <c r="A23" s="3" t="s">
        <v>396</v>
      </c>
    </row>
    <row r="24" spans="1:5">
      <c r="A24" s="4" t="s">
        <v>399</v>
      </c>
      <c r="B24" s="7" t="n">
        <v>11800</v>
      </c>
      <c r="C24" s="7" t="n">
        <v>17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0</v>
      </c>
      <c r="B1" s="2" t="s">
        <v>1</v>
      </c>
    </row>
    <row r="2" spans="1:5">
      <c r="B2" s="2" t="s">
        <v>2</v>
      </c>
      <c r="C2" s="2" t="s">
        <v>39</v>
      </c>
      <c r="D2" s="2" t="s">
        <v>43</v>
      </c>
      <c r="E2" s="2" t="s">
        <v>411</v>
      </c>
    </row>
    <row r="3" spans="1:5">
      <c r="A3" s="3" t="s">
        <v>412</v>
      </c>
    </row>
    <row r="4" spans="1:5">
      <c r="A4" s="4" t="s">
        <v>413</v>
      </c>
      <c r="B4" s="7" t="n">
        <v>1118375</v>
      </c>
      <c r="C4" s="7" t="n">
        <v>857154</v>
      </c>
    </row>
    <row r="5" spans="1:5">
      <c r="A5" s="4" t="s">
        <v>414</v>
      </c>
      <c r="B5" s="5" t="n">
        <v>38500</v>
      </c>
    </row>
    <row r="6" spans="1:5">
      <c r="A6" s="4" t="s">
        <v>415</v>
      </c>
      <c r="B6" s="7" t="n">
        <v>56000</v>
      </c>
      <c r="C6" s="7" t="n">
        <v>146000</v>
      </c>
    </row>
    <row r="7" spans="1:5">
      <c r="A7" s="4" t="s">
        <v>416</v>
      </c>
    </row>
    <row r="8" spans="1:5">
      <c r="A8" s="3" t="s">
        <v>412</v>
      </c>
    </row>
    <row r="9" spans="1:5">
      <c r="A9" s="4" t="s">
        <v>417</v>
      </c>
      <c r="B9" s="4" t="s">
        <v>418</v>
      </c>
      <c r="C9" s="4" t="s">
        <v>418</v>
      </c>
    </row>
    <row r="10" spans="1:5">
      <c r="A10" s="4" t="s">
        <v>419</v>
      </c>
      <c r="B10" s="4" t="s">
        <v>420</v>
      </c>
    </row>
    <row r="11" spans="1:5">
      <c r="A11" s="4" t="s">
        <v>421</v>
      </c>
    </row>
    <row r="12" spans="1:5">
      <c r="A12" s="3" t="s">
        <v>412</v>
      </c>
    </row>
    <row r="13" spans="1:5">
      <c r="A13" s="4" t="s">
        <v>422</v>
      </c>
      <c r="B13" s="4" t="s">
        <v>420</v>
      </c>
    </row>
    <row r="14" spans="1:5">
      <c r="A14" s="4" t="s">
        <v>423</v>
      </c>
    </row>
    <row r="15" spans="1:5">
      <c r="A15" s="3" t="s">
        <v>412</v>
      </c>
    </row>
    <row r="16" spans="1:5">
      <c r="A16" s="4" t="s">
        <v>424</v>
      </c>
      <c r="B16" s="4" t="s">
        <v>425</v>
      </c>
      <c r="C16" s="4" t="s">
        <v>426</v>
      </c>
      <c r="D16" s="4" t="s">
        <v>427</v>
      </c>
    </row>
    <row r="17" spans="1:5">
      <c r="A17" s="4" t="s">
        <v>428</v>
      </c>
    </row>
    <row r="18" spans="1:5">
      <c r="A18" s="3" t="s">
        <v>412</v>
      </c>
    </row>
    <row r="19" spans="1:5">
      <c r="A19" s="4" t="s">
        <v>424</v>
      </c>
      <c r="B19" s="4" t="s">
        <v>429</v>
      </c>
    </row>
    <row r="20" spans="1:5">
      <c r="A20" s="4" t="s">
        <v>430</v>
      </c>
    </row>
    <row r="21" spans="1:5">
      <c r="A21" s="3" t="s">
        <v>412</v>
      </c>
    </row>
    <row r="22" spans="1:5">
      <c r="A22" s="4" t="s">
        <v>413</v>
      </c>
      <c r="E22" s="7" t="n">
        <v>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7" t="n">
        <v>5</v>
      </c>
    </row>
    <row r="4" spans="1:2">
      <c r="A4" s="4" t="s">
        <v>435</v>
      </c>
    </row>
    <row r="5" spans="1:2">
      <c r="A5" s="3" t="s">
        <v>433</v>
      </c>
    </row>
    <row r="6" spans="1:2">
      <c r="A6" s="4" t="s">
        <v>434</v>
      </c>
      <c r="B6" s="6" t="n">
        <v>4.3</v>
      </c>
    </row>
    <row r="7" spans="1:2">
      <c r="A7" s="3" t="s">
        <v>436</v>
      </c>
    </row>
    <row r="8" spans="1:2">
      <c r="A8" s="4" t="s">
        <v>437</v>
      </c>
      <c r="B8" s="4" t="s">
        <v>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23"/>
    <col customWidth="1" max="3" min="3" width="45"/>
    <col customWidth="1" max="4" min="4" width="45"/>
    <col customWidth="1" max="5" min="5" width="45"/>
  </cols>
  <sheetData>
    <row r="1" spans="1:5">
      <c r="A1" s="1" t="s">
        <v>439</v>
      </c>
      <c r="B1" s="2" t="s">
        <v>35</v>
      </c>
      <c r="C1" s="2" t="s">
        <v>1</v>
      </c>
    </row>
    <row r="2" spans="1:5">
      <c r="B2" s="2" t="s">
        <v>440</v>
      </c>
      <c r="C2" s="2" t="s">
        <v>441</v>
      </c>
      <c r="D2" s="2" t="s">
        <v>442</v>
      </c>
      <c r="E2" s="2" t="s">
        <v>443</v>
      </c>
    </row>
    <row r="3" spans="1:5">
      <c r="A3" s="3" t="s">
        <v>444</v>
      </c>
    </row>
    <row r="4" spans="1:5">
      <c r="A4" s="4" t="s">
        <v>445</v>
      </c>
      <c r="B4" s="7" t="n">
        <v>47700</v>
      </c>
      <c r="C4" s="7" t="n">
        <v>47662</v>
      </c>
      <c r="D4" s="7" t="n">
        <v>0</v>
      </c>
      <c r="E4" s="7" t="n">
        <v>0</v>
      </c>
    </row>
    <row r="5" spans="1:5">
      <c r="A5" s="4" t="s">
        <v>446</v>
      </c>
      <c r="B5" s="5" t="n">
        <v>1100350</v>
      </c>
      <c r="C5" s="5" t="n">
        <v>1100350</v>
      </c>
      <c r="D5" s="5" t="n">
        <v>1137738</v>
      </c>
      <c r="E5" s="5" t="n">
        <v>995900</v>
      </c>
    </row>
    <row r="6" spans="1:5">
      <c r="A6" s="4" t="s">
        <v>447</v>
      </c>
    </row>
    <row r="7" spans="1:5">
      <c r="A7" s="3" t="s">
        <v>444</v>
      </c>
    </row>
    <row r="8" spans="1:5">
      <c r="A8" s="4" t="s">
        <v>448</v>
      </c>
      <c r="B8" s="5" t="n">
        <v>74000</v>
      </c>
      <c r="C8" s="5" t="n">
        <v>74000</v>
      </c>
      <c r="D8" s="5" t="n">
        <v>77600</v>
      </c>
      <c r="E8" s="5" t="n">
        <v>74600</v>
      </c>
    </row>
    <row r="9" spans="1:5">
      <c r="A9" s="4" t="s">
        <v>449</v>
      </c>
    </row>
    <row r="10" spans="1:5">
      <c r="A10" s="3" t="s">
        <v>444</v>
      </c>
    </row>
    <row r="11" spans="1:5">
      <c r="A11" s="4" t="s">
        <v>448</v>
      </c>
      <c r="B11" s="7" t="n">
        <v>34500</v>
      </c>
      <c r="C11" s="7" t="n">
        <v>34500</v>
      </c>
      <c r="D11" s="7" t="n">
        <v>34500</v>
      </c>
      <c r="E11" s="7" t="n">
        <v>34500</v>
      </c>
    </row>
    <row r="12" spans="1:5">
      <c r="A12" s="4" t="s">
        <v>450</v>
      </c>
    </row>
    <row r="13" spans="1:5">
      <c r="A13" s="3" t="s">
        <v>444</v>
      </c>
    </row>
    <row r="14" spans="1:5">
      <c r="A14" s="4" t="s">
        <v>451</v>
      </c>
      <c r="C14" s="4" t="s">
        <v>452</v>
      </c>
    </row>
    <row r="15" spans="1:5">
      <c r="A15" s="4" t="s">
        <v>453</v>
      </c>
    </row>
    <row r="16" spans="1:5">
      <c r="A16" s="3" t="s">
        <v>444</v>
      </c>
    </row>
    <row r="17" spans="1:5">
      <c r="A17" s="4" t="s">
        <v>454</v>
      </c>
      <c r="D17" s="9" t="n">
        <v>0.035</v>
      </c>
    </row>
    <row r="18" spans="1:5">
      <c r="A18" s="4" t="s">
        <v>455</v>
      </c>
    </row>
    <row r="19" spans="1:5">
      <c r="A19" s="3" t="s">
        <v>444</v>
      </c>
    </row>
    <row r="20" spans="1:5">
      <c r="A20" s="4" t="s">
        <v>454</v>
      </c>
      <c r="B20" s="9" t="n">
        <v>0.024</v>
      </c>
      <c r="C20" s="9" t="n">
        <v>0.024</v>
      </c>
      <c r="E20" s="9" t="n">
        <v>0.03</v>
      </c>
    </row>
    <row r="21" spans="1:5">
      <c r="A21" s="4" t="s">
        <v>456</v>
      </c>
    </row>
    <row r="22" spans="1:5">
      <c r="A22" s="3" t="s">
        <v>444</v>
      </c>
    </row>
    <row r="23" spans="1:5">
      <c r="A23" s="4" t="s">
        <v>454</v>
      </c>
      <c r="B23" s="9" t="n">
        <v>0.035</v>
      </c>
      <c r="C23" s="9" t="n">
        <v>0.035</v>
      </c>
      <c r="E23" s="9" t="n">
        <v>0.035</v>
      </c>
    </row>
    <row r="24" spans="1:5">
      <c r="A24" s="4" t="s">
        <v>457</v>
      </c>
    </row>
    <row r="25" spans="1:5">
      <c r="A25" s="3" t="s">
        <v>444</v>
      </c>
    </row>
    <row r="26" spans="1:5">
      <c r="A26" s="4" t="s">
        <v>458</v>
      </c>
      <c r="E26" s="5" t="n">
        <v>9</v>
      </c>
    </row>
    <row r="27" spans="1:5">
      <c r="A27" s="4" t="s">
        <v>459</v>
      </c>
    </row>
    <row r="28" spans="1:5">
      <c r="A28" s="3" t="s">
        <v>444</v>
      </c>
    </row>
    <row r="29" spans="1:5">
      <c r="A29" s="4" t="s">
        <v>458</v>
      </c>
      <c r="B29" s="5" t="n">
        <v>4</v>
      </c>
      <c r="C29" s="5" t="n">
        <v>4</v>
      </c>
      <c r="D29" s="5" t="n">
        <v>5</v>
      </c>
    </row>
    <row r="30" spans="1:5">
      <c r="A30" s="4" t="s">
        <v>460</v>
      </c>
    </row>
    <row r="31" spans="1:5">
      <c r="A31" s="3" t="s">
        <v>444</v>
      </c>
    </row>
    <row r="32" spans="1:5">
      <c r="A32" s="4" t="s">
        <v>461</v>
      </c>
      <c r="B32" s="5" t="n">
        <v>2</v>
      </c>
      <c r="C32" s="5" t="n">
        <v>2</v>
      </c>
      <c r="D32" s="5" t="n">
        <v>2</v>
      </c>
      <c r="E32" s="5" t="n">
        <v>2</v>
      </c>
    </row>
    <row r="33" spans="1:5">
      <c r="A33" s="4" t="s">
        <v>462</v>
      </c>
    </row>
    <row r="34" spans="1:5">
      <c r="A34" s="3" t="s">
        <v>444</v>
      </c>
    </row>
    <row r="35" spans="1:5">
      <c r="A35" s="4" t="s">
        <v>458</v>
      </c>
      <c r="B35" s="5" t="n">
        <v>9</v>
      </c>
      <c r="C35" s="5" t="n">
        <v>9</v>
      </c>
      <c r="D35" s="5" t="n">
        <v>9</v>
      </c>
    </row>
    <row r="36" spans="1:5">
      <c r="A36" s="4" t="s">
        <v>463</v>
      </c>
    </row>
    <row r="37" spans="1:5">
      <c r="A37" s="3" t="s">
        <v>444</v>
      </c>
    </row>
    <row r="38" spans="1:5">
      <c r="A38" s="4" t="s">
        <v>461</v>
      </c>
      <c r="B38" s="5" t="n">
        <v>4</v>
      </c>
      <c r="C38" s="5" t="n">
        <v>4</v>
      </c>
      <c r="D38" s="5" t="n">
        <v>4</v>
      </c>
      <c r="E38" s="5" t="n">
        <v>3</v>
      </c>
    </row>
    <row r="39" spans="1:5">
      <c r="A39" s="4" t="s">
        <v>464</v>
      </c>
    </row>
    <row r="40" spans="1:5">
      <c r="A40" s="3" t="s">
        <v>444</v>
      </c>
    </row>
    <row r="41" spans="1:5">
      <c r="A41" s="4" t="s">
        <v>454</v>
      </c>
      <c r="B41" s="9" t="n">
        <v>0.11</v>
      </c>
      <c r="C41" s="9" t="n">
        <v>0.11</v>
      </c>
      <c r="D41" s="9" t="n">
        <v>0.13</v>
      </c>
      <c r="E41" s="9" t="n">
        <v>0.13</v>
      </c>
    </row>
    <row r="42" spans="1:5">
      <c r="A42" s="4" t="s">
        <v>465</v>
      </c>
    </row>
    <row r="43" spans="1:5">
      <c r="A43" s="3" t="s">
        <v>444</v>
      </c>
    </row>
    <row r="44" spans="1:5">
      <c r="A44" s="4" t="s">
        <v>466</v>
      </c>
      <c r="B44" s="9" t="n">
        <v>0.13</v>
      </c>
      <c r="C44" s="9" t="n">
        <v>0.13</v>
      </c>
      <c r="D44" s="9" t="n">
        <v>0.13</v>
      </c>
      <c r="E44" s="9" t="n">
        <v>0.13</v>
      </c>
    </row>
    <row r="45" spans="1:5">
      <c r="A45" s="4" t="s">
        <v>467</v>
      </c>
    </row>
    <row r="46" spans="1:5">
      <c r="A46" s="3" t="s">
        <v>444</v>
      </c>
    </row>
    <row r="47" spans="1:5">
      <c r="A47" s="4" t="s">
        <v>454</v>
      </c>
      <c r="B47" s="9" t="n">
        <v>0.16</v>
      </c>
      <c r="C47" s="9" t="n">
        <v>0.16</v>
      </c>
      <c r="D47" s="9" t="n">
        <v>0.155</v>
      </c>
      <c r="E47" s="9" t="n">
        <v>0.145</v>
      </c>
    </row>
    <row r="48" spans="1:5">
      <c r="A48" s="4" t="s">
        <v>468</v>
      </c>
    </row>
    <row r="49" spans="1:5">
      <c r="A49" s="3" t="s">
        <v>444</v>
      </c>
    </row>
    <row r="50" spans="1:5">
      <c r="A50" s="4" t="s">
        <v>466</v>
      </c>
      <c r="B50" s="9" t="n">
        <v>0.14</v>
      </c>
      <c r="C50" s="9" t="n">
        <v>0.14</v>
      </c>
      <c r="D50" s="9" t="n">
        <v>0.14</v>
      </c>
      <c r="E50" s="9" t="n">
        <v>0.135</v>
      </c>
    </row>
    <row r="51" spans="1:5">
      <c r="A51" s="4" t="s">
        <v>469</v>
      </c>
    </row>
    <row r="52" spans="1:5">
      <c r="A52" s="3" t="s">
        <v>444</v>
      </c>
    </row>
    <row r="53" spans="1:5">
      <c r="A53" s="4" t="s">
        <v>470</v>
      </c>
      <c r="C53" s="5" t="n">
        <v>2</v>
      </c>
      <c r="D53" s="5" t="n">
        <v>2</v>
      </c>
      <c r="E53" s="5" t="n">
        <v>1</v>
      </c>
    </row>
    <row r="54" spans="1:5">
      <c r="A54" s="4" t="s">
        <v>471</v>
      </c>
      <c r="D54" s="5" t="n">
        <v>1</v>
      </c>
    </row>
    <row r="55" spans="1:5">
      <c r="A55" s="4" t="s">
        <v>445</v>
      </c>
      <c r="C55" s="7" t="n">
        <v>0</v>
      </c>
    </row>
    <row r="56" spans="1:5">
      <c r="A56" s="4" t="s">
        <v>446</v>
      </c>
      <c r="B56" s="7" t="n">
        <v>143100</v>
      </c>
      <c r="C56" s="7" t="n">
        <v>143100</v>
      </c>
      <c r="D56" s="7" t="n">
        <v>135800</v>
      </c>
      <c r="E56" s="7" t="n">
        <v>117600</v>
      </c>
    </row>
    <row r="57" spans="1:5">
      <c r="A57" s="4" t="s">
        <v>472</v>
      </c>
    </row>
    <row r="58" spans="1:5">
      <c r="A58" s="3" t="s">
        <v>444</v>
      </c>
    </row>
    <row r="59" spans="1:5">
      <c r="A59" s="4" t="s">
        <v>461</v>
      </c>
      <c r="D59" s="5" t="n">
        <v>5</v>
      </c>
    </row>
    <row r="60" spans="1:5">
      <c r="A60" s="4" t="s">
        <v>473</v>
      </c>
    </row>
    <row r="61" spans="1:5">
      <c r="A61" s="3" t="s">
        <v>444</v>
      </c>
    </row>
    <row r="62" spans="1:5">
      <c r="A62" s="4" t="s">
        <v>466</v>
      </c>
      <c r="D62" s="10" t="n">
        <v>0.14</v>
      </c>
    </row>
    <row r="63" spans="1:5">
      <c r="A63" s="4" t="s">
        <v>474</v>
      </c>
    </row>
    <row r="64" spans="1:5">
      <c r="A64" s="3" t="s">
        <v>444</v>
      </c>
    </row>
    <row r="65" spans="1:5">
      <c r="A65" s="4" t="s">
        <v>470</v>
      </c>
      <c r="C65" s="5" t="n">
        <v>1</v>
      </c>
      <c r="D65" s="5" t="n">
        <v>1</v>
      </c>
      <c r="E65" s="5" t="n">
        <v>1</v>
      </c>
    </row>
    <row r="66" spans="1:5">
      <c r="A66" s="4" t="s">
        <v>471</v>
      </c>
      <c r="C66" s="5" t="n">
        <v>2</v>
      </c>
    </row>
    <row r="67" spans="1:5">
      <c r="A67" s="4" t="s">
        <v>445</v>
      </c>
      <c r="C67" s="7" t="n">
        <v>0</v>
      </c>
    </row>
    <row r="68" spans="1:5">
      <c r="A68" s="4" t="s">
        <v>446</v>
      </c>
      <c r="B68" s="5" t="n">
        <v>467800</v>
      </c>
      <c r="C68" s="7" t="n">
        <v>467800</v>
      </c>
      <c r="D68" s="7" t="n">
        <v>466400</v>
      </c>
      <c r="E68" s="7" t="n">
        <v>420700</v>
      </c>
    </row>
    <row r="69" spans="1:5">
      <c r="A69" s="4" t="s">
        <v>475</v>
      </c>
    </row>
    <row r="70" spans="1:5">
      <c r="A70" s="3" t="s">
        <v>444</v>
      </c>
    </row>
    <row r="71" spans="1:5">
      <c r="A71" s="4" t="s">
        <v>470</v>
      </c>
      <c r="C71" s="5" t="n">
        <v>1</v>
      </c>
      <c r="D71" s="5" t="n">
        <v>1</v>
      </c>
      <c r="E71" s="5" t="n">
        <v>1</v>
      </c>
    </row>
    <row r="72" spans="1:5">
      <c r="A72" s="4" t="s">
        <v>471</v>
      </c>
      <c r="C72" s="5" t="n">
        <v>3</v>
      </c>
      <c r="D72" s="5" t="n">
        <v>2</v>
      </c>
      <c r="E72" s="5" t="n">
        <v>2</v>
      </c>
    </row>
    <row r="73" spans="1:5">
      <c r="A73" s="4" t="s">
        <v>445</v>
      </c>
      <c r="C73" s="7" t="n">
        <v>47700</v>
      </c>
    </row>
    <row r="74" spans="1:5">
      <c r="A74" s="4" t="s">
        <v>446</v>
      </c>
      <c r="B74" s="5" t="n">
        <v>339600</v>
      </c>
      <c r="C74" s="7" t="n">
        <v>339600</v>
      </c>
      <c r="D74" s="7" t="n">
        <v>385600</v>
      </c>
      <c r="E74" s="7" t="n">
        <v>307700</v>
      </c>
    </row>
    <row r="75" spans="1:5">
      <c r="A75" s="4" t="s">
        <v>476</v>
      </c>
    </row>
    <row r="76" spans="1:5">
      <c r="A76" s="3" t="s">
        <v>444</v>
      </c>
    </row>
    <row r="77" spans="1:5">
      <c r="A77" s="4" t="s">
        <v>471</v>
      </c>
      <c r="C77" s="5" t="n">
        <v>1</v>
      </c>
    </row>
    <row r="78" spans="1:5">
      <c r="A78" s="4" t="s">
        <v>446</v>
      </c>
      <c r="B78" s="5" t="n">
        <v>14000</v>
      </c>
      <c r="C78" s="7" t="n">
        <v>14000</v>
      </c>
    </row>
    <row r="79" spans="1:5">
      <c r="A79" s="4" t="s">
        <v>477</v>
      </c>
    </row>
    <row r="80" spans="1:5">
      <c r="A80" s="3" t="s">
        <v>444</v>
      </c>
    </row>
    <row r="81" spans="1:5">
      <c r="A81" s="4" t="s">
        <v>471</v>
      </c>
      <c r="D81" s="5" t="n">
        <v>2</v>
      </c>
      <c r="E81" s="5" t="n">
        <v>1</v>
      </c>
    </row>
    <row r="82" spans="1:5">
      <c r="A82" s="4" t="s">
        <v>446</v>
      </c>
      <c r="B82" s="7" t="n">
        <v>15000</v>
      </c>
      <c r="C82" s="7" t="n">
        <v>15000</v>
      </c>
      <c r="E82" s="7" t="n">
        <v>15000</v>
      </c>
    </row>
    <row r="83" spans="1:5">
      <c r="A83" s="4" t="s">
        <v>478</v>
      </c>
      <c r="B83" s="4" t="s">
        <v>418</v>
      </c>
      <c r="C83" s="4" t="s">
        <v>418</v>
      </c>
      <c r="E83" s="4" t="s">
        <v>479</v>
      </c>
    </row>
    <row r="84" spans="1:5">
      <c r="A84" s="4" t="s">
        <v>480</v>
      </c>
    </row>
    <row r="85" spans="1:5">
      <c r="A85" s="3" t="s">
        <v>444</v>
      </c>
    </row>
    <row r="86" spans="1:5">
      <c r="A86" s="4" t="s">
        <v>448</v>
      </c>
      <c r="B86" s="7" t="n">
        <v>43000</v>
      </c>
      <c r="C86" s="7" t="n">
        <v>43000</v>
      </c>
      <c r="D86" s="7" t="n">
        <v>45000</v>
      </c>
    </row>
    <row r="87" spans="1:5">
      <c r="A87" s="4" t="s">
        <v>481</v>
      </c>
      <c r="B87" s="4" t="s">
        <v>482</v>
      </c>
      <c r="C87" s="4" t="s">
        <v>482</v>
      </c>
      <c r="D87" s="4" t="s">
        <v>483</v>
      </c>
    </row>
    <row r="88" spans="1:5">
      <c r="A88" s="4" t="s">
        <v>484</v>
      </c>
    </row>
    <row r="89" spans="1:5">
      <c r="A89" s="3" t="s">
        <v>444</v>
      </c>
    </row>
    <row r="90" spans="1:5">
      <c r="A90" s="4" t="s">
        <v>446</v>
      </c>
      <c r="D90" s="7" t="n">
        <v>65000</v>
      </c>
    </row>
    <row r="91" spans="1:5">
      <c r="A91" s="4" t="s">
        <v>478</v>
      </c>
      <c r="D91" s="4" t="s">
        <v>485</v>
      </c>
    </row>
    <row r="92" spans="1:5">
      <c r="A92" s="4" t="s">
        <v>486</v>
      </c>
    </row>
    <row r="93" spans="1:5">
      <c r="A93" s="3" t="s">
        <v>444</v>
      </c>
    </row>
    <row r="94" spans="1:5">
      <c r="A94" s="4" t="s">
        <v>446</v>
      </c>
      <c r="D94" s="7" t="n">
        <v>15000</v>
      </c>
    </row>
    <row r="95" spans="1:5">
      <c r="A95" s="4" t="s">
        <v>478</v>
      </c>
      <c r="D95" s="4" t="s">
        <v>483</v>
      </c>
    </row>
    <row r="96" spans="1:5">
      <c r="A96" s="4" t="s">
        <v>487</v>
      </c>
    </row>
    <row r="97" spans="1:5">
      <c r="A97" s="3" t="s">
        <v>444</v>
      </c>
    </row>
    <row r="98" spans="1:5">
      <c r="A98" s="4" t="s">
        <v>451</v>
      </c>
      <c r="D98" s="4" t="s">
        <v>452</v>
      </c>
      <c r="E98" s="4" t="s">
        <v>452</v>
      </c>
    </row>
    <row r="99" spans="1:5">
      <c r="A99" s="4" t="s">
        <v>488</v>
      </c>
    </row>
    <row r="100" spans="1:5">
      <c r="A100" s="3" t="s">
        <v>444</v>
      </c>
    </row>
    <row r="101" spans="1:5">
      <c r="A101" s="4" t="s">
        <v>451</v>
      </c>
      <c r="D101" s="4" t="s">
        <v>452</v>
      </c>
    </row>
    <row r="102" spans="1:5">
      <c r="A102" s="4" t="s">
        <v>489</v>
      </c>
    </row>
    <row r="103" spans="1:5">
      <c r="A103" s="3" t="s">
        <v>444</v>
      </c>
    </row>
    <row r="104" spans="1:5">
      <c r="A104" s="4" t="s">
        <v>490</v>
      </c>
      <c r="C104" s="4" t="s">
        <v>491</v>
      </c>
      <c r="D104" s="4" t="s">
        <v>491</v>
      </c>
      <c r="E104" s="4" t="s">
        <v>491</v>
      </c>
    </row>
    <row r="105" spans="1:5">
      <c r="A105" s="4" t="s">
        <v>445</v>
      </c>
      <c r="C105" s="7" t="n">
        <v>0</v>
      </c>
    </row>
    <row r="106" spans="1:5">
      <c r="A106" s="4" t="s">
        <v>446</v>
      </c>
      <c r="B106" s="7" t="n">
        <v>149900</v>
      </c>
      <c r="C106" s="7" t="n">
        <v>149900</v>
      </c>
      <c r="D106" s="7" t="n">
        <v>149900</v>
      </c>
      <c r="E106" s="7" t="n">
        <v>149900</v>
      </c>
    </row>
    <row r="107" spans="1:5">
      <c r="A107" s="4" t="s">
        <v>478</v>
      </c>
      <c r="E107" s="4" t="s">
        <v>418</v>
      </c>
    </row>
    <row r="108" spans="1:5">
      <c r="A108" s="4" t="s">
        <v>492</v>
      </c>
    </row>
    <row r="109" spans="1:5">
      <c r="A109" s="3" t="s">
        <v>444</v>
      </c>
    </row>
    <row r="110" spans="1:5">
      <c r="A110" s="4" t="s">
        <v>451</v>
      </c>
      <c r="E110" s="4" t="s">
        <v>452</v>
      </c>
    </row>
    <row r="111" spans="1:5">
      <c r="A111" s="4" t="s">
        <v>493</v>
      </c>
    </row>
    <row r="112" spans="1:5">
      <c r="A112" s="3" t="s">
        <v>444</v>
      </c>
    </row>
    <row r="113" spans="1:5">
      <c r="A113" s="4" t="s">
        <v>470</v>
      </c>
      <c r="C113" s="5" t="n">
        <v>1</v>
      </c>
      <c r="D113" s="5" t="n">
        <v>1</v>
      </c>
      <c r="E113" s="5" t="n">
        <v>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4</v>
      </c>
      <c r="B1" s="2" t="s">
        <v>1</v>
      </c>
    </row>
    <row r="2" spans="1:4">
      <c r="B2" s="2" t="s">
        <v>2</v>
      </c>
      <c r="C2" s="2" t="s">
        <v>39</v>
      </c>
      <c r="D2" s="2" t="s">
        <v>43</v>
      </c>
    </row>
    <row r="3" spans="1:4">
      <c r="A3" s="3" t="s">
        <v>495</v>
      </c>
    </row>
    <row r="4" spans="1:4">
      <c r="A4" s="4" t="s">
        <v>496</v>
      </c>
      <c r="B4" s="5" t="n">
        <v>96739</v>
      </c>
      <c r="C4" s="5" t="n">
        <v>138519</v>
      </c>
      <c r="D4" s="5" t="n">
        <v>44988</v>
      </c>
    </row>
    <row r="5" spans="1:4">
      <c r="A5" s="4" t="s">
        <v>497</v>
      </c>
      <c r="B5" s="6" t="n">
        <v>3.8</v>
      </c>
      <c r="C5" s="6" t="n">
        <v>6.2</v>
      </c>
      <c r="D5" s="6" t="n">
        <v>0.6</v>
      </c>
    </row>
    <row r="6" spans="1:4">
      <c r="A6" s="4" t="s">
        <v>498</v>
      </c>
    </row>
    <row r="7" spans="1:4">
      <c r="A7" s="3" t="s">
        <v>495</v>
      </c>
    </row>
    <row r="8" spans="1:4">
      <c r="A8" s="4" t="s">
        <v>499</v>
      </c>
      <c r="B8" s="4" t="s">
        <v>500</v>
      </c>
    </row>
    <row r="9" spans="1:4">
      <c r="A9" s="4" t="s">
        <v>501</v>
      </c>
    </row>
    <row r="10" spans="1:4">
      <c r="A10" s="3" t="s">
        <v>495</v>
      </c>
    </row>
    <row r="11" spans="1:4">
      <c r="A11" s="4" t="s">
        <v>502</v>
      </c>
      <c r="B11" s="4" t="s">
        <v>503</v>
      </c>
    </row>
    <row r="12" spans="1:4">
      <c r="A12" s="4" t="s">
        <v>504</v>
      </c>
      <c r="B12" s="4" t="s">
        <v>505</v>
      </c>
    </row>
    <row r="13" spans="1:4">
      <c r="A13" s="4" t="s">
        <v>506</v>
      </c>
      <c r="B13" s="4" t="s">
        <v>507</v>
      </c>
    </row>
    <row r="14" spans="1:4">
      <c r="A14" s="4" t="s">
        <v>508</v>
      </c>
      <c r="B14" s="4" t="s">
        <v>5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43</v>
      </c>
      <c r="C2" s="2" t="s">
        <v>2</v>
      </c>
      <c r="D2" s="2" t="s">
        <v>39</v>
      </c>
    </row>
    <row r="3" spans="1:4">
      <c r="A3" s="3" t="s">
        <v>511</v>
      </c>
    </row>
    <row r="4" spans="1:4">
      <c r="A4" s="4" t="s">
        <v>512</v>
      </c>
      <c r="C4" s="6" t="n">
        <v>1.5</v>
      </c>
      <c r="D4" s="6" t="n">
        <v>2.2</v>
      </c>
    </row>
    <row r="5" spans="1:4">
      <c r="A5" s="4" t="s">
        <v>513</v>
      </c>
    </row>
    <row r="6" spans="1:4">
      <c r="A6" s="3" t="s">
        <v>511</v>
      </c>
    </row>
    <row r="7" spans="1:4">
      <c r="A7" s="4" t="s">
        <v>514</v>
      </c>
      <c r="B7" s="6" t="n">
        <v>12.3</v>
      </c>
    </row>
    <row r="8" spans="1:4">
      <c r="A8" s="4" t="s">
        <v>515</v>
      </c>
    </row>
    <row r="9" spans="1:4">
      <c r="A9" s="3" t="s">
        <v>511</v>
      </c>
    </row>
    <row r="10" spans="1:4">
      <c r="A10" s="4" t="s">
        <v>514</v>
      </c>
      <c r="B10" s="6" t="n">
        <v>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39</v>
      </c>
      <c r="C2" s="2" t="s">
        <v>517</v>
      </c>
    </row>
    <row r="3" spans="1:3">
      <c r="A3" s="4" t="s">
        <v>518</v>
      </c>
    </row>
    <row r="4" spans="1:3">
      <c r="A4" s="3" t="s">
        <v>519</v>
      </c>
    </row>
    <row r="5" spans="1:3">
      <c r="A5" s="4" t="s">
        <v>520</v>
      </c>
      <c r="B5" s="7" t="n">
        <v>12</v>
      </c>
    </row>
    <row r="6" spans="1:3">
      <c r="A6" s="4" t="s">
        <v>521</v>
      </c>
    </row>
    <row r="7" spans="1:3">
      <c r="A7" s="3" t="s">
        <v>519</v>
      </c>
    </row>
    <row r="8" spans="1:3">
      <c r="A8" s="4" t="s">
        <v>522</v>
      </c>
      <c r="C8" s="7" t="n">
        <v>200</v>
      </c>
    </row>
    <row r="9" spans="1:3">
      <c r="A9" s="4" t="s">
        <v>523</v>
      </c>
      <c r="C9" s="5" t="n">
        <v>200</v>
      </c>
    </row>
    <row r="10" spans="1:3">
      <c r="A10" s="4" t="s">
        <v>524</v>
      </c>
    </row>
    <row r="11" spans="1:3">
      <c r="A11" s="3" t="s">
        <v>519</v>
      </c>
    </row>
    <row r="12" spans="1:3">
      <c r="A12" s="4" t="s">
        <v>522</v>
      </c>
      <c r="C12" s="5" t="n">
        <v>230</v>
      </c>
    </row>
    <row r="13" spans="1:3">
      <c r="A13" s="4" t="s">
        <v>523</v>
      </c>
      <c r="C13" s="7" t="n">
        <v>2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525</v>
      </c>
      <c r="B1" s="2" t="s">
        <v>1</v>
      </c>
    </row>
    <row r="2" spans="1:5">
      <c r="B2" s="2" t="s">
        <v>526</v>
      </c>
      <c r="C2" s="2" t="s">
        <v>2</v>
      </c>
      <c r="D2" s="2" t="s">
        <v>39</v>
      </c>
      <c r="E2" s="2" t="s">
        <v>43</v>
      </c>
    </row>
    <row r="3" spans="1:5">
      <c r="A3" s="3" t="s">
        <v>527</v>
      </c>
    </row>
    <row r="4" spans="1:5">
      <c r="A4" s="4" t="s">
        <v>528</v>
      </c>
      <c r="C4" s="4" t="s">
        <v>529</v>
      </c>
    </row>
    <row r="5" spans="1:5">
      <c r="A5" s="4" t="s">
        <v>530</v>
      </c>
      <c r="C5" s="5" t="n">
        <v>2800000</v>
      </c>
    </row>
    <row r="6" spans="1:5">
      <c r="A6" s="4" t="s">
        <v>531</v>
      </c>
    </row>
    <row r="7" spans="1:5">
      <c r="A7" s="3" t="s">
        <v>527</v>
      </c>
    </row>
    <row r="8" spans="1:5">
      <c r="A8" s="4" t="s">
        <v>530</v>
      </c>
      <c r="B8" s="5" t="n">
        <v>4400000</v>
      </c>
    </row>
    <row r="9" spans="1:5">
      <c r="A9" s="4" t="s">
        <v>532</v>
      </c>
    </row>
    <row r="10" spans="1:5">
      <c r="A10" s="3" t="s">
        <v>527</v>
      </c>
    </row>
    <row r="11" spans="1:5">
      <c r="A11" s="4" t="s">
        <v>533</v>
      </c>
      <c r="C11" s="5" t="n">
        <v>7197006</v>
      </c>
      <c r="D11" s="5" t="n">
        <v>38807</v>
      </c>
      <c r="E11" s="5" t="n">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34</v>
      </c>
      <c r="C1" s="2" t="s">
        <v>35</v>
      </c>
      <c r="K1" s="2" t="s">
        <v>1</v>
      </c>
    </row>
    <row r="2" spans="1:16">
      <c r="C2" s="2" t="s">
        <v>2</v>
      </c>
      <c r="D2" s="2" t="s">
        <v>36</v>
      </c>
      <c r="E2" s="2" t="s">
        <v>37</v>
      </c>
      <c r="F2" s="2" t="s">
        <v>38</v>
      </c>
      <c r="G2" s="2" t="s">
        <v>39</v>
      </c>
      <c r="H2" s="2" t="s">
        <v>40</v>
      </c>
      <c r="I2" s="2" t="s">
        <v>41</v>
      </c>
      <c r="J2" s="2" t="s">
        <v>42</v>
      </c>
      <c r="K2" s="2" t="s">
        <v>2</v>
      </c>
      <c r="M2" s="2" t="s">
        <v>39</v>
      </c>
      <c r="O2" s="2" t="s">
        <v>43</v>
      </c>
    </row>
    <row r="3" spans="1:16">
      <c r="A3" s="3" t="s">
        <v>535</v>
      </c>
    </row>
    <row r="4" spans="1:16">
      <c r="A4" s="4" t="s">
        <v>536</v>
      </c>
      <c r="C4" s="7" t="n">
        <v>31900</v>
      </c>
      <c r="D4" s="7" t="n">
        <v>120700</v>
      </c>
      <c r="E4" s="7" t="n">
        <v>80500</v>
      </c>
      <c r="F4" s="7" t="n">
        <v>26600</v>
      </c>
      <c r="G4" s="7" t="n">
        <v>160800</v>
      </c>
      <c r="H4" s="7" t="n">
        <v>63800</v>
      </c>
      <c r="I4" s="7" t="n">
        <v>81700</v>
      </c>
      <c r="J4" s="7" t="n">
        <v>41000</v>
      </c>
      <c r="K4" s="7" t="n">
        <v>259659</v>
      </c>
      <c r="L4" s="4" t="s">
        <v>58</v>
      </c>
      <c r="M4" s="7" t="n">
        <v>347213</v>
      </c>
      <c r="N4" s="4" t="s">
        <v>58</v>
      </c>
      <c r="O4" s="7" t="n">
        <v>131263</v>
      </c>
      <c r="P4" s="4" t="s">
        <v>58</v>
      </c>
    </row>
    <row r="5" spans="1:16">
      <c r="A5" s="4" t="s">
        <v>537</v>
      </c>
      <c r="B5" s="4" t="s">
        <v>58</v>
      </c>
      <c r="K5" s="7" t="n">
        <v>259659</v>
      </c>
      <c r="M5" s="7" t="n">
        <v>347213</v>
      </c>
      <c r="O5" s="7" t="n">
        <v>131263</v>
      </c>
    </row>
    <row r="6" spans="1:16">
      <c r="A6" s="3" t="s">
        <v>538</v>
      </c>
    </row>
    <row r="7" spans="1:16">
      <c r="A7" s="4" t="s">
        <v>539</v>
      </c>
      <c r="K7" s="5" t="n">
        <v>78695</v>
      </c>
      <c r="M7" s="5" t="n">
        <v>80903</v>
      </c>
      <c r="O7" s="5" t="n">
        <v>80372</v>
      </c>
    </row>
    <row r="8" spans="1:16">
      <c r="A8" s="4" t="s">
        <v>540</v>
      </c>
      <c r="K8" s="5" t="n">
        <v>1077</v>
      </c>
      <c r="M8" s="5" t="n">
        <v>1422</v>
      </c>
      <c r="O8" s="5" t="n">
        <v>1022</v>
      </c>
    </row>
    <row r="9" spans="1:16">
      <c r="A9" s="4" t="s">
        <v>541</v>
      </c>
      <c r="K9" s="5" t="n">
        <v>79772</v>
      </c>
      <c r="M9" s="5" t="n">
        <v>82325</v>
      </c>
      <c r="O9" s="5" t="n">
        <v>81394</v>
      </c>
    </row>
    <row r="10" spans="1:16"/>
    <row r="11" spans="1:16">
      <c r="A11" s="4" t="s">
        <v>58</v>
      </c>
      <c r="B11" s="4" t="s">
        <v>64</v>
      </c>
    </row>
  </sheetData>
  <mergeCells count="8">
    <mergeCell ref="A1:B2"/>
    <mergeCell ref="C1:J1"/>
    <mergeCell ref="K1:P1"/>
    <mergeCell ref="K2:L2"/>
    <mergeCell ref="M2:N2"/>
    <mergeCell ref="O2:P2"/>
    <mergeCell ref="A10:O10"/>
    <mergeCell ref="B11:O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9</v>
      </c>
    </row>
    <row r="2" spans="1:3">
      <c r="A2" s="4" t="s">
        <v>112</v>
      </c>
      <c r="B2" s="7" t="n">
        <v>1</v>
      </c>
      <c r="C2" s="7" t="n">
        <v>1</v>
      </c>
    </row>
    <row r="3" spans="1:3">
      <c r="A3" s="4" t="s">
        <v>113</v>
      </c>
      <c r="B3" s="5" t="n">
        <v>5000000</v>
      </c>
      <c r="C3" s="5" t="n">
        <v>5000000</v>
      </c>
    </row>
    <row r="4" spans="1:3">
      <c r="A4" s="4" t="s">
        <v>114</v>
      </c>
      <c r="B4" s="5" t="n">
        <v>0</v>
      </c>
      <c r="C4" s="5" t="n">
        <v>0</v>
      </c>
    </row>
    <row r="5" spans="1:3">
      <c r="A5" s="4" t="s">
        <v>115</v>
      </c>
      <c r="B5" s="5" t="n">
        <v>0</v>
      </c>
      <c r="C5" s="5" t="n">
        <v>0</v>
      </c>
    </row>
    <row r="6" spans="1:3">
      <c r="A6" s="4" t="s">
        <v>116</v>
      </c>
      <c r="B6" s="8" t="n">
        <v>0.1</v>
      </c>
      <c r="C6" s="8" t="n">
        <v>0.1</v>
      </c>
    </row>
    <row r="7" spans="1:3">
      <c r="A7" s="4" t="s">
        <v>117</v>
      </c>
      <c r="B7" s="5" t="n">
        <v>145000000</v>
      </c>
      <c r="C7" s="5" t="n">
        <v>145000000</v>
      </c>
    </row>
    <row r="8" spans="1:3">
      <c r="A8" s="4" t="s">
        <v>118</v>
      </c>
      <c r="B8" s="5" t="n">
        <v>91327009</v>
      </c>
      <c r="C8" s="5" t="n">
        <v>90935584</v>
      </c>
    </row>
    <row r="9" spans="1:3">
      <c r="A9" s="4" t="s">
        <v>119</v>
      </c>
      <c r="B9" s="5" t="n">
        <v>15329817</v>
      </c>
      <c r="C9" s="5" t="n">
        <v>8132811</v>
      </c>
    </row>
    <row r="10" spans="1:3">
      <c r="A10" s="4" t="s">
        <v>120</v>
      </c>
    </row>
    <row r="11" spans="1:3">
      <c r="A11" s="4" t="s">
        <v>118</v>
      </c>
      <c r="B11" s="5" t="n">
        <v>91327009</v>
      </c>
      <c r="C11" s="5" t="n">
        <v>90935584</v>
      </c>
    </row>
    <row r="12" spans="1:3">
      <c r="A12" s="4" t="s">
        <v>121</v>
      </c>
    </row>
    <row r="13" spans="1:3">
      <c r="A13" s="4" t="s">
        <v>122</v>
      </c>
      <c r="B13" s="5" t="n">
        <v>1251533</v>
      </c>
      <c r="C13" s="5" t="n">
        <v>1421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2</v>
      </c>
      <c r="B1" s="2" t="s">
        <v>35</v>
      </c>
      <c r="C1" s="2" t="s">
        <v>1</v>
      </c>
    </row>
    <row r="2" spans="1:5">
      <c r="B2" s="2" t="s">
        <v>2</v>
      </c>
      <c r="C2" s="2" t="s">
        <v>2</v>
      </c>
      <c r="D2" s="2" t="s">
        <v>39</v>
      </c>
      <c r="E2" s="2" t="s">
        <v>43</v>
      </c>
    </row>
    <row r="3" spans="1:5">
      <c r="A3" s="3" t="s">
        <v>213</v>
      </c>
    </row>
    <row r="4" spans="1:5">
      <c r="A4" s="4" t="s">
        <v>445</v>
      </c>
      <c r="B4" s="7" t="n">
        <v>47700</v>
      </c>
      <c r="C4" s="7" t="n">
        <v>47662</v>
      </c>
      <c r="D4" s="7" t="n">
        <v>0</v>
      </c>
      <c r="E4" s="7" t="n">
        <v>0</v>
      </c>
    </row>
    <row r="5" spans="1:5">
      <c r="A5" s="4" t="s">
        <v>543</v>
      </c>
      <c r="C5" s="7" t="n">
        <v>20600</v>
      </c>
      <c r="D5" s="7" t="n">
        <v>20900</v>
      </c>
      <c r="E5" s="7" t="n">
        <v>213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544</v>
      </c>
      <c r="C1" s="2" t="s">
        <v>35</v>
      </c>
      <c r="D1" s="2" t="s">
        <v>1</v>
      </c>
    </row>
    <row r="2" spans="1:8">
      <c r="C2" s="2" t="s">
        <v>2</v>
      </c>
      <c r="D2" s="2" t="s">
        <v>2</v>
      </c>
      <c r="E2" s="2" t="s">
        <v>39</v>
      </c>
      <c r="F2" s="2" t="s">
        <v>43</v>
      </c>
      <c r="G2" s="2" t="s">
        <v>2</v>
      </c>
      <c r="H2" s="2" t="s">
        <v>43</v>
      </c>
    </row>
    <row r="3" spans="1:8">
      <c r="A3" s="3" t="s">
        <v>545</v>
      </c>
    </row>
    <row r="4" spans="1:8">
      <c r="A4" s="4" t="s">
        <v>546</v>
      </c>
      <c r="G4" s="7" t="n">
        <v>1216400</v>
      </c>
      <c r="H4" s="7" t="n">
        <v>1065800</v>
      </c>
    </row>
    <row r="5" spans="1:8">
      <c r="A5" s="4" t="s">
        <v>547</v>
      </c>
      <c r="B5" s="4" t="s">
        <v>58</v>
      </c>
      <c r="G5" s="5" t="n">
        <v>-116000</v>
      </c>
      <c r="H5" s="5" t="n">
        <v>-69900</v>
      </c>
    </row>
    <row r="6" spans="1:8">
      <c r="A6" s="4" t="s">
        <v>82</v>
      </c>
      <c r="C6" s="7" t="n">
        <v>1100350</v>
      </c>
      <c r="D6" s="7" t="n">
        <v>1137738</v>
      </c>
      <c r="E6" s="7" t="n">
        <v>995900</v>
      </c>
      <c r="F6" s="7" t="n">
        <v>995900</v>
      </c>
      <c r="G6" s="5" t="n">
        <v>1100350</v>
      </c>
      <c r="H6" s="5" t="n">
        <v>995900</v>
      </c>
    </row>
    <row r="7" spans="1:8">
      <c r="A7" s="3" t="s">
        <v>548</v>
      </c>
    </row>
    <row r="8" spans="1:8">
      <c r="A8" s="4" t="s">
        <v>549</v>
      </c>
      <c r="D8" s="5" t="n">
        <v>1137738</v>
      </c>
      <c r="E8" s="5" t="n">
        <v>995900</v>
      </c>
    </row>
    <row r="9" spans="1:8">
      <c r="A9" s="4" t="s">
        <v>550</v>
      </c>
      <c r="D9" s="5" t="n">
        <v>9800</v>
      </c>
      <c r="E9" s="5" t="n">
        <v>138000</v>
      </c>
    </row>
    <row r="10" spans="1:8">
      <c r="A10" s="4" t="s">
        <v>551</v>
      </c>
      <c r="B10" s="4" t="s">
        <v>552</v>
      </c>
      <c r="D10" s="5" t="n">
        <v>4600</v>
      </c>
    </row>
    <row r="11" spans="1:8">
      <c r="A11" s="4" t="s">
        <v>48</v>
      </c>
      <c r="C11" s="5" t="n">
        <v>-47700</v>
      </c>
      <c r="D11" s="5" t="n">
        <v>-47662</v>
      </c>
      <c r="E11" s="5" t="n">
        <v>0</v>
      </c>
      <c r="F11" s="5" t="n">
        <v>0</v>
      </c>
    </row>
    <row r="12" spans="1:8">
      <c r="A12" s="4" t="s">
        <v>553</v>
      </c>
      <c r="D12" s="5" t="n">
        <v>-4000</v>
      </c>
      <c r="E12" s="5" t="n">
        <v>3800</v>
      </c>
    </row>
    <row r="13" spans="1:8">
      <c r="A13" s="4" t="s">
        <v>554</v>
      </c>
      <c r="C13" s="5" t="n">
        <v>1100350</v>
      </c>
      <c r="D13" s="5" t="n">
        <v>1100350</v>
      </c>
      <c r="E13" s="5" t="n">
        <v>1137738</v>
      </c>
      <c r="F13" s="5" t="n">
        <v>995900</v>
      </c>
    </row>
    <row r="14" spans="1:8">
      <c r="A14" s="4" t="s">
        <v>474</v>
      </c>
    </row>
    <row r="15" spans="1:8">
      <c r="A15" s="3" t="s">
        <v>545</v>
      </c>
    </row>
    <row r="16" spans="1:8">
      <c r="A16" s="4" t="s">
        <v>546</v>
      </c>
      <c r="G16" s="5" t="n">
        <v>467800</v>
      </c>
      <c r="H16" s="5" t="n">
        <v>420700</v>
      </c>
    </row>
    <row r="17" spans="1:8">
      <c r="A17" s="4" t="s">
        <v>547</v>
      </c>
      <c r="B17" s="4" t="s">
        <v>58</v>
      </c>
      <c r="G17" s="5" t="n">
        <v>0</v>
      </c>
      <c r="H17" s="5" t="n">
        <v>0</v>
      </c>
    </row>
    <row r="18" spans="1:8">
      <c r="A18" s="4" t="s">
        <v>82</v>
      </c>
      <c r="C18" s="5" t="n">
        <v>467800</v>
      </c>
      <c r="D18" s="5" t="n">
        <v>466400</v>
      </c>
      <c r="E18" s="5" t="n">
        <v>420700</v>
      </c>
      <c r="F18" s="5" t="n">
        <v>420700</v>
      </c>
      <c r="G18" s="5" t="n">
        <v>467800</v>
      </c>
      <c r="H18" s="5" t="n">
        <v>420700</v>
      </c>
    </row>
    <row r="19" spans="1:8">
      <c r="A19" s="3" t="s">
        <v>548</v>
      </c>
    </row>
    <row r="20" spans="1:8">
      <c r="A20" s="4" t="s">
        <v>549</v>
      </c>
      <c r="D20" s="5" t="n">
        <v>466400</v>
      </c>
      <c r="E20" s="5" t="n">
        <v>420700</v>
      </c>
    </row>
    <row r="21" spans="1:8">
      <c r="A21" s="4" t="s">
        <v>550</v>
      </c>
      <c r="D21" s="5" t="n">
        <v>0</v>
      </c>
      <c r="E21" s="5" t="n">
        <v>45700</v>
      </c>
    </row>
    <row r="22" spans="1:8">
      <c r="A22" s="4" t="s">
        <v>551</v>
      </c>
      <c r="B22" s="4" t="s">
        <v>552</v>
      </c>
      <c r="D22" s="5" t="n">
        <v>1400</v>
      </c>
    </row>
    <row r="23" spans="1:8">
      <c r="A23" s="4" t="s">
        <v>48</v>
      </c>
      <c r="D23" s="5" t="n">
        <v>0</v>
      </c>
    </row>
    <row r="24" spans="1:8">
      <c r="A24" s="4" t="s">
        <v>553</v>
      </c>
      <c r="D24" s="5" t="n">
        <v>0</v>
      </c>
      <c r="E24" s="5" t="n">
        <v>0</v>
      </c>
    </row>
    <row r="25" spans="1:8">
      <c r="A25" s="4" t="s">
        <v>554</v>
      </c>
      <c r="C25" s="5" t="n">
        <v>467800</v>
      </c>
      <c r="D25" s="5" t="n">
        <v>467800</v>
      </c>
      <c r="E25" s="5" t="n">
        <v>466400</v>
      </c>
      <c r="F25" s="5" t="n">
        <v>420700</v>
      </c>
    </row>
    <row r="26" spans="1:8">
      <c r="A26" s="4" t="s">
        <v>475</v>
      </c>
    </row>
    <row r="27" spans="1:8">
      <c r="A27" s="3" t="s">
        <v>545</v>
      </c>
    </row>
    <row r="28" spans="1:8">
      <c r="A28" s="4" t="s">
        <v>546</v>
      </c>
      <c r="G28" s="5" t="n">
        <v>455600</v>
      </c>
      <c r="H28" s="5" t="n">
        <v>377600</v>
      </c>
    </row>
    <row r="29" spans="1:8">
      <c r="A29" s="4" t="s">
        <v>547</v>
      </c>
      <c r="B29" s="4" t="s">
        <v>58</v>
      </c>
      <c r="G29" s="5" t="n">
        <v>-116000</v>
      </c>
      <c r="H29" s="5" t="n">
        <v>-69900</v>
      </c>
    </row>
    <row r="30" spans="1:8">
      <c r="A30" s="4" t="s">
        <v>82</v>
      </c>
      <c r="C30" s="5" t="n">
        <v>339600</v>
      </c>
      <c r="D30" s="5" t="n">
        <v>385600</v>
      </c>
      <c r="E30" s="5" t="n">
        <v>307700</v>
      </c>
      <c r="F30" s="5" t="n">
        <v>307700</v>
      </c>
      <c r="G30" s="5" t="n">
        <v>339600</v>
      </c>
      <c r="H30" s="5" t="n">
        <v>307700</v>
      </c>
    </row>
    <row r="31" spans="1:8">
      <c r="A31" s="3" t="s">
        <v>548</v>
      </c>
    </row>
    <row r="32" spans="1:8">
      <c r="A32" s="4" t="s">
        <v>549</v>
      </c>
      <c r="D32" s="5" t="n">
        <v>385600</v>
      </c>
      <c r="E32" s="5" t="n">
        <v>307700</v>
      </c>
    </row>
    <row r="33" spans="1:8">
      <c r="A33" s="4" t="s">
        <v>550</v>
      </c>
      <c r="D33" s="5" t="n">
        <v>0</v>
      </c>
      <c r="E33" s="5" t="n">
        <v>74100</v>
      </c>
    </row>
    <row r="34" spans="1:8">
      <c r="A34" s="4" t="s">
        <v>551</v>
      </c>
      <c r="B34" s="4" t="s">
        <v>552</v>
      </c>
      <c r="D34" s="5" t="n">
        <v>5700</v>
      </c>
    </row>
    <row r="35" spans="1:8">
      <c r="A35" s="4" t="s">
        <v>48</v>
      </c>
      <c r="D35" s="5" t="n">
        <v>-47700</v>
      </c>
    </row>
    <row r="36" spans="1:8">
      <c r="A36" s="4" t="s">
        <v>553</v>
      </c>
      <c r="D36" s="5" t="n">
        <v>-4000</v>
      </c>
      <c r="E36" s="5" t="n">
        <v>3800</v>
      </c>
    </row>
    <row r="37" spans="1:8">
      <c r="A37" s="4" t="s">
        <v>554</v>
      </c>
      <c r="C37" s="5" t="n">
        <v>339600</v>
      </c>
      <c r="D37" s="5" t="n">
        <v>339600</v>
      </c>
      <c r="E37" s="5" t="n">
        <v>385600</v>
      </c>
      <c r="F37" s="5" t="n">
        <v>307700</v>
      </c>
    </row>
    <row r="38" spans="1:8">
      <c r="A38" s="4" t="s">
        <v>489</v>
      </c>
    </row>
    <row r="39" spans="1:8">
      <c r="A39" s="3" t="s">
        <v>545</v>
      </c>
    </row>
    <row r="40" spans="1:8">
      <c r="A40" s="4" t="s">
        <v>546</v>
      </c>
      <c r="G40" s="5" t="n">
        <v>149900</v>
      </c>
      <c r="H40" s="5" t="n">
        <v>149900</v>
      </c>
    </row>
    <row r="41" spans="1:8">
      <c r="A41" s="4" t="s">
        <v>547</v>
      </c>
      <c r="B41" s="4" t="s">
        <v>58</v>
      </c>
      <c r="G41" s="5" t="n">
        <v>0</v>
      </c>
      <c r="H41" s="5" t="n">
        <v>0</v>
      </c>
    </row>
    <row r="42" spans="1:8">
      <c r="A42" s="4" t="s">
        <v>82</v>
      </c>
      <c r="C42" s="5" t="n">
        <v>149900</v>
      </c>
      <c r="D42" s="5" t="n">
        <v>149900</v>
      </c>
      <c r="E42" s="5" t="n">
        <v>149900</v>
      </c>
      <c r="F42" s="5" t="n">
        <v>149900</v>
      </c>
      <c r="G42" s="5" t="n">
        <v>149900</v>
      </c>
      <c r="H42" s="5" t="n">
        <v>149900</v>
      </c>
    </row>
    <row r="43" spans="1:8">
      <c r="A43" s="3" t="s">
        <v>548</v>
      </c>
    </row>
    <row r="44" spans="1:8">
      <c r="A44" s="4" t="s">
        <v>549</v>
      </c>
      <c r="D44" s="5" t="n">
        <v>149900</v>
      </c>
      <c r="E44" s="5" t="n">
        <v>149900</v>
      </c>
    </row>
    <row r="45" spans="1:8">
      <c r="A45" s="4" t="s">
        <v>550</v>
      </c>
      <c r="D45" s="5" t="n">
        <v>0</v>
      </c>
      <c r="E45" s="5" t="n">
        <v>0</v>
      </c>
    </row>
    <row r="46" spans="1:8">
      <c r="A46" s="4" t="s">
        <v>551</v>
      </c>
      <c r="B46" s="4" t="s">
        <v>552</v>
      </c>
      <c r="D46" s="5" t="n">
        <v>0</v>
      </c>
    </row>
    <row r="47" spans="1:8">
      <c r="A47" s="4" t="s">
        <v>48</v>
      </c>
      <c r="D47" s="5" t="n">
        <v>0</v>
      </c>
    </row>
    <row r="48" spans="1:8">
      <c r="A48" s="4" t="s">
        <v>553</v>
      </c>
      <c r="D48" s="5" t="n">
        <v>0</v>
      </c>
      <c r="E48" s="5" t="n">
        <v>0</v>
      </c>
    </row>
    <row r="49" spans="1:8">
      <c r="A49" s="4" t="s">
        <v>554</v>
      </c>
      <c r="C49" s="5" t="n">
        <v>149900</v>
      </c>
      <c r="D49" s="5" t="n">
        <v>149900</v>
      </c>
      <c r="E49" s="5" t="n">
        <v>149900</v>
      </c>
      <c r="F49" s="5" t="n">
        <v>149900</v>
      </c>
    </row>
    <row r="50" spans="1:8">
      <c r="A50" s="4" t="s">
        <v>469</v>
      </c>
    </row>
    <row r="51" spans="1:8">
      <c r="A51" s="3" t="s">
        <v>545</v>
      </c>
    </row>
    <row r="52" spans="1:8">
      <c r="A52" s="4" t="s">
        <v>546</v>
      </c>
      <c r="G52" s="5" t="n">
        <v>143100</v>
      </c>
      <c r="H52" s="5" t="n">
        <v>117600</v>
      </c>
    </row>
    <row r="53" spans="1:8">
      <c r="A53" s="4" t="s">
        <v>547</v>
      </c>
      <c r="B53" s="4" t="s">
        <v>58</v>
      </c>
      <c r="G53" s="5" t="n">
        <v>0</v>
      </c>
      <c r="H53" s="5" t="n">
        <v>0</v>
      </c>
    </row>
    <row r="54" spans="1:8">
      <c r="A54" s="4" t="s">
        <v>82</v>
      </c>
      <c r="C54" s="5" t="n">
        <v>143100</v>
      </c>
      <c r="D54" s="5" t="n">
        <v>135800</v>
      </c>
      <c r="E54" s="5" t="n">
        <v>117600</v>
      </c>
      <c r="F54" s="5" t="n">
        <v>117600</v>
      </c>
      <c r="G54" s="7" t="n">
        <v>143100</v>
      </c>
      <c r="H54" s="7" t="n">
        <v>117600</v>
      </c>
    </row>
    <row r="55" spans="1:8">
      <c r="A55" s="3" t="s">
        <v>548</v>
      </c>
    </row>
    <row r="56" spans="1:8">
      <c r="A56" s="4" t="s">
        <v>549</v>
      </c>
      <c r="D56" s="5" t="n">
        <v>135800</v>
      </c>
      <c r="E56" s="5" t="n">
        <v>117600</v>
      </c>
    </row>
    <row r="57" spans="1:8">
      <c r="A57" s="4" t="s">
        <v>550</v>
      </c>
      <c r="D57" s="5" t="n">
        <v>9800</v>
      </c>
      <c r="E57" s="5" t="n">
        <v>18200</v>
      </c>
    </row>
    <row r="58" spans="1:8">
      <c r="A58" s="4" t="s">
        <v>551</v>
      </c>
      <c r="B58" s="4" t="s">
        <v>552</v>
      </c>
      <c r="D58" s="5" t="n">
        <v>-2500</v>
      </c>
    </row>
    <row r="59" spans="1:8">
      <c r="A59" s="4" t="s">
        <v>48</v>
      </c>
      <c r="D59" s="5" t="n">
        <v>0</v>
      </c>
    </row>
    <row r="60" spans="1:8">
      <c r="A60" s="4" t="s">
        <v>553</v>
      </c>
      <c r="D60" s="5" t="n">
        <v>0</v>
      </c>
      <c r="E60" s="5" t="n">
        <v>0</v>
      </c>
    </row>
    <row r="61" spans="1:8">
      <c r="A61" s="4" t="s">
        <v>554</v>
      </c>
      <c r="C61" s="7" t="n">
        <v>143100</v>
      </c>
      <c r="D61" s="7" t="n">
        <v>143100</v>
      </c>
      <c r="E61" s="7" t="n">
        <v>135800</v>
      </c>
      <c r="F61" s="7" t="n">
        <v>117600</v>
      </c>
    </row>
    <row r="62" spans="1:8"/>
    <row r="63" spans="1:8">
      <c r="A63" s="4" t="s">
        <v>58</v>
      </c>
      <c r="B63" s="4" t="s">
        <v>555</v>
      </c>
    </row>
    <row r="64" spans="1:8">
      <c r="A64" s="4" t="s">
        <v>552</v>
      </c>
      <c r="B64" s="4" t="s">
        <v>556</v>
      </c>
    </row>
  </sheetData>
  <mergeCells count="5">
    <mergeCell ref="A1:B2"/>
    <mergeCell ref="D1:F1"/>
    <mergeCell ref="A62:G62"/>
    <mergeCell ref="B63:G63"/>
    <mergeCell ref="B64:G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57</v>
      </c>
      <c r="C1" s="2" t="s">
        <v>2</v>
      </c>
      <c r="D1" s="2" t="s">
        <v>2</v>
      </c>
      <c r="E1" s="2" t="s">
        <v>39</v>
      </c>
      <c r="F1" s="2" t="s">
        <v>43</v>
      </c>
      <c r="G1" s="2" t="s">
        <v>43</v>
      </c>
    </row>
    <row r="2" spans="1:7">
      <c r="A2" s="3" t="s">
        <v>558</v>
      </c>
    </row>
    <row r="3" spans="1:7">
      <c r="A3" s="4" t="s">
        <v>559</v>
      </c>
      <c r="G3" s="7" t="n">
        <v>323300</v>
      </c>
    </row>
    <row r="4" spans="1:7">
      <c r="A4" s="4" t="s">
        <v>560</v>
      </c>
      <c r="G4" s="5" t="n">
        <v>-143600</v>
      </c>
    </row>
    <row r="5" spans="1:7">
      <c r="A5" s="3" t="s">
        <v>561</v>
      </c>
    </row>
    <row r="6" spans="1:7">
      <c r="A6" s="4" t="s">
        <v>562</v>
      </c>
      <c r="D6" s="7" t="n">
        <v>191142</v>
      </c>
      <c r="E6" s="7" t="n">
        <v>179700</v>
      </c>
    </row>
    <row r="7" spans="1:7">
      <c r="A7" s="4" t="s">
        <v>550</v>
      </c>
      <c r="D7" s="5" t="n">
        <v>3600</v>
      </c>
      <c r="E7" s="5" t="n">
        <v>28800</v>
      </c>
    </row>
    <row r="8" spans="1:7">
      <c r="A8" s="4" t="s">
        <v>563</v>
      </c>
      <c r="B8" s="4" t="s">
        <v>58</v>
      </c>
      <c r="D8" s="5" t="n">
        <v>-700</v>
      </c>
    </row>
    <row r="9" spans="1:7">
      <c r="A9" s="4" t="s">
        <v>564</v>
      </c>
      <c r="D9" s="5" t="n">
        <v>-20600</v>
      </c>
      <c r="E9" s="5" t="n">
        <v>-20900</v>
      </c>
      <c r="F9" s="7" t="n">
        <v>-21300</v>
      </c>
    </row>
    <row r="10" spans="1:7">
      <c r="A10" s="4" t="s">
        <v>553</v>
      </c>
      <c r="D10" s="5" t="n">
        <v>-4000</v>
      </c>
      <c r="E10" s="5" t="n">
        <v>3500</v>
      </c>
    </row>
    <row r="11" spans="1:7">
      <c r="A11" s="4" t="s">
        <v>565</v>
      </c>
      <c r="C11" s="7" t="n">
        <v>60900</v>
      </c>
      <c r="D11" s="5" t="n">
        <v>60900</v>
      </c>
    </row>
    <row r="12" spans="1:7">
      <c r="A12" s="4" t="s">
        <v>566</v>
      </c>
      <c r="C12" s="7" t="n">
        <v>169370</v>
      </c>
      <c r="D12" s="5" t="n">
        <v>169370</v>
      </c>
      <c r="E12" s="5" t="n">
        <v>191142</v>
      </c>
      <c r="F12" s="5" t="n">
        <v>179700</v>
      </c>
    </row>
    <row r="13" spans="1:7">
      <c r="A13" s="4" t="s">
        <v>567</v>
      </c>
    </row>
    <row r="14" spans="1:7">
      <c r="A14" s="3" t="s">
        <v>561</v>
      </c>
    </row>
    <row r="15" spans="1:7">
      <c r="A15" s="4" t="s">
        <v>568</v>
      </c>
      <c r="C15" s="4" t="s">
        <v>569</v>
      </c>
    </row>
    <row r="16" spans="1:7">
      <c r="A16" s="4" t="s">
        <v>570</v>
      </c>
    </row>
    <row r="17" spans="1:7">
      <c r="A17" s="3" t="s">
        <v>558</v>
      </c>
    </row>
    <row r="18" spans="1:7">
      <c r="A18" s="4" t="s">
        <v>571</v>
      </c>
      <c r="G18" s="5" t="n">
        <v>195100</v>
      </c>
    </row>
    <row r="19" spans="1:7">
      <c r="A19" s="4" t="s">
        <v>560</v>
      </c>
      <c r="G19" s="5" t="n">
        <v>-131900</v>
      </c>
    </row>
    <row r="20" spans="1:7">
      <c r="A20" s="3" t="s">
        <v>561</v>
      </c>
    </row>
    <row r="21" spans="1:7">
      <c r="A21" s="4" t="s">
        <v>572</v>
      </c>
      <c r="D21" s="5" t="n">
        <v>70600</v>
      </c>
      <c r="E21" s="5" t="n">
        <v>63200</v>
      </c>
    </row>
    <row r="22" spans="1:7">
      <c r="A22" s="4" t="s">
        <v>573</v>
      </c>
      <c r="D22" s="5" t="n">
        <v>3300</v>
      </c>
      <c r="E22" s="5" t="n">
        <v>26300</v>
      </c>
    </row>
    <row r="23" spans="1:7">
      <c r="A23" s="4" t="s">
        <v>574</v>
      </c>
      <c r="B23" s="4" t="s">
        <v>58</v>
      </c>
      <c r="D23" s="5" t="n">
        <v>0</v>
      </c>
    </row>
    <row r="24" spans="1:7">
      <c r="A24" s="4" t="s">
        <v>564</v>
      </c>
      <c r="D24" s="5" t="n">
        <v>-19200</v>
      </c>
      <c r="E24" s="5" t="n">
        <v>-19300</v>
      </c>
    </row>
    <row r="25" spans="1:7">
      <c r="A25" s="4" t="s">
        <v>575</v>
      </c>
      <c r="D25" s="5" t="n">
        <v>-300</v>
      </c>
      <c r="E25" s="5" t="n">
        <v>400</v>
      </c>
    </row>
    <row r="26" spans="1:7">
      <c r="A26" s="4" t="s">
        <v>565</v>
      </c>
      <c r="C26" s="7" t="n">
        <v>54400</v>
      </c>
      <c r="D26" s="5" t="n">
        <v>54400</v>
      </c>
      <c r="E26" s="5" t="n">
        <v>70600</v>
      </c>
      <c r="F26" s="5" t="n">
        <v>63200</v>
      </c>
    </row>
    <row r="27" spans="1:7">
      <c r="A27" s="4" t="s">
        <v>576</v>
      </c>
    </row>
    <row r="28" spans="1:7">
      <c r="A28" s="3" t="s">
        <v>561</v>
      </c>
    </row>
    <row r="29" spans="1:7">
      <c r="A29" s="4" t="s">
        <v>568</v>
      </c>
      <c r="C29" s="4" t="s">
        <v>569</v>
      </c>
    </row>
    <row r="30" spans="1:7">
      <c r="A30" s="4" t="s">
        <v>577</v>
      </c>
    </row>
    <row r="31" spans="1:7">
      <c r="A31" s="3" t="s">
        <v>558</v>
      </c>
    </row>
    <row r="32" spans="1:7">
      <c r="A32" s="4" t="s">
        <v>571</v>
      </c>
      <c r="B32" s="4" t="s">
        <v>552</v>
      </c>
      <c r="G32" s="5" t="n">
        <v>19100</v>
      </c>
    </row>
    <row r="33" spans="1:7">
      <c r="A33" s="4" t="s">
        <v>560</v>
      </c>
      <c r="B33" s="4" t="s">
        <v>552</v>
      </c>
      <c r="G33" s="5" t="n">
        <v>-11700</v>
      </c>
    </row>
    <row r="34" spans="1:7">
      <c r="A34" s="3" t="s">
        <v>561</v>
      </c>
    </row>
    <row r="35" spans="1:7">
      <c r="A35" s="4" t="s">
        <v>572</v>
      </c>
      <c r="B35" s="4" t="s">
        <v>552</v>
      </c>
      <c r="D35" s="5" t="n">
        <v>8400</v>
      </c>
      <c r="E35" s="5" t="n">
        <v>7400</v>
      </c>
    </row>
    <row r="36" spans="1:7">
      <c r="A36" s="4" t="s">
        <v>573</v>
      </c>
      <c r="B36" s="4" t="s">
        <v>552</v>
      </c>
      <c r="D36" s="5" t="n">
        <v>300</v>
      </c>
      <c r="E36" s="5" t="n">
        <v>2500</v>
      </c>
    </row>
    <row r="37" spans="1:7">
      <c r="A37" s="4" t="s">
        <v>574</v>
      </c>
      <c r="B37" s="4" t="s">
        <v>578</v>
      </c>
      <c r="D37" s="5" t="n">
        <v>-700</v>
      </c>
    </row>
    <row r="38" spans="1:7">
      <c r="A38" s="4" t="s">
        <v>564</v>
      </c>
      <c r="B38" s="4" t="s">
        <v>552</v>
      </c>
      <c r="D38" s="5" t="n">
        <v>-1400</v>
      </c>
      <c r="E38" s="5" t="n">
        <v>-1600</v>
      </c>
    </row>
    <row r="39" spans="1:7">
      <c r="A39" s="4" t="s">
        <v>575</v>
      </c>
      <c r="B39" s="4" t="s">
        <v>552</v>
      </c>
      <c r="D39" s="5" t="n">
        <v>-100</v>
      </c>
      <c r="E39" s="5" t="n">
        <v>100</v>
      </c>
    </row>
    <row r="40" spans="1:7">
      <c r="A40" s="4" t="s">
        <v>565</v>
      </c>
      <c r="B40" s="4" t="s">
        <v>552</v>
      </c>
      <c r="C40" s="7" t="n">
        <v>6500</v>
      </c>
      <c r="D40" s="5" t="n">
        <v>6500</v>
      </c>
      <c r="E40" s="5" t="n">
        <v>8400</v>
      </c>
      <c r="F40" s="5" t="n">
        <v>7400</v>
      </c>
    </row>
    <row r="41" spans="1:7">
      <c r="A41" s="4" t="s">
        <v>579</v>
      </c>
    </row>
    <row r="42" spans="1:7">
      <c r="A42" s="3" t="s">
        <v>561</v>
      </c>
    </row>
    <row r="43" spans="1:7">
      <c r="A43" s="4" t="s">
        <v>568</v>
      </c>
      <c r="B43" s="4" t="s">
        <v>552</v>
      </c>
      <c r="C43" s="4" t="s">
        <v>580</v>
      </c>
    </row>
    <row r="44" spans="1:7">
      <c r="A44" s="4" t="s">
        <v>449</v>
      </c>
    </row>
    <row r="45" spans="1:7">
      <c r="A45" s="3" t="s">
        <v>558</v>
      </c>
    </row>
    <row r="46" spans="1:7">
      <c r="A46" s="4" t="s">
        <v>581</v>
      </c>
      <c r="C46" s="7" t="n">
        <v>34500</v>
      </c>
      <c r="D46" s="5" t="n">
        <v>34500</v>
      </c>
      <c r="E46" s="5" t="n">
        <v>34500</v>
      </c>
      <c r="F46" s="5" t="n">
        <v>34500</v>
      </c>
      <c r="G46" s="5" t="n">
        <v>34500</v>
      </c>
    </row>
    <row r="47" spans="1:7">
      <c r="A47" s="3" t="s">
        <v>561</v>
      </c>
    </row>
    <row r="48" spans="1:7">
      <c r="A48" s="4" t="s">
        <v>582</v>
      </c>
      <c r="D48" s="5" t="n">
        <v>34500</v>
      </c>
      <c r="E48" s="5" t="n">
        <v>34500</v>
      </c>
    </row>
    <row r="49" spans="1:7">
      <c r="A49" s="4" t="s">
        <v>583</v>
      </c>
      <c r="D49" s="5" t="n">
        <v>0</v>
      </c>
      <c r="E49" s="5" t="n">
        <v>0</v>
      </c>
    </row>
    <row r="50" spans="1:7">
      <c r="A50" s="4" t="s">
        <v>584</v>
      </c>
      <c r="B50" s="4" t="s">
        <v>58</v>
      </c>
      <c r="D50" s="5" t="n">
        <v>0</v>
      </c>
    </row>
    <row r="51" spans="1:7">
      <c r="A51" s="4" t="s">
        <v>585</v>
      </c>
      <c r="D51" s="5" t="n">
        <v>0</v>
      </c>
      <c r="E51" s="5" t="n">
        <v>0</v>
      </c>
    </row>
    <row r="52" spans="1:7">
      <c r="A52" s="4" t="s">
        <v>586</v>
      </c>
      <c r="C52" s="5" t="n">
        <v>34500</v>
      </c>
      <c r="D52" s="5" t="n">
        <v>34500</v>
      </c>
      <c r="E52" s="5" t="n">
        <v>34500</v>
      </c>
      <c r="F52" s="5" t="n">
        <v>34500</v>
      </c>
    </row>
    <row r="53" spans="1:7">
      <c r="A53" s="4" t="s">
        <v>447</v>
      </c>
    </row>
    <row r="54" spans="1:7">
      <c r="A54" s="3" t="s">
        <v>558</v>
      </c>
    </row>
    <row r="55" spans="1:7">
      <c r="A55" s="4" t="s">
        <v>581</v>
      </c>
      <c r="C55" s="5" t="n">
        <v>74000</v>
      </c>
      <c r="D55" s="5" t="n">
        <v>77600</v>
      </c>
      <c r="E55" s="5" t="n">
        <v>74600</v>
      </c>
      <c r="F55" s="5" t="n">
        <v>74600</v>
      </c>
      <c r="G55" s="7" t="n">
        <v>74600</v>
      </c>
    </row>
    <row r="56" spans="1:7">
      <c r="A56" s="3" t="s">
        <v>561</v>
      </c>
    </row>
    <row r="57" spans="1:7">
      <c r="A57" s="4" t="s">
        <v>582</v>
      </c>
      <c r="D57" s="5" t="n">
        <v>77600</v>
      </c>
      <c r="E57" s="5" t="n">
        <v>74600</v>
      </c>
    </row>
    <row r="58" spans="1:7">
      <c r="A58" s="4" t="s">
        <v>583</v>
      </c>
      <c r="D58" s="5" t="n">
        <v>0</v>
      </c>
      <c r="E58" s="5" t="n">
        <v>0</v>
      </c>
    </row>
    <row r="59" spans="1:7">
      <c r="A59" s="4" t="s">
        <v>584</v>
      </c>
      <c r="B59" s="4" t="s">
        <v>58</v>
      </c>
      <c r="D59" s="5" t="n">
        <v>0</v>
      </c>
    </row>
    <row r="60" spans="1:7">
      <c r="A60" s="4" t="s">
        <v>585</v>
      </c>
      <c r="D60" s="5" t="n">
        <v>-3600</v>
      </c>
      <c r="E60" s="5" t="n">
        <v>3000</v>
      </c>
    </row>
    <row r="61" spans="1:7">
      <c r="A61" s="4" t="s">
        <v>586</v>
      </c>
      <c r="C61" s="7" t="n">
        <v>74000</v>
      </c>
      <c r="D61" s="7" t="n">
        <v>74000</v>
      </c>
      <c r="E61" s="7" t="n">
        <v>77600</v>
      </c>
      <c r="F61" s="7" t="n">
        <v>74600</v>
      </c>
    </row>
    <row r="62" spans="1:7"/>
    <row r="63" spans="1:7">
      <c r="A63" s="4" t="s">
        <v>58</v>
      </c>
      <c r="B63" s="4" t="s">
        <v>556</v>
      </c>
    </row>
    <row r="64" spans="1:7">
      <c r="A64" s="4" t="s">
        <v>552</v>
      </c>
      <c r="B64" s="4" t="s">
        <v>587</v>
      </c>
    </row>
  </sheetData>
  <mergeCells count="4">
    <mergeCell ref="A1:B1"/>
    <mergeCell ref="A62:F62"/>
    <mergeCell ref="B63:F63"/>
    <mergeCell ref="B64:F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32</v>
      </c>
    </row>
    <row r="2" spans="1:2">
      <c r="A2" s="3" t="s">
        <v>589</v>
      </c>
    </row>
    <row r="3" spans="1:2">
      <c r="A3" s="4" t="s">
        <v>590</v>
      </c>
      <c r="B3" s="6" t="n">
        <v>14.6</v>
      </c>
    </row>
    <row r="4" spans="1:2">
      <c r="A4" s="4" t="s">
        <v>591</v>
      </c>
      <c r="B4" s="11" t="n">
        <v>11.2</v>
      </c>
    </row>
    <row r="5" spans="1:2">
      <c r="A5" s="4" t="s">
        <v>592</v>
      </c>
      <c r="B5" s="11" t="n">
        <v>8.5</v>
      </c>
    </row>
    <row r="6" spans="1:2">
      <c r="A6" s="4" t="s">
        <v>593</v>
      </c>
      <c r="B6" s="11" t="n">
        <v>6.9</v>
      </c>
    </row>
    <row r="7" spans="1:2">
      <c r="A7" s="4" t="s">
        <v>594</v>
      </c>
      <c r="B7" s="11" t="n">
        <v>4.9</v>
      </c>
    </row>
    <row r="8" spans="1:2">
      <c r="A8" s="4" t="s">
        <v>595</v>
      </c>
      <c r="B8" s="11" t="n">
        <v>14.8</v>
      </c>
    </row>
    <row r="9" spans="1:2">
      <c r="A9" s="4" t="s">
        <v>596</v>
      </c>
      <c r="B9" s="6" t="n">
        <v>6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35"/>
  </cols>
  <sheetData>
    <row r="1" spans="1:3">
      <c r="A1" s="1" t="s">
        <v>597</v>
      </c>
      <c r="B1" s="2" t="s">
        <v>35</v>
      </c>
      <c r="C1" s="2" t="s">
        <v>1</v>
      </c>
    </row>
    <row r="2" spans="1:3">
      <c r="B2" s="2" t="s">
        <v>38</v>
      </c>
      <c r="C2" s="2" t="s">
        <v>2</v>
      </c>
    </row>
    <row r="3" spans="1:3">
      <c r="A3" s="3" t="s">
        <v>598</v>
      </c>
    </row>
    <row r="4" spans="1:3">
      <c r="A4" s="4" t="s">
        <v>599</v>
      </c>
      <c r="C4" s="7" t="n">
        <v>157</v>
      </c>
    </row>
    <row r="5" spans="1:3">
      <c r="A5" s="4" t="s">
        <v>600</v>
      </c>
      <c r="C5" s="4" t="s">
        <v>601</v>
      </c>
    </row>
    <row r="6" spans="1:3">
      <c r="A6" s="4" t="s">
        <v>602</v>
      </c>
    </row>
    <row r="7" spans="1:3">
      <c r="A7" s="3" t="s">
        <v>598</v>
      </c>
    </row>
    <row r="8" spans="1:3">
      <c r="A8" s="4" t="s">
        <v>603</v>
      </c>
      <c r="B8" s="6" t="n">
        <v>6.8</v>
      </c>
    </row>
    <row r="9" spans="1:3">
      <c r="A9" s="4" t="s">
        <v>604</v>
      </c>
      <c r="C9" s="6" t="n">
        <v>1.5</v>
      </c>
    </row>
    <row r="10" spans="1:3">
      <c r="A10" s="4" t="s">
        <v>599</v>
      </c>
      <c r="C10" s="7" t="n">
        <v>7</v>
      </c>
    </row>
    <row r="11" spans="1:3">
      <c r="A11" s="4" t="s">
        <v>600</v>
      </c>
      <c r="C11" s="4" t="s">
        <v>601</v>
      </c>
    </row>
    <row r="12" spans="1:3">
      <c r="A12" s="4" t="s">
        <v>605</v>
      </c>
    </row>
    <row r="13" spans="1:3">
      <c r="A13" s="3" t="s">
        <v>598</v>
      </c>
    </row>
    <row r="14" spans="1:3">
      <c r="A14" s="4" t="s">
        <v>606</v>
      </c>
      <c r="C14"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607</v>
      </c>
      <c r="B1" s="2" t="s">
        <v>1</v>
      </c>
    </row>
    <row r="2" spans="1:3">
      <c r="B2" s="2" t="s">
        <v>440</v>
      </c>
      <c r="C2" s="2" t="s">
        <v>608</v>
      </c>
    </row>
    <row r="3" spans="1:3">
      <c r="A3" s="3" t="s">
        <v>598</v>
      </c>
    </row>
    <row r="4" spans="1:3">
      <c r="A4" s="4" t="s">
        <v>609</v>
      </c>
      <c r="C4" s="5" t="n">
        <v>3</v>
      </c>
    </row>
    <row r="5" spans="1:3">
      <c r="A5" s="4" t="s">
        <v>610</v>
      </c>
      <c r="B5" s="7" t="n">
        <v>30</v>
      </c>
    </row>
    <row r="6" spans="1:3">
      <c r="A6" s="4" t="s">
        <v>599</v>
      </c>
      <c r="B6" s="7" t="n">
        <v>157</v>
      </c>
    </row>
    <row r="7" spans="1:3">
      <c r="A7" s="4" t="s">
        <v>600</v>
      </c>
      <c r="B7" s="4" t="s">
        <v>601</v>
      </c>
    </row>
    <row r="8" spans="1:3">
      <c r="A8" s="4" t="s">
        <v>611</v>
      </c>
    </row>
    <row r="9" spans="1:3">
      <c r="A9" s="3" t="s">
        <v>598</v>
      </c>
    </row>
    <row r="10" spans="1:3">
      <c r="A10" s="4" t="s">
        <v>606</v>
      </c>
      <c r="B10" s="4" t="s">
        <v>491</v>
      </c>
    </row>
    <row r="11" spans="1:3">
      <c r="A11" s="4" t="s">
        <v>612</v>
      </c>
      <c r="C11" s="4" t="s">
        <v>613</v>
      </c>
    </row>
    <row r="12" spans="1:3">
      <c r="A12" s="4" t="s">
        <v>614</v>
      </c>
      <c r="B12" s="4" t="s">
        <v>615</v>
      </c>
    </row>
    <row r="13" spans="1:3">
      <c r="A13" s="4" t="s">
        <v>616</v>
      </c>
      <c r="B13" s="7" t="n">
        <v>94</v>
      </c>
    </row>
    <row r="14" spans="1:3">
      <c r="A14" s="4" t="s">
        <v>617</v>
      </c>
      <c r="B14" s="4" t="s">
        <v>618</v>
      </c>
    </row>
    <row r="15" spans="1:3">
      <c r="A15" s="4" t="s">
        <v>610</v>
      </c>
      <c r="B15" s="7" t="n">
        <v>24</v>
      </c>
    </row>
    <row r="16" spans="1:3">
      <c r="A16" s="4" t="s">
        <v>599</v>
      </c>
      <c r="B16" s="7" t="n">
        <v>145</v>
      </c>
    </row>
    <row r="17" spans="1:3">
      <c r="A17" s="4" t="s">
        <v>600</v>
      </c>
      <c r="B17" s="4" t="s">
        <v>601</v>
      </c>
    </row>
    <row r="18" spans="1:3">
      <c r="A18" s="4" t="s">
        <v>619</v>
      </c>
    </row>
    <row r="19" spans="1:3">
      <c r="A19" s="3" t="s">
        <v>598</v>
      </c>
    </row>
    <row r="20" spans="1:3">
      <c r="A20" s="4" t="s">
        <v>620</v>
      </c>
      <c r="B20" s="5" t="n">
        <v>5</v>
      </c>
    </row>
    <row r="21" spans="1:3">
      <c r="A21" s="4" t="s">
        <v>621</v>
      </c>
    </row>
    <row r="22" spans="1:3">
      <c r="A22" s="3" t="s">
        <v>598</v>
      </c>
    </row>
    <row r="23" spans="1:3">
      <c r="A23" s="4" t="s">
        <v>612</v>
      </c>
      <c r="C23" s="4" t="s">
        <v>622</v>
      </c>
    </row>
    <row r="24" spans="1:3">
      <c r="A24" s="4" t="s">
        <v>623</v>
      </c>
    </row>
    <row r="25" spans="1:3">
      <c r="A25" s="3" t="s">
        <v>598</v>
      </c>
    </row>
    <row r="26" spans="1:3">
      <c r="A26" s="4" t="s">
        <v>612</v>
      </c>
      <c r="C26" s="4" t="s">
        <v>624</v>
      </c>
    </row>
    <row r="27" spans="1:3">
      <c r="A27" s="4" t="s">
        <v>625</v>
      </c>
    </row>
    <row r="28" spans="1:3">
      <c r="A28" s="3" t="s">
        <v>598</v>
      </c>
    </row>
    <row r="29" spans="1:3">
      <c r="A29" s="4" t="s">
        <v>612</v>
      </c>
      <c r="C29" s="4" t="s">
        <v>6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9</v>
      </c>
      <c r="D2" s="2" t="s">
        <v>43</v>
      </c>
    </row>
    <row r="3" spans="1:4">
      <c r="A3" s="3" t="s">
        <v>628</v>
      </c>
    </row>
    <row r="4" spans="1:4">
      <c r="A4" s="4" t="s">
        <v>629</v>
      </c>
      <c r="B4" s="7" t="n">
        <v>6461</v>
      </c>
      <c r="C4" s="7" t="n">
        <v>102534</v>
      </c>
      <c r="D4" s="7" t="n">
        <v>0</v>
      </c>
    </row>
    <row r="5" spans="1:4">
      <c r="A5" s="3" t="s">
        <v>630</v>
      </c>
    </row>
    <row r="6" spans="1:4">
      <c r="A6" s="4" t="s">
        <v>631</v>
      </c>
      <c r="B6" s="7" t="n">
        <v>1100350</v>
      </c>
      <c r="C6" s="5" t="n">
        <v>1137738</v>
      </c>
      <c r="D6" s="7" t="n">
        <v>995900</v>
      </c>
    </row>
    <row r="7" spans="1:4">
      <c r="A7" s="4" t="s">
        <v>611</v>
      </c>
    </row>
    <row r="8" spans="1:4">
      <c r="A8" s="3" t="s">
        <v>628</v>
      </c>
    </row>
    <row r="9" spans="1:4">
      <c r="A9" s="4" t="s">
        <v>399</v>
      </c>
      <c r="C9" s="5" t="n">
        <v>120400</v>
      </c>
    </row>
    <row r="10" spans="1:4">
      <c r="A10" s="4" t="s">
        <v>629</v>
      </c>
      <c r="C10" s="5" t="n">
        <v>98500</v>
      </c>
    </row>
    <row r="11" spans="1:4">
      <c r="A11" s="4" t="s">
        <v>632</v>
      </c>
      <c r="C11" s="5" t="n">
        <v>218900</v>
      </c>
    </row>
    <row r="12" spans="1:4">
      <c r="A12" s="3" t="s">
        <v>630</v>
      </c>
    </row>
    <row r="13" spans="1:4">
      <c r="A13" s="4" t="s">
        <v>633</v>
      </c>
      <c r="C13" s="5" t="n">
        <v>43800</v>
      </c>
    </row>
    <row r="14" spans="1:4">
      <c r="A14" s="4" t="s">
        <v>634</v>
      </c>
      <c r="C14" s="5" t="n">
        <v>2800</v>
      </c>
    </row>
    <row r="15" spans="1:4">
      <c r="A15" s="4" t="s">
        <v>635</v>
      </c>
      <c r="C15" s="5" t="n">
        <v>57200</v>
      </c>
    </row>
    <row r="16" spans="1:4">
      <c r="A16" s="4" t="s">
        <v>636</v>
      </c>
      <c r="C16" s="5" t="n">
        <v>28100</v>
      </c>
    </row>
    <row r="17" spans="1:4">
      <c r="A17" s="4" t="s">
        <v>637</v>
      </c>
      <c r="C17" s="5" t="n">
        <v>-29500</v>
      </c>
    </row>
    <row r="18" spans="1:4">
      <c r="A18" s="4" t="s">
        <v>638</v>
      </c>
      <c r="C18" s="5" t="n">
        <v>-9900</v>
      </c>
    </row>
    <row r="19" spans="1:4">
      <c r="A19" s="4" t="s">
        <v>639</v>
      </c>
      <c r="C19" s="5" t="n">
        <v>-12000</v>
      </c>
    </row>
    <row r="20" spans="1:4">
      <c r="A20" s="4" t="s">
        <v>640</v>
      </c>
      <c r="C20" s="5" t="n">
        <v>77700</v>
      </c>
    </row>
    <row r="21" spans="1:4">
      <c r="A21" s="4" t="s">
        <v>631</v>
      </c>
      <c r="C21" s="5" t="n">
        <v>141200</v>
      </c>
    </row>
    <row r="22" spans="1:4">
      <c r="A22" s="4" t="s">
        <v>641</v>
      </c>
      <c r="C22" s="7" t="n">
        <v>218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42</v>
      </c>
      <c r="B1" s="2" t="s">
        <v>1</v>
      </c>
    </row>
    <row r="2" spans="1:3">
      <c r="B2" s="2" t="s">
        <v>2</v>
      </c>
      <c r="C2" s="2" t="s">
        <v>39</v>
      </c>
    </row>
    <row r="3" spans="1:3">
      <c r="A3" s="3" t="s">
        <v>643</v>
      </c>
    </row>
    <row r="4" spans="1:3">
      <c r="A4" s="4" t="s">
        <v>644</v>
      </c>
      <c r="B4" s="6" t="n">
        <v>6912.5</v>
      </c>
      <c r="C4" s="6" t="n">
        <v>6724.8</v>
      </c>
    </row>
    <row r="5" spans="1:3">
      <c r="A5" s="4" t="s">
        <v>645</v>
      </c>
      <c r="B5" s="6" t="n">
        <v>257.7</v>
      </c>
      <c r="C5" s="11" t="n">
        <v>351.3</v>
      </c>
    </row>
    <row r="6" spans="1:3">
      <c r="A6" s="4" t="s">
        <v>646</v>
      </c>
      <c r="B6" s="4" t="s">
        <v>647</v>
      </c>
    </row>
    <row r="7" spans="1:3">
      <c r="A7" s="4" t="s">
        <v>648</v>
      </c>
      <c r="B7" s="6" t="n">
        <v>154.4</v>
      </c>
      <c r="C7" s="11" t="n">
        <v>160.1</v>
      </c>
    </row>
    <row r="8" spans="1:3">
      <c r="A8" s="4" t="s">
        <v>649</v>
      </c>
      <c r="B8" s="6" t="n">
        <v>1.4</v>
      </c>
      <c r="C8" s="6" t="n">
        <v>1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 customWidth="1" max="5" min="5" width="14"/>
  </cols>
  <sheetData>
    <row r="1" spans="1:5">
      <c r="A1" s="1" t="s">
        <v>650</v>
      </c>
      <c r="C1" s="2" t="s">
        <v>1</v>
      </c>
    </row>
    <row r="2" spans="1:5">
      <c r="C2" s="2" t="s">
        <v>2</v>
      </c>
      <c r="D2" s="2" t="s">
        <v>39</v>
      </c>
      <c r="E2" s="2" t="s">
        <v>43</v>
      </c>
    </row>
    <row r="3" spans="1:5">
      <c r="A3" s="3" t="s">
        <v>651</v>
      </c>
    </row>
    <row r="4" spans="1:5">
      <c r="A4" s="4" t="s">
        <v>652</v>
      </c>
      <c r="C4" s="7" t="n">
        <v>30000000</v>
      </c>
    </row>
    <row r="5" spans="1:5">
      <c r="A5" s="4" t="s">
        <v>653</v>
      </c>
      <c r="C5" s="7" t="n">
        <v>157000000</v>
      </c>
    </row>
    <row r="6" spans="1:5">
      <c r="A6" s="4" t="s">
        <v>654</v>
      </c>
      <c r="C6" s="4" t="s">
        <v>601</v>
      </c>
    </row>
    <row r="7" spans="1:5">
      <c r="A7" s="4" t="s">
        <v>655</v>
      </c>
      <c r="B7" s="4" t="s">
        <v>58</v>
      </c>
      <c r="C7" s="7" t="n">
        <v>4600000</v>
      </c>
    </row>
    <row r="8" spans="1:5">
      <c r="A8" s="4" t="s">
        <v>656</v>
      </c>
    </row>
    <row r="9" spans="1:5">
      <c r="A9" s="3" t="s">
        <v>651</v>
      </c>
    </row>
    <row r="10" spans="1:5">
      <c r="A10" s="4" t="s">
        <v>657</v>
      </c>
      <c r="C10" s="5" t="n">
        <v>118100000</v>
      </c>
      <c r="D10" s="7" t="n">
        <v>117200000</v>
      </c>
    </row>
    <row r="11" spans="1:5">
      <c r="A11" s="4" t="s">
        <v>658</v>
      </c>
      <c r="C11" s="5" t="n">
        <v>1500000</v>
      </c>
      <c r="D11" s="5" t="n">
        <v>102500000</v>
      </c>
      <c r="E11" s="7" t="n">
        <v>0</v>
      </c>
    </row>
    <row r="12" spans="1:5">
      <c r="A12" s="4" t="s">
        <v>655</v>
      </c>
      <c r="C12" s="5" t="n">
        <v>5000000</v>
      </c>
    </row>
    <row r="13" spans="1:5">
      <c r="A13" s="4" t="s">
        <v>659</v>
      </c>
      <c r="C13" s="5" t="n">
        <v>17500000</v>
      </c>
      <c r="D13" s="5" t="n">
        <v>-12300000</v>
      </c>
      <c r="E13" s="5" t="n">
        <v>2700000</v>
      </c>
    </row>
    <row r="14" spans="1:5">
      <c r="A14" s="4" t="s">
        <v>660</v>
      </c>
      <c r="C14" s="5" t="n">
        <v>23100000</v>
      </c>
      <c r="D14" s="5" t="n">
        <v>18800000</v>
      </c>
      <c r="E14" s="7" t="n">
        <v>15800000</v>
      </c>
    </row>
    <row r="15" spans="1:5">
      <c r="A15" s="4" t="s">
        <v>661</v>
      </c>
    </row>
    <row r="16" spans="1:5">
      <c r="A16" s="3" t="s">
        <v>651</v>
      </c>
    </row>
    <row r="17" spans="1:5">
      <c r="A17" s="4" t="s">
        <v>657</v>
      </c>
      <c r="C17" s="7" t="n">
        <v>29600000</v>
      </c>
      <c r="D17" s="7" t="n">
        <v>22600000</v>
      </c>
    </row>
    <row r="18" spans="1:5"/>
    <row r="19" spans="1:5">
      <c r="A19" s="4" t="s">
        <v>58</v>
      </c>
      <c r="B19" s="4" t="s">
        <v>556</v>
      </c>
    </row>
  </sheetData>
  <mergeCells count="4">
    <mergeCell ref="A1:B2"/>
    <mergeCell ref="C1:E1"/>
    <mergeCell ref="A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9</v>
      </c>
    </row>
    <row r="3" spans="1:3">
      <c r="A3" s="3" t="s">
        <v>663</v>
      </c>
    </row>
    <row r="4" spans="1:3">
      <c r="A4" s="4" t="s">
        <v>664</v>
      </c>
      <c r="B4" s="7" t="n">
        <v>18000000</v>
      </c>
      <c r="C4" s="7" t="n">
        <v>18000000</v>
      </c>
    </row>
    <row r="5" spans="1:3">
      <c r="A5" s="4" t="s">
        <v>665</v>
      </c>
      <c r="B5" s="5" t="n">
        <v>0</v>
      </c>
      <c r="C5" s="5" t="n">
        <v>0</v>
      </c>
    </row>
    <row r="6" spans="1:3">
      <c r="A6" s="4" t="s">
        <v>666</v>
      </c>
    </row>
    <row r="7" spans="1:3">
      <c r="A7" s="3" t="s">
        <v>663</v>
      </c>
    </row>
    <row r="8" spans="1:3">
      <c r="A8" s="4" t="s">
        <v>667</v>
      </c>
      <c r="B8" s="5" t="n">
        <v>197000000</v>
      </c>
      <c r="C8" s="5" t="n">
        <v>141000000</v>
      </c>
    </row>
    <row r="9" spans="1:3">
      <c r="A9" s="4" t="s">
        <v>668</v>
      </c>
    </row>
    <row r="10" spans="1:3">
      <c r="A10" s="3" t="s">
        <v>663</v>
      </c>
    </row>
    <row r="11" spans="1:3">
      <c r="A11" s="4" t="s">
        <v>664</v>
      </c>
      <c r="B11" s="7" t="n">
        <v>15000000</v>
      </c>
    </row>
    <row r="12" spans="1:3">
      <c r="A12" s="4" t="s">
        <v>669</v>
      </c>
    </row>
    <row r="13" spans="1:3">
      <c r="A13" s="3" t="s">
        <v>663</v>
      </c>
    </row>
    <row r="14" spans="1:3">
      <c r="A14" s="4" t="s">
        <v>670</v>
      </c>
      <c r="B14" s="4" t="s">
        <v>671</v>
      </c>
    </row>
    <row r="15" spans="1:3">
      <c r="A15" s="4" t="s">
        <v>672</v>
      </c>
    </row>
    <row r="16" spans="1:3">
      <c r="A16" s="3" t="s">
        <v>663</v>
      </c>
    </row>
    <row r="17" spans="1:3">
      <c r="A17" s="4" t="s">
        <v>667</v>
      </c>
      <c r="B17" s="7" t="n">
        <v>168000000</v>
      </c>
      <c r="C17" s="7" t="n">
        <v>12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24"/>
    <col customWidth="1" max="5" min="5" width="25"/>
    <col customWidth="1" max="6" min="6" width="27"/>
    <col customWidth="1" max="7" min="7" width="46"/>
    <col customWidth="1" max="8" min="8" width="49"/>
    <col customWidth="1" max="9" min="9" width="35"/>
  </cols>
  <sheetData>
    <row r="1" spans="1:9">
      <c r="A1" s="1" t="s">
        <v>123</v>
      </c>
      <c r="B1" s="2" t="s">
        <v>124</v>
      </c>
      <c r="C1" s="2" t="s">
        <v>120</v>
      </c>
      <c r="D1" s="2" t="s">
        <v>125</v>
      </c>
      <c r="E1" s="2" t="s">
        <v>126</v>
      </c>
      <c r="F1" s="2" t="s">
        <v>127</v>
      </c>
      <c r="G1" s="2" t="s">
        <v>128</v>
      </c>
      <c r="H1" s="2" t="s">
        <v>129</v>
      </c>
      <c r="I1" s="2" t="s">
        <v>130</v>
      </c>
    </row>
    <row r="2" spans="1:9">
      <c r="A2" s="4" t="s">
        <v>131</v>
      </c>
      <c r="C2" s="5" t="n">
        <v>88197474</v>
      </c>
    </row>
    <row r="3" spans="1:9">
      <c r="A3" s="4" t="s">
        <v>132</v>
      </c>
      <c r="B3" s="7" t="n">
        <v>943391</v>
      </c>
      <c r="C3" s="7" t="n">
        <v>8820</v>
      </c>
      <c r="D3" s="7" t="n">
        <v>-145573</v>
      </c>
      <c r="E3" s="7" t="n">
        <v>769996</v>
      </c>
      <c r="F3" s="7" t="n">
        <v>378678</v>
      </c>
      <c r="G3" s="7" t="n">
        <v>-72351</v>
      </c>
      <c r="H3" s="7" t="n">
        <v>939570</v>
      </c>
      <c r="I3" s="7" t="n">
        <v>3821</v>
      </c>
    </row>
    <row r="4" spans="1:9">
      <c r="A4" s="4" t="s">
        <v>133</v>
      </c>
      <c r="D4" s="5" t="n">
        <v>-8094004</v>
      </c>
    </row>
    <row r="5" spans="1:9">
      <c r="A5" s="3" t="s">
        <v>134</v>
      </c>
    </row>
    <row r="6" spans="1:9">
      <c r="A6" s="4" t="s">
        <v>135</v>
      </c>
      <c r="B6" s="5" t="n">
        <v>134035</v>
      </c>
      <c r="F6" s="5" t="n">
        <v>131263</v>
      </c>
      <c r="H6" s="5" t="n">
        <v>131263</v>
      </c>
      <c r="I6" s="5" t="n">
        <v>2772</v>
      </c>
    </row>
    <row r="7" spans="1:9">
      <c r="A7" s="4" t="s">
        <v>136</v>
      </c>
      <c r="B7" s="5" t="n">
        <v>6537</v>
      </c>
      <c r="G7" s="5" t="n">
        <v>6537</v>
      </c>
      <c r="H7" s="5" t="n">
        <v>6537</v>
      </c>
    </row>
    <row r="8" spans="1:9">
      <c r="A8" s="4" t="s">
        <v>137</v>
      </c>
      <c r="B8" s="5" t="n">
        <v>15072</v>
      </c>
      <c r="E8" s="5" t="n">
        <v>15072</v>
      </c>
      <c r="H8" s="5" t="n">
        <v>15072</v>
      </c>
    </row>
    <row r="9" spans="1:9">
      <c r="A9" s="4" t="s">
        <v>138</v>
      </c>
      <c r="B9" s="5" t="n">
        <v>-107</v>
      </c>
      <c r="E9" s="5" t="n">
        <v>-107</v>
      </c>
      <c r="H9" s="5" t="n">
        <v>-107</v>
      </c>
    </row>
    <row r="10" spans="1:9">
      <c r="A10" s="4" t="s">
        <v>139</v>
      </c>
      <c r="C10" s="5" t="n">
        <v>202700</v>
      </c>
    </row>
    <row r="11" spans="1:9">
      <c r="A11" s="4" t="s">
        <v>140</v>
      </c>
      <c r="B11" s="5" t="n">
        <v>2053</v>
      </c>
      <c r="C11" s="7" t="n">
        <v>20</v>
      </c>
      <c r="E11" s="5" t="n">
        <v>2033</v>
      </c>
      <c r="H11" s="5" t="n">
        <v>2053</v>
      </c>
    </row>
    <row r="12" spans="1:9">
      <c r="A12" s="4" t="s">
        <v>141</v>
      </c>
      <c r="C12" s="5" t="n">
        <v>2115672</v>
      </c>
    </row>
    <row r="13" spans="1:9">
      <c r="A13" s="4" t="s">
        <v>142</v>
      </c>
      <c r="B13" s="5" t="n">
        <v>0</v>
      </c>
      <c r="C13" s="7" t="n">
        <v>212</v>
      </c>
      <c r="E13" s="5" t="n">
        <v>-212</v>
      </c>
      <c r="H13" s="5" t="n">
        <v>0</v>
      </c>
    </row>
    <row r="14" spans="1:9">
      <c r="A14" s="4" t="s">
        <v>143</v>
      </c>
      <c r="C14" s="5" t="n">
        <v>118925</v>
      </c>
    </row>
    <row r="15" spans="1:9">
      <c r="A15" s="4" t="s">
        <v>144</v>
      </c>
      <c r="B15" s="5" t="n">
        <v>2143</v>
      </c>
      <c r="C15" s="7" t="n">
        <v>11</v>
      </c>
      <c r="E15" s="5" t="n">
        <v>2132</v>
      </c>
      <c r="H15" s="5" t="n">
        <v>2143</v>
      </c>
    </row>
    <row r="16" spans="1:9">
      <c r="A16" s="4" t="s">
        <v>145</v>
      </c>
      <c r="D16" s="5" t="n">
        <v>0</v>
      </c>
    </row>
    <row r="17" spans="1:9">
      <c r="A17" s="4" t="s">
        <v>146</v>
      </c>
      <c r="B17" s="5" t="n">
        <v>510</v>
      </c>
      <c r="H17" s="5" t="n">
        <v>0</v>
      </c>
      <c r="I17" s="5" t="n">
        <v>510</v>
      </c>
    </row>
    <row r="18" spans="1:9">
      <c r="A18" s="4" t="s">
        <v>147</v>
      </c>
      <c r="C18" s="5" t="n">
        <v>90634771</v>
      </c>
    </row>
    <row r="19" spans="1:9">
      <c r="A19" s="4" t="s">
        <v>148</v>
      </c>
      <c r="B19" s="5" t="n">
        <v>1103634</v>
      </c>
      <c r="C19" s="7" t="n">
        <v>9063</v>
      </c>
      <c r="D19" s="7" t="n">
        <v>-145573</v>
      </c>
      <c r="E19" s="5" t="n">
        <v>788914</v>
      </c>
      <c r="F19" s="5" t="n">
        <v>509941</v>
      </c>
      <c r="G19" s="5" t="n">
        <v>-65814</v>
      </c>
      <c r="H19" s="5" t="n">
        <v>1096531</v>
      </c>
      <c r="I19" s="5" t="n">
        <v>7103</v>
      </c>
    </row>
    <row r="20" spans="1:9">
      <c r="A20" s="4" t="s">
        <v>149</v>
      </c>
      <c r="D20" s="5" t="n">
        <v>-8094004</v>
      </c>
    </row>
    <row r="21" spans="1:9">
      <c r="A21" s="3" t="s">
        <v>134</v>
      </c>
    </row>
    <row r="22" spans="1:9">
      <c r="A22" s="4" t="s">
        <v>135</v>
      </c>
      <c r="B22" s="5" t="n">
        <v>348884</v>
      </c>
      <c r="F22" s="5" t="n">
        <v>347213</v>
      </c>
      <c r="H22" s="5" t="n">
        <v>347213</v>
      </c>
      <c r="I22" s="5" t="n">
        <v>1671</v>
      </c>
    </row>
    <row r="23" spans="1:9">
      <c r="A23" s="4" t="s">
        <v>136</v>
      </c>
      <c r="B23" s="5" t="n">
        <v>2102</v>
      </c>
      <c r="G23" s="5" t="n">
        <v>2102</v>
      </c>
      <c r="H23" s="5" t="n">
        <v>2102</v>
      </c>
    </row>
    <row r="24" spans="1:9">
      <c r="A24" s="4" t="s">
        <v>137</v>
      </c>
      <c r="B24" s="5" t="n">
        <v>15656</v>
      </c>
      <c r="E24" s="5" t="n">
        <v>15656</v>
      </c>
      <c r="H24" s="5" t="n">
        <v>15656</v>
      </c>
    </row>
    <row r="25" spans="1:9">
      <c r="A25" s="4" t="s">
        <v>141</v>
      </c>
      <c r="C25" s="5" t="n">
        <v>393570</v>
      </c>
    </row>
    <row r="26" spans="1:9">
      <c r="A26" s="4" t="s">
        <v>142</v>
      </c>
      <c r="B26" s="5" t="n">
        <v>0</v>
      </c>
      <c r="C26" s="7" t="n">
        <v>39</v>
      </c>
      <c r="E26" s="5" t="n">
        <v>-39</v>
      </c>
      <c r="H26" s="5" t="n">
        <v>0</v>
      </c>
    </row>
    <row r="27" spans="1:9">
      <c r="A27" s="4" t="s">
        <v>150</v>
      </c>
      <c r="C27" s="5" t="n">
        <v>-92757</v>
      </c>
    </row>
    <row r="28" spans="1:9">
      <c r="A28" s="4" t="s">
        <v>151</v>
      </c>
      <c r="B28" s="5" t="n">
        <v>-3085</v>
      </c>
      <c r="C28" s="7" t="n">
        <v>-8</v>
      </c>
      <c r="E28" s="5" t="n">
        <v>-3077</v>
      </c>
      <c r="H28" s="5" t="n">
        <v>-3085</v>
      </c>
    </row>
    <row r="29" spans="1:9">
      <c r="A29" s="4" t="s">
        <v>145</v>
      </c>
      <c r="D29" s="5" t="n">
        <v>-38807</v>
      </c>
    </row>
    <row r="30" spans="1:9">
      <c r="A30" s="4" t="s">
        <v>152</v>
      </c>
      <c r="B30" s="5" t="n">
        <v>-1551</v>
      </c>
      <c r="D30" s="7" t="n">
        <v>-1551</v>
      </c>
      <c r="H30" s="5" t="n">
        <v>-1551</v>
      </c>
    </row>
    <row r="31" spans="1:9">
      <c r="A31" s="4" t="s">
        <v>153</v>
      </c>
      <c r="B31" s="5" t="n">
        <v>-1280</v>
      </c>
      <c r="H31" s="5" t="n">
        <v>0</v>
      </c>
      <c r="I31" s="5" t="n">
        <v>-1280</v>
      </c>
    </row>
    <row r="32" spans="1:9">
      <c r="A32" s="4" t="s">
        <v>154</v>
      </c>
      <c r="B32" s="7" t="n">
        <v>-31007</v>
      </c>
      <c r="E32" s="5" t="n">
        <v>-26067</v>
      </c>
      <c r="H32" s="5" t="n">
        <v>-26067</v>
      </c>
      <c r="I32" s="5" t="n">
        <v>-4940</v>
      </c>
    </row>
    <row r="33" spans="1:9">
      <c r="A33" s="4" t="s">
        <v>155</v>
      </c>
      <c r="B33" s="5" t="n">
        <v>90935584</v>
      </c>
      <c r="C33" s="5" t="n">
        <v>90935584</v>
      </c>
    </row>
    <row r="34" spans="1:9">
      <c r="A34" s="4" t="s">
        <v>156</v>
      </c>
      <c r="B34" s="7" t="n">
        <v>1433353</v>
      </c>
      <c r="C34" s="7" t="n">
        <v>9094</v>
      </c>
      <c r="D34" s="7" t="n">
        <v>-147124</v>
      </c>
      <c r="E34" s="5" t="n">
        <v>775387</v>
      </c>
      <c r="F34" s="5" t="n">
        <v>857154</v>
      </c>
      <c r="G34" s="5" t="n">
        <v>-63712</v>
      </c>
      <c r="H34" s="5" t="n">
        <v>1430799</v>
      </c>
      <c r="I34" s="5" t="n">
        <v>2554</v>
      </c>
    </row>
    <row r="35" spans="1:9">
      <c r="A35" s="4" t="s">
        <v>157</v>
      </c>
      <c r="B35" s="5" t="n">
        <v>-8132811</v>
      </c>
      <c r="D35" s="5" t="n">
        <v>-8132811</v>
      </c>
    </row>
    <row r="36" spans="1:9">
      <c r="A36" s="3" t="s">
        <v>134</v>
      </c>
    </row>
    <row r="37" spans="1:9">
      <c r="A37" s="4" t="s">
        <v>158</v>
      </c>
      <c r="B37" s="7" t="n">
        <v>1562</v>
      </c>
      <c r="F37" s="5" t="n">
        <v>1562</v>
      </c>
      <c r="H37" s="5" t="n">
        <v>1562</v>
      </c>
    </row>
    <row r="38" spans="1:9">
      <c r="A38" s="4" t="s">
        <v>135</v>
      </c>
      <c r="B38" s="5" t="n">
        <v>259231</v>
      </c>
      <c r="F38" s="5" t="n">
        <v>259659</v>
      </c>
      <c r="H38" s="5" t="n">
        <v>259659</v>
      </c>
      <c r="I38" s="5" t="n">
        <v>-428</v>
      </c>
    </row>
    <row r="39" spans="1:9">
      <c r="A39" s="4" t="s">
        <v>136</v>
      </c>
      <c r="B39" s="5" t="n">
        <v>3218</v>
      </c>
      <c r="G39" s="5" t="n">
        <v>3218</v>
      </c>
      <c r="H39" s="5" t="n">
        <v>3218</v>
      </c>
    </row>
    <row r="40" spans="1:9">
      <c r="A40" s="4" t="s">
        <v>137</v>
      </c>
      <c r="B40" s="5" t="n">
        <v>13527</v>
      </c>
      <c r="E40" s="5" t="n">
        <v>13527</v>
      </c>
      <c r="H40" s="5" t="n">
        <v>13527</v>
      </c>
    </row>
    <row r="41" spans="1:9">
      <c r="A41" s="4" t="s">
        <v>141</v>
      </c>
      <c r="C41" s="5" t="n">
        <v>385392</v>
      </c>
    </row>
    <row r="42" spans="1:9">
      <c r="A42" s="4" t="s">
        <v>142</v>
      </c>
      <c r="B42" s="5" t="n">
        <v>0</v>
      </c>
      <c r="C42" s="7" t="n">
        <v>39</v>
      </c>
      <c r="E42" s="5" t="n">
        <v>-39</v>
      </c>
      <c r="H42" s="5" t="n">
        <v>0</v>
      </c>
    </row>
    <row r="43" spans="1:9">
      <c r="A43" s="4" t="s">
        <v>143</v>
      </c>
      <c r="C43" s="5" t="n">
        <v>6033</v>
      </c>
    </row>
    <row r="44" spans="1:9">
      <c r="A44" s="4" t="s">
        <v>144</v>
      </c>
      <c r="B44" s="5" t="n">
        <v>134</v>
      </c>
      <c r="C44" s="7" t="n">
        <v>0</v>
      </c>
      <c r="E44" s="5" t="n">
        <v>134</v>
      </c>
      <c r="H44" s="5" t="n">
        <v>134</v>
      </c>
    </row>
    <row r="45" spans="1:9">
      <c r="A45" s="4" t="s">
        <v>145</v>
      </c>
      <c r="D45" s="5" t="n">
        <v>-7197006</v>
      </c>
    </row>
    <row r="46" spans="1:9">
      <c r="A46" s="4" t="s">
        <v>152</v>
      </c>
      <c r="B46" s="7" t="n">
        <v>-319001</v>
      </c>
      <c r="D46" s="7" t="n">
        <v>-319001</v>
      </c>
      <c r="H46" s="5" t="n">
        <v>-319001</v>
      </c>
    </row>
    <row r="47" spans="1:9">
      <c r="A47" s="4" t="s">
        <v>159</v>
      </c>
      <c r="B47" s="5" t="n">
        <v>91327009</v>
      </c>
      <c r="C47" s="5" t="n">
        <v>91327009</v>
      </c>
    </row>
    <row r="48" spans="1:9">
      <c r="A48" s="4" t="s">
        <v>160</v>
      </c>
      <c r="B48" s="7" t="n">
        <v>1392024</v>
      </c>
      <c r="C48" s="7" t="n">
        <v>9133</v>
      </c>
      <c r="D48" s="7" t="n">
        <v>-466125</v>
      </c>
      <c r="E48" s="7" t="n">
        <v>789009</v>
      </c>
      <c r="F48" s="7" t="n">
        <v>1118375</v>
      </c>
      <c r="G48" s="7" t="n">
        <v>-60494</v>
      </c>
      <c r="H48" s="7" t="n">
        <v>1389898</v>
      </c>
      <c r="I48" s="7" t="n">
        <v>2126</v>
      </c>
    </row>
    <row r="49" spans="1:9">
      <c r="A49" s="4" t="s">
        <v>161</v>
      </c>
      <c r="B49" s="5" t="n">
        <v>-15329817</v>
      </c>
      <c r="D49" s="5" t="n">
        <v>-153298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73</v>
      </c>
      <c r="B1" s="2" t="s">
        <v>1</v>
      </c>
    </row>
    <row r="2" spans="1:4">
      <c r="B2" s="2" t="s">
        <v>674</v>
      </c>
      <c r="C2" s="2" t="s">
        <v>393</v>
      </c>
      <c r="D2" s="2" t="s">
        <v>394</v>
      </c>
    </row>
    <row r="3" spans="1:4">
      <c r="A3" s="3" t="s">
        <v>663</v>
      </c>
    </row>
    <row r="4" spans="1:4">
      <c r="A4" s="4" t="s">
        <v>675</v>
      </c>
      <c r="B4" s="7" t="n">
        <v>128400000</v>
      </c>
      <c r="C4" s="7" t="n">
        <v>157100000</v>
      </c>
    </row>
    <row r="5" spans="1:4">
      <c r="A5" s="4" t="s">
        <v>676</v>
      </c>
      <c r="B5" s="5" t="n">
        <v>23855000</v>
      </c>
      <c r="C5" s="5" t="n">
        <v>21328000</v>
      </c>
      <c r="D5" s="7" t="n">
        <v>3528000</v>
      </c>
    </row>
    <row r="6" spans="1:4">
      <c r="A6" s="4" t="s">
        <v>69</v>
      </c>
      <c r="B6" s="5" t="n">
        <v>5863000</v>
      </c>
      <c r="C6" s="5" t="n">
        <v>475000</v>
      </c>
      <c r="D6" s="5" t="n">
        <v>3952000</v>
      </c>
    </row>
    <row r="7" spans="1:4">
      <c r="A7" s="4" t="s">
        <v>666</v>
      </c>
    </row>
    <row r="8" spans="1:4">
      <c r="A8" s="3" t="s">
        <v>663</v>
      </c>
    </row>
    <row r="9" spans="1:4">
      <c r="A9" s="4" t="s">
        <v>677</v>
      </c>
      <c r="B9" s="5" t="n">
        <v>197000000</v>
      </c>
      <c r="C9" s="5" t="n">
        <v>141000000</v>
      </c>
    </row>
    <row r="10" spans="1:4">
      <c r="A10" s="4" t="s">
        <v>678</v>
      </c>
    </row>
    <row r="11" spans="1:4">
      <c r="A11" s="3" t="s">
        <v>663</v>
      </c>
    </row>
    <row r="12" spans="1:4">
      <c r="A12" s="4" t="s">
        <v>675</v>
      </c>
      <c r="B12" s="7" t="n">
        <v>88200000</v>
      </c>
      <c r="C12" s="5" t="n">
        <v>157100000</v>
      </c>
    </row>
    <row r="13" spans="1:4">
      <c r="A13" s="4" t="s">
        <v>669</v>
      </c>
    </row>
    <row r="14" spans="1:4">
      <c r="A14" s="3" t="s">
        <v>663</v>
      </c>
    </row>
    <row r="15" spans="1:4">
      <c r="A15" s="4" t="s">
        <v>679</v>
      </c>
      <c r="B15" s="5" t="n">
        <v>2</v>
      </c>
    </row>
    <row r="16" spans="1:4">
      <c r="A16" s="4" t="s">
        <v>680</v>
      </c>
      <c r="B16" s="7" t="n">
        <v>28000000</v>
      </c>
      <c r="C16" s="5" t="n">
        <v>73000000</v>
      </c>
      <c r="D16" s="5" t="n">
        <v>27000000</v>
      </c>
    </row>
    <row r="17" spans="1:4">
      <c r="A17" s="4" t="s">
        <v>676</v>
      </c>
      <c r="B17" s="5" t="n">
        <v>23900000</v>
      </c>
      <c r="C17" s="5" t="n">
        <v>21300000</v>
      </c>
    </row>
    <row r="18" spans="1:4">
      <c r="A18" s="4" t="s">
        <v>681</v>
      </c>
      <c r="B18" s="5" t="n">
        <v>29900000</v>
      </c>
    </row>
    <row r="19" spans="1:4">
      <c r="A19" s="4" t="s">
        <v>682</v>
      </c>
      <c r="B19" s="5" t="n">
        <v>10900000</v>
      </c>
    </row>
    <row r="20" spans="1:4">
      <c r="A20" s="4" t="s">
        <v>683</v>
      </c>
      <c r="C20" s="5" t="n">
        <v>256100000</v>
      </c>
      <c r="D20" s="5" t="n">
        <v>245000000</v>
      </c>
    </row>
    <row r="21" spans="1:4">
      <c r="A21" s="4" t="s">
        <v>684</v>
      </c>
      <c r="C21" s="5" t="n">
        <v>2800000</v>
      </c>
    </row>
    <row r="22" spans="1:4">
      <c r="A22" s="4" t="s">
        <v>685</v>
      </c>
      <c r="B22" s="5" t="n">
        <v>7700000</v>
      </c>
      <c r="C22" s="5" t="n">
        <v>800000</v>
      </c>
      <c r="D22" s="5" t="n">
        <v>6400000</v>
      </c>
    </row>
    <row r="23" spans="1:4">
      <c r="A23" s="4" t="s">
        <v>69</v>
      </c>
      <c r="B23" s="5" t="n">
        <v>5900000</v>
      </c>
      <c r="C23" s="5" t="n">
        <v>500000</v>
      </c>
      <c r="D23" s="7" t="n">
        <v>4000000</v>
      </c>
    </row>
    <row r="24" spans="1:4">
      <c r="A24" s="4" t="s">
        <v>672</v>
      </c>
    </row>
    <row r="25" spans="1:4">
      <c r="A25" s="3" t="s">
        <v>663</v>
      </c>
    </row>
    <row r="26" spans="1:4">
      <c r="A26" s="4" t="s">
        <v>677</v>
      </c>
      <c r="B26" s="5" t="n">
        <v>168000000</v>
      </c>
      <c r="C26" s="5" t="n">
        <v>121000000</v>
      </c>
    </row>
    <row r="27" spans="1:4">
      <c r="A27" s="4" t="s">
        <v>686</v>
      </c>
    </row>
    <row r="28" spans="1:4">
      <c r="A28" s="3" t="s">
        <v>663</v>
      </c>
    </row>
    <row r="29" spans="1:4">
      <c r="A29" s="4" t="s">
        <v>675</v>
      </c>
      <c r="B29" s="7" t="n">
        <v>0</v>
      </c>
      <c r="C29" s="7" t="n">
        <v>19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87</v>
      </c>
      <c r="B1" s="2" t="s">
        <v>688</v>
      </c>
      <c r="C1" s="2" t="s">
        <v>689</v>
      </c>
    </row>
    <row r="2" spans="1:3">
      <c r="A2" s="3" t="s">
        <v>663</v>
      </c>
    </row>
    <row r="3" spans="1:3">
      <c r="A3" s="4" t="s">
        <v>690</v>
      </c>
      <c r="C3" s="7" t="n">
        <v>2</v>
      </c>
    </row>
    <row r="4" spans="1:3">
      <c r="A4" s="4" t="s">
        <v>691</v>
      </c>
      <c r="B4" s="4" t="s">
        <v>692</v>
      </c>
    </row>
    <row r="5" spans="1:3">
      <c r="A5" s="4" t="s">
        <v>693</v>
      </c>
      <c r="B5" s="5" t="n">
        <v>2</v>
      </c>
    </row>
    <row r="6" spans="1:3">
      <c r="A6" s="4" t="s">
        <v>694</v>
      </c>
    </row>
    <row r="7" spans="1:3">
      <c r="A7" s="3" t="s">
        <v>663</v>
      </c>
    </row>
    <row r="8" spans="1:3">
      <c r="A8" s="4" t="s">
        <v>695</v>
      </c>
      <c r="B8" s="8" t="n">
        <v>11.5</v>
      </c>
    </row>
    <row r="9" spans="1:3">
      <c r="A9" s="4" t="s">
        <v>696</v>
      </c>
    </row>
    <row r="10" spans="1:3">
      <c r="A10" s="3" t="s">
        <v>663</v>
      </c>
    </row>
    <row r="11" spans="1:3">
      <c r="A11" s="4" t="s">
        <v>697</v>
      </c>
      <c r="B11" s="4" t="s">
        <v>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8</v>
      </c>
      <c r="B1" s="2" t="s">
        <v>699</v>
      </c>
      <c r="C1" s="2" t="s">
        <v>1</v>
      </c>
    </row>
    <row r="2" spans="1:5">
      <c r="B2" s="2" t="s">
        <v>700</v>
      </c>
      <c r="C2" s="2" t="s">
        <v>2</v>
      </c>
      <c r="D2" s="2" t="s">
        <v>39</v>
      </c>
      <c r="E2" s="2" t="s">
        <v>43</v>
      </c>
    </row>
    <row r="3" spans="1:5">
      <c r="A3" s="3" t="s">
        <v>651</v>
      </c>
    </row>
    <row r="4" spans="1:5">
      <c r="A4" s="4" t="s">
        <v>701</v>
      </c>
      <c r="C4" s="7" t="n">
        <v>5415</v>
      </c>
      <c r="D4" s="7" t="n">
        <v>23801</v>
      </c>
      <c r="E4" s="7" t="n">
        <v>1125</v>
      </c>
    </row>
    <row r="5" spans="1:5">
      <c r="A5" s="4" t="s">
        <v>702</v>
      </c>
    </row>
    <row r="6" spans="1:5">
      <c r="A6" s="3" t="s">
        <v>651</v>
      </c>
    </row>
    <row r="7" spans="1:5">
      <c r="A7" s="4" t="s">
        <v>703</v>
      </c>
      <c r="C7" s="7" t="n">
        <v>10000</v>
      </c>
    </row>
    <row r="8" spans="1:5">
      <c r="A8" s="4" t="s">
        <v>704</v>
      </c>
      <c r="C8" s="4" t="s">
        <v>705</v>
      </c>
    </row>
    <row r="9" spans="1:5">
      <c r="A9" s="4" t="s">
        <v>706</v>
      </c>
    </row>
    <row r="10" spans="1:5">
      <c r="A10" s="3" t="s">
        <v>651</v>
      </c>
    </row>
    <row r="11" spans="1:5">
      <c r="A11" s="4" t="s">
        <v>701</v>
      </c>
      <c r="B11" s="7" t="n">
        <v>11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663</v>
      </c>
    </row>
    <row r="4" spans="1:12">
      <c r="A4" s="4" t="s">
        <v>701</v>
      </c>
      <c r="J4" s="7" t="n">
        <v>5415</v>
      </c>
      <c r="K4" s="7" t="n">
        <v>23801</v>
      </c>
      <c r="L4" s="7" t="n">
        <v>1125</v>
      </c>
    </row>
    <row r="5" spans="1:12">
      <c r="A5" s="4" t="s">
        <v>79</v>
      </c>
      <c r="B5" s="7" t="n">
        <v>47330</v>
      </c>
      <c r="F5" s="7" t="n">
        <v>35763</v>
      </c>
      <c r="J5" s="5" t="n">
        <v>47330</v>
      </c>
      <c r="K5" s="5" t="n">
        <v>35763</v>
      </c>
    </row>
    <row r="6" spans="1:12">
      <c r="A6" s="4" t="s">
        <v>45</v>
      </c>
      <c r="B6" s="5" t="n">
        <v>1917600</v>
      </c>
      <c r="C6" s="7" t="n">
        <v>1977200</v>
      </c>
      <c r="D6" s="7" t="n">
        <v>1617800</v>
      </c>
      <c r="E6" s="7" t="n">
        <v>1396800</v>
      </c>
      <c r="F6" s="5" t="n">
        <v>1602900</v>
      </c>
      <c r="G6" s="7" t="n">
        <v>1955800</v>
      </c>
      <c r="H6" s="7" t="n">
        <v>1890200</v>
      </c>
      <c r="I6" s="7" t="n">
        <v>1158200</v>
      </c>
      <c r="J6" s="5" t="n">
        <v>6909417</v>
      </c>
      <c r="K6" s="5" t="n">
        <v>6606978</v>
      </c>
      <c r="L6" s="5" t="n">
        <v>5134703</v>
      </c>
    </row>
    <row r="7" spans="1:12">
      <c r="A7" s="4" t="s">
        <v>708</v>
      </c>
    </row>
    <row r="8" spans="1:12">
      <c r="A8" s="3" t="s">
        <v>663</v>
      </c>
    </row>
    <row r="9" spans="1:12">
      <c r="A9" s="4" t="s">
        <v>709</v>
      </c>
      <c r="J9" s="5" t="n">
        <v>-900</v>
      </c>
      <c r="K9" s="5" t="n">
        <v>-400</v>
      </c>
      <c r="L9" s="5" t="n">
        <v>3600</v>
      </c>
    </row>
    <row r="10" spans="1:12">
      <c r="A10" s="4" t="s">
        <v>701</v>
      </c>
      <c r="J10" s="5" t="n">
        <v>5400</v>
      </c>
      <c r="K10" s="5" t="n">
        <v>22500</v>
      </c>
    </row>
    <row r="11" spans="1:12">
      <c r="A11" s="4" t="s">
        <v>79</v>
      </c>
      <c r="B11" s="7" t="n">
        <v>2900</v>
      </c>
      <c r="F11" s="7" t="n">
        <v>9600</v>
      </c>
      <c r="J11" s="7" t="n">
        <v>2900</v>
      </c>
      <c r="K11" s="7" t="n">
        <v>9600</v>
      </c>
    </row>
    <row r="12" spans="1:12">
      <c r="A12" s="4" t="s">
        <v>45</v>
      </c>
      <c r="L12" s="7" t="n">
        <v>6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9</v>
      </c>
      <c r="D2" s="2" t="s">
        <v>43</v>
      </c>
    </row>
    <row r="3" spans="1:4">
      <c r="A3" s="3" t="s">
        <v>711</v>
      </c>
    </row>
    <row r="4" spans="1:4">
      <c r="A4" s="4" t="s">
        <v>712</v>
      </c>
      <c r="B4" s="6" t="n">
        <v>137.3</v>
      </c>
      <c r="C4" s="6" t="n">
        <v>136.8</v>
      </c>
    </row>
    <row r="5" spans="1:4">
      <c r="A5" s="4" t="s">
        <v>713</v>
      </c>
      <c r="B5" s="11" t="n">
        <v>1352.1</v>
      </c>
      <c r="C5" s="11" t="n">
        <v>1306.3</v>
      </c>
    </row>
    <row r="6" spans="1:4">
      <c r="A6" s="4" t="s">
        <v>85</v>
      </c>
      <c r="B6" s="11" t="n">
        <v>1489.4</v>
      </c>
      <c r="C6" s="11" t="n">
        <v>1443.1</v>
      </c>
    </row>
    <row r="7" spans="1:4">
      <c r="A7" s="4" t="s">
        <v>714</v>
      </c>
      <c r="B7" s="11" t="n">
        <v>31.3</v>
      </c>
      <c r="C7" s="11" t="n">
        <v>121.2</v>
      </c>
    </row>
    <row r="8" spans="1:4">
      <c r="A8" s="4" t="s">
        <v>715</v>
      </c>
      <c r="B8" s="11" t="n">
        <v>966.1</v>
      </c>
      <c r="C8" s="11" t="n">
        <v>976.5</v>
      </c>
    </row>
    <row r="9" spans="1:4">
      <c r="A9" s="4" t="s">
        <v>97</v>
      </c>
      <c r="B9" s="11" t="n">
        <v>997.4</v>
      </c>
      <c r="C9" s="11" t="n">
        <v>1097.7</v>
      </c>
    </row>
    <row r="10" spans="1:4">
      <c r="A10" s="4" t="s">
        <v>45</v>
      </c>
      <c r="B10" s="11" t="n">
        <v>145.8</v>
      </c>
      <c r="C10" s="11" t="n">
        <v>114.5</v>
      </c>
      <c r="D10" s="7" t="n">
        <v>0</v>
      </c>
    </row>
    <row r="11" spans="1:4">
      <c r="A11" s="4" t="s">
        <v>135</v>
      </c>
      <c r="B11" s="6" t="n">
        <v>72.40000000000001</v>
      </c>
      <c r="C11" s="6" t="n">
        <v>64.5</v>
      </c>
      <c r="D11" s="6"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9</v>
      </c>
    </row>
    <row r="2" spans="1:3">
      <c r="A2" s="3" t="s">
        <v>663</v>
      </c>
    </row>
    <row r="3" spans="1:3">
      <c r="A3" s="4" t="s">
        <v>717</v>
      </c>
      <c r="B3" s="7" t="n">
        <v>400</v>
      </c>
      <c r="C3" s="7" t="n">
        <v>400</v>
      </c>
    </row>
    <row r="4" spans="1:3">
      <c r="A4" s="4" t="s">
        <v>718</v>
      </c>
    </row>
    <row r="5" spans="1:3">
      <c r="A5" s="3" t="s">
        <v>663</v>
      </c>
    </row>
    <row r="6" spans="1:3">
      <c r="A6" s="4" t="s">
        <v>719</v>
      </c>
      <c r="B6" s="7" t="n">
        <v>392</v>
      </c>
      <c r="C6" s="7" t="n">
        <v>410</v>
      </c>
    </row>
    <row r="7" spans="1:3">
      <c r="A7" s="4" t="s">
        <v>720</v>
      </c>
    </row>
    <row r="8" spans="1:3">
      <c r="A8" s="3" t="s">
        <v>663</v>
      </c>
    </row>
    <row r="9" spans="1:3">
      <c r="A9" s="4" t="s">
        <v>721</v>
      </c>
      <c r="B9" s="4" t="s">
        <v>7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9</v>
      </c>
      <c r="D1" s="2" t="s">
        <v>43</v>
      </c>
    </row>
    <row r="2" spans="1:4">
      <c r="A2" s="3" t="s">
        <v>724</v>
      </c>
    </row>
    <row r="3" spans="1:4">
      <c r="A3" s="4" t="s">
        <v>725</v>
      </c>
      <c r="B3" s="7" t="n">
        <v>687600</v>
      </c>
      <c r="C3" s="7" t="n">
        <v>683900</v>
      </c>
    </row>
    <row r="4" spans="1:4">
      <c r="A4" s="4" t="s">
        <v>726</v>
      </c>
      <c r="B4" s="5" t="n">
        <v>-16300</v>
      </c>
      <c r="C4" s="5" t="n">
        <v>-8200</v>
      </c>
      <c r="D4" s="7" t="n">
        <v>-8400</v>
      </c>
    </row>
    <row r="5" spans="1:4">
      <c r="A5" s="4" t="s">
        <v>727</v>
      </c>
      <c r="B5" s="5" t="n">
        <v>671300</v>
      </c>
      <c r="C5" s="5" t="n">
        <v>675700</v>
      </c>
    </row>
    <row r="6" spans="1:4">
      <c r="A6" s="4" t="s">
        <v>728</v>
      </c>
      <c r="B6" s="5" t="n">
        <v>230200</v>
      </c>
      <c r="C6" s="5" t="n">
        <v>323100</v>
      </c>
    </row>
    <row r="7" spans="1:4">
      <c r="A7" s="4" t="s">
        <v>729</v>
      </c>
      <c r="B7" s="5" t="n">
        <v>1022500</v>
      </c>
      <c r="C7" s="5" t="n">
        <v>599200</v>
      </c>
    </row>
    <row r="8" spans="1:4">
      <c r="A8" s="4" t="s">
        <v>730</v>
      </c>
      <c r="B8" s="5" t="n">
        <v>1252700</v>
      </c>
      <c r="C8" s="5" t="n">
        <v>922300</v>
      </c>
    </row>
    <row r="9" spans="1:4">
      <c r="A9" s="4" t="s">
        <v>171</v>
      </c>
      <c r="B9" s="7" t="n">
        <v>1923970</v>
      </c>
      <c r="C9" s="7" t="n">
        <v>15980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9</v>
      </c>
      <c r="D2" s="2" t="s">
        <v>43</v>
      </c>
    </row>
    <row r="3" spans="1:4">
      <c r="A3" s="3" t="s">
        <v>732</v>
      </c>
    </row>
    <row r="4" spans="1:4">
      <c r="A4" s="4" t="s">
        <v>733</v>
      </c>
      <c r="B4" s="4" t="s">
        <v>420</v>
      </c>
    </row>
    <row r="5" spans="1:4">
      <c r="A5" s="4" t="s">
        <v>91</v>
      </c>
      <c r="B5" s="7" t="n">
        <v>227056</v>
      </c>
      <c r="C5" s="7" t="n">
        <v>194494</v>
      </c>
    </row>
    <row r="6" spans="1:4">
      <c r="A6" s="4" t="s">
        <v>734</v>
      </c>
      <c r="B6" s="5" t="n">
        <v>139800</v>
      </c>
    </row>
    <row r="7" spans="1:4">
      <c r="A7" s="4" t="s">
        <v>735</v>
      </c>
      <c r="B7" s="5" t="n">
        <v>231600</v>
      </c>
      <c r="C7" s="5" t="n">
        <v>206100</v>
      </c>
    </row>
    <row r="8" spans="1:4">
      <c r="A8" s="4" t="s">
        <v>736</v>
      </c>
    </row>
    <row r="9" spans="1:4">
      <c r="A9" s="3" t="s">
        <v>732</v>
      </c>
    </row>
    <row r="10" spans="1:4">
      <c r="A10" s="4" t="s">
        <v>737</v>
      </c>
      <c r="B10" s="7" t="n">
        <v>11100</v>
      </c>
      <c r="C10" s="7" t="n">
        <v>6000</v>
      </c>
      <c r="D10" s="7" t="n">
        <v>2700</v>
      </c>
    </row>
    <row r="11" spans="1:4">
      <c r="A11" s="4" t="s">
        <v>738</v>
      </c>
    </row>
    <row r="12" spans="1:4">
      <c r="A12" s="3" t="s">
        <v>732</v>
      </c>
    </row>
    <row r="13" spans="1:4">
      <c r="A13" s="4" t="s">
        <v>739</v>
      </c>
      <c r="B13" s="4" t="s">
        <v>418</v>
      </c>
    </row>
    <row r="14" spans="1:4">
      <c r="A14" s="4" t="s">
        <v>416</v>
      </c>
    </row>
    <row r="15" spans="1:4">
      <c r="A15" s="3" t="s">
        <v>732</v>
      </c>
    </row>
    <row r="16" spans="1:4">
      <c r="A16" s="4" t="s">
        <v>739</v>
      </c>
      <c r="B16" s="4" t="s">
        <v>4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9</v>
      </c>
    </row>
    <row r="3" spans="1:3">
      <c r="A3" s="3" t="s">
        <v>741</v>
      </c>
    </row>
    <row r="4" spans="1:3">
      <c r="A4" s="4" t="s">
        <v>742</v>
      </c>
      <c r="B4" s="6" t="n">
        <v>8.199999999999999</v>
      </c>
      <c r="C4" s="6" t="n">
        <v>8.4</v>
      </c>
    </row>
    <row r="5" spans="1:3">
      <c r="A5" s="4" t="s">
        <v>743</v>
      </c>
      <c r="B5" s="11" t="n">
        <v>8.6</v>
      </c>
      <c r="C5" s="11" t="n">
        <v>2.6</v>
      </c>
    </row>
    <row r="6" spans="1:3">
      <c r="A6" s="4" t="s">
        <v>744</v>
      </c>
      <c r="B6" s="11" t="n">
        <v>-0.5</v>
      </c>
      <c r="C6" s="11" t="n">
        <v>-2.8</v>
      </c>
    </row>
    <row r="7" spans="1:3">
      <c r="A7" s="4" t="s">
        <v>745</v>
      </c>
      <c r="B7" s="6" t="n">
        <v>16.3</v>
      </c>
      <c r="C7" s="6" t="n">
        <v>8.19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9</v>
      </c>
    </row>
    <row r="3" spans="1:3">
      <c r="A3" s="3" t="s">
        <v>747</v>
      </c>
    </row>
    <row r="4" spans="1:3">
      <c r="A4" s="4" t="s">
        <v>748</v>
      </c>
      <c r="B4" s="7" t="n">
        <v>1613500</v>
      </c>
      <c r="C4" s="7" t="n">
        <v>1455600</v>
      </c>
    </row>
    <row r="5" spans="1:3">
      <c r="A5" s="4" t="s">
        <v>749</v>
      </c>
      <c r="B5" s="5" t="n">
        <v>-865700</v>
      </c>
      <c r="C5" s="5" t="n">
        <v>-749100</v>
      </c>
    </row>
    <row r="6" spans="1:3">
      <c r="A6" s="4" t="s">
        <v>81</v>
      </c>
      <c r="B6" s="5" t="n">
        <v>747808</v>
      </c>
      <c r="C6" s="5" t="n">
        <v>706506</v>
      </c>
    </row>
    <row r="7" spans="1:3">
      <c r="A7" s="4" t="s">
        <v>750</v>
      </c>
    </row>
    <row r="8" spans="1:3">
      <c r="A8" s="3" t="s">
        <v>747</v>
      </c>
    </row>
    <row r="9" spans="1:3">
      <c r="A9" s="4" t="s">
        <v>748</v>
      </c>
      <c r="B9" s="5" t="n">
        <v>4600</v>
      </c>
      <c r="C9" s="5" t="n">
        <v>4600</v>
      </c>
    </row>
    <row r="10" spans="1:3">
      <c r="A10" s="4" t="s">
        <v>751</v>
      </c>
    </row>
    <row r="11" spans="1:3">
      <c r="A11" s="3" t="s">
        <v>747</v>
      </c>
    </row>
    <row r="12" spans="1:3">
      <c r="A12" s="4" t="s">
        <v>748</v>
      </c>
      <c r="B12" s="7" t="n">
        <v>30300</v>
      </c>
      <c r="C12" s="5" t="n">
        <v>26700</v>
      </c>
    </row>
    <row r="13" spans="1:3">
      <c r="A13" s="4" t="s">
        <v>752</v>
      </c>
    </row>
    <row r="14" spans="1:3">
      <c r="A14" s="3" t="s">
        <v>747</v>
      </c>
    </row>
    <row r="15" spans="1:3">
      <c r="A15" s="4" t="s">
        <v>753</v>
      </c>
      <c r="B15" s="4" t="s">
        <v>500</v>
      </c>
    </row>
    <row r="16" spans="1:3">
      <c r="A16" s="4" t="s">
        <v>754</v>
      </c>
    </row>
    <row r="17" spans="1:3">
      <c r="A17" s="3" t="s">
        <v>747</v>
      </c>
    </row>
    <row r="18" spans="1:3">
      <c r="A18" s="4" t="s">
        <v>753</v>
      </c>
      <c r="B18" s="4" t="s">
        <v>755</v>
      </c>
    </row>
    <row r="19" spans="1:3">
      <c r="A19" s="4" t="s">
        <v>756</v>
      </c>
    </row>
    <row r="20" spans="1:3">
      <c r="A20" s="3" t="s">
        <v>747</v>
      </c>
    </row>
    <row r="21" spans="1:3">
      <c r="A21" s="4" t="s">
        <v>748</v>
      </c>
      <c r="B21" s="7" t="n">
        <v>1391800</v>
      </c>
      <c r="C21" s="5" t="n">
        <v>1261900</v>
      </c>
    </row>
    <row r="22" spans="1:3">
      <c r="A22" s="4" t="s">
        <v>757</v>
      </c>
    </row>
    <row r="23" spans="1:3">
      <c r="A23" s="3" t="s">
        <v>747</v>
      </c>
    </row>
    <row r="24" spans="1:3">
      <c r="A24" s="4" t="s">
        <v>753</v>
      </c>
      <c r="B24" s="4" t="s">
        <v>758</v>
      </c>
    </row>
    <row r="25" spans="1:3">
      <c r="A25" s="4" t="s">
        <v>759</v>
      </c>
    </row>
    <row r="26" spans="1:3">
      <c r="A26" s="3" t="s">
        <v>747</v>
      </c>
    </row>
    <row r="27" spans="1:3">
      <c r="A27" s="4" t="s">
        <v>753</v>
      </c>
      <c r="B27" s="4" t="s">
        <v>760</v>
      </c>
    </row>
    <row r="28" spans="1:3">
      <c r="A28" s="4" t="s">
        <v>761</v>
      </c>
    </row>
    <row r="29" spans="1:3">
      <c r="A29" s="3" t="s">
        <v>747</v>
      </c>
    </row>
    <row r="30" spans="1:3">
      <c r="A30" s="4" t="s">
        <v>748</v>
      </c>
      <c r="B30" s="7" t="n">
        <v>166700</v>
      </c>
      <c r="C30" s="5" t="n">
        <v>149900</v>
      </c>
    </row>
    <row r="31" spans="1:3">
      <c r="A31" s="4" t="s">
        <v>762</v>
      </c>
    </row>
    <row r="32" spans="1:3">
      <c r="A32" s="3" t="s">
        <v>747</v>
      </c>
    </row>
    <row r="33" spans="1:3">
      <c r="A33" s="4" t="s">
        <v>753</v>
      </c>
      <c r="B33" s="4" t="s">
        <v>500</v>
      </c>
    </row>
    <row r="34" spans="1:3">
      <c r="A34" s="4" t="s">
        <v>763</v>
      </c>
    </row>
    <row r="35" spans="1:3">
      <c r="A35" s="3" t="s">
        <v>747</v>
      </c>
    </row>
    <row r="36" spans="1:3">
      <c r="A36" s="4" t="s">
        <v>753</v>
      </c>
      <c r="B36" s="4" t="s">
        <v>580</v>
      </c>
    </row>
    <row r="37" spans="1:3">
      <c r="A37" s="4" t="s">
        <v>764</v>
      </c>
    </row>
    <row r="38" spans="1:3">
      <c r="A38" s="3" t="s">
        <v>747</v>
      </c>
    </row>
    <row r="39" spans="1:3">
      <c r="A39" s="4" t="s">
        <v>748</v>
      </c>
      <c r="B39" s="7" t="n">
        <v>20100</v>
      </c>
      <c r="C39" s="7" t="n">
        <v>1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9</v>
      </c>
      <c r="D2" s="2" t="s">
        <v>43</v>
      </c>
    </row>
    <row r="3" spans="1:4">
      <c r="A3" s="3" t="s">
        <v>163</v>
      </c>
    </row>
    <row r="4" spans="1:4">
      <c r="A4" s="4" t="s">
        <v>55</v>
      </c>
      <c r="B4" s="7" t="n">
        <v>259231</v>
      </c>
      <c r="C4" s="7" t="n">
        <v>348884</v>
      </c>
      <c r="D4" s="7" t="n">
        <v>134035</v>
      </c>
    </row>
    <row r="5" spans="1:4">
      <c r="A5" s="3" t="s">
        <v>164</v>
      </c>
    </row>
    <row r="6" spans="1:4">
      <c r="A6" s="4" t="s">
        <v>47</v>
      </c>
      <c r="B6" s="5" t="n">
        <v>212930</v>
      </c>
      <c r="C6" s="5" t="n">
        <v>188049</v>
      </c>
      <c r="D6" s="5" t="n">
        <v>164915</v>
      </c>
    </row>
    <row r="7" spans="1:4">
      <c r="A7" s="4" t="s">
        <v>48</v>
      </c>
      <c r="B7" s="5" t="n">
        <v>47662</v>
      </c>
      <c r="C7" s="5" t="n">
        <v>0</v>
      </c>
      <c r="D7" s="5" t="n">
        <v>0</v>
      </c>
    </row>
    <row r="8" spans="1:4">
      <c r="A8" s="4" t="s">
        <v>165</v>
      </c>
      <c r="B8" s="5" t="n">
        <v>2584</v>
      </c>
      <c r="C8" s="5" t="n">
        <v>3100</v>
      </c>
      <c r="D8" s="5" t="n">
        <v>2994</v>
      </c>
    </row>
    <row r="9" spans="1:4">
      <c r="A9" s="4" t="s">
        <v>166</v>
      </c>
      <c r="B9" s="5" t="n">
        <v>13527</v>
      </c>
      <c r="C9" s="5" t="n">
        <v>15656</v>
      </c>
      <c r="D9" s="5" t="n">
        <v>15072</v>
      </c>
    </row>
    <row r="10" spans="1:4">
      <c r="A10" s="4" t="s">
        <v>167</v>
      </c>
      <c r="B10" s="5" t="n">
        <v>56209</v>
      </c>
      <c r="C10" s="5" t="n">
        <v>18277</v>
      </c>
      <c r="D10" s="5" t="n">
        <v>-3935</v>
      </c>
    </row>
    <row r="11" spans="1:4">
      <c r="A11" s="4" t="s">
        <v>51</v>
      </c>
      <c r="B11" s="5" t="n">
        <v>-23855</v>
      </c>
      <c r="C11" s="5" t="n">
        <v>-21328</v>
      </c>
      <c r="D11" s="5" t="n">
        <v>-3528</v>
      </c>
    </row>
    <row r="12" spans="1:4">
      <c r="A12" s="4" t="s">
        <v>168</v>
      </c>
      <c r="B12" s="5" t="n">
        <v>-16052</v>
      </c>
      <c r="C12" s="5" t="n">
        <v>-5935</v>
      </c>
      <c r="D12" s="5" t="n">
        <v>1957</v>
      </c>
    </row>
    <row r="13" spans="1:4">
      <c r="A13" s="4" t="s">
        <v>169</v>
      </c>
      <c r="B13" s="5" t="n">
        <v>8910</v>
      </c>
      <c r="C13" s="5" t="n">
        <v>7222</v>
      </c>
      <c r="D13" s="5" t="n">
        <v>4700</v>
      </c>
    </row>
    <row r="14" spans="1:4">
      <c r="A14" s="3" t="s">
        <v>170</v>
      </c>
    </row>
    <row r="15" spans="1:4">
      <c r="A15" s="4" t="s">
        <v>171</v>
      </c>
      <c r="B15" s="5" t="n">
        <v>-335201</v>
      </c>
      <c r="C15" s="5" t="n">
        <v>-417491</v>
      </c>
      <c r="D15" s="5" t="n">
        <v>-246419</v>
      </c>
    </row>
    <row r="16" spans="1:4">
      <c r="A16" s="4" t="s">
        <v>172</v>
      </c>
      <c r="B16" s="5" t="n">
        <v>-29366</v>
      </c>
      <c r="C16" s="5" t="n">
        <v>36187</v>
      </c>
      <c r="D16" s="5" t="n">
        <v>-22232</v>
      </c>
    </row>
    <row r="17" spans="1:4">
      <c r="A17" s="4" t="s">
        <v>173</v>
      </c>
      <c r="B17" s="5" t="n">
        <v>28709</v>
      </c>
      <c r="C17" s="5" t="n">
        <v>-117091</v>
      </c>
      <c r="D17" s="5" t="n">
        <v>44650</v>
      </c>
    </row>
    <row r="18" spans="1:4">
      <c r="A18" s="4" t="s">
        <v>174</v>
      </c>
      <c r="B18" s="5" t="n">
        <v>251735</v>
      </c>
      <c r="C18" s="5" t="n">
        <v>43883</v>
      </c>
      <c r="D18" s="5" t="n">
        <v>70147</v>
      </c>
    </row>
    <row r="19" spans="1:4">
      <c r="A19" s="4" t="s">
        <v>91</v>
      </c>
      <c r="B19" s="5" t="n">
        <v>28411</v>
      </c>
      <c r="C19" s="5" t="n">
        <v>46075</v>
      </c>
      <c r="D19" s="5" t="n">
        <v>12131</v>
      </c>
    </row>
    <row r="20" spans="1:4">
      <c r="A20" s="4" t="s">
        <v>175</v>
      </c>
      <c r="B20" s="5" t="n">
        <v>24522</v>
      </c>
      <c r="C20" s="5" t="n">
        <v>-1392</v>
      </c>
      <c r="D20" s="5" t="n">
        <v>31106</v>
      </c>
    </row>
    <row r="21" spans="1:4">
      <c r="A21" s="4" t="s">
        <v>176</v>
      </c>
      <c r="B21" s="5" t="n">
        <v>529956</v>
      </c>
      <c r="C21" s="5" t="n">
        <v>144096</v>
      </c>
      <c r="D21" s="5" t="n">
        <v>205593</v>
      </c>
    </row>
    <row r="22" spans="1:4">
      <c r="A22" s="3" t="s">
        <v>177</v>
      </c>
    </row>
    <row r="23" spans="1:4">
      <c r="A23" s="4" t="s">
        <v>178</v>
      </c>
      <c r="B23" s="5" t="n">
        <v>-6684</v>
      </c>
      <c r="C23" s="5" t="n">
        <v>-115995</v>
      </c>
      <c r="D23" s="5" t="n">
        <v>-4102</v>
      </c>
    </row>
    <row r="24" spans="1:4">
      <c r="A24" s="4" t="s">
        <v>179</v>
      </c>
      <c r="B24" s="5" t="n">
        <v>-180420</v>
      </c>
      <c r="C24" s="5" t="n">
        <v>-123412</v>
      </c>
      <c r="D24" s="5" t="n">
        <v>-117114</v>
      </c>
    </row>
    <row r="25" spans="1:4">
      <c r="A25" s="4" t="s">
        <v>180</v>
      </c>
      <c r="B25" s="5" t="n">
        <v>39359</v>
      </c>
      <c r="C25" s="5" t="n">
        <v>19963</v>
      </c>
      <c r="D25" s="5" t="n">
        <v>11239</v>
      </c>
    </row>
    <row r="26" spans="1:4">
      <c r="A26" s="4" t="s">
        <v>181</v>
      </c>
      <c r="B26" s="5" t="n">
        <v>-39469</v>
      </c>
      <c r="C26" s="5" t="n">
        <v>-77105</v>
      </c>
      <c r="D26" s="5" t="n">
        <v>-32169</v>
      </c>
    </row>
    <row r="27" spans="1:4">
      <c r="A27" s="4" t="s">
        <v>182</v>
      </c>
      <c r="B27" s="5" t="n">
        <v>5415</v>
      </c>
      <c r="C27" s="5" t="n">
        <v>23801</v>
      </c>
      <c r="D27" s="5" t="n">
        <v>1125</v>
      </c>
    </row>
    <row r="28" spans="1:4">
      <c r="A28" s="4" t="s">
        <v>183</v>
      </c>
      <c r="B28" s="5" t="n">
        <v>-181799</v>
      </c>
      <c r="C28" s="5" t="n">
        <v>-272748</v>
      </c>
      <c r="D28" s="5" t="n">
        <v>-141021</v>
      </c>
    </row>
    <row r="29" spans="1:4">
      <c r="A29" s="3" t="s">
        <v>184</v>
      </c>
    </row>
    <row r="30" spans="1:4">
      <c r="A30" s="4" t="s">
        <v>185</v>
      </c>
      <c r="B30" s="5" t="n">
        <v>3418232</v>
      </c>
      <c r="C30" s="5" t="n">
        <v>2699047</v>
      </c>
      <c r="D30" s="5" t="n">
        <v>1681424</v>
      </c>
    </row>
    <row r="31" spans="1:4">
      <c r="A31" s="4" t="s">
        <v>186</v>
      </c>
      <c r="B31" s="5" t="n">
        <v>-3359521</v>
      </c>
      <c r="C31" s="5" t="n">
        <v>-2457293</v>
      </c>
      <c r="D31" s="5" t="n">
        <v>-1627129</v>
      </c>
    </row>
    <row r="32" spans="1:4">
      <c r="A32" s="4" t="s">
        <v>187</v>
      </c>
      <c r="B32" s="5" t="n">
        <v>-17427</v>
      </c>
      <c r="C32" s="5" t="n">
        <v>-3350</v>
      </c>
      <c r="D32" s="5" t="n">
        <v>-10694</v>
      </c>
    </row>
    <row r="33" spans="1:4">
      <c r="A33" s="4" t="s">
        <v>188</v>
      </c>
      <c r="B33" s="5" t="n">
        <v>-72167</v>
      </c>
      <c r="C33" s="5" t="n">
        <v>-67740</v>
      </c>
      <c r="D33" s="5" t="n">
        <v>-57980</v>
      </c>
    </row>
    <row r="34" spans="1:4">
      <c r="A34" s="4" t="s">
        <v>189</v>
      </c>
      <c r="B34" s="5" t="n">
        <v>-15929</v>
      </c>
      <c r="C34" s="5" t="n">
        <v>-6676</v>
      </c>
      <c r="D34" s="5" t="n">
        <v>-19822</v>
      </c>
    </row>
    <row r="35" spans="1:4">
      <c r="A35" s="4" t="s">
        <v>190</v>
      </c>
      <c r="B35" s="5" t="n">
        <v>-559</v>
      </c>
      <c r="C35" s="5" t="n">
        <v>-22728</v>
      </c>
      <c r="D35" s="5" t="n">
        <v>0</v>
      </c>
    </row>
    <row r="36" spans="1:4">
      <c r="A36" s="4" t="s">
        <v>191</v>
      </c>
      <c r="B36" s="5" t="n">
        <v>226</v>
      </c>
      <c r="C36" s="5" t="n">
        <v>-3085</v>
      </c>
      <c r="D36" s="5" t="n">
        <v>4200</v>
      </c>
    </row>
    <row r="37" spans="1:4">
      <c r="A37" s="4" t="s">
        <v>192</v>
      </c>
      <c r="B37" s="5" t="n">
        <v>-313949</v>
      </c>
      <c r="C37" s="5" t="n">
        <v>-1552</v>
      </c>
      <c r="D37" s="5" t="n">
        <v>0</v>
      </c>
    </row>
    <row r="38" spans="1:4">
      <c r="A38" s="4" t="s">
        <v>193</v>
      </c>
      <c r="B38" s="5" t="n">
        <v>0</v>
      </c>
      <c r="C38" s="5" t="n">
        <v>-6301</v>
      </c>
      <c r="D38" s="5" t="n">
        <v>515</v>
      </c>
    </row>
    <row r="39" spans="1:4">
      <c r="A39" s="4" t="s">
        <v>194</v>
      </c>
      <c r="B39" s="5" t="n">
        <v>-361094</v>
      </c>
      <c r="C39" s="5" t="n">
        <v>130322</v>
      </c>
      <c r="D39" s="5" t="n">
        <v>-29486</v>
      </c>
    </row>
    <row r="40" spans="1:4">
      <c r="A40" s="4" t="s">
        <v>195</v>
      </c>
      <c r="B40" s="5" t="n">
        <v>33</v>
      </c>
      <c r="C40" s="5" t="n">
        <v>-111</v>
      </c>
      <c r="D40" s="5" t="n">
        <v>-1303</v>
      </c>
    </row>
    <row r="41" spans="1:4">
      <c r="A41" s="4" t="s">
        <v>196</v>
      </c>
      <c r="B41" s="5" t="n">
        <v>-12904</v>
      </c>
      <c r="C41" s="5" t="n">
        <v>1559</v>
      </c>
      <c r="D41" s="5" t="n">
        <v>33783</v>
      </c>
    </row>
    <row r="42" spans="1:4">
      <c r="A42" s="4" t="s">
        <v>197</v>
      </c>
      <c r="B42" s="5" t="n">
        <v>40326</v>
      </c>
      <c r="C42" s="5" t="n">
        <v>38767</v>
      </c>
      <c r="D42" s="5" t="n">
        <v>4984</v>
      </c>
    </row>
    <row r="43" spans="1:4">
      <c r="A43" s="4" t="s">
        <v>198</v>
      </c>
      <c r="B43" s="5" t="n">
        <v>27422</v>
      </c>
      <c r="C43" s="5" t="n">
        <v>40326</v>
      </c>
      <c r="D43" s="5" t="n">
        <v>38767</v>
      </c>
    </row>
    <row r="44" spans="1:4">
      <c r="A44" s="3" t="s">
        <v>199</v>
      </c>
    </row>
    <row r="45" spans="1:4">
      <c r="A45" s="4" t="s">
        <v>200</v>
      </c>
      <c r="B45" s="5" t="n">
        <v>81230</v>
      </c>
      <c r="C45" s="5" t="n">
        <v>59157</v>
      </c>
      <c r="D45" s="5" t="n">
        <v>47698</v>
      </c>
    </row>
    <row r="46" spans="1:4">
      <c r="A46" s="4" t="s">
        <v>201</v>
      </c>
      <c r="B46" s="5" t="n">
        <v>-21450</v>
      </c>
      <c r="C46" s="5" t="n">
        <v>78653</v>
      </c>
      <c r="D46" s="5" t="n">
        <v>59342</v>
      </c>
    </row>
    <row r="47" spans="1:4">
      <c r="A47" s="3" t="s">
        <v>202</v>
      </c>
    </row>
    <row r="48" spans="1:4">
      <c r="A48" s="4" t="s">
        <v>203</v>
      </c>
      <c r="B48" s="5" t="n">
        <v>6461</v>
      </c>
      <c r="C48" s="5" t="n">
        <v>102534</v>
      </c>
      <c r="D48" s="5" t="n">
        <v>0</v>
      </c>
    </row>
    <row r="49" spans="1:4">
      <c r="A49" s="4" t="s">
        <v>204</v>
      </c>
      <c r="B49" s="5" t="n">
        <v>75545</v>
      </c>
      <c r="C49" s="5" t="n">
        <v>150055</v>
      </c>
      <c r="D49" s="5" t="n">
        <v>25092</v>
      </c>
    </row>
    <row r="50" spans="1:4">
      <c r="A50" s="4" t="s">
        <v>205</v>
      </c>
      <c r="B50" s="7" t="n">
        <v>3987</v>
      </c>
      <c r="C50" s="7" t="n">
        <v>4716</v>
      </c>
      <c r="D50" s="7" t="n">
        <v>15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5</v>
      </c>
      <c r="B1" s="2" t="s">
        <v>1</v>
      </c>
    </row>
    <row r="2" spans="1:4">
      <c r="B2" s="2" t="s">
        <v>2</v>
      </c>
      <c r="C2" s="2" t="s">
        <v>39</v>
      </c>
      <c r="D2" s="2" t="s">
        <v>43</v>
      </c>
    </row>
    <row r="3" spans="1:4">
      <c r="A3" s="3" t="s">
        <v>747</v>
      </c>
    </row>
    <row r="4" spans="1:4">
      <c r="A4" s="4" t="s">
        <v>766</v>
      </c>
      <c r="B4" s="7" t="n">
        <v>122000</v>
      </c>
      <c r="C4" s="7" t="n">
        <v>109900</v>
      </c>
    </row>
    <row r="5" spans="1:4">
      <c r="A5" s="4" t="s">
        <v>767</v>
      </c>
      <c r="B5" s="5" t="n">
        <v>26500</v>
      </c>
      <c r="C5" s="5" t="n">
        <v>23500</v>
      </c>
    </row>
    <row r="6" spans="1:4">
      <c r="A6" s="4" t="s">
        <v>47</v>
      </c>
      <c r="B6" s="5" t="n">
        <v>212930</v>
      </c>
      <c r="C6" s="5" t="n">
        <v>188049</v>
      </c>
      <c r="D6" s="7" t="n">
        <v>164915</v>
      </c>
    </row>
    <row r="7" spans="1:4">
      <c r="A7" s="4" t="s">
        <v>768</v>
      </c>
    </row>
    <row r="8" spans="1:4">
      <c r="A8" s="3" t="s">
        <v>747</v>
      </c>
    </row>
    <row r="9" spans="1:4">
      <c r="A9" s="4" t="s">
        <v>47</v>
      </c>
      <c r="B9" s="7" t="n">
        <v>192300</v>
      </c>
      <c r="C9" s="7" t="n">
        <v>167200</v>
      </c>
      <c r="D9" s="7" t="n">
        <v>143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9</v>
      </c>
      <c r="B1" s="2" t="s">
        <v>1</v>
      </c>
    </row>
    <row r="2" spans="1:3">
      <c r="B2" s="2" t="s">
        <v>2</v>
      </c>
      <c r="C2" s="2" t="s">
        <v>39</v>
      </c>
    </row>
    <row r="3" spans="1:3">
      <c r="A3" s="3" t="s">
        <v>770</v>
      </c>
    </row>
    <row r="4" spans="1:3">
      <c r="A4" s="4" t="s">
        <v>771</v>
      </c>
      <c r="B4" s="7" t="n">
        <v>183200</v>
      </c>
      <c r="C4" s="7" t="n">
        <v>181200</v>
      </c>
    </row>
    <row r="5" spans="1:3">
      <c r="A5" s="4" t="s">
        <v>772</v>
      </c>
      <c r="B5" s="5" t="n">
        <v>1417000</v>
      </c>
      <c r="C5" s="5" t="n">
        <v>1381600</v>
      </c>
    </row>
    <row r="6" spans="1:3">
      <c r="A6" s="4" t="s">
        <v>773</v>
      </c>
      <c r="B6" s="5" t="n">
        <v>-10100</v>
      </c>
      <c r="C6" s="5" t="n">
        <v>-13000</v>
      </c>
    </row>
    <row r="7" spans="1:3">
      <c r="A7" s="4" t="s">
        <v>774</v>
      </c>
      <c r="B7" s="5" t="n">
        <v>1406900</v>
      </c>
      <c r="C7" s="5" t="n">
        <v>1368600</v>
      </c>
    </row>
    <row r="8" spans="1:3">
      <c r="A8" s="4" t="s">
        <v>87</v>
      </c>
      <c r="B8" s="5" t="n">
        <v>82655</v>
      </c>
      <c r="C8" s="5" t="n">
        <v>87866</v>
      </c>
    </row>
    <row r="9" spans="1:3">
      <c r="A9" s="4" t="s">
        <v>94</v>
      </c>
      <c r="B9" s="7" t="n">
        <v>1324223</v>
      </c>
      <c r="C9" s="5" t="n">
        <v>1280706</v>
      </c>
    </row>
    <row r="10" spans="1:3">
      <c r="A10" s="4" t="s">
        <v>678</v>
      </c>
    </row>
    <row r="11" spans="1:3">
      <c r="A11" s="3" t="s">
        <v>770</v>
      </c>
    </row>
    <row r="12" spans="1:3">
      <c r="A12" s="4" t="s">
        <v>775</v>
      </c>
      <c r="B12" s="4" t="s">
        <v>776</v>
      </c>
    </row>
    <row r="13" spans="1:3">
      <c r="A13" s="4" t="s">
        <v>777</v>
      </c>
    </row>
    <row r="14" spans="1:3">
      <c r="A14" s="3" t="s">
        <v>770</v>
      </c>
    </row>
    <row r="15" spans="1:3">
      <c r="A15" s="4" t="s">
        <v>778</v>
      </c>
      <c r="B15" s="7" t="n">
        <v>456900</v>
      </c>
      <c r="C15" s="5" t="n">
        <v>377700</v>
      </c>
    </row>
    <row r="16" spans="1:3">
      <c r="A16" s="4" t="s">
        <v>779</v>
      </c>
    </row>
    <row r="17" spans="1:3">
      <c r="A17" s="3" t="s">
        <v>770</v>
      </c>
    </row>
    <row r="18" spans="1:3">
      <c r="A18" s="4" t="s">
        <v>778</v>
      </c>
      <c r="B18" s="5" t="n">
        <v>376900</v>
      </c>
      <c r="C18" s="5" t="n">
        <v>396900</v>
      </c>
    </row>
    <row r="19" spans="1:3">
      <c r="A19" s="4" t="s">
        <v>780</v>
      </c>
    </row>
    <row r="20" spans="1:3">
      <c r="A20" s="3" t="s">
        <v>770</v>
      </c>
    </row>
    <row r="21" spans="1:3">
      <c r="A21" s="4" t="s">
        <v>778</v>
      </c>
      <c r="B21" s="7" t="n">
        <v>400000</v>
      </c>
      <c r="C21" s="5" t="n">
        <v>400000</v>
      </c>
    </row>
    <row r="22" spans="1:3">
      <c r="A22" s="4" t="s">
        <v>721</v>
      </c>
      <c r="B22" s="4" t="s">
        <v>722</v>
      </c>
    </row>
    <row r="23" spans="1:3">
      <c r="A23" s="4" t="s">
        <v>781</v>
      </c>
      <c r="B23" s="4" t="s">
        <v>782</v>
      </c>
    </row>
    <row r="24" spans="1:3">
      <c r="A24" s="4" t="s">
        <v>783</v>
      </c>
    </row>
    <row r="25" spans="1:3">
      <c r="A25" s="3" t="s">
        <v>770</v>
      </c>
    </row>
    <row r="26" spans="1:3">
      <c r="A26" s="4" t="s">
        <v>784</v>
      </c>
      <c r="B26" s="4" t="s">
        <v>785</v>
      </c>
    </row>
    <row r="27" spans="1:3">
      <c r="A27" s="4" t="s">
        <v>786</v>
      </c>
      <c r="B27" s="4" t="s">
        <v>787</v>
      </c>
    </row>
    <row r="28" spans="1:3">
      <c r="A28" s="4" t="s">
        <v>788</v>
      </c>
    </row>
    <row r="29" spans="1:3">
      <c r="A29" s="3" t="s">
        <v>770</v>
      </c>
    </row>
    <row r="30" spans="1:3">
      <c r="A30" s="4" t="s">
        <v>778</v>
      </c>
      <c r="B30" s="7" t="n">
        <v>0</v>
      </c>
      <c r="C30" s="7" t="n">
        <v>25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34"/>
  </cols>
  <sheetData>
    <row r="1" spans="1:6">
      <c r="A1" s="1" t="s">
        <v>789</v>
      </c>
      <c r="B1" s="2" t="s">
        <v>790</v>
      </c>
      <c r="C1" s="2" t="s">
        <v>393</v>
      </c>
      <c r="D1" s="2" t="s">
        <v>393</v>
      </c>
      <c r="E1" s="2" t="s">
        <v>791</v>
      </c>
      <c r="F1" s="2" t="s">
        <v>790</v>
      </c>
    </row>
    <row r="2" spans="1:6">
      <c r="A2" s="3" t="s">
        <v>770</v>
      </c>
    </row>
    <row r="3" spans="1:6">
      <c r="A3" s="4" t="s">
        <v>792</v>
      </c>
      <c r="B3" s="7" t="n">
        <v>128400000</v>
      </c>
      <c r="C3" s="7" t="n">
        <v>157100000</v>
      </c>
      <c r="D3" s="7" t="n">
        <v>157100000</v>
      </c>
      <c r="F3" s="7" t="n">
        <v>128400000</v>
      </c>
    </row>
    <row r="4" spans="1:6">
      <c r="A4" s="4" t="s">
        <v>678</v>
      </c>
    </row>
    <row r="5" spans="1:6">
      <c r="A5" s="3" t="s">
        <v>770</v>
      </c>
    </row>
    <row r="6" spans="1:6">
      <c r="A6" s="4" t="s">
        <v>793</v>
      </c>
      <c r="B6" s="7" t="n">
        <v>1500000000</v>
      </c>
      <c r="F6" s="5" t="n">
        <v>1500000000</v>
      </c>
    </row>
    <row r="7" spans="1:6">
      <c r="A7" s="4" t="s">
        <v>794</v>
      </c>
      <c r="B7" s="4" t="s">
        <v>795</v>
      </c>
      <c r="C7" s="4" t="s">
        <v>796</v>
      </c>
    </row>
    <row r="8" spans="1:6">
      <c r="A8" s="4" t="s">
        <v>792</v>
      </c>
      <c r="B8" s="7" t="n">
        <v>88200000</v>
      </c>
      <c r="C8" s="7" t="n">
        <v>157100000</v>
      </c>
      <c r="D8" s="5" t="n">
        <v>157100000</v>
      </c>
      <c r="F8" s="5" t="n">
        <v>88200000</v>
      </c>
    </row>
    <row r="9" spans="1:6">
      <c r="A9" s="4" t="s">
        <v>797</v>
      </c>
    </row>
    <row r="10" spans="1:6">
      <c r="A10" s="3" t="s">
        <v>770</v>
      </c>
    </row>
    <row r="11" spans="1:6">
      <c r="A11" s="4" t="s">
        <v>798</v>
      </c>
      <c r="B11" s="4" t="s">
        <v>452</v>
      </c>
    </row>
    <row r="12" spans="1:6">
      <c r="A12" s="4" t="s">
        <v>799</v>
      </c>
    </row>
    <row r="13" spans="1:6">
      <c r="A13" s="3" t="s">
        <v>770</v>
      </c>
    </row>
    <row r="14" spans="1:6">
      <c r="A14" s="4" t="s">
        <v>800</v>
      </c>
      <c r="B14" s="4" t="s">
        <v>801</v>
      </c>
    </row>
    <row r="15" spans="1:6">
      <c r="A15" s="4" t="s">
        <v>802</v>
      </c>
    </row>
    <row r="16" spans="1:6">
      <c r="A16" s="3" t="s">
        <v>770</v>
      </c>
    </row>
    <row r="17" spans="1:6">
      <c r="A17" s="4" t="s">
        <v>803</v>
      </c>
      <c r="B17" s="4" t="s">
        <v>509</v>
      </c>
    </row>
    <row r="18" spans="1:6">
      <c r="A18" s="4" t="s">
        <v>804</v>
      </c>
    </row>
    <row r="19" spans="1:6">
      <c r="A19" s="3" t="s">
        <v>770</v>
      </c>
    </row>
    <row r="20" spans="1:6">
      <c r="A20" s="4" t="s">
        <v>805</v>
      </c>
      <c r="F20" s="5" t="n">
        <v>50000000</v>
      </c>
    </row>
    <row r="21" spans="1:6">
      <c r="A21" s="4" t="s">
        <v>806</v>
      </c>
    </row>
    <row r="22" spans="1:6">
      <c r="A22" s="3" t="s">
        <v>770</v>
      </c>
    </row>
    <row r="23" spans="1:6">
      <c r="A23" s="4" t="s">
        <v>807</v>
      </c>
      <c r="B23" s="7" t="n">
        <v>300000000</v>
      </c>
      <c r="F23" s="7" t="n">
        <v>300000000</v>
      </c>
    </row>
    <row r="24" spans="1:6">
      <c r="A24" s="4" t="s">
        <v>794</v>
      </c>
      <c r="B24" s="4" t="s">
        <v>808</v>
      </c>
    </row>
    <row r="25" spans="1:6">
      <c r="A25" s="4" t="s">
        <v>809</v>
      </c>
      <c r="B25" s="10" t="n">
        <v>3.5</v>
      </c>
      <c r="F25" s="10" t="n">
        <v>3.5</v>
      </c>
    </row>
    <row r="26" spans="1:6">
      <c r="A26" s="4" t="s">
        <v>810</v>
      </c>
    </row>
    <row r="27" spans="1:6">
      <c r="A27" s="3" t="s">
        <v>770</v>
      </c>
    </row>
    <row r="28" spans="1:6">
      <c r="A28" s="4" t="s">
        <v>811</v>
      </c>
      <c r="B28" s="4" t="s">
        <v>812</v>
      </c>
    </row>
    <row r="29" spans="1:6">
      <c r="A29" s="4" t="s">
        <v>813</v>
      </c>
    </row>
    <row r="30" spans="1:6">
      <c r="A30" s="3" t="s">
        <v>770</v>
      </c>
    </row>
    <row r="31" spans="1:6">
      <c r="A31" s="4" t="s">
        <v>811</v>
      </c>
      <c r="B31" s="4" t="s">
        <v>452</v>
      </c>
    </row>
    <row r="32" spans="1:6">
      <c r="A32" s="4" t="s">
        <v>814</v>
      </c>
    </row>
    <row r="33" spans="1:6">
      <c r="A33" s="3" t="s">
        <v>770</v>
      </c>
    </row>
    <row r="34" spans="1:6">
      <c r="A34" s="4" t="s">
        <v>809</v>
      </c>
      <c r="B34" s="10" t="n">
        <v>3.75</v>
      </c>
      <c r="F34" s="10" t="n">
        <v>3.75</v>
      </c>
    </row>
    <row r="35" spans="1:6">
      <c r="A35" s="4" t="s">
        <v>815</v>
      </c>
      <c r="B35" s="5" t="n">
        <v>2</v>
      </c>
      <c r="F35" s="5" t="n">
        <v>2</v>
      </c>
    </row>
    <row r="36" spans="1:6">
      <c r="A36" s="4" t="s">
        <v>816</v>
      </c>
    </row>
    <row r="37" spans="1:6">
      <c r="A37" s="3" t="s">
        <v>770</v>
      </c>
    </row>
    <row r="38" spans="1:6">
      <c r="A38" s="4" t="s">
        <v>794</v>
      </c>
      <c r="B38" s="4" t="s">
        <v>817</v>
      </c>
    </row>
    <row r="39" spans="1:6">
      <c r="A39" s="4" t="s">
        <v>818</v>
      </c>
      <c r="B39" s="4" t="s">
        <v>819</v>
      </c>
      <c r="F39" s="4" t="s">
        <v>819</v>
      </c>
    </row>
    <row r="40" spans="1:6">
      <c r="A40" s="4" t="s">
        <v>820</v>
      </c>
      <c r="B40" s="4" t="s">
        <v>821</v>
      </c>
      <c r="F40" s="4" t="s">
        <v>821</v>
      </c>
    </row>
    <row r="41" spans="1:6">
      <c r="A41" s="4" t="s">
        <v>822</v>
      </c>
      <c r="B41" s="5" t="n">
        <v>3</v>
      </c>
      <c r="F41" s="5" t="n">
        <v>3</v>
      </c>
    </row>
    <row r="42" spans="1:6">
      <c r="A42" s="4" t="s">
        <v>823</v>
      </c>
    </row>
    <row r="43" spans="1:6">
      <c r="A43" s="3" t="s">
        <v>770</v>
      </c>
    </row>
    <row r="44" spans="1:6">
      <c r="A44" s="4" t="s">
        <v>811</v>
      </c>
      <c r="B44" s="4" t="s">
        <v>824</v>
      </c>
    </row>
    <row r="45" spans="1:6">
      <c r="A45" s="4" t="s">
        <v>825</v>
      </c>
    </row>
    <row r="46" spans="1:6">
      <c r="A46" s="3" t="s">
        <v>770</v>
      </c>
    </row>
    <row r="47" spans="1:6">
      <c r="A47" s="4" t="s">
        <v>811</v>
      </c>
      <c r="B47" s="4" t="s">
        <v>796</v>
      </c>
    </row>
    <row r="48" spans="1:6">
      <c r="A48" s="4" t="s">
        <v>777</v>
      </c>
    </row>
    <row r="49" spans="1:6">
      <c r="A49" s="3" t="s">
        <v>770</v>
      </c>
    </row>
    <row r="50" spans="1:6">
      <c r="A50" s="4" t="s">
        <v>793</v>
      </c>
      <c r="B50" s="7" t="n">
        <v>1100000000</v>
      </c>
      <c r="F50" s="7" t="n">
        <v>1100000000</v>
      </c>
    </row>
    <row r="51" spans="1:6">
      <c r="A51" s="4" t="s">
        <v>826</v>
      </c>
      <c r="B51" s="5" t="n">
        <v>128000000</v>
      </c>
      <c r="C51" s="5" t="n">
        <v>117000000</v>
      </c>
      <c r="D51" s="5" t="n">
        <v>117000000</v>
      </c>
      <c r="F51" s="5" t="n">
        <v>128000000</v>
      </c>
    </row>
    <row r="52" spans="1:6">
      <c r="A52" s="4" t="s">
        <v>827</v>
      </c>
      <c r="B52" s="5" t="n">
        <v>554900000</v>
      </c>
      <c r="C52" s="5" t="n">
        <v>565200000</v>
      </c>
      <c r="D52" s="5" t="n">
        <v>565200000</v>
      </c>
      <c r="F52" s="5" t="n">
        <v>554900000</v>
      </c>
    </row>
    <row r="53" spans="1:6">
      <c r="A53" s="4" t="s">
        <v>828</v>
      </c>
      <c r="B53" s="7" t="n">
        <v>91900000</v>
      </c>
      <c r="C53" s="7" t="n">
        <v>183400000</v>
      </c>
      <c r="D53" s="7" t="n">
        <v>183400000</v>
      </c>
      <c r="F53" s="7" t="n">
        <v>91900000</v>
      </c>
    </row>
    <row r="54" spans="1:6">
      <c r="A54" s="4" t="s">
        <v>829</v>
      </c>
    </row>
    <row r="55" spans="1:6">
      <c r="A55" s="3" t="s">
        <v>770</v>
      </c>
    </row>
    <row r="56" spans="1:6">
      <c r="A56" s="4" t="s">
        <v>830</v>
      </c>
      <c r="B56" s="4" t="s">
        <v>831</v>
      </c>
      <c r="C56" s="4" t="s">
        <v>832</v>
      </c>
      <c r="D56" s="4" t="s">
        <v>832</v>
      </c>
      <c r="F56" s="4" t="s">
        <v>831</v>
      </c>
    </row>
    <row r="57" spans="1:6">
      <c r="A57" s="4" t="s">
        <v>779</v>
      </c>
    </row>
    <row r="58" spans="1:6">
      <c r="A58" s="3" t="s">
        <v>770</v>
      </c>
    </row>
    <row r="59" spans="1:6">
      <c r="A59" s="4" t="s">
        <v>793</v>
      </c>
      <c r="B59" s="7" t="n">
        <v>400000000</v>
      </c>
      <c r="F59" s="7" t="n">
        <v>400000000</v>
      </c>
    </row>
    <row r="60" spans="1:6">
      <c r="A60" s="4" t="s">
        <v>833</v>
      </c>
      <c r="F60" s="4" t="s">
        <v>834</v>
      </c>
    </row>
    <row r="61" spans="1:6">
      <c r="A61" s="4" t="s">
        <v>835</v>
      </c>
      <c r="D61" s="7" t="n">
        <v>3100000</v>
      </c>
      <c r="E61" s="7" t="n">
        <v>5000000</v>
      </c>
    </row>
    <row r="62" spans="1:6">
      <c r="A62" s="4" t="s">
        <v>830</v>
      </c>
      <c r="B62" s="4" t="s">
        <v>836</v>
      </c>
      <c r="C62" s="4" t="s">
        <v>837</v>
      </c>
      <c r="D62" s="4" t="s">
        <v>837</v>
      </c>
      <c r="F62" s="4" t="s">
        <v>836</v>
      </c>
    </row>
    <row r="63" spans="1:6">
      <c r="A63" s="4" t="s">
        <v>838</v>
      </c>
    </row>
    <row r="64" spans="1:6">
      <c r="A64" s="3" t="s">
        <v>770</v>
      </c>
    </row>
    <row r="65" spans="1:6">
      <c r="A65" s="4" t="s">
        <v>793</v>
      </c>
      <c r="B65" s="7" t="n">
        <v>650000000</v>
      </c>
      <c r="F65" s="7" t="n">
        <v>650000000</v>
      </c>
    </row>
    <row r="66" spans="1:6">
      <c r="A66" s="4" t="s">
        <v>839</v>
      </c>
      <c r="B66" s="7" t="n">
        <v>554900000</v>
      </c>
      <c r="C66" s="7" t="n">
        <v>492900000</v>
      </c>
      <c r="D66" s="7" t="n">
        <v>492900000</v>
      </c>
      <c r="F66" s="7" t="n">
        <v>554900000</v>
      </c>
    </row>
    <row r="67" spans="1:6">
      <c r="A67" s="4" t="s">
        <v>840</v>
      </c>
    </row>
    <row r="68" spans="1:6">
      <c r="A68" s="3" t="s">
        <v>770</v>
      </c>
    </row>
    <row r="69" spans="1:6">
      <c r="A69" s="4" t="s">
        <v>830</v>
      </c>
      <c r="B69" s="4" t="s">
        <v>841</v>
      </c>
      <c r="C69" s="4" t="s">
        <v>842</v>
      </c>
      <c r="D69" s="4" t="s">
        <v>842</v>
      </c>
      <c r="F69" s="4" t="s">
        <v>841</v>
      </c>
    </row>
    <row r="70" spans="1:6">
      <c r="A70" s="4" t="s">
        <v>843</v>
      </c>
    </row>
    <row r="71" spans="1:6">
      <c r="A71" s="3" t="s">
        <v>770</v>
      </c>
    </row>
    <row r="72" spans="1:6">
      <c r="A72" s="4" t="s">
        <v>830</v>
      </c>
      <c r="B72" s="4" t="s">
        <v>844</v>
      </c>
      <c r="C72" s="4" t="s">
        <v>845</v>
      </c>
      <c r="D72" s="4" t="s">
        <v>845</v>
      </c>
      <c r="F72" s="4" t="s">
        <v>844</v>
      </c>
    </row>
    <row r="73" spans="1:6">
      <c r="A73" s="4" t="s">
        <v>846</v>
      </c>
    </row>
    <row r="74" spans="1:6">
      <c r="A74" s="3" t="s">
        <v>770</v>
      </c>
    </row>
    <row r="75" spans="1:6">
      <c r="A75" s="4" t="s">
        <v>847</v>
      </c>
      <c r="B75" s="7" t="n">
        <v>200000000</v>
      </c>
      <c r="F75" s="7" t="n">
        <v>200000000</v>
      </c>
    </row>
    <row r="76" spans="1:6">
      <c r="A76" s="4" t="s">
        <v>848</v>
      </c>
    </row>
    <row r="77" spans="1:6">
      <c r="A77" s="3" t="s">
        <v>770</v>
      </c>
    </row>
    <row r="78" spans="1:6">
      <c r="A78" s="4" t="s">
        <v>830</v>
      </c>
      <c r="B78" s="4" t="s">
        <v>812</v>
      </c>
      <c r="F78" s="4" t="s">
        <v>812</v>
      </c>
    </row>
    <row r="79" spans="1:6">
      <c r="A79" s="4" t="s">
        <v>849</v>
      </c>
    </row>
    <row r="80" spans="1:6">
      <c r="A80" s="3" t="s">
        <v>770</v>
      </c>
    </row>
    <row r="81" spans="1:6">
      <c r="A81" s="4" t="s">
        <v>830</v>
      </c>
      <c r="B81" s="4" t="s">
        <v>452</v>
      </c>
      <c r="F81" s="4" t="s">
        <v>452</v>
      </c>
    </row>
    <row r="82" spans="1:6">
      <c r="A82" s="4" t="s">
        <v>850</v>
      </c>
    </row>
    <row r="83" spans="1:6">
      <c r="A83" s="3" t="s">
        <v>770</v>
      </c>
    </row>
    <row r="84" spans="1:6">
      <c r="A84" s="4" t="s">
        <v>830</v>
      </c>
      <c r="B84" s="4" t="s">
        <v>824</v>
      </c>
      <c r="F84" s="4" t="s">
        <v>824</v>
      </c>
    </row>
    <row r="85" spans="1:6">
      <c r="A85" s="4" t="s">
        <v>851</v>
      </c>
    </row>
    <row r="86" spans="1:6">
      <c r="A86" s="3" t="s">
        <v>770</v>
      </c>
    </row>
    <row r="87" spans="1:6">
      <c r="A87" s="4" t="s">
        <v>830</v>
      </c>
      <c r="B87" s="4" t="s">
        <v>801</v>
      </c>
      <c r="F87" s="4" t="s">
        <v>801</v>
      </c>
    </row>
    <row r="88" spans="1:6">
      <c r="A88" s="4" t="s">
        <v>852</v>
      </c>
    </row>
    <row r="89" spans="1:6">
      <c r="A89" s="3" t="s">
        <v>770</v>
      </c>
    </row>
    <row r="90" spans="1:6">
      <c r="A90" s="4" t="s">
        <v>853</v>
      </c>
      <c r="B90" s="7" t="n">
        <v>75000000</v>
      </c>
      <c r="F90" s="7" t="n">
        <v>75000000</v>
      </c>
    </row>
    <row r="91" spans="1:6">
      <c r="A91" s="4" t="s">
        <v>854</v>
      </c>
    </row>
    <row r="92" spans="1:6">
      <c r="A92" s="3" t="s">
        <v>770</v>
      </c>
    </row>
    <row r="93" spans="1:6">
      <c r="A93" s="4" t="s">
        <v>793</v>
      </c>
      <c r="B93" s="7" t="n">
        <v>250000000</v>
      </c>
      <c r="F93" s="7" t="n">
        <v>2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55</v>
      </c>
      <c r="B1" s="2" t="s">
        <v>1</v>
      </c>
    </row>
    <row r="2" spans="1:2">
      <c r="B2" s="2" t="s">
        <v>2</v>
      </c>
    </row>
    <row r="3" spans="1:2">
      <c r="A3" s="3" t="s">
        <v>770</v>
      </c>
    </row>
    <row r="4" spans="1:2">
      <c r="A4" s="4" t="s">
        <v>856</v>
      </c>
      <c r="B4" s="4" t="s">
        <v>857</v>
      </c>
    </row>
    <row r="5" spans="1:2">
      <c r="A5" s="4" t="s">
        <v>858</v>
      </c>
      <c r="B5" s="4" t="s">
        <v>859</v>
      </c>
    </row>
    <row r="6" spans="1:2">
      <c r="A6" s="4" t="s">
        <v>860</v>
      </c>
      <c r="B6" s="4" t="s">
        <v>861</v>
      </c>
    </row>
    <row r="7" spans="1:2">
      <c r="A7" s="4" t="s">
        <v>862</v>
      </c>
      <c r="B7" s="4" t="s">
        <v>863</v>
      </c>
    </row>
    <row r="8" spans="1:2">
      <c r="A8" s="4" t="s">
        <v>864</v>
      </c>
    </row>
    <row r="9" spans="1:2">
      <c r="A9" s="3" t="s">
        <v>770</v>
      </c>
    </row>
    <row r="10" spans="1:2">
      <c r="A10" s="4" t="s">
        <v>865</v>
      </c>
      <c r="B10" s="4" t="s">
        <v>8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67</v>
      </c>
      <c r="B1" s="2" t="s">
        <v>1</v>
      </c>
    </row>
    <row r="2" spans="1:5">
      <c r="B2" s="2" t="s">
        <v>432</v>
      </c>
      <c r="C2" s="2" t="s">
        <v>868</v>
      </c>
      <c r="D2" s="2" t="s">
        <v>393</v>
      </c>
      <c r="E2" s="2" t="s">
        <v>869</v>
      </c>
    </row>
    <row r="3" spans="1:5">
      <c r="A3" s="3" t="s">
        <v>770</v>
      </c>
    </row>
    <row r="4" spans="1:5">
      <c r="A4" s="4" t="s">
        <v>675</v>
      </c>
      <c r="B4" s="7" t="n">
        <v>128400000</v>
      </c>
      <c r="D4" s="7" t="n">
        <v>157100000</v>
      </c>
    </row>
    <row r="5" spans="1:5">
      <c r="A5" s="4" t="s">
        <v>870</v>
      </c>
    </row>
    <row r="6" spans="1:5">
      <c r="A6" s="3" t="s">
        <v>770</v>
      </c>
    </row>
    <row r="7" spans="1:5">
      <c r="A7" s="4" t="s">
        <v>871</v>
      </c>
      <c r="C7" s="7" t="n">
        <v>20</v>
      </c>
      <c r="E7" s="7" t="n">
        <v>20</v>
      </c>
    </row>
    <row r="8" spans="1:5">
      <c r="A8" s="4" t="s">
        <v>872</v>
      </c>
      <c r="B8" s="4" t="s">
        <v>873</v>
      </c>
    </row>
    <row r="9" spans="1:5">
      <c r="A9" s="4" t="s">
        <v>874</v>
      </c>
    </row>
    <row r="10" spans="1:5">
      <c r="A10" s="3" t="s">
        <v>770</v>
      </c>
    </row>
    <row r="11" spans="1:5">
      <c r="A11" s="4" t="s">
        <v>830</v>
      </c>
      <c r="D11" s="4" t="s">
        <v>692</v>
      </c>
      <c r="E11" s="4" t="s">
        <v>692</v>
      </c>
    </row>
    <row r="12" spans="1:5">
      <c r="A12" s="4" t="s">
        <v>875</v>
      </c>
    </row>
    <row r="13" spans="1:5">
      <c r="A13" s="3" t="s">
        <v>770</v>
      </c>
    </row>
    <row r="14" spans="1:5">
      <c r="A14" s="4" t="s">
        <v>871</v>
      </c>
      <c r="B14" s="7" t="n">
        <v>14700000</v>
      </c>
      <c r="D14" s="7" t="n">
        <v>15900000</v>
      </c>
    </row>
    <row r="15" spans="1:5">
      <c r="A15" s="4" t="s">
        <v>876</v>
      </c>
      <c r="B15" s="5" t="n">
        <v>0</v>
      </c>
      <c r="D15" s="7" t="n">
        <v>10400000</v>
      </c>
    </row>
    <row r="16" spans="1:5">
      <c r="A16" s="4" t="s">
        <v>877</v>
      </c>
    </row>
    <row r="17" spans="1:5">
      <c r="A17" s="3" t="s">
        <v>770</v>
      </c>
    </row>
    <row r="18" spans="1:5">
      <c r="A18" s="4" t="s">
        <v>675</v>
      </c>
      <c r="B18" s="5" t="n">
        <v>40200000</v>
      </c>
    </row>
    <row r="19" spans="1:5">
      <c r="A19" s="4" t="s">
        <v>878</v>
      </c>
    </row>
    <row r="20" spans="1:5">
      <c r="A20" s="3" t="s">
        <v>770</v>
      </c>
    </row>
    <row r="21" spans="1:5">
      <c r="A21" s="4" t="s">
        <v>871</v>
      </c>
      <c r="B21" s="7" t="n">
        <v>50000000</v>
      </c>
    </row>
    <row r="22" spans="1:5">
      <c r="A22" s="4" t="s">
        <v>879</v>
      </c>
    </row>
    <row r="23" spans="1:5">
      <c r="A23" s="3" t="s">
        <v>770</v>
      </c>
    </row>
    <row r="24" spans="1:5">
      <c r="A24" s="4" t="s">
        <v>830</v>
      </c>
      <c r="B24" s="4" t="s">
        <v>880</v>
      </c>
      <c r="C24" s="4" t="s">
        <v>88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881</v>
      </c>
      <c r="B1" s="2" t="s">
        <v>1</v>
      </c>
    </row>
    <row r="2" spans="1:2">
      <c r="B2" s="2" t="s">
        <v>432</v>
      </c>
    </row>
    <row r="3" spans="1:2">
      <c r="A3" s="3" t="s">
        <v>770</v>
      </c>
    </row>
    <row r="4" spans="1:2">
      <c r="A4" s="4" t="s">
        <v>882</v>
      </c>
      <c r="B4" s="7" t="n">
        <v>400000000</v>
      </c>
    </row>
    <row r="5" spans="1:2">
      <c r="A5" s="4" t="s">
        <v>721</v>
      </c>
      <c r="B5" s="4" t="s">
        <v>722</v>
      </c>
    </row>
    <row r="6" spans="1:2">
      <c r="A6" s="4" t="s">
        <v>781</v>
      </c>
      <c r="B6" s="4" t="s">
        <v>782</v>
      </c>
    </row>
    <row r="7" spans="1:2">
      <c r="A7" s="4" t="s">
        <v>883</v>
      </c>
      <c r="B7" s="4" t="s">
        <v>884</v>
      </c>
    </row>
    <row r="8" spans="1:2">
      <c r="A8" s="4" t="s">
        <v>885</v>
      </c>
      <c r="B8" s="4" t="s">
        <v>886</v>
      </c>
    </row>
    <row r="9" spans="1:2">
      <c r="A9" s="4" t="s">
        <v>887</v>
      </c>
      <c r="B9" s="4" t="s">
        <v>888</v>
      </c>
    </row>
    <row r="10" spans="1:2">
      <c r="A10" s="4" t="s">
        <v>889</v>
      </c>
      <c r="B10" s="4" t="s">
        <v>890</v>
      </c>
    </row>
    <row r="11" spans="1:2">
      <c r="A11" s="4" t="s">
        <v>891</v>
      </c>
    </row>
    <row r="12" spans="1:2">
      <c r="A12" s="3" t="s">
        <v>770</v>
      </c>
    </row>
    <row r="13" spans="1:2">
      <c r="A13" s="4" t="s">
        <v>892</v>
      </c>
      <c r="B13" s="4" t="s">
        <v>4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9</v>
      </c>
    </row>
    <row r="2" spans="1:3">
      <c r="A2" s="3" t="s">
        <v>894</v>
      </c>
    </row>
    <row r="3" spans="1:3">
      <c r="A3" s="4" t="s">
        <v>895</v>
      </c>
      <c r="B3" s="6" t="n">
        <v>83.09999999999999</v>
      </c>
    </row>
    <row r="4" spans="1:3">
      <c r="A4" s="4" t="s">
        <v>896</v>
      </c>
      <c r="B4" s="11" t="n">
        <v>76.2</v>
      </c>
    </row>
    <row r="5" spans="1:3">
      <c r="A5" s="4" t="s">
        <v>897</v>
      </c>
      <c r="B5" s="11" t="n">
        <v>63.4</v>
      </c>
    </row>
    <row r="6" spans="1:3">
      <c r="A6" s="4" t="s">
        <v>898</v>
      </c>
      <c r="B6" s="11" t="n">
        <v>792.9</v>
      </c>
    </row>
    <row r="7" spans="1:3">
      <c r="A7" s="4" t="s">
        <v>899</v>
      </c>
      <c r="B7" s="11" t="n">
        <v>401.4</v>
      </c>
    </row>
    <row r="8" spans="1:3">
      <c r="A8" s="4" t="s">
        <v>900</v>
      </c>
      <c r="B8" s="5" t="n">
        <v>0</v>
      </c>
    </row>
    <row r="9" spans="1:3">
      <c r="A9" s="4" t="s">
        <v>772</v>
      </c>
      <c r="B9" s="7" t="n">
        <v>1417</v>
      </c>
      <c r="C9" s="6" t="n">
        <v>138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01</v>
      </c>
      <c r="B1" s="2" t="s">
        <v>2</v>
      </c>
      <c r="C1" s="2" t="s">
        <v>39</v>
      </c>
    </row>
    <row r="2" spans="1:3">
      <c r="A2" s="3" t="s">
        <v>225</v>
      </c>
    </row>
    <row r="3" spans="1:3">
      <c r="A3" s="4" t="s">
        <v>902</v>
      </c>
      <c r="B3" s="6" t="n">
        <v>7.4</v>
      </c>
      <c r="C3" s="6" t="n">
        <v>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9</v>
      </c>
    </row>
    <row r="2" spans="1:3">
      <c r="A2" s="3" t="s">
        <v>904</v>
      </c>
    </row>
    <row r="3" spans="1:3">
      <c r="A3" s="4" t="s">
        <v>905</v>
      </c>
      <c r="B3" s="6" t="n">
        <v>337.6</v>
      </c>
      <c r="C3" s="7" t="n">
        <v>418</v>
      </c>
    </row>
    <row r="4" spans="1:3">
      <c r="A4" s="4" t="s">
        <v>906</v>
      </c>
      <c r="B4" s="6" t="n">
        <v>246.8</v>
      </c>
      <c r="C4" s="6" t="n">
        <v>27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9</v>
      </c>
      <c r="D2" s="2" t="s">
        <v>43</v>
      </c>
    </row>
    <row r="3" spans="1:4">
      <c r="A3" s="4" t="s">
        <v>908</v>
      </c>
    </row>
    <row r="4" spans="1:4">
      <c r="A4" s="3" t="s">
        <v>909</v>
      </c>
    </row>
    <row r="5" spans="1:4">
      <c r="A5" s="4" t="s">
        <v>910</v>
      </c>
      <c r="B5" s="7" t="n">
        <v>115</v>
      </c>
      <c r="C5" s="6" t="n">
        <v>104.2</v>
      </c>
      <c r="D5" s="6" t="n">
        <v>100.5</v>
      </c>
    </row>
    <row r="6" spans="1:4">
      <c r="A6" s="4" t="s">
        <v>911</v>
      </c>
    </row>
    <row r="7" spans="1:4">
      <c r="A7" s="3" t="s">
        <v>909</v>
      </c>
    </row>
    <row r="8" spans="1:4">
      <c r="A8" s="4" t="s">
        <v>912</v>
      </c>
      <c r="B8" s="4" t="s">
        <v>420</v>
      </c>
      <c r="C8" s="4" t="s">
        <v>420</v>
      </c>
      <c r="D8" s="4" t="s">
        <v>420</v>
      </c>
    </row>
    <row r="9" spans="1:4">
      <c r="A9" s="4" t="s">
        <v>913</v>
      </c>
    </row>
    <row r="10" spans="1:4">
      <c r="A10" s="3" t="s">
        <v>909</v>
      </c>
    </row>
    <row r="11" spans="1:4">
      <c r="A11" s="4" t="s">
        <v>910</v>
      </c>
      <c r="B11" s="6" t="n">
        <v>472.1</v>
      </c>
      <c r="C11" s="7" t="n">
        <v>461</v>
      </c>
      <c r="D11" s="7" t="n">
        <v>298</v>
      </c>
    </row>
    <row r="12" spans="1:4">
      <c r="A12" s="4" t="s">
        <v>914</v>
      </c>
    </row>
    <row r="13" spans="1:4">
      <c r="A13" s="3" t="s">
        <v>909</v>
      </c>
    </row>
    <row r="14" spans="1:4">
      <c r="A14" s="4" t="s">
        <v>912</v>
      </c>
      <c r="B14" s="4" t="s">
        <v>420</v>
      </c>
      <c r="C14" s="4" t="s">
        <v>420</v>
      </c>
      <c r="D14" s="4" t="s">
        <v>4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9</v>
      </c>
    </row>
    <row r="2" spans="1:3">
      <c r="A2" s="3" t="s">
        <v>916</v>
      </c>
    </row>
    <row r="3" spans="1:3">
      <c r="A3" s="4" t="s">
        <v>917</v>
      </c>
      <c r="B3" s="6" t="n">
        <v>68.2</v>
      </c>
    </row>
    <row r="4" spans="1:3">
      <c r="A4" s="4" t="s">
        <v>918</v>
      </c>
      <c r="B4" s="11" t="n">
        <v>60.2</v>
      </c>
    </row>
    <row r="5" spans="1:3">
      <c r="A5" s="4" t="s">
        <v>919</v>
      </c>
      <c r="B5" s="11" t="n">
        <v>46.7</v>
      </c>
    </row>
    <row r="6" spans="1:3">
      <c r="A6" s="4" t="s">
        <v>920</v>
      </c>
      <c r="B6" s="5" t="n">
        <v>20</v>
      </c>
    </row>
    <row r="7" spans="1:3">
      <c r="A7" s="4" t="s">
        <v>921</v>
      </c>
      <c r="B7" s="11" t="n">
        <v>1.5</v>
      </c>
    </row>
    <row r="8" spans="1:3">
      <c r="A8" s="4" t="s">
        <v>922</v>
      </c>
      <c r="B8" s="5" t="n">
        <v>0</v>
      </c>
    </row>
    <row r="9" spans="1:3">
      <c r="A9" s="4" t="s">
        <v>923</v>
      </c>
      <c r="B9" s="11" t="n">
        <v>196.6</v>
      </c>
    </row>
    <row r="10" spans="1:3">
      <c r="A10" s="4" t="s">
        <v>924</v>
      </c>
      <c r="B10" s="11" t="n">
        <v>-13.4</v>
      </c>
    </row>
    <row r="11" spans="1:3">
      <c r="A11" s="4" t="s">
        <v>925</v>
      </c>
      <c r="B11" s="11" t="n">
        <v>183.2</v>
      </c>
      <c r="C11" s="6" t="n">
        <v>181.2</v>
      </c>
    </row>
    <row r="12" spans="1:3">
      <c r="A12" s="4" t="s">
        <v>926</v>
      </c>
      <c r="B12" s="11" t="n">
        <v>-63.1</v>
      </c>
    </row>
    <row r="13" spans="1:3">
      <c r="A13" s="4" t="s">
        <v>927</v>
      </c>
      <c r="B13" s="11" t="n">
        <v>120.1</v>
      </c>
    </row>
    <row r="14" spans="1:3">
      <c r="A14" s="3" t="s">
        <v>928</v>
      </c>
    </row>
    <row r="15" spans="1:3">
      <c r="A15" s="4" t="s">
        <v>917</v>
      </c>
      <c r="B15" s="11" t="n">
        <v>86.40000000000001</v>
      </c>
    </row>
    <row r="16" spans="1:3">
      <c r="A16" s="4" t="s">
        <v>918</v>
      </c>
      <c r="B16" s="11" t="n">
        <v>60.4</v>
      </c>
    </row>
    <row r="17" spans="1:3">
      <c r="A17" s="4" t="s">
        <v>919</v>
      </c>
      <c r="B17" s="11" t="n">
        <v>37.1</v>
      </c>
    </row>
    <row r="18" spans="1:3">
      <c r="A18" s="4" t="s">
        <v>920</v>
      </c>
      <c r="B18" s="11" t="n">
        <v>21.7</v>
      </c>
    </row>
    <row r="19" spans="1:3">
      <c r="A19" s="4" t="s">
        <v>921</v>
      </c>
      <c r="B19" s="11" t="n">
        <v>12.1</v>
      </c>
    </row>
    <row r="20" spans="1:3">
      <c r="A20" s="4" t="s">
        <v>922</v>
      </c>
      <c r="B20" s="11" t="n">
        <v>21.8</v>
      </c>
    </row>
    <row r="21" spans="1:3">
      <c r="A21" s="4" t="s">
        <v>923</v>
      </c>
      <c r="B21" s="6" t="n">
        <v>239.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929</v>
      </c>
      <c r="B1" s="2" t="s">
        <v>35</v>
      </c>
      <c r="D1" s="2" t="s">
        <v>1</v>
      </c>
    </row>
    <row r="2" spans="1:6">
      <c r="B2" s="2" t="s">
        <v>2</v>
      </c>
      <c r="C2" s="2" t="s">
        <v>39</v>
      </c>
      <c r="D2" s="2" t="s">
        <v>2</v>
      </c>
      <c r="E2" s="2" t="s">
        <v>39</v>
      </c>
      <c r="F2" s="2" t="s">
        <v>43</v>
      </c>
    </row>
    <row r="3" spans="1:6">
      <c r="A3" s="3" t="s">
        <v>930</v>
      </c>
    </row>
    <row r="4" spans="1:6">
      <c r="A4" s="4" t="s">
        <v>931</v>
      </c>
      <c r="D4" s="6" t="n">
        <v>13.5</v>
      </c>
      <c r="E4" s="6" t="n">
        <v>15.7</v>
      </c>
      <c r="F4" s="6" t="n">
        <v>15.1</v>
      </c>
    </row>
    <row r="5" spans="1:6">
      <c r="A5" s="4" t="s">
        <v>932</v>
      </c>
      <c r="D5" s="11" t="n">
        <v>4.9</v>
      </c>
      <c r="E5" s="11" t="n">
        <v>11.2</v>
      </c>
      <c r="F5" s="11" t="n">
        <v>5.6</v>
      </c>
    </row>
    <row r="6" spans="1:6">
      <c r="A6" s="4" t="s">
        <v>933</v>
      </c>
      <c r="B6" s="6" t="n">
        <v>1.3</v>
      </c>
      <c r="C6" s="6" t="n">
        <v>5.6</v>
      </c>
      <c r="D6" s="6" t="n">
        <v>1.6</v>
      </c>
      <c r="E6" s="6" t="n">
        <v>5.4</v>
      </c>
      <c r="F6" s="6" t="n">
        <v>-0.1</v>
      </c>
    </row>
    <row r="7" spans="1:6">
      <c r="A7" s="4" t="s">
        <v>501</v>
      </c>
    </row>
    <row r="8" spans="1:6">
      <c r="A8" s="3" t="s">
        <v>930</v>
      </c>
    </row>
    <row r="9" spans="1:6">
      <c r="A9" s="4" t="s">
        <v>502</v>
      </c>
      <c r="D9" s="4" t="s">
        <v>503</v>
      </c>
    </row>
    <row r="10" spans="1:6">
      <c r="A10" s="4" t="s">
        <v>120</v>
      </c>
    </row>
    <row r="11" spans="1:6">
      <c r="A11" s="3" t="s">
        <v>930</v>
      </c>
    </row>
    <row r="12" spans="1:6">
      <c r="A12" s="4" t="s">
        <v>934</v>
      </c>
      <c r="B12" s="5" t="n">
        <v>4429000</v>
      </c>
      <c r="D12" s="5" t="n">
        <v>4429000</v>
      </c>
    </row>
    <row r="13" spans="1:6">
      <c r="A13" s="4" t="s">
        <v>935</v>
      </c>
    </row>
    <row r="14" spans="1:6">
      <c r="A14" s="3" t="s">
        <v>930</v>
      </c>
    </row>
    <row r="15" spans="1:6">
      <c r="A15" s="4" t="s">
        <v>502</v>
      </c>
      <c r="D15" s="4" t="s">
        <v>936</v>
      </c>
    </row>
    <row r="16" spans="1:6">
      <c r="A16" s="4" t="s">
        <v>937</v>
      </c>
    </row>
    <row r="17" spans="1:6">
      <c r="A17" s="3" t="s">
        <v>930</v>
      </c>
    </row>
    <row r="18" spans="1:6">
      <c r="A18" s="4" t="s">
        <v>938</v>
      </c>
      <c r="B18" s="5" t="n">
        <v>7391000</v>
      </c>
      <c r="D18" s="5" t="n">
        <v>7391000</v>
      </c>
    </row>
    <row r="19" spans="1:6">
      <c r="A19" s="4" t="s">
        <v>939</v>
      </c>
    </row>
    <row r="20" spans="1:6">
      <c r="A20" s="3" t="s">
        <v>930</v>
      </c>
    </row>
    <row r="21" spans="1:6">
      <c r="A21" s="4" t="s">
        <v>502</v>
      </c>
      <c r="D21" s="4" t="s">
        <v>940</v>
      </c>
    </row>
    <row r="22" spans="1:6">
      <c r="A22" s="4" t="s">
        <v>941</v>
      </c>
    </row>
    <row r="23" spans="1:6">
      <c r="A23" s="3" t="s">
        <v>930</v>
      </c>
    </row>
    <row r="24" spans="1:6">
      <c r="A24" s="4" t="s">
        <v>938</v>
      </c>
      <c r="B24" s="5" t="n">
        <v>3000000</v>
      </c>
      <c r="D24" s="5" t="n">
        <v>30000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42</v>
      </c>
      <c r="B1" s="2" t="s">
        <v>2</v>
      </c>
      <c r="C1" s="2" t="s">
        <v>2</v>
      </c>
      <c r="D1" s="2" t="s">
        <v>39</v>
      </c>
      <c r="E1" s="2" t="s">
        <v>43</v>
      </c>
    </row>
    <row r="2" spans="1:5">
      <c r="A2" s="3" t="s">
        <v>930</v>
      </c>
    </row>
    <row r="3" spans="1:5">
      <c r="A3" s="4" t="s">
        <v>943</v>
      </c>
      <c r="B3" s="6" t="n">
        <v>24.4</v>
      </c>
      <c r="C3" s="6" t="n">
        <v>24.4</v>
      </c>
    </row>
    <row r="4" spans="1:5">
      <c r="A4" s="4" t="s">
        <v>944</v>
      </c>
      <c r="B4" s="4" t="s">
        <v>945</v>
      </c>
    </row>
    <row r="5" spans="1:5">
      <c r="A5" s="4" t="s">
        <v>946</v>
      </c>
      <c r="C5" s="6" t="n">
        <v>16.6</v>
      </c>
      <c r="D5" s="6" t="n">
        <v>39.7</v>
      </c>
      <c r="E5" s="6" t="n">
        <v>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47</v>
      </c>
      <c r="C1" s="2" t="s">
        <v>1</v>
      </c>
    </row>
    <row r="2" spans="1:4">
      <c r="C2" s="2" t="s">
        <v>2</v>
      </c>
      <c r="D2" s="2" t="s">
        <v>39</v>
      </c>
    </row>
    <row r="3" spans="1:4">
      <c r="A3" s="4" t="s">
        <v>498</v>
      </c>
    </row>
    <row r="4" spans="1:4">
      <c r="A4" s="3" t="s">
        <v>948</v>
      </c>
    </row>
    <row r="5" spans="1:4">
      <c r="A5" s="4" t="s">
        <v>949</v>
      </c>
      <c r="B5" s="4" t="s">
        <v>58</v>
      </c>
      <c r="C5" s="5" t="n">
        <v>1448591</v>
      </c>
      <c r="D5" s="5" t="n">
        <v>1970586</v>
      </c>
    </row>
    <row r="6" spans="1:4">
      <c r="A6" s="4" t="s">
        <v>950</v>
      </c>
      <c r="C6" s="5" t="n">
        <v>423596</v>
      </c>
      <c r="D6" s="5" t="n">
        <v>429061</v>
      </c>
    </row>
    <row r="7" spans="1:4">
      <c r="A7" s="4" t="s">
        <v>951</v>
      </c>
      <c r="C7" s="5" t="n">
        <v>-554900</v>
      </c>
      <c r="D7" s="5" t="n">
        <v>-899815</v>
      </c>
    </row>
    <row r="8" spans="1:4">
      <c r="A8" s="4" t="s">
        <v>952</v>
      </c>
      <c r="C8" s="5" t="n">
        <v>-47054</v>
      </c>
      <c r="D8" s="5" t="n">
        <v>-51241</v>
      </c>
    </row>
    <row r="9" spans="1:4">
      <c r="A9" s="4" t="s">
        <v>953</v>
      </c>
      <c r="B9" s="4" t="s">
        <v>58</v>
      </c>
      <c r="C9" s="5" t="n">
        <v>1270233</v>
      </c>
      <c r="D9" s="5" t="n">
        <v>1448591</v>
      </c>
    </row>
    <row r="10" spans="1:4">
      <c r="A10" s="3" t="s">
        <v>954</v>
      </c>
    </row>
    <row r="11" spans="1:4">
      <c r="A11" s="4" t="s">
        <v>955</v>
      </c>
      <c r="C11" s="8" t="n">
        <v>23.29</v>
      </c>
      <c r="D11" s="8" t="n">
        <v>21.61</v>
      </c>
    </row>
    <row r="12" spans="1:4">
      <c r="A12" s="4" t="s">
        <v>956</v>
      </c>
      <c r="C12" s="10" t="n">
        <v>41.41</v>
      </c>
      <c r="D12" s="10" t="n">
        <v>40.46</v>
      </c>
    </row>
    <row r="13" spans="1:4">
      <c r="A13" s="4" t="s">
        <v>957</v>
      </c>
      <c r="C13" s="10" t="n">
        <v>17.73</v>
      </c>
      <c r="D13" s="10" t="n">
        <v>28.08</v>
      </c>
    </row>
    <row r="14" spans="1:4">
      <c r="A14" s="4" t="s">
        <v>958</v>
      </c>
      <c r="C14" s="10" t="n">
        <v>22.26</v>
      </c>
      <c r="D14" s="10" t="n">
        <v>18.22</v>
      </c>
    </row>
    <row r="15" spans="1:4">
      <c r="A15" s="4" t="s">
        <v>959</v>
      </c>
      <c r="C15" s="8" t="n">
        <v>31.8</v>
      </c>
      <c r="D15" s="8" t="n">
        <v>23.29</v>
      </c>
    </row>
    <row r="16" spans="1:4">
      <c r="A16" s="4" t="s">
        <v>960</v>
      </c>
    </row>
    <row r="17" spans="1:4">
      <c r="A17" s="3" t="s">
        <v>948</v>
      </c>
    </row>
    <row r="18" spans="1:4">
      <c r="A18" s="4" t="s">
        <v>949</v>
      </c>
      <c r="C18" s="5" t="n">
        <v>27550</v>
      </c>
      <c r="D18" s="5" t="n">
        <v>43300</v>
      </c>
    </row>
    <row r="19" spans="1:4">
      <c r="A19" s="4" t="s">
        <v>953</v>
      </c>
      <c r="C19" s="5" t="n">
        <v>18700</v>
      </c>
      <c r="D19" s="5" t="n">
        <v>27550</v>
      </c>
    </row>
    <row r="20" spans="1:4"/>
    <row r="21" spans="1:4">
      <c r="A21" s="4" t="s">
        <v>58</v>
      </c>
      <c r="B21" s="4" t="s">
        <v>961</v>
      </c>
    </row>
  </sheetData>
  <mergeCells count="4">
    <mergeCell ref="A1:B2"/>
    <mergeCell ref="C1:D1"/>
    <mergeCell ref="A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9</v>
      </c>
      <c r="D2" s="2" t="s">
        <v>43</v>
      </c>
    </row>
    <row r="3" spans="1:4">
      <c r="A3" s="4" t="s">
        <v>120</v>
      </c>
    </row>
    <row r="4" spans="1:4">
      <c r="A4" s="3" t="s">
        <v>930</v>
      </c>
    </row>
    <row r="5" spans="1:4">
      <c r="A5" s="4" t="s">
        <v>963</v>
      </c>
      <c r="B5" s="5" t="n">
        <v>110506</v>
      </c>
      <c r="C5" s="5" t="n">
        <v>92145</v>
      </c>
      <c r="D5" s="5" t="n">
        <v>144183</v>
      </c>
    </row>
    <row r="6" spans="1:4">
      <c r="A6" s="4" t="s">
        <v>501</v>
      </c>
    </row>
    <row r="7" spans="1:4">
      <c r="A7" s="3" t="s">
        <v>930</v>
      </c>
    </row>
    <row r="8" spans="1:4">
      <c r="A8" s="4" t="s">
        <v>964</v>
      </c>
      <c r="B8" s="6" t="n">
        <v>4.2</v>
      </c>
      <c r="C8" s="6" t="n">
        <v>3.3</v>
      </c>
      <c r="D8" s="6" t="n">
        <v>2.7</v>
      </c>
    </row>
    <row r="9" spans="1:4">
      <c r="A9" s="4" t="s">
        <v>965</v>
      </c>
    </row>
    <row r="10" spans="1:4">
      <c r="A10" s="3" t="s">
        <v>930</v>
      </c>
    </row>
    <row r="11" spans="1:4">
      <c r="A11" s="4" t="s">
        <v>966</v>
      </c>
      <c r="B11" s="8" t="n">
        <v>37.98</v>
      </c>
      <c r="C11" s="8" t="n">
        <v>35.92</v>
      </c>
      <c r="D11" s="8" t="n">
        <v>18.55</v>
      </c>
    </row>
    <row r="12" spans="1:4">
      <c r="A12" s="4" t="s">
        <v>967</v>
      </c>
      <c r="B12" s="8" t="n">
        <v>9.359999999999999</v>
      </c>
      <c r="C12" s="8" t="n">
        <v>9.24</v>
      </c>
      <c r="D12" s="7" t="n">
        <v>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394</v>
      </c>
    </row>
    <row r="3" spans="1:2">
      <c r="A3" s="3" t="s">
        <v>231</v>
      </c>
    </row>
    <row r="4" spans="1:2">
      <c r="A4" s="4" t="s">
        <v>969</v>
      </c>
      <c r="B4" s="6" t="n">
        <v>1.8</v>
      </c>
    </row>
    <row r="5" spans="1:2">
      <c r="A5" s="4" t="s">
        <v>970</v>
      </c>
      <c r="B5" s="6" t="n">
        <v>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1</v>
      </c>
      <c r="B1" s="2" t="s">
        <v>1</v>
      </c>
    </row>
    <row r="2" spans="1:4">
      <c r="B2" s="2" t="s">
        <v>2</v>
      </c>
      <c r="C2" s="2" t="s">
        <v>39</v>
      </c>
      <c r="D2" s="2" t="s">
        <v>43</v>
      </c>
    </row>
    <row r="3" spans="1:4">
      <c r="A3" s="3" t="s">
        <v>972</v>
      </c>
    </row>
    <row r="4" spans="1:4">
      <c r="A4" s="4" t="s">
        <v>973</v>
      </c>
      <c r="B4" s="4" t="s">
        <v>974</v>
      </c>
    </row>
    <row r="5" spans="1:4">
      <c r="A5" s="4" t="s">
        <v>975</v>
      </c>
      <c r="B5" s="4" t="s">
        <v>976</v>
      </c>
    </row>
    <row r="6" spans="1:4">
      <c r="A6" s="4" t="s">
        <v>977</v>
      </c>
      <c r="B6" s="4" t="s">
        <v>491</v>
      </c>
    </row>
    <row r="7" spans="1:4">
      <c r="A7" s="4" t="s">
        <v>978</v>
      </c>
      <c r="B7" s="4" t="s">
        <v>979</v>
      </c>
    </row>
    <row r="8" spans="1:4">
      <c r="A8" s="4" t="s">
        <v>980</v>
      </c>
      <c r="B8" s="4" t="s">
        <v>981</v>
      </c>
    </row>
    <row r="9" spans="1:4">
      <c r="A9" s="4" t="s">
        <v>982</v>
      </c>
      <c r="B9" s="4" t="s">
        <v>812</v>
      </c>
    </row>
    <row r="10" spans="1:4">
      <c r="A10" s="4" t="s">
        <v>983</v>
      </c>
      <c r="B10" s="4" t="s">
        <v>981</v>
      </c>
    </row>
    <row r="11" spans="1:4">
      <c r="A11" s="4" t="s">
        <v>984</v>
      </c>
      <c r="B11" s="4" t="s">
        <v>981</v>
      </c>
    </row>
    <row r="12" spans="1:4">
      <c r="A12" s="4" t="s">
        <v>985</v>
      </c>
      <c r="B12" s="6" t="n">
        <v>13.4</v>
      </c>
      <c r="C12" s="6" t="n">
        <v>11.9</v>
      </c>
      <c r="D12" s="6" t="n">
        <v>11.1</v>
      </c>
    </row>
    <row r="13" spans="1:4">
      <c r="A13" s="4" t="s">
        <v>416</v>
      </c>
    </row>
    <row r="14" spans="1:4">
      <c r="A14" s="3" t="s">
        <v>972</v>
      </c>
    </row>
    <row r="15" spans="1:4">
      <c r="A15" s="4" t="s">
        <v>986</v>
      </c>
      <c r="B15" s="4" t="s">
        <v>6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87</v>
      </c>
      <c r="B1" s="2" t="s">
        <v>1</v>
      </c>
    </row>
    <row r="2" spans="1:3">
      <c r="B2" s="2" t="s">
        <v>2</v>
      </c>
      <c r="C2" s="2" t="s">
        <v>39</v>
      </c>
    </row>
    <row r="3" spans="1:3">
      <c r="A3" s="3" t="s">
        <v>988</v>
      </c>
    </row>
    <row r="4" spans="1:3">
      <c r="A4" s="4" t="s">
        <v>989</v>
      </c>
      <c r="B4" s="4" t="s">
        <v>990</v>
      </c>
    </row>
    <row r="5" spans="1:3">
      <c r="A5" s="4" t="s">
        <v>991</v>
      </c>
      <c r="B5" s="7" t="n">
        <v>10</v>
      </c>
      <c r="C5" s="6" t="n">
        <v>9.4</v>
      </c>
    </row>
    <row r="6" spans="1:3">
      <c r="A6" s="4" t="s">
        <v>992</v>
      </c>
      <c r="B6" s="6" t="n">
        <v>10.2</v>
      </c>
      <c r="C6" s="6" t="n">
        <v>9.6999999999999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993</v>
      </c>
      <c r="B1" s="2" t="s">
        <v>1</v>
      </c>
    </row>
    <row r="2" spans="1:2">
      <c r="B2" s="2" t="s">
        <v>2</v>
      </c>
    </row>
    <row r="3" spans="1:2">
      <c r="A3" s="3" t="s">
        <v>353</v>
      </c>
    </row>
    <row r="4" spans="1:2">
      <c r="A4" s="4" t="s">
        <v>994</v>
      </c>
      <c r="B4" s="4" t="s">
        <v>995</v>
      </c>
    </row>
    <row r="5" spans="1:2">
      <c r="A5" s="4" t="s">
        <v>356</v>
      </c>
    </row>
    <row r="6" spans="1:2">
      <c r="A6" s="3" t="s">
        <v>353</v>
      </c>
    </row>
    <row r="7" spans="1:2">
      <c r="A7" s="4" t="s">
        <v>996</v>
      </c>
      <c r="B7" s="4" t="s">
        <v>99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s>
  <sheetData>
    <row r="1" spans="1:7">
      <c r="A1" s="1" t="s">
        <v>998</v>
      </c>
      <c r="C1" s="2" t="s">
        <v>1</v>
      </c>
    </row>
    <row r="2" spans="1:7">
      <c r="C2" s="2" t="s">
        <v>2</v>
      </c>
      <c r="E2" s="2" t="s">
        <v>39</v>
      </c>
      <c r="G2" s="2" t="s">
        <v>43</v>
      </c>
    </row>
    <row r="3" spans="1:7">
      <c r="A3" s="3" t="s">
        <v>353</v>
      </c>
    </row>
    <row r="4" spans="1:7">
      <c r="A4" s="4" t="s">
        <v>999</v>
      </c>
      <c r="C4" s="6" t="n">
        <v>99.7</v>
      </c>
      <c r="E4" s="6" t="n">
        <v>102.4</v>
      </c>
      <c r="G4" s="7" t="n">
        <v>70</v>
      </c>
    </row>
    <row r="5" spans="1:7">
      <c r="A5" s="4" t="s">
        <v>356</v>
      </c>
    </row>
    <row r="6" spans="1:7">
      <c r="A6" s="3" t="s">
        <v>353</v>
      </c>
    </row>
    <row r="7" spans="1:7">
      <c r="A7" s="4" t="s">
        <v>999</v>
      </c>
      <c r="C7" s="6" t="n">
        <v>92.40000000000001</v>
      </c>
      <c r="E7" s="11" t="n">
        <v>92.09999999999999</v>
      </c>
      <c r="G7" s="11" t="n">
        <v>59.9</v>
      </c>
    </row>
    <row r="8" spans="1:7">
      <c r="A8" s="4" t="s">
        <v>1000</v>
      </c>
    </row>
    <row r="9" spans="1:7">
      <c r="A9" s="3" t="s">
        <v>353</v>
      </c>
    </row>
    <row r="10" spans="1:7">
      <c r="A10" s="4" t="s">
        <v>1001</v>
      </c>
      <c r="C10" s="5" t="n">
        <v>736146433</v>
      </c>
    </row>
    <row r="11" spans="1:7">
      <c r="A11" s="4" t="s">
        <v>1002</v>
      </c>
      <c r="C11" s="5" t="n">
        <v>1</v>
      </c>
    </row>
    <row r="12" spans="1:7">
      <c r="A12" s="4" t="s">
        <v>999</v>
      </c>
      <c r="C12" s="6" t="n">
        <v>20.7</v>
      </c>
      <c r="E12" s="6" t="n">
        <v>28.8</v>
      </c>
      <c r="G12" s="11" t="n">
        <v>15.9</v>
      </c>
    </row>
    <row r="13" spans="1:7">
      <c r="A13" s="4" t="s">
        <v>1003</v>
      </c>
      <c r="C13" s="4" t="s">
        <v>1004</v>
      </c>
    </row>
    <row r="14" spans="1:7">
      <c r="A14" s="4" t="s">
        <v>1005</v>
      </c>
      <c r="C14" s="4" t="s">
        <v>1006</v>
      </c>
      <c r="E14" s="4" t="s">
        <v>1006</v>
      </c>
    </row>
    <row r="15" spans="1:7">
      <c r="A15" s="4" t="s">
        <v>1007</v>
      </c>
      <c r="B15" s="4" t="s">
        <v>58</v>
      </c>
      <c r="C15" s="4" t="s">
        <v>1008</v>
      </c>
      <c r="E15" s="4" t="s">
        <v>1009</v>
      </c>
    </row>
    <row r="16" spans="1:7">
      <c r="A16" s="4" t="s">
        <v>1010</v>
      </c>
      <c r="C16" s="4" t="s">
        <v>1011</v>
      </c>
      <c r="E16" s="4" t="s">
        <v>1011</v>
      </c>
    </row>
    <row r="17" spans="1:7">
      <c r="A17" s="4" t="s">
        <v>1012</v>
      </c>
      <c r="C17" s="4" t="s">
        <v>1013</v>
      </c>
    </row>
    <row r="18" spans="1:7">
      <c r="A18" s="4" t="s">
        <v>1014</v>
      </c>
      <c r="C18" s="4" t="s">
        <v>25</v>
      </c>
    </row>
    <row r="19" spans="1:7">
      <c r="A19" s="4" t="s">
        <v>1015</v>
      </c>
    </row>
    <row r="20" spans="1:7">
      <c r="A20" s="3" t="s">
        <v>353</v>
      </c>
    </row>
    <row r="21" spans="1:7">
      <c r="A21" s="4" t="s">
        <v>1001</v>
      </c>
      <c r="C21" s="5" t="n">
        <v>366052390</v>
      </c>
    </row>
    <row r="22" spans="1:7">
      <c r="A22" s="4" t="s">
        <v>1002</v>
      </c>
      <c r="C22" s="5" t="n">
        <v>1</v>
      </c>
    </row>
    <row r="23" spans="1:7">
      <c r="A23" s="4" t="s">
        <v>999</v>
      </c>
      <c r="C23" s="6" t="n">
        <v>20.4</v>
      </c>
      <c r="E23" s="6" t="n">
        <v>21.6</v>
      </c>
      <c r="G23" s="11" t="n">
        <v>19.3</v>
      </c>
    </row>
    <row r="24" spans="1:7">
      <c r="A24" s="4" t="s">
        <v>1003</v>
      </c>
      <c r="C24" s="4" t="s">
        <v>1004</v>
      </c>
    </row>
    <row r="25" spans="1:7">
      <c r="A25" s="4" t="s">
        <v>1005</v>
      </c>
      <c r="C25" s="4" t="s">
        <v>1006</v>
      </c>
      <c r="E25" s="4" t="s">
        <v>1006</v>
      </c>
    </row>
    <row r="26" spans="1:7">
      <c r="A26" s="4" t="s">
        <v>1007</v>
      </c>
      <c r="C26" s="4" t="s">
        <v>1016</v>
      </c>
      <c r="E26" s="4" t="s">
        <v>1017</v>
      </c>
    </row>
    <row r="27" spans="1:7">
      <c r="A27" s="4" t="s">
        <v>1012</v>
      </c>
      <c r="C27" s="4" t="s">
        <v>1013</v>
      </c>
    </row>
    <row r="28" spans="1:7">
      <c r="A28" s="4" t="s">
        <v>1014</v>
      </c>
      <c r="C28" s="4" t="s">
        <v>25</v>
      </c>
    </row>
    <row r="29" spans="1:7">
      <c r="A29" s="4" t="s">
        <v>1018</v>
      </c>
    </row>
    <row r="30" spans="1:7">
      <c r="A30" s="3" t="s">
        <v>353</v>
      </c>
    </row>
    <row r="31" spans="1:7">
      <c r="A31" s="4" t="s">
        <v>1001</v>
      </c>
      <c r="C31" s="5" t="n">
        <v>461102851</v>
      </c>
    </row>
    <row r="32" spans="1:7">
      <c r="A32" s="4" t="s">
        <v>1002</v>
      </c>
      <c r="C32" s="5" t="n">
        <v>1</v>
      </c>
    </row>
    <row r="33" spans="1:7">
      <c r="A33" s="4" t="s">
        <v>999</v>
      </c>
      <c r="C33" s="6" t="n">
        <v>7.4</v>
      </c>
      <c r="E33" s="6" t="n">
        <v>7.6</v>
      </c>
      <c r="G33" s="11" t="n">
        <v>3.6</v>
      </c>
    </row>
    <row r="34" spans="1:7">
      <c r="A34" s="4" t="s">
        <v>1003</v>
      </c>
      <c r="C34" s="4" t="s">
        <v>1004</v>
      </c>
    </row>
    <row r="35" spans="1:7">
      <c r="A35" s="4" t="s">
        <v>1005</v>
      </c>
      <c r="C35" s="4" t="s">
        <v>1006</v>
      </c>
      <c r="E35" s="4" t="s">
        <v>1006</v>
      </c>
    </row>
    <row r="36" spans="1:7">
      <c r="A36" s="4" t="s">
        <v>1007</v>
      </c>
      <c r="B36" s="4" t="s">
        <v>58</v>
      </c>
      <c r="C36" s="4" t="s">
        <v>1008</v>
      </c>
      <c r="E36" s="4" t="s">
        <v>1009</v>
      </c>
    </row>
    <row r="37" spans="1:7">
      <c r="A37" s="4" t="s">
        <v>1010</v>
      </c>
      <c r="C37" s="4" t="s">
        <v>1011</v>
      </c>
      <c r="E37" s="4" t="s">
        <v>1011</v>
      </c>
    </row>
    <row r="38" spans="1:7">
      <c r="A38" s="4" t="s">
        <v>1012</v>
      </c>
      <c r="C38" s="4" t="s">
        <v>1013</v>
      </c>
    </row>
    <row r="39" spans="1:7">
      <c r="A39" s="4" t="s">
        <v>1014</v>
      </c>
      <c r="C39" s="4" t="s">
        <v>25</v>
      </c>
    </row>
    <row r="40" spans="1:7">
      <c r="A40" s="4" t="s">
        <v>1019</v>
      </c>
    </row>
    <row r="41" spans="1:7">
      <c r="A41" s="3" t="s">
        <v>353</v>
      </c>
    </row>
    <row r="42" spans="1:7">
      <c r="A42" s="4" t="s">
        <v>1001</v>
      </c>
      <c r="C42" s="5" t="n">
        <v>556015364</v>
      </c>
    </row>
    <row r="43" spans="1:7">
      <c r="A43" s="4" t="s">
        <v>1002</v>
      </c>
      <c r="C43" s="5" t="n">
        <v>1</v>
      </c>
    </row>
    <row r="44" spans="1:7">
      <c r="A44" s="4" t="s">
        <v>999</v>
      </c>
      <c r="C44" s="6" t="n">
        <v>5.6</v>
      </c>
      <c r="E44" s="6" t="n">
        <v>2.3</v>
      </c>
      <c r="G44" s="11" t="n">
        <v>0.2</v>
      </c>
    </row>
    <row r="45" spans="1:7">
      <c r="A45" s="4" t="s">
        <v>1003</v>
      </c>
      <c r="C45" s="4" t="s">
        <v>1004</v>
      </c>
    </row>
    <row r="46" spans="1:7">
      <c r="A46" s="4" t="s">
        <v>1005</v>
      </c>
      <c r="C46" s="4" t="s">
        <v>1006</v>
      </c>
      <c r="E46" s="4" t="s">
        <v>1006</v>
      </c>
    </row>
    <row r="47" spans="1:7">
      <c r="A47" s="4" t="s">
        <v>1007</v>
      </c>
      <c r="C47" s="4" t="s">
        <v>1020</v>
      </c>
      <c r="E47" s="4" t="s">
        <v>1021</v>
      </c>
    </row>
    <row r="48" spans="1:7">
      <c r="A48" s="4" t="s">
        <v>1012</v>
      </c>
      <c r="C48" s="4" t="s">
        <v>1013</v>
      </c>
    </row>
    <row r="49" spans="1:7">
      <c r="A49" s="4" t="s">
        <v>1014</v>
      </c>
      <c r="C49" s="4" t="s">
        <v>25</v>
      </c>
    </row>
    <row r="50" spans="1:7">
      <c r="A50" s="4" t="s">
        <v>1022</v>
      </c>
    </row>
    <row r="51" spans="1:7">
      <c r="A51" s="3" t="s">
        <v>353</v>
      </c>
    </row>
    <row r="52" spans="1:7">
      <c r="A52" s="4" t="s">
        <v>1001</v>
      </c>
      <c r="C52" s="5" t="n">
        <v>556026775</v>
      </c>
    </row>
    <row r="53" spans="1:7">
      <c r="A53" s="4" t="s">
        <v>1002</v>
      </c>
      <c r="C53" s="5" t="n">
        <v>1</v>
      </c>
    </row>
    <row r="54" spans="1:7">
      <c r="A54" s="4" t="s">
        <v>999</v>
      </c>
      <c r="C54" s="6" t="n">
        <v>4.5</v>
      </c>
      <c r="E54" s="7" t="n">
        <v>3</v>
      </c>
      <c r="G54" s="11" t="n">
        <v>0.5</v>
      </c>
    </row>
    <row r="55" spans="1:7">
      <c r="A55" s="4" t="s">
        <v>1003</v>
      </c>
      <c r="C55" s="4" t="s">
        <v>1004</v>
      </c>
    </row>
    <row r="56" spans="1:7">
      <c r="A56" s="4" t="s">
        <v>1005</v>
      </c>
      <c r="C56" s="4" t="s">
        <v>1006</v>
      </c>
      <c r="E56" s="4" t="s">
        <v>1006</v>
      </c>
    </row>
    <row r="57" spans="1:7">
      <c r="A57" s="4" t="s">
        <v>1007</v>
      </c>
      <c r="C57" s="4" t="s">
        <v>1020</v>
      </c>
      <c r="D57" s="4" t="s">
        <v>58</v>
      </c>
      <c r="E57" s="4" t="s">
        <v>1021</v>
      </c>
    </row>
    <row r="58" spans="1:7">
      <c r="A58" s="4" t="s">
        <v>1010</v>
      </c>
      <c r="C58" s="4" t="s">
        <v>1011</v>
      </c>
    </row>
    <row r="59" spans="1:7">
      <c r="A59" s="4" t="s">
        <v>1012</v>
      </c>
      <c r="C59" s="4" t="s">
        <v>1013</v>
      </c>
    </row>
    <row r="60" spans="1:7">
      <c r="A60" s="4" t="s">
        <v>1014</v>
      </c>
      <c r="C60" s="4" t="s">
        <v>25</v>
      </c>
    </row>
    <row r="61" spans="1:7">
      <c r="A61" s="4" t="s">
        <v>1023</v>
      </c>
    </row>
    <row r="62" spans="1:7">
      <c r="A62" s="3" t="s">
        <v>353</v>
      </c>
    </row>
    <row r="63" spans="1:7">
      <c r="A63" s="4" t="s">
        <v>1001</v>
      </c>
      <c r="C63" s="5" t="n">
        <v>751280827</v>
      </c>
    </row>
    <row r="64" spans="1:7">
      <c r="A64" s="4" t="s">
        <v>1002</v>
      </c>
      <c r="C64" s="5" t="n">
        <v>1</v>
      </c>
    </row>
    <row r="65" spans="1:7">
      <c r="A65" s="4" t="s">
        <v>999</v>
      </c>
      <c r="C65" s="6" t="n">
        <v>4.1</v>
      </c>
      <c r="E65" s="6" t="n">
        <v>3.5</v>
      </c>
      <c r="G65" s="5" t="n">
        <v>3</v>
      </c>
    </row>
    <row r="66" spans="1:7">
      <c r="A66" s="4" t="s">
        <v>1003</v>
      </c>
      <c r="C66" s="4" t="s">
        <v>1004</v>
      </c>
    </row>
    <row r="67" spans="1:7">
      <c r="A67" s="4" t="s">
        <v>1005</v>
      </c>
      <c r="C67" s="4" t="s">
        <v>1024</v>
      </c>
      <c r="E67" s="4" t="s">
        <v>1006</v>
      </c>
    </row>
    <row r="68" spans="1:7">
      <c r="A68" s="4" t="s">
        <v>1007</v>
      </c>
      <c r="C68" s="4" t="s">
        <v>1008</v>
      </c>
      <c r="E68" s="4" t="s">
        <v>1009</v>
      </c>
    </row>
    <row r="69" spans="1:7">
      <c r="A69" s="4" t="s">
        <v>1012</v>
      </c>
      <c r="C69" s="4" t="s">
        <v>1025</v>
      </c>
    </row>
    <row r="70" spans="1:7">
      <c r="A70" s="4" t="s">
        <v>1014</v>
      </c>
      <c r="C70" s="4" t="s">
        <v>25</v>
      </c>
    </row>
    <row r="71" spans="1:7">
      <c r="A71" s="4" t="s">
        <v>1026</v>
      </c>
    </row>
    <row r="72" spans="1:7">
      <c r="A72" s="3" t="s">
        <v>353</v>
      </c>
    </row>
    <row r="73" spans="1:7">
      <c r="A73" s="4" t="s">
        <v>1001</v>
      </c>
      <c r="C73" s="5" t="n">
        <v>546111015</v>
      </c>
    </row>
    <row r="74" spans="1:7">
      <c r="A74" s="4" t="s">
        <v>1002</v>
      </c>
      <c r="C74" s="5" t="n">
        <v>1</v>
      </c>
    </row>
    <row r="75" spans="1:7">
      <c r="A75" s="4" t="s">
        <v>999</v>
      </c>
      <c r="C75" s="6" t="n">
        <v>2.5</v>
      </c>
      <c r="E75" s="6" t="n">
        <v>0.1</v>
      </c>
      <c r="G75" s="11" t="n">
        <v>0.2</v>
      </c>
    </row>
    <row r="76" spans="1:7">
      <c r="A76" s="4" t="s">
        <v>1003</v>
      </c>
      <c r="C76" s="4" t="s">
        <v>1004</v>
      </c>
    </row>
    <row r="77" spans="1:7">
      <c r="A77" s="4" t="s">
        <v>1005</v>
      </c>
      <c r="C77" s="4" t="s">
        <v>1006</v>
      </c>
      <c r="E77" s="4" t="s">
        <v>1006</v>
      </c>
    </row>
    <row r="78" spans="1:7">
      <c r="A78" s="4" t="s">
        <v>1007</v>
      </c>
      <c r="C78" s="4" t="s">
        <v>1027</v>
      </c>
      <c r="E78" s="4" t="s">
        <v>1028</v>
      </c>
      <c r="F78" s="4" t="s">
        <v>58</v>
      </c>
    </row>
    <row r="79" spans="1:7">
      <c r="A79" s="4" t="s">
        <v>1010</v>
      </c>
      <c r="E79" s="4" t="s">
        <v>1011</v>
      </c>
    </row>
    <row r="80" spans="1:7">
      <c r="A80" s="4" t="s">
        <v>1012</v>
      </c>
      <c r="C80" s="4" t="s">
        <v>1013</v>
      </c>
    </row>
    <row r="81" spans="1:7">
      <c r="A81" s="4" t="s">
        <v>1014</v>
      </c>
      <c r="C81" s="4" t="s">
        <v>25</v>
      </c>
    </row>
    <row r="82" spans="1:7">
      <c r="A82" s="4" t="s">
        <v>1029</v>
      </c>
    </row>
    <row r="83" spans="1:7">
      <c r="A83" s="3" t="s">
        <v>353</v>
      </c>
    </row>
    <row r="84" spans="1:7">
      <c r="A84" s="4" t="s">
        <v>1001</v>
      </c>
      <c r="C84" s="5" t="n">
        <v>156035161</v>
      </c>
    </row>
    <row r="85" spans="1:7">
      <c r="A85" s="4" t="s">
        <v>1002</v>
      </c>
      <c r="C85" s="5" t="n">
        <v>1</v>
      </c>
    </row>
    <row r="86" spans="1:7">
      <c r="A86" s="4" t="s">
        <v>999</v>
      </c>
      <c r="C86" s="6" t="n">
        <v>2.2</v>
      </c>
      <c r="E86" s="6" t="n">
        <v>1.5</v>
      </c>
      <c r="G86" s="11" t="n">
        <v>1.1</v>
      </c>
    </row>
    <row r="87" spans="1:7">
      <c r="A87" s="4" t="s">
        <v>1003</v>
      </c>
      <c r="C87" s="4" t="s">
        <v>1030</v>
      </c>
    </row>
    <row r="88" spans="1:7">
      <c r="A88" s="4" t="s">
        <v>1005</v>
      </c>
      <c r="C88" s="4" t="s">
        <v>1031</v>
      </c>
      <c r="E88" s="4" t="s">
        <v>1031</v>
      </c>
    </row>
    <row r="89" spans="1:7">
      <c r="A89" s="4" t="s">
        <v>1007</v>
      </c>
      <c r="C89" s="4" t="s">
        <v>1008</v>
      </c>
      <c r="E89" s="4" t="s">
        <v>1009</v>
      </c>
    </row>
    <row r="90" spans="1:7">
      <c r="A90" s="4" t="s">
        <v>1012</v>
      </c>
      <c r="C90" s="4" t="s">
        <v>1025</v>
      </c>
    </row>
    <row r="91" spans="1:7">
      <c r="A91" s="4" t="s">
        <v>1014</v>
      </c>
      <c r="C91" s="4" t="s">
        <v>25</v>
      </c>
    </row>
    <row r="92" spans="1:7">
      <c r="A92" s="4" t="s">
        <v>1032</v>
      </c>
    </row>
    <row r="93" spans="1:7">
      <c r="A93" s="3" t="s">
        <v>353</v>
      </c>
    </row>
    <row r="94" spans="1:7">
      <c r="A94" s="4" t="s">
        <v>1001</v>
      </c>
      <c r="C94" s="5" t="n">
        <v>316129968</v>
      </c>
    </row>
    <row r="95" spans="1:7">
      <c r="A95" s="4" t="s">
        <v>1002</v>
      </c>
      <c r="C95" s="5" t="n">
        <v>1</v>
      </c>
    </row>
    <row r="96" spans="1:7">
      <c r="A96" s="4" t="s">
        <v>999</v>
      </c>
      <c r="C96" s="6" t="n">
        <v>2.1</v>
      </c>
      <c r="E96" s="6" t="n">
        <v>4.9</v>
      </c>
      <c r="G96" s="5" t="n">
        <v>0</v>
      </c>
    </row>
    <row r="97" spans="1:7">
      <c r="A97" s="4" t="s">
        <v>1003</v>
      </c>
      <c r="C97" s="4" t="s">
        <v>1004</v>
      </c>
    </row>
    <row r="98" spans="1:7">
      <c r="A98" s="4" t="s">
        <v>1005</v>
      </c>
      <c r="C98" s="4" t="s">
        <v>1006</v>
      </c>
      <c r="E98" s="4" t="s">
        <v>1006</v>
      </c>
    </row>
    <row r="99" spans="1:7">
      <c r="A99" s="4" t="s">
        <v>1007</v>
      </c>
      <c r="C99" s="4" t="s">
        <v>1033</v>
      </c>
      <c r="E99" s="4" t="s">
        <v>1034</v>
      </c>
    </row>
    <row r="100" spans="1:7">
      <c r="A100" s="4" t="s">
        <v>1012</v>
      </c>
      <c r="C100" s="4" t="s">
        <v>1013</v>
      </c>
    </row>
    <row r="101" spans="1:7">
      <c r="A101" s="4" t="s">
        <v>1014</v>
      </c>
      <c r="C101" s="4" t="s">
        <v>25</v>
      </c>
    </row>
    <row r="102" spans="1:7">
      <c r="A102" s="4" t="s">
        <v>1035</v>
      </c>
    </row>
    <row r="103" spans="1:7">
      <c r="A103" s="3" t="s">
        <v>353</v>
      </c>
    </row>
    <row r="104" spans="1:7">
      <c r="A104" s="4" t="s">
        <v>1001</v>
      </c>
      <c r="C104" s="5" t="n">
        <v>236580323</v>
      </c>
    </row>
    <row r="105" spans="1:7">
      <c r="A105" s="4" t="s">
        <v>1002</v>
      </c>
      <c r="C105" s="5" t="n">
        <v>1</v>
      </c>
    </row>
    <row r="106" spans="1:7">
      <c r="A106" s="4" t="s">
        <v>999</v>
      </c>
      <c r="C106" s="6" t="n">
        <v>1.5</v>
      </c>
      <c r="E106" s="6" t="n">
        <v>1.8</v>
      </c>
      <c r="G106" s="11" t="n">
        <v>0.4</v>
      </c>
    </row>
    <row r="107" spans="1:7">
      <c r="A107" s="4" t="s">
        <v>1003</v>
      </c>
      <c r="C107" s="4" t="s">
        <v>1036</v>
      </c>
    </row>
    <row r="108" spans="1:7">
      <c r="A108" s="4" t="s">
        <v>1005</v>
      </c>
      <c r="C108" s="4" t="s">
        <v>1006</v>
      </c>
      <c r="E108" s="4" t="s">
        <v>1006</v>
      </c>
    </row>
    <row r="109" spans="1:7">
      <c r="A109" s="4" t="s">
        <v>1007</v>
      </c>
      <c r="C109" s="4" t="s">
        <v>1008</v>
      </c>
      <c r="D109" s="4" t="s">
        <v>58</v>
      </c>
      <c r="E109" s="4" t="s">
        <v>1009</v>
      </c>
    </row>
    <row r="110" spans="1:7">
      <c r="A110" s="4" t="s">
        <v>1010</v>
      </c>
      <c r="C110" s="4" t="s">
        <v>1011</v>
      </c>
    </row>
    <row r="111" spans="1:7">
      <c r="A111" s="4" t="s">
        <v>1012</v>
      </c>
      <c r="C111" s="4" t="s">
        <v>1013</v>
      </c>
    </row>
    <row r="112" spans="1:7">
      <c r="A112" s="4" t="s">
        <v>1014</v>
      </c>
      <c r="C112" s="4" t="s">
        <v>25</v>
      </c>
    </row>
    <row r="113" spans="1:7">
      <c r="A113" s="4" t="s">
        <v>1037</v>
      </c>
    </row>
    <row r="114" spans="1:7">
      <c r="A114" s="3" t="s">
        <v>353</v>
      </c>
    </row>
    <row r="115" spans="1:7">
      <c r="A115" s="4" t="s">
        <v>1001</v>
      </c>
      <c r="C115" s="5" t="n">
        <v>556021850</v>
      </c>
    </row>
    <row r="116" spans="1:7">
      <c r="A116" s="4" t="s">
        <v>1002</v>
      </c>
      <c r="C116" s="5" t="n">
        <v>1</v>
      </c>
    </row>
    <row r="117" spans="1:7">
      <c r="A117" s="4" t="s">
        <v>999</v>
      </c>
      <c r="C117" s="6" t="n">
        <v>1.5</v>
      </c>
      <c r="E117" s="6" t="n">
        <v>0.3</v>
      </c>
      <c r="G117" s="5" t="n">
        <v>0</v>
      </c>
    </row>
    <row r="118" spans="1:7">
      <c r="A118" s="4" t="s">
        <v>1003</v>
      </c>
      <c r="C118" s="4" t="s">
        <v>1004</v>
      </c>
    </row>
    <row r="119" spans="1:7">
      <c r="A119" s="4" t="s">
        <v>1005</v>
      </c>
      <c r="C119" s="4" t="s">
        <v>1024</v>
      </c>
      <c r="E119" s="4" t="s">
        <v>1024</v>
      </c>
    </row>
    <row r="120" spans="1:7">
      <c r="A120" s="4" t="s">
        <v>1007</v>
      </c>
      <c r="B120" s="4" t="s">
        <v>552</v>
      </c>
      <c r="C120" s="4" t="s">
        <v>1008</v>
      </c>
      <c r="E120" s="4" t="s">
        <v>1009</v>
      </c>
    </row>
    <row r="121" spans="1:7">
      <c r="A121" s="4" t="s">
        <v>1038</v>
      </c>
      <c r="C121" s="4" t="s">
        <v>1011</v>
      </c>
      <c r="E121" s="4" t="s">
        <v>1011</v>
      </c>
    </row>
    <row r="122" spans="1:7">
      <c r="A122" s="4" t="s">
        <v>1012</v>
      </c>
      <c r="C122" s="4" t="s">
        <v>1025</v>
      </c>
    </row>
    <row r="123" spans="1:7">
      <c r="A123" s="4" t="s">
        <v>1014</v>
      </c>
      <c r="C123" s="4" t="s">
        <v>25</v>
      </c>
    </row>
    <row r="124" spans="1:7">
      <c r="A124" s="4" t="s">
        <v>1039</v>
      </c>
    </row>
    <row r="125" spans="1:7">
      <c r="A125" s="3" t="s">
        <v>353</v>
      </c>
    </row>
    <row r="126" spans="1:7">
      <c r="A126" s="4" t="s">
        <v>1001</v>
      </c>
      <c r="C126" s="5" t="n">
        <v>386233976</v>
      </c>
    </row>
    <row r="127" spans="1:7">
      <c r="A127" s="4" t="s">
        <v>1002</v>
      </c>
      <c r="C127" s="5" t="n">
        <v>1</v>
      </c>
    </row>
    <row r="128" spans="1:7">
      <c r="A128" s="4" t="s">
        <v>999</v>
      </c>
      <c r="C128" s="6" t="n">
        <v>1.5</v>
      </c>
      <c r="E128" s="7" t="n">
        <v>2</v>
      </c>
      <c r="G128" s="11" t="n">
        <v>1.1</v>
      </c>
    </row>
    <row r="129" spans="1:7">
      <c r="A129" s="4" t="s">
        <v>1003</v>
      </c>
      <c r="C129" s="4" t="s">
        <v>1004</v>
      </c>
    </row>
    <row r="130" spans="1:7">
      <c r="A130" s="4" t="s">
        <v>1005</v>
      </c>
      <c r="C130" s="4" t="s">
        <v>1031</v>
      </c>
      <c r="E130" s="4" t="s">
        <v>1031</v>
      </c>
    </row>
    <row r="131" spans="1:7">
      <c r="A131" s="4" t="s">
        <v>1007</v>
      </c>
      <c r="C131" s="4" t="s">
        <v>1040</v>
      </c>
      <c r="E131" s="4" t="s">
        <v>1041</v>
      </c>
      <c r="F131" s="4" t="s">
        <v>552</v>
      </c>
    </row>
    <row r="132" spans="1:7">
      <c r="A132" s="4" t="s">
        <v>1038</v>
      </c>
      <c r="E132" s="4" t="s">
        <v>1011</v>
      </c>
    </row>
    <row r="133" spans="1:7">
      <c r="A133" s="4" t="s">
        <v>1012</v>
      </c>
      <c r="C133" s="4" t="s">
        <v>1025</v>
      </c>
    </row>
    <row r="134" spans="1:7">
      <c r="A134" s="4" t="s">
        <v>1014</v>
      </c>
      <c r="C134" s="4" t="s">
        <v>25</v>
      </c>
    </row>
    <row r="135" spans="1:7">
      <c r="A135" s="4" t="s">
        <v>1042</v>
      </c>
    </row>
    <row r="136" spans="1:7">
      <c r="A136" s="3" t="s">
        <v>353</v>
      </c>
    </row>
    <row r="137" spans="1:7">
      <c r="A137" s="4" t="s">
        <v>1001</v>
      </c>
      <c r="C137" s="5" t="n">
        <v>530181657</v>
      </c>
    </row>
    <row r="138" spans="1:7">
      <c r="A138" s="4" t="s">
        <v>1002</v>
      </c>
      <c r="C138" s="5" t="n">
        <v>1</v>
      </c>
    </row>
    <row r="139" spans="1:7">
      <c r="A139" s="4" t="s">
        <v>999</v>
      </c>
      <c r="C139" s="6" t="n">
        <v>1.4</v>
      </c>
      <c r="E139" s="6" t="n">
        <v>1.8</v>
      </c>
      <c r="G139" s="11" t="n">
        <v>1.7</v>
      </c>
    </row>
    <row r="140" spans="1:7">
      <c r="A140" s="4" t="s">
        <v>1005</v>
      </c>
      <c r="C140" s="4" t="s">
        <v>1006</v>
      </c>
      <c r="E140" s="4" t="s">
        <v>1006</v>
      </c>
    </row>
    <row r="141" spans="1:7">
      <c r="A141" s="4" t="s">
        <v>1007</v>
      </c>
      <c r="C141" s="4" t="s">
        <v>1008</v>
      </c>
      <c r="E141" s="4" t="s">
        <v>1009</v>
      </c>
    </row>
    <row r="142" spans="1:7">
      <c r="A142" s="4" t="s">
        <v>1012</v>
      </c>
      <c r="C142" s="4" t="s">
        <v>1013</v>
      </c>
    </row>
    <row r="143" spans="1:7">
      <c r="A143" s="4" t="s">
        <v>1014</v>
      </c>
      <c r="C143" s="4" t="s">
        <v>25</v>
      </c>
    </row>
    <row r="144" spans="1:7">
      <c r="A144" s="4" t="s">
        <v>1043</v>
      </c>
    </row>
    <row r="145" spans="1:7">
      <c r="A145" s="3" t="s">
        <v>353</v>
      </c>
    </row>
    <row r="146" spans="1:7">
      <c r="A146" s="4" t="s">
        <v>1003</v>
      </c>
      <c r="C146" s="4" t="s">
        <v>1044</v>
      </c>
    </row>
    <row r="147" spans="1:7">
      <c r="A147" s="4" t="s">
        <v>1045</v>
      </c>
    </row>
    <row r="148" spans="1:7">
      <c r="A148" s="3" t="s">
        <v>353</v>
      </c>
    </row>
    <row r="149" spans="1:7">
      <c r="A149" s="4" t="s">
        <v>1001</v>
      </c>
      <c r="C149" s="5" t="n">
        <v>256135576</v>
      </c>
    </row>
    <row r="150" spans="1:7">
      <c r="A150" s="4" t="s">
        <v>1002</v>
      </c>
      <c r="C150" s="5" t="n">
        <v>1</v>
      </c>
    </row>
    <row r="151" spans="1:7">
      <c r="A151" s="4" t="s">
        <v>999</v>
      </c>
      <c r="C151" s="6" t="n">
        <v>1.4</v>
      </c>
      <c r="E151" s="6" t="n">
        <v>0.6</v>
      </c>
      <c r="G151" s="11" t="n">
        <v>0.2</v>
      </c>
    </row>
    <row r="152" spans="1:7">
      <c r="A152" s="4" t="s">
        <v>1003</v>
      </c>
      <c r="C152" s="4" t="s">
        <v>1046</v>
      </c>
    </row>
    <row r="153" spans="1:7">
      <c r="A153" s="4" t="s">
        <v>1005</v>
      </c>
      <c r="C153" s="4" t="s">
        <v>1024</v>
      </c>
      <c r="E153" s="4" t="s">
        <v>1024</v>
      </c>
    </row>
    <row r="154" spans="1:7">
      <c r="A154" s="4" t="s">
        <v>1007</v>
      </c>
      <c r="C154" s="4" t="s">
        <v>1008</v>
      </c>
      <c r="E154" s="4" t="s">
        <v>1009</v>
      </c>
    </row>
    <row r="155" spans="1:7">
      <c r="A155" s="4" t="s">
        <v>1012</v>
      </c>
      <c r="C155" s="4" t="s">
        <v>1025</v>
      </c>
    </row>
    <row r="156" spans="1:7">
      <c r="A156" s="4" t="s">
        <v>1014</v>
      </c>
      <c r="C156" s="4" t="s">
        <v>25</v>
      </c>
    </row>
    <row r="157" spans="1:7">
      <c r="A157" s="4" t="s">
        <v>1047</v>
      </c>
    </row>
    <row r="158" spans="1:7">
      <c r="A158" s="3" t="s">
        <v>353</v>
      </c>
    </row>
    <row r="159" spans="1:7">
      <c r="A159" s="4" t="s">
        <v>1001</v>
      </c>
      <c r="C159" s="5" t="n">
        <v>381900637</v>
      </c>
    </row>
    <row r="160" spans="1:7">
      <c r="A160" s="4" t="s">
        <v>1002</v>
      </c>
      <c r="C160" s="5" t="n">
        <v>1</v>
      </c>
    </row>
    <row r="161" spans="1:7">
      <c r="A161" s="4" t="s">
        <v>999</v>
      </c>
      <c r="C161" s="6" t="n">
        <v>0.6</v>
      </c>
      <c r="E161" s="6" t="n">
        <v>2.1</v>
      </c>
      <c r="G161" s="5" t="n">
        <v>0</v>
      </c>
    </row>
    <row r="162" spans="1:7">
      <c r="A162" s="4" t="s">
        <v>1003</v>
      </c>
      <c r="C162" s="4" t="s">
        <v>1004</v>
      </c>
    </row>
    <row r="163" spans="1:7">
      <c r="A163" s="4" t="s">
        <v>1005</v>
      </c>
      <c r="C163" s="4" t="s">
        <v>1024</v>
      </c>
      <c r="E163" s="4" t="s">
        <v>1024</v>
      </c>
    </row>
    <row r="164" spans="1:7">
      <c r="A164" s="4" t="s">
        <v>1007</v>
      </c>
      <c r="C164" s="4" t="s">
        <v>1048</v>
      </c>
      <c r="E164" s="4" t="s">
        <v>1049</v>
      </c>
    </row>
    <row r="165" spans="1:7">
      <c r="A165" s="4" t="s">
        <v>1012</v>
      </c>
      <c r="C165" s="4" t="s">
        <v>1025</v>
      </c>
    </row>
    <row r="166" spans="1:7">
      <c r="A166" s="4" t="s">
        <v>1014</v>
      </c>
      <c r="C166" s="4" t="s">
        <v>25</v>
      </c>
    </row>
    <row r="167" spans="1:7">
      <c r="A167" s="4" t="s">
        <v>1050</v>
      </c>
    </row>
    <row r="168" spans="1:7">
      <c r="A168" s="3" t="s">
        <v>353</v>
      </c>
    </row>
    <row r="169" spans="1:7">
      <c r="A169" s="4" t="s">
        <v>999</v>
      </c>
      <c r="B169" s="4" t="s">
        <v>1051</v>
      </c>
      <c r="C169" s="7" t="n">
        <v>15</v>
      </c>
      <c r="E169" s="6" t="n">
        <v>10.2</v>
      </c>
      <c r="G169" s="11" t="n">
        <v>12.7</v>
      </c>
    </row>
    <row r="170" spans="1:7">
      <c r="A170" s="4" t="s">
        <v>1052</v>
      </c>
    </row>
    <row r="171" spans="1:7">
      <c r="A171" s="3" t="s">
        <v>353</v>
      </c>
    </row>
    <row r="172" spans="1:7">
      <c r="A172" s="4" t="s">
        <v>999</v>
      </c>
      <c r="C172" s="6" t="n">
        <v>0.2</v>
      </c>
      <c r="E172" s="6" t="n">
        <v>0.7</v>
      </c>
      <c r="G172" s="6" t="n">
        <v>0.9</v>
      </c>
    </row>
    <row r="173" spans="1:7"/>
    <row r="174" spans="1:7">
      <c r="A174" s="4" t="s">
        <v>58</v>
      </c>
      <c r="B174" s="4" t="s">
        <v>1053</v>
      </c>
    </row>
    <row r="175" spans="1:7">
      <c r="A175" s="4" t="s">
        <v>552</v>
      </c>
      <c r="B175" s="4" t="s">
        <v>1054</v>
      </c>
    </row>
    <row r="176" spans="1:7">
      <c r="A176" s="4" t="s">
        <v>1051</v>
      </c>
      <c r="B176" s="4" t="s">
        <v>1055</v>
      </c>
    </row>
  </sheetData>
  <mergeCells count="8">
    <mergeCell ref="A1:B2"/>
    <mergeCell ref="C1:G1"/>
    <mergeCell ref="C2:D2"/>
    <mergeCell ref="E2:F2"/>
    <mergeCell ref="A173:F173"/>
    <mergeCell ref="B174:F174"/>
    <mergeCell ref="B175:F175"/>
    <mergeCell ref="B176:F17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56</v>
      </c>
      <c r="B1" s="2" t="s">
        <v>1</v>
      </c>
    </row>
    <row r="2" spans="1:4">
      <c r="B2" s="2" t="s">
        <v>1057</v>
      </c>
      <c r="C2" s="2" t="s">
        <v>1058</v>
      </c>
      <c r="D2" s="2" t="s">
        <v>1059</v>
      </c>
    </row>
    <row r="3" spans="1:4">
      <c r="A3" s="3" t="s">
        <v>1060</v>
      </c>
    </row>
    <row r="4" spans="1:4">
      <c r="A4" s="4" t="s">
        <v>999</v>
      </c>
      <c r="B4" s="6" t="n">
        <v>99.7</v>
      </c>
      <c r="C4" s="6" t="n">
        <v>102.4</v>
      </c>
      <c r="D4" s="7" t="n">
        <v>70</v>
      </c>
    </row>
    <row r="5" spans="1:4">
      <c r="A5" s="4" t="s">
        <v>356</v>
      </c>
    </row>
    <row r="6" spans="1:4">
      <c r="A6" s="3" t="s">
        <v>1060</v>
      </c>
    </row>
    <row r="7" spans="1:4">
      <c r="A7" s="4" t="s">
        <v>999</v>
      </c>
      <c r="B7" s="11" t="n">
        <v>92.40000000000001</v>
      </c>
      <c r="C7" s="11" t="n">
        <v>92.09999999999999</v>
      </c>
      <c r="D7" s="11" t="n">
        <v>59.9</v>
      </c>
    </row>
    <row r="8" spans="1:4">
      <c r="A8" s="4" t="s">
        <v>1061</v>
      </c>
    </row>
    <row r="9" spans="1:4">
      <c r="A9" s="3" t="s">
        <v>1060</v>
      </c>
    </row>
    <row r="10" spans="1:4">
      <c r="A10" s="4" t="s">
        <v>999</v>
      </c>
      <c r="B10" s="6" t="n">
        <v>7.3</v>
      </c>
      <c r="C10" s="6" t="n">
        <v>10.3</v>
      </c>
      <c r="D10" s="6" t="n">
        <v>10.1</v>
      </c>
    </row>
    <row r="11" spans="1:4">
      <c r="A11" s="4" t="s">
        <v>1062</v>
      </c>
    </row>
    <row r="12" spans="1:4">
      <c r="A12" s="3" t="s">
        <v>1060</v>
      </c>
    </row>
    <row r="13" spans="1:4">
      <c r="A13" s="4" t="s">
        <v>1063</v>
      </c>
      <c r="B13" s="5" t="n">
        <v>1626</v>
      </c>
      <c r="C13" s="5" t="n">
        <v>550</v>
      </c>
      <c r="D13" s="5" t="n">
        <v>550</v>
      </c>
    </row>
    <row r="14" spans="1:4">
      <c r="A14" s="4" t="s">
        <v>1064</v>
      </c>
    </row>
    <row r="15" spans="1:4">
      <c r="A15" s="3" t="s">
        <v>1060</v>
      </c>
    </row>
    <row r="16" spans="1:4">
      <c r="A16" s="4" t="s">
        <v>1063</v>
      </c>
      <c r="B16" s="5" t="n">
        <v>6336</v>
      </c>
      <c r="C16" s="5" t="n">
        <v>7057</v>
      </c>
      <c r="D16" s="5" t="n">
        <v>49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14"/>
  </cols>
  <sheetData>
    <row r="1" spans="1:11">
      <c r="A1" s="1" t="s">
        <v>1065</v>
      </c>
      <c r="B1" s="2" t="s">
        <v>699</v>
      </c>
      <c r="C1" s="2" t="s">
        <v>35</v>
      </c>
      <c r="E1" s="2" t="s">
        <v>1066</v>
      </c>
      <c r="F1" s="2" t="s">
        <v>1</v>
      </c>
    </row>
    <row r="2" spans="1:11">
      <c r="B2" s="2" t="s">
        <v>1067</v>
      </c>
      <c r="C2" s="2" t="s">
        <v>2</v>
      </c>
      <c r="D2" s="2" t="s">
        <v>38</v>
      </c>
      <c r="E2" s="2" t="s">
        <v>36</v>
      </c>
      <c r="F2" s="2" t="s">
        <v>2</v>
      </c>
      <c r="G2" s="2" t="s">
        <v>39</v>
      </c>
      <c r="H2" s="2" t="s">
        <v>43</v>
      </c>
      <c r="I2" s="2" t="s">
        <v>1068</v>
      </c>
      <c r="J2" s="2" t="s">
        <v>1069</v>
      </c>
      <c r="K2" s="2" t="s">
        <v>1070</v>
      </c>
    </row>
    <row r="3" spans="1:11">
      <c r="A3" s="3" t="s">
        <v>1071</v>
      </c>
    </row>
    <row r="4" spans="1:11">
      <c r="A4" s="4" t="s">
        <v>1072</v>
      </c>
      <c r="F4" s="7" t="n">
        <v>319001000</v>
      </c>
      <c r="G4" s="7" t="n">
        <v>1551000</v>
      </c>
    </row>
    <row r="5" spans="1:11">
      <c r="A5" s="4" t="s">
        <v>1073</v>
      </c>
      <c r="F5" s="5" t="n">
        <v>313949000</v>
      </c>
      <c r="G5" s="7" t="n">
        <v>1552000</v>
      </c>
      <c r="H5" s="7" t="n">
        <v>0</v>
      </c>
    </row>
    <row r="6" spans="1:11">
      <c r="A6" s="4" t="s">
        <v>1074</v>
      </c>
      <c r="C6" s="7" t="n">
        <v>129400000</v>
      </c>
      <c r="F6" s="5" t="n">
        <v>129400000</v>
      </c>
    </row>
    <row r="7" spans="1:11">
      <c r="A7" s="4" t="s">
        <v>1075</v>
      </c>
    </row>
    <row r="8" spans="1:11">
      <c r="A8" s="3" t="s">
        <v>1071</v>
      </c>
    </row>
    <row r="9" spans="1:11">
      <c r="A9" s="4" t="s">
        <v>1073</v>
      </c>
      <c r="B9" s="7" t="n">
        <v>5100000</v>
      </c>
    </row>
    <row r="10" spans="1:11">
      <c r="A10" s="4" t="s">
        <v>1076</v>
      </c>
    </row>
    <row r="11" spans="1:11">
      <c r="A11" s="3" t="s">
        <v>1071</v>
      </c>
    </row>
    <row r="12" spans="1:11">
      <c r="A12" s="4" t="s">
        <v>1072</v>
      </c>
      <c r="D12" s="7" t="n">
        <v>98400000</v>
      </c>
    </row>
    <row r="13" spans="1:11">
      <c r="A13" s="4" t="s">
        <v>1077</v>
      </c>
      <c r="H13" s="7" t="n">
        <v>100000000</v>
      </c>
    </row>
    <row r="14" spans="1:11">
      <c r="A14" s="4" t="s">
        <v>1078</v>
      </c>
    </row>
    <row r="15" spans="1:11">
      <c r="A15" s="3" t="s">
        <v>1071</v>
      </c>
    </row>
    <row r="16" spans="1:11">
      <c r="A16" s="4" t="s">
        <v>1077</v>
      </c>
      <c r="K16" s="7" t="n">
        <v>100000000</v>
      </c>
    </row>
    <row r="17" spans="1:11">
      <c r="A17" s="4" t="s">
        <v>1079</v>
      </c>
    </row>
    <row r="18" spans="1:11">
      <c r="A18" s="3" t="s">
        <v>1071</v>
      </c>
    </row>
    <row r="19" spans="1:11">
      <c r="A19" s="4" t="s">
        <v>1072</v>
      </c>
      <c r="C19" s="5" t="n">
        <v>120600000</v>
      </c>
    </row>
    <row r="20" spans="1:11">
      <c r="A20" s="4" t="s">
        <v>1077</v>
      </c>
      <c r="J20" s="7" t="n">
        <v>150000000</v>
      </c>
    </row>
    <row r="21" spans="1:11">
      <c r="A21" s="4" t="s">
        <v>1074</v>
      </c>
      <c r="C21" s="5" t="n">
        <v>29400000</v>
      </c>
      <c r="F21" s="5" t="n">
        <v>29400000</v>
      </c>
    </row>
    <row r="22" spans="1:11">
      <c r="A22" s="4" t="s">
        <v>1080</v>
      </c>
    </row>
    <row r="23" spans="1:11">
      <c r="A23" s="3" t="s">
        <v>1071</v>
      </c>
    </row>
    <row r="24" spans="1:11">
      <c r="A24" s="4" t="s">
        <v>1077</v>
      </c>
      <c r="I24" s="7" t="n">
        <v>100000000</v>
      </c>
    </row>
    <row r="25" spans="1:11">
      <c r="A25" s="4" t="s">
        <v>1074</v>
      </c>
      <c r="C25" s="7" t="n">
        <v>100000000</v>
      </c>
      <c r="F25" s="7" t="n">
        <v>100000000</v>
      </c>
    </row>
    <row r="26" spans="1:11">
      <c r="A26" s="4" t="s">
        <v>532</v>
      </c>
    </row>
    <row r="27" spans="1:11">
      <c r="A27" s="3" t="s">
        <v>1071</v>
      </c>
    </row>
    <row r="28" spans="1:11">
      <c r="A28" s="4" t="s">
        <v>533</v>
      </c>
      <c r="F28" s="5" t="n">
        <v>7197006</v>
      </c>
      <c r="G28" s="5" t="n">
        <v>38807</v>
      </c>
      <c r="H28" s="5" t="n">
        <v>0</v>
      </c>
    </row>
    <row r="29" spans="1:11">
      <c r="A29" s="4" t="s">
        <v>1072</v>
      </c>
      <c r="F29" s="7" t="n">
        <v>319001000</v>
      </c>
      <c r="G29" s="7" t="n">
        <v>1551000</v>
      </c>
    </row>
    <row r="30" spans="1:11">
      <c r="A30" s="4" t="s">
        <v>1081</v>
      </c>
    </row>
    <row r="31" spans="1:11">
      <c r="A31" s="3" t="s">
        <v>1071</v>
      </c>
    </row>
    <row r="32" spans="1:11">
      <c r="A32" s="4" t="s">
        <v>533</v>
      </c>
      <c r="D32" s="5" t="n">
        <v>2000000</v>
      </c>
    </row>
    <row r="33" spans="1:11">
      <c r="A33" s="4" t="s">
        <v>1082</v>
      </c>
    </row>
    <row r="34" spans="1:11">
      <c r="A34" s="3" t="s">
        <v>1071</v>
      </c>
    </row>
    <row r="35" spans="1:11">
      <c r="A35" s="4" t="s">
        <v>533</v>
      </c>
      <c r="E35" s="5" t="n">
        <v>2300000</v>
      </c>
    </row>
    <row r="36" spans="1:11">
      <c r="A36" s="4" t="s">
        <v>1083</v>
      </c>
    </row>
    <row r="37" spans="1:11">
      <c r="A37" s="3" t="s">
        <v>1071</v>
      </c>
    </row>
    <row r="38" spans="1:11">
      <c r="A38" s="4" t="s">
        <v>533</v>
      </c>
      <c r="C38" s="5" t="n">
        <v>2900000</v>
      </c>
    </row>
  </sheetData>
  <mergeCells count="3">
    <mergeCell ref="A1:A2"/>
    <mergeCell ref="C1:D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9</v>
      </c>
      <c r="D2" s="2" t="s">
        <v>43</v>
      </c>
    </row>
    <row r="3" spans="1:4">
      <c r="A3" s="3" t="s">
        <v>1085</v>
      </c>
    </row>
    <row r="4" spans="1:4">
      <c r="A4" s="4" t="s">
        <v>1086</v>
      </c>
      <c r="B4" s="7" t="n">
        <v>-63712</v>
      </c>
      <c r="C4" s="7" t="n">
        <v>-65814</v>
      </c>
      <c r="D4" s="7" t="n">
        <v>-72351</v>
      </c>
    </row>
    <row r="5" spans="1:4">
      <c r="A5" s="4" t="s">
        <v>1087</v>
      </c>
      <c r="B5" s="5" t="n">
        <v>3218</v>
      </c>
      <c r="C5" s="5" t="n">
        <v>2102</v>
      </c>
      <c r="D5" s="5" t="n">
        <v>6537</v>
      </c>
    </row>
    <row r="6" spans="1:4">
      <c r="A6" s="4" t="s">
        <v>1088</v>
      </c>
      <c r="B6" s="5" t="n">
        <v>-60494</v>
      </c>
      <c r="C6" s="5" t="n">
        <v>-63712</v>
      </c>
      <c r="D6" s="5" t="n">
        <v>-65814</v>
      </c>
    </row>
    <row r="7" spans="1:4">
      <c r="A7" s="4" t="s">
        <v>1089</v>
      </c>
    </row>
    <row r="8" spans="1:4">
      <c r="A8" s="3" t="s">
        <v>1085</v>
      </c>
    </row>
    <row r="9" spans="1:4">
      <c r="A9" s="4" t="s">
        <v>1086</v>
      </c>
      <c r="B9" s="5" t="n">
        <v>-62851</v>
      </c>
      <c r="C9" s="5" t="n">
        <v>-64478</v>
      </c>
      <c r="D9" s="5" t="n">
        <v>-67063</v>
      </c>
    </row>
    <row r="10" spans="1:4">
      <c r="A10" s="4" t="s">
        <v>1087</v>
      </c>
      <c r="B10" s="5" t="n">
        <v>-2645</v>
      </c>
      <c r="C10" s="5" t="n">
        <v>1627</v>
      </c>
      <c r="D10" s="5" t="n">
        <v>2585</v>
      </c>
    </row>
    <row r="11" spans="1:4">
      <c r="A11" s="4" t="s">
        <v>1088</v>
      </c>
      <c r="B11" s="5" t="n">
        <v>-65496</v>
      </c>
      <c r="C11" s="5" t="n">
        <v>-62851</v>
      </c>
      <c r="D11" s="5" t="n">
        <v>-64478</v>
      </c>
    </row>
    <row r="12" spans="1:4">
      <c r="A12" s="4" t="s">
        <v>493</v>
      </c>
    </row>
    <row r="13" spans="1:4">
      <c r="A13" s="3" t="s">
        <v>1085</v>
      </c>
    </row>
    <row r="14" spans="1:4">
      <c r="A14" s="4" t="s">
        <v>1086</v>
      </c>
      <c r="B14" s="5" t="n">
        <v>-861</v>
      </c>
      <c r="C14" s="5" t="n">
        <v>-1336</v>
      </c>
      <c r="D14" s="5" t="n">
        <v>-5288</v>
      </c>
    </row>
    <row r="15" spans="1:4">
      <c r="A15" s="4" t="s">
        <v>1087</v>
      </c>
      <c r="B15" s="5" t="n">
        <v>5863</v>
      </c>
      <c r="C15" s="5" t="n">
        <v>475</v>
      </c>
      <c r="D15" s="5" t="n">
        <v>3952</v>
      </c>
    </row>
    <row r="16" spans="1:4">
      <c r="A16" s="4" t="s">
        <v>1088</v>
      </c>
      <c r="B16" s="7" t="n">
        <v>5002</v>
      </c>
      <c r="C16" s="7" t="n">
        <v>-861</v>
      </c>
      <c r="D16" s="7" t="n">
        <v>-13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9</v>
      </c>
      <c r="D2" s="2" t="s">
        <v>43</v>
      </c>
    </row>
    <row r="3" spans="1:4">
      <c r="A3" s="3" t="s">
        <v>239</v>
      </c>
    </row>
    <row r="4" spans="1:4">
      <c r="A4" s="4" t="s">
        <v>1091</v>
      </c>
      <c r="B4" s="7" t="n">
        <v>341100</v>
      </c>
      <c r="C4" s="7" t="n">
        <v>334900</v>
      </c>
      <c r="D4" s="7" t="n">
        <v>202400</v>
      </c>
    </row>
    <row r="5" spans="1:4">
      <c r="A5" s="4" t="s">
        <v>1092</v>
      </c>
      <c r="B5" s="5" t="n">
        <v>24200</v>
      </c>
      <c r="C5" s="5" t="n">
        <v>36900</v>
      </c>
      <c r="D5" s="5" t="n">
        <v>23400</v>
      </c>
    </row>
    <row r="6" spans="1:4">
      <c r="A6" s="4" t="s">
        <v>53</v>
      </c>
      <c r="B6" s="7" t="n">
        <v>365303</v>
      </c>
      <c r="C6" s="7" t="n">
        <v>371826</v>
      </c>
      <c r="D6" s="7" t="n">
        <v>2258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9</v>
      </c>
      <c r="D2" s="2" t="s">
        <v>43</v>
      </c>
    </row>
    <row r="3" spans="1:4">
      <c r="A3" s="3" t="s">
        <v>1094</v>
      </c>
    </row>
    <row r="4" spans="1:4">
      <c r="A4" s="4" t="s">
        <v>1095</v>
      </c>
      <c r="B4" s="7" t="n">
        <v>26700</v>
      </c>
      <c r="C4" s="7" t="n">
        <v>-6000</v>
      </c>
      <c r="D4" s="7" t="n">
        <v>85800</v>
      </c>
    </row>
    <row r="5" spans="1:4">
      <c r="A5" s="4" t="s">
        <v>1092</v>
      </c>
      <c r="B5" s="5" t="n">
        <v>9400</v>
      </c>
      <c r="C5" s="5" t="n">
        <v>11500</v>
      </c>
      <c r="D5" s="5" t="n">
        <v>3000</v>
      </c>
    </row>
    <row r="6" spans="1:4">
      <c r="A6" s="4" t="s">
        <v>1096</v>
      </c>
      <c r="B6" s="5" t="n">
        <v>10500</v>
      </c>
      <c r="C6" s="5" t="n">
        <v>-800</v>
      </c>
      <c r="D6" s="5" t="n">
        <v>6700</v>
      </c>
    </row>
    <row r="7" spans="1:4">
      <c r="A7" s="4" t="s">
        <v>1097</v>
      </c>
      <c r="B7" s="5" t="n">
        <v>46600</v>
      </c>
      <c r="C7" s="5" t="n">
        <v>4700</v>
      </c>
      <c r="D7" s="5" t="n">
        <v>95500</v>
      </c>
    </row>
    <row r="8" spans="1:4">
      <c r="A8" s="3" t="s">
        <v>1098</v>
      </c>
    </row>
    <row r="9" spans="1:4">
      <c r="A9" s="4" t="s">
        <v>1095</v>
      </c>
      <c r="B9" s="5" t="n">
        <v>43900</v>
      </c>
      <c r="C9" s="5" t="n">
        <v>18200</v>
      </c>
      <c r="D9" s="5" t="n">
        <v>6100</v>
      </c>
    </row>
    <row r="10" spans="1:4">
      <c r="A10" s="4" t="s">
        <v>1092</v>
      </c>
      <c r="B10" s="5" t="n">
        <v>3300</v>
      </c>
      <c r="C10" s="5" t="n">
        <v>-7500</v>
      </c>
      <c r="D10" s="5" t="n">
        <v>-6800</v>
      </c>
    </row>
    <row r="11" spans="1:4">
      <c r="A11" s="4" t="s">
        <v>1096</v>
      </c>
      <c r="B11" s="5" t="n">
        <v>12300</v>
      </c>
      <c r="C11" s="5" t="n">
        <v>7600</v>
      </c>
      <c r="D11" s="5" t="n">
        <v>-3000</v>
      </c>
    </row>
    <row r="12" spans="1:4">
      <c r="A12" s="4" t="s">
        <v>1099</v>
      </c>
      <c r="B12" s="5" t="n">
        <v>56209</v>
      </c>
      <c r="C12" s="5" t="n">
        <v>18277</v>
      </c>
      <c r="D12" s="5" t="n">
        <v>-3935</v>
      </c>
    </row>
    <row r="13" spans="1:4">
      <c r="A13" s="4" t="s">
        <v>54</v>
      </c>
      <c r="B13" s="5" t="n">
        <v>106072</v>
      </c>
      <c r="C13" s="5" t="n">
        <v>22942</v>
      </c>
      <c r="D13" s="5" t="n">
        <v>91784</v>
      </c>
    </row>
    <row r="14" spans="1:4">
      <c r="A14" s="4" t="s">
        <v>1100</v>
      </c>
    </row>
    <row r="15" spans="1:4">
      <c r="A15" s="3" t="s">
        <v>1098</v>
      </c>
    </row>
    <row r="16" spans="1:4">
      <c r="A16" s="4" t="s">
        <v>1099</v>
      </c>
      <c r="B16" s="7" t="n">
        <v>59500</v>
      </c>
      <c r="C16" s="7" t="n">
        <v>18300</v>
      </c>
      <c r="D16" s="7" t="n">
        <v>-3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9</v>
      </c>
    </row>
    <row r="2" spans="1:3">
      <c r="A2" s="3" t="s">
        <v>1102</v>
      </c>
    </row>
    <row r="3" spans="1:3">
      <c r="A3" s="4" t="s">
        <v>1103</v>
      </c>
      <c r="B3" s="7" t="n">
        <v>25900</v>
      </c>
      <c r="C3" s="7" t="n">
        <v>24600</v>
      </c>
    </row>
    <row r="4" spans="1:3">
      <c r="A4" s="4" t="s">
        <v>1104</v>
      </c>
      <c r="B4" s="5" t="n">
        <v>67700</v>
      </c>
      <c r="C4" s="5" t="n">
        <v>54900</v>
      </c>
    </row>
    <row r="5" spans="1:3">
      <c r="A5" s="4" t="s">
        <v>1105</v>
      </c>
      <c r="B5" s="5" t="n">
        <v>15200</v>
      </c>
      <c r="C5" s="5" t="n">
        <v>7500</v>
      </c>
    </row>
    <row r="6" spans="1:3">
      <c r="A6" s="4" t="s">
        <v>1106</v>
      </c>
      <c r="B6" s="5" t="n">
        <v>2400</v>
      </c>
      <c r="C6" s="5" t="n">
        <v>1200</v>
      </c>
    </row>
    <row r="7" spans="1:3">
      <c r="A7" s="4" t="s">
        <v>1107</v>
      </c>
      <c r="B7" s="5" t="n">
        <v>0</v>
      </c>
      <c r="C7" s="5" t="n">
        <v>11400</v>
      </c>
    </row>
    <row r="8" spans="1:3">
      <c r="A8" s="4" t="s">
        <v>1108</v>
      </c>
      <c r="B8" s="5" t="n">
        <v>8400</v>
      </c>
      <c r="C8" s="5" t="n">
        <v>7900</v>
      </c>
    </row>
    <row r="9" spans="1:3">
      <c r="A9" s="4" t="s">
        <v>1109</v>
      </c>
      <c r="B9" s="5" t="n">
        <v>-40600</v>
      </c>
      <c r="C9" s="5" t="n">
        <v>-40500</v>
      </c>
    </row>
    <row r="10" spans="1:3">
      <c r="A10" s="4" t="s">
        <v>1110</v>
      </c>
      <c r="B10" s="5" t="n">
        <v>79000</v>
      </c>
      <c r="C10" s="5" t="n">
        <v>67000</v>
      </c>
    </row>
    <row r="11" spans="1:3">
      <c r="A11" s="3" t="s">
        <v>1111</v>
      </c>
    </row>
    <row r="12" spans="1:3">
      <c r="A12" s="4" t="s">
        <v>748</v>
      </c>
      <c r="B12" s="5" t="n">
        <v>146300</v>
      </c>
      <c r="C12" s="5" t="n">
        <v>104100</v>
      </c>
    </row>
    <row r="13" spans="1:3">
      <c r="A13" s="4" t="s">
        <v>631</v>
      </c>
      <c r="B13" s="5" t="n">
        <v>55600</v>
      </c>
      <c r="C13" s="5" t="n">
        <v>56700</v>
      </c>
    </row>
    <row r="14" spans="1:3">
      <c r="A14" s="4" t="s">
        <v>1112</v>
      </c>
      <c r="B14" s="5" t="n">
        <v>28100</v>
      </c>
      <c r="C14" s="5" t="n">
        <v>28700</v>
      </c>
    </row>
    <row r="15" spans="1:3">
      <c r="A15" s="4" t="s">
        <v>1113</v>
      </c>
      <c r="B15" s="5" t="n">
        <v>21600</v>
      </c>
      <c r="C15" s="5" t="n">
        <v>11300</v>
      </c>
    </row>
    <row r="16" spans="1:3">
      <c r="A16" s="4" t="s">
        <v>1114</v>
      </c>
      <c r="B16" s="5" t="n">
        <v>67900</v>
      </c>
      <c r="C16" s="5" t="n">
        <v>52800</v>
      </c>
    </row>
    <row r="17" spans="1:3">
      <c r="A17" s="4" t="s">
        <v>1108</v>
      </c>
      <c r="B17" s="5" t="n">
        <v>16100</v>
      </c>
      <c r="C17" s="5" t="n">
        <v>11000</v>
      </c>
    </row>
    <row r="18" spans="1:3">
      <c r="A18" s="4" t="s">
        <v>1115</v>
      </c>
      <c r="B18" s="5" t="n">
        <v>342700</v>
      </c>
      <c r="C18" s="5" t="n">
        <v>271500</v>
      </c>
    </row>
    <row r="19" spans="1:3">
      <c r="A19" s="4" t="s">
        <v>1116</v>
      </c>
      <c r="B19" s="5" t="n">
        <v>-263687</v>
      </c>
      <c r="C19" s="5" t="n">
        <v>-204518</v>
      </c>
    </row>
    <row r="20" spans="1:3">
      <c r="A20" s="4" t="s">
        <v>666</v>
      </c>
    </row>
    <row r="21" spans="1:3">
      <c r="A21" s="3" t="s">
        <v>1111</v>
      </c>
    </row>
    <row r="22" spans="1:3">
      <c r="A22" s="4" t="s">
        <v>1117</v>
      </c>
      <c r="B22" s="7" t="n">
        <v>7100</v>
      </c>
      <c r="C22" s="7" t="n">
        <v>6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1118</v>
      </c>
      <c r="B1" s="2" t="s">
        <v>35</v>
      </c>
      <c r="F1" s="2" t="s">
        <v>1</v>
      </c>
    </row>
    <row r="2" spans="1:8">
      <c r="B2" s="2" t="s">
        <v>2</v>
      </c>
      <c r="C2" s="2" t="s">
        <v>36</v>
      </c>
      <c r="D2" s="2" t="s">
        <v>37</v>
      </c>
      <c r="E2" s="2" t="s">
        <v>39</v>
      </c>
      <c r="F2" s="2" t="s">
        <v>2</v>
      </c>
      <c r="G2" s="2" t="s">
        <v>39</v>
      </c>
      <c r="H2" s="2" t="s">
        <v>43</v>
      </c>
    </row>
    <row r="3" spans="1:8">
      <c r="A3" s="3" t="s">
        <v>1119</v>
      </c>
    </row>
    <row r="4" spans="1:8">
      <c r="A4" s="4" t="s">
        <v>1120</v>
      </c>
      <c r="F4" s="4" t="s">
        <v>1121</v>
      </c>
    </row>
    <row r="5" spans="1:8">
      <c r="A5" s="4" t="s">
        <v>1122</v>
      </c>
      <c r="B5" s="7" t="n">
        <v>67700000</v>
      </c>
      <c r="E5" s="7" t="n">
        <v>54900000</v>
      </c>
      <c r="F5" s="7" t="n">
        <v>67700000</v>
      </c>
      <c r="G5" s="7" t="n">
        <v>54900000</v>
      </c>
    </row>
    <row r="6" spans="1:8">
      <c r="A6" s="4" t="s">
        <v>1123</v>
      </c>
      <c r="F6" s="4" t="s">
        <v>1124</v>
      </c>
      <c r="G6" s="4" t="s">
        <v>425</v>
      </c>
      <c r="H6" s="4" t="s">
        <v>425</v>
      </c>
    </row>
    <row r="7" spans="1:8">
      <c r="A7" s="4" t="s">
        <v>1125</v>
      </c>
      <c r="B7" s="5" t="n">
        <v>-3700000</v>
      </c>
      <c r="C7" s="7" t="n">
        <v>17900000</v>
      </c>
      <c r="D7" s="7" t="n">
        <v>-1500000</v>
      </c>
      <c r="E7" s="5" t="n">
        <v>120100000</v>
      </c>
      <c r="F7" s="7" t="n">
        <v>16400000</v>
      </c>
      <c r="G7" s="7" t="n">
        <v>120100000</v>
      </c>
    </row>
    <row r="8" spans="1:8">
      <c r="A8" s="4" t="s">
        <v>1126</v>
      </c>
      <c r="B8" s="5" t="n">
        <v>0</v>
      </c>
      <c r="F8" s="5" t="n">
        <v>0</v>
      </c>
    </row>
    <row r="9" spans="1:8">
      <c r="A9" s="4" t="s">
        <v>1127</v>
      </c>
      <c r="B9" s="5" t="n">
        <v>800000</v>
      </c>
      <c r="F9" s="5" t="n">
        <v>800000</v>
      </c>
    </row>
    <row r="10" spans="1:8">
      <c r="A10" s="4" t="s">
        <v>1128</v>
      </c>
      <c r="F10" s="5" t="n">
        <v>700000</v>
      </c>
    </row>
    <row r="11" spans="1:8">
      <c r="A11" s="4" t="s">
        <v>1129</v>
      </c>
      <c r="B11" s="5" t="n">
        <v>9400000</v>
      </c>
      <c r="F11" s="5" t="n">
        <v>9400000</v>
      </c>
    </row>
    <row r="12" spans="1:8">
      <c r="A12" s="4" t="s">
        <v>1130</v>
      </c>
    </row>
    <row r="13" spans="1:8">
      <c r="A13" s="3" t="s">
        <v>1119</v>
      </c>
    </row>
    <row r="14" spans="1:8">
      <c r="A14" s="4" t="s">
        <v>1122</v>
      </c>
      <c r="B14" s="5" t="n">
        <v>11900000</v>
      </c>
      <c r="E14" s="5" t="n">
        <v>12300000</v>
      </c>
      <c r="F14" s="7" t="n">
        <v>11900000</v>
      </c>
      <c r="G14" s="5" t="n">
        <v>12300000</v>
      </c>
    </row>
    <row r="15" spans="1:8">
      <c r="A15" s="4" t="s">
        <v>1131</v>
      </c>
    </row>
    <row r="16" spans="1:8">
      <c r="A16" s="3" t="s">
        <v>1119</v>
      </c>
    </row>
    <row r="17" spans="1:8">
      <c r="A17" s="4" t="s">
        <v>1132</v>
      </c>
      <c r="F17" s="4" t="s">
        <v>787</v>
      </c>
    </row>
    <row r="18" spans="1:8">
      <c r="A18" s="4" t="s">
        <v>1133</v>
      </c>
    </row>
    <row r="19" spans="1:8">
      <c r="A19" s="3" t="s">
        <v>1119</v>
      </c>
    </row>
    <row r="20" spans="1:8">
      <c r="A20" s="4" t="s">
        <v>1132</v>
      </c>
      <c r="F20" s="4" t="s">
        <v>1134</v>
      </c>
    </row>
    <row r="21" spans="1:8">
      <c r="A21" s="4" t="s">
        <v>1135</v>
      </c>
    </row>
    <row r="22" spans="1:8">
      <c r="A22" s="3" t="s">
        <v>1119</v>
      </c>
    </row>
    <row r="23" spans="1:8">
      <c r="A23" s="4" t="s">
        <v>1122</v>
      </c>
      <c r="B23" s="5" t="n">
        <v>50800000</v>
      </c>
      <c r="E23" s="5" t="n">
        <v>38400000</v>
      </c>
      <c r="F23" s="7" t="n">
        <v>50800000</v>
      </c>
      <c r="G23" s="5" t="n">
        <v>38400000</v>
      </c>
    </row>
    <row r="24" spans="1:8">
      <c r="A24" s="4" t="s">
        <v>1136</v>
      </c>
    </row>
    <row r="25" spans="1:8">
      <c r="A25" s="3" t="s">
        <v>1119</v>
      </c>
    </row>
    <row r="26" spans="1:8">
      <c r="A26" s="4" t="s">
        <v>1132</v>
      </c>
      <c r="F26" s="4" t="s">
        <v>1137</v>
      </c>
    </row>
    <row r="27" spans="1:8">
      <c r="A27" s="4" t="s">
        <v>1138</v>
      </c>
    </row>
    <row r="28" spans="1:8">
      <c r="A28" s="3" t="s">
        <v>1119</v>
      </c>
    </row>
    <row r="29" spans="1:8">
      <c r="A29" s="4" t="s">
        <v>1122</v>
      </c>
      <c r="B29" s="7" t="n">
        <v>200000</v>
      </c>
      <c r="E29" s="7" t="n">
        <v>200000</v>
      </c>
      <c r="F29" s="7" t="n">
        <v>200000</v>
      </c>
      <c r="G29" s="7" t="n">
        <v>200000</v>
      </c>
    </row>
    <row r="30" spans="1:8">
      <c r="A30" s="4" t="s">
        <v>1139</v>
      </c>
    </row>
    <row r="31" spans="1:8">
      <c r="A31" s="3" t="s">
        <v>1119</v>
      </c>
    </row>
    <row r="32" spans="1:8">
      <c r="A32" s="4" t="s">
        <v>1132</v>
      </c>
      <c r="F32" s="4" t="s">
        <v>1140</v>
      </c>
    </row>
  </sheetData>
  <mergeCells count="3">
    <mergeCell ref="A1:A2"/>
    <mergeCell ref="B1:E1"/>
    <mergeCell ref="F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41</v>
      </c>
      <c r="B1" s="2" t="s">
        <v>1</v>
      </c>
    </row>
    <row r="2" spans="1:4">
      <c r="B2" s="2" t="s">
        <v>2</v>
      </c>
      <c r="C2" s="2" t="s">
        <v>39</v>
      </c>
      <c r="D2" s="2" t="s">
        <v>43</v>
      </c>
    </row>
    <row r="3" spans="1:4">
      <c r="A3" s="3" t="s">
        <v>239</v>
      </c>
    </row>
    <row r="4" spans="1:4">
      <c r="A4" s="4" t="s">
        <v>1142</v>
      </c>
      <c r="B4" s="4" t="s">
        <v>1124</v>
      </c>
      <c r="C4" s="4" t="s">
        <v>425</v>
      </c>
      <c r="D4" s="4" t="s">
        <v>425</v>
      </c>
    </row>
    <row r="5" spans="1:4">
      <c r="A5" s="4" t="s">
        <v>1143</v>
      </c>
      <c r="B5" s="4" t="s">
        <v>1144</v>
      </c>
      <c r="C5" s="4" t="s">
        <v>812</v>
      </c>
      <c r="D5" s="4" t="s">
        <v>1145</v>
      </c>
    </row>
    <row r="6" spans="1:4">
      <c r="A6" s="4" t="s">
        <v>1146</v>
      </c>
      <c r="B6" s="4" t="s">
        <v>842</v>
      </c>
      <c r="C6" s="4" t="s">
        <v>1147</v>
      </c>
      <c r="D6" s="4" t="s">
        <v>1148</v>
      </c>
    </row>
    <row r="7" spans="1:4">
      <c r="A7" s="4" t="s">
        <v>1149</v>
      </c>
      <c r="B7" s="4" t="s">
        <v>1150</v>
      </c>
      <c r="C7" s="4" t="s">
        <v>1151</v>
      </c>
      <c r="D7" s="4" t="s">
        <v>1152</v>
      </c>
    </row>
    <row r="8" spans="1:4">
      <c r="A8" s="4" t="s">
        <v>1153</v>
      </c>
      <c r="B8" s="4" t="s">
        <v>1154</v>
      </c>
      <c r="C8" s="4" t="s">
        <v>509</v>
      </c>
      <c r="D8" s="4" t="s">
        <v>1155</v>
      </c>
    </row>
    <row r="9" spans="1:4">
      <c r="A9" s="4" t="s">
        <v>1156</v>
      </c>
      <c r="B9" s="4" t="s">
        <v>1157</v>
      </c>
      <c r="C9" s="4" t="s">
        <v>1158</v>
      </c>
      <c r="D9" s="4" t="s">
        <v>1159</v>
      </c>
    </row>
    <row r="10" spans="1:4">
      <c r="A10" s="4" t="s">
        <v>1160</v>
      </c>
      <c r="B10" s="4" t="s">
        <v>1161</v>
      </c>
      <c r="C10" s="4" t="s">
        <v>1162</v>
      </c>
      <c r="D10" s="4" t="s">
        <v>1163</v>
      </c>
    </row>
    <row r="11" spans="1:4">
      <c r="A11" s="4" t="s">
        <v>1108</v>
      </c>
      <c r="B11" s="4" t="s">
        <v>1164</v>
      </c>
      <c r="C11" s="4" t="s">
        <v>1155</v>
      </c>
      <c r="D11" s="4" t="s">
        <v>1148</v>
      </c>
    </row>
    <row r="12" spans="1:4">
      <c r="A12" s="4" t="s">
        <v>1165</v>
      </c>
      <c r="B12" s="4" t="s">
        <v>1166</v>
      </c>
      <c r="C12" s="4" t="s">
        <v>1157</v>
      </c>
      <c r="D12" s="4" t="s">
        <v>1161</v>
      </c>
    </row>
    <row r="13" spans="1:4">
      <c r="A13" s="4" t="s">
        <v>1167</v>
      </c>
      <c r="B13" s="4" t="s">
        <v>1145</v>
      </c>
      <c r="C13" s="4" t="s">
        <v>1168</v>
      </c>
      <c r="D13" s="4" t="s">
        <v>1169</v>
      </c>
    </row>
    <row r="14" spans="1:4">
      <c r="A14" s="4" t="s">
        <v>1170</v>
      </c>
      <c r="B14" s="4" t="s">
        <v>1171</v>
      </c>
      <c r="C14" s="4" t="s">
        <v>1172</v>
      </c>
      <c r="D14" s="4" t="s">
        <v>11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9</v>
      </c>
      <c r="D2" s="2" t="s">
        <v>43</v>
      </c>
    </row>
    <row r="3" spans="1:4">
      <c r="A3" s="3" t="s">
        <v>1175</v>
      </c>
    </row>
    <row r="4" spans="1:4">
      <c r="A4" s="4" t="s">
        <v>1176</v>
      </c>
      <c r="B4" s="6" t="n">
        <v>8.1</v>
      </c>
      <c r="C4" s="7" t="n">
        <v>0</v>
      </c>
      <c r="D4" s="7" t="n">
        <v>0</v>
      </c>
    </row>
    <row r="5" spans="1:4">
      <c r="A5" s="4" t="s">
        <v>1177</v>
      </c>
      <c r="B5" s="11" t="n">
        <v>2.7</v>
      </c>
      <c r="C5" s="11" t="n">
        <v>3.2</v>
      </c>
      <c r="D5" s="5" t="n">
        <v>0</v>
      </c>
    </row>
    <row r="6" spans="1:4">
      <c r="A6" s="4" t="s">
        <v>1178</v>
      </c>
      <c r="B6" s="5" t="n">
        <v>0</v>
      </c>
      <c r="C6" s="11" t="n">
        <v>4.9</v>
      </c>
      <c r="D6" s="5" t="n">
        <v>0</v>
      </c>
    </row>
    <row r="7" spans="1:4">
      <c r="A7" s="4" t="s">
        <v>1179</v>
      </c>
      <c r="B7" s="11" t="n">
        <v>-1.4</v>
      </c>
      <c r="C7" s="5" t="n">
        <v>0</v>
      </c>
      <c r="D7" s="5" t="n">
        <v>0</v>
      </c>
    </row>
    <row r="8" spans="1:4">
      <c r="A8" s="4" t="s">
        <v>1180</v>
      </c>
      <c r="B8" s="6" t="n">
        <v>9.4</v>
      </c>
      <c r="C8" s="6" t="n">
        <v>8.1</v>
      </c>
      <c r="D8"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1181</v>
      </c>
      <c r="B1" s="2" t="s">
        <v>35</v>
      </c>
      <c r="E1" s="2" t="s">
        <v>1</v>
      </c>
    </row>
    <row r="2" spans="1:7">
      <c r="B2" s="2" t="s">
        <v>432</v>
      </c>
      <c r="C2" s="2" t="s">
        <v>1182</v>
      </c>
      <c r="D2" s="2" t="s">
        <v>1183</v>
      </c>
      <c r="E2" s="2" t="s">
        <v>392</v>
      </c>
      <c r="F2" s="2" t="s">
        <v>393</v>
      </c>
      <c r="G2" s="2" t="s">
        <v>394</v>
      </c>
    </row>
    <row r="3" spans="1:7">
      <c r="A3" s="3" t="s">
        <v>1184</v>
      </c>
    </row>
    <row r="4" spans="1:7">
      <c r="A4" s="4" t="s">
        <v>1185</v>
      </c>
      <c r="E4" s="4" t="s">
        <v>1186</v>
      </c>
    </row>
    <row r="5" spans="1:7">
      <c r="A5" s="4" t="s">
        <v>1187</v>
      </c>
      <c r="E5" s="5" t="n">
        <v>5</v>
      </c>
    </row>
    <row r="6" spans="1:7">
      <c r="A6" s="4" t="s">
        <v>397</v>
      </c>
      <c r="E6" s="5" t="n">
        <v>5</v>
      </c>
    </row>
    <row r="7" spans="1:7">
      <c r="A7" s="4" t="s">
        <v>1188</v>
      </c>
      <c r="E7" s="4" t="s">
        <v>1189</v>
      </c>
    </row>
    <row r="8" spans="1:7">
      <c r="A8" s="4" t="s">
        <v>1190</v>
      </c>
      <c r="E8" s="4" t="s">
        <v>1191</v>
      </c>
    </row>
    <row r="9" spans="1:7">
      <c r="A9" s="4" t="s">
        <v>1192</v>
      </c>
      <c r="E9" s="4" t="s">
        <v>1193</v>
      </c>
    </row>
    <row r="10" spans="1:7">
      <c r="A10" s="4" t="s">
        <v>1194</v>
      </c>
      <c r="E10" s="4" t="s">
        <v>1195</v>
      </c>
    </row>
    <row r="11" spans="1:7">
      <c r="A11" s="4" t="s">
        <v>445</v>
      </c>
      <c r="B11" s="7" t="n">
        <v>47700</v>
      </c>
      <c r="E11" s="7" t="n">
        <v>47662</v>
      </c>
      <c r="F11" s="7" t="n">
        <v>0</v>
      </c>
      <c r="G11" s="7" t="n">
        <v>0</v>
      </c>
    </row>
    <row r="12" spans="1:7">
      <c r="A12" s="4" t="s">
        <v>1196</v>
      </c>
    </row>
    <row r="13" spans="1:7">
      <c r="A13" s="3" t="s">
        <v>1184</v>
      </c>
    </row>
    <row r="14" spans="1:7">
      <c r="A14" s="4" t="s">
        <v>1197</v>
      </c>
      <c r="C14" s="7" t="n">
        <v>1000</v>
      </c>
      <c r="E14" s="7" t="n">
        <v>1000</v>
      </c>
    </row>
    <row r="15" spans="1:7">
      <c r="A15" s="4" t="s">
        <v>1198</v>
      </c>
      <c r="D15" s="7" t="n">
        <v>7000</v>
      </c>
      <c r="F15" s="7" t="n">
        <v>7900</v>
      </c>
      <c r="G15" s="5" t="n">
        <v>5100</v>
      </c>
    </row>
    <row r="16" spans="1:7">
      <c r="A16" s="4" t="s">
        <v>474</v>
      </c>
    </row>
    <row r="17" spans="1:7">
      <c r="A17" s="3" t="s">
        <v>1184</v>
      </c>
    </row>
    <row r="18" spans="1:7">
      <c r="A18" s="4" t="s">
        <v>1188</v>
      </c>
      <c r="E18" s="4" t="s">
        <v>1199</v>
      </c>
    </row>
    <row r="19" spans="1:7">
      <c r="A19" s="4" t="s">
        <v>445</v>
      </c>
      <c r="E19" s="7" t="n">
        <v>0</v>
      </c>
    </row>
    <row r="20" spans="1:7">
      <c r="A20" s="4" t="s">
        <v>475</v>
      </c>
    </row>
    <row r="21" spans="1:7">
      <c r="A21" s="3" t="s">
        <v>1184</v>
      </c>
    </row>
    <row r="22" spans="1:7">
      <c r="A22" s="4" t="s">
        <v>1188</v>
      </c>
      <c r="E22" s="4" t="s">
        <v>1200</v>
      </c>
    </row>
    <row r="23" spans="1:7">
      <c r="A23" s="4" t="s">
        <v>445</v>
      </c>
      <c r="E23" s="7" t="n">
        <v>47700</v>
      </c>
    </row>
    <row r="24" spans="1:7">
      <c r="A24" s="4" t="s">
        <v>1198</v>
      </c>
      <c r="G24" s="5" t="n">
        <v>13500</v>
      </c>
    </row>
    <row r="25" spans="1:7">
      <c r="A25" s="4" t="s">
        <v>514</v>
      </c>
      <c r="G25" s="5" t="n">
        <v>6300</v>
      </c>
    </row>
    <row r="26" spans="1:7">
      <c r="A26" s="4" t="s">
        <v>489</v>
      </c>
    </row>
    <row r="27" spans="1:7">
      <c r="A27" s="3" t="s">
        <v>1184</v>
      </c>
    </row>
    <row r="28" spans="1:7">
      <c r="A28" s="4" t="s">
        <v>1188</v>
      </c>
      <c r="E28" s="4" t="s">
        <v>1201</v>
      </c>
    </row>
    <row r="29" spans="1:7">
      <c r="A29" s="4" t="s">
        <v>445</v>
      </c>
      <c r="E29" s="7" t="n">
        <v>0</v>
      </c>
    </row>
    <row r="30" spans="1:7">
      <c r="A30" s="4" t="s">
        <v>1198</v>
      </c>
      <c r="G30" s="5" t="n">
        <v>15100</v>
      </c>
    </row>
    <row r="31" spans="1:7">
      <c r="A31" s="4" t="s">
        <v>514</v>
      </c>
      <c r="G31" s="7" t="n">
        <v>8900</v>
      </c>
    </row>
    <row r="32" spans="1:7">
      <c r="A32" s="4" t="s">
        <v>469</v>
      </c>
    </row>
    <row r="33" spans="1:7">
      <c r="A33" s="3" t="s">
        <v>1184</v>
      </c>
    </row>
    <row r="34" spans="1:7">
      <c r="A34" s="4" t="s">
        <v>1188</v>
      </c>
      <c r="E34" s="4" t="s">
        <v>1202</v>
      </c>
    </row>
    <row r="35" spans="1:7">
      <c r="A35" s="4" t="s">
        <v>445</v>
      </c>
      <c r="E35" s="7" t="n">
        <v>0</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9:19Z</dcterms:created>
  <dcterms:modified xmlns:dcterms="http://purl.org/dc/terms/" xmlns:xsi="http://www.w3.org/2001/XMLSchema-instance" xsi:type="dcterms:W3CDTF">2019-02-28T17:29:19Z</dcterms:modified>
</cp:coreProperties>
</file>